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ORGANIZATION AND PRINCIPAL ACTI" sheetId="11" r:id="rId11"/>
    <s:sheet name="SUMMARY OF SIGNIFICANT ACCOUNTI" sheetId="12" r:id="rId12"/>
    <s:sheet name="DISCONTINUED OPERATIONS" sheetId="13" r:id="rId13"/>
    <s:sheet name="SEGMENT INFORMATION AND REVENUE" sheetId="14" r:id="rId14"/>
    <s:sheet name="SHORT-TERM INVESTMENTS" sheetId="15" r:id="rId15"/>
    <s:sheet name="LONG-TERM INVESTMENTS" sheetId="16" r:id="rId16"/>
    <s:sheet name="ACCOUNTS RECEIVABLE, NET" sheetId="17" r:id="rId17"/>
    <s:sheet name="OTHER CURRENT ASSETS" sheetId="18" r:id="rId18"/>
    <s:sheet name="CONSIDERATION RECEIVABLE" sheetId="19" r:id="rId19"/>
    <s:sheet name="ASSETS HELD FOR SALE" sheetId="20" r:id="rId20"/>
    <s:sheet name="OTHER NON-CURRENT ASSETS" sheetId="21" r:id="rId21"/>
    <s:sheet name="LONG-TERM DEPOSITS" sheetId="22" r:id="rId22"/>
    <s:sheet name="ACQUIRED INTANGIBLE ASSETS, NET" sheetId="23" r:id="rId23"/>
    <s:sheet name="PROPERTY AND EQUIPMENT, NET" sheetId="24" r:id="rId24"/>
    <s:sheet name="PREPAID EQUIPMENT COST" sheetId="25" r:id="rId25"/>
    <s:sheet name="ACCRUED EXPENSES AND OTHER CURR" sheetId="26" r:id="rId26"/>
    <s:sheet name="SHORT-TERM LOAN" sheetId="27" r:id="rId27"/>
    <s:sheet name="INCOME TAXES" sheetId="28" r:id="rId28"/>
    <s:sheet name="NET (LOSS) INCOME PER SHARE" sheetId="29" r:id="rId29"/>
    <s:sheet name="SHARE BASED PAYMENTS" sheetId="30" r:id="rId30"/>
    <s:sheet name="FAIR VALUE MEASUREMENT" sheetId="31" r:id="rId31"/>
    <s:sheet name="SHARE REPURCHASE PLAN" sheetId="32" r:id="rId32"/>
    <s:sheet name="MAINLAND CHINA CONTRIBUTION PLA" sheetId="33" r:id="rId33"/>
    <s:sheet name="STATUTORY RESERVES" sheetId="34" r:id="rId34"/>
    <s:sheet name="RESTRICTED NET ASSETS" sheetId="35" r:id="rId35"/>
    <s:sheet name="COMMITMENTS" sheetId="36" r:id="rId36"/>
    <s:sheet name="CONTINGENT LIABILITIES" sheetId="37" r:id="rId37"/>
    <s:sheet name="RELATED PARTY TRANSACTIONS" sheetId="38" r:id="rId38"/>
    <s:sheet name="SUBSEQUENT EVENTS" sheetId="39" r:id="rId39"/>
    <s:sheet name="ADDITIONAL INFORMATION-FINANCIA" sheetId="40" r:id="rId40"/>
    <s:sheet name="SUMMARY OF SIGNIFICANT ACCOUN41" sheetId="41" r:id="rId41"/>
    <s:sheet name="ORGANIZATION AND PRINCIPAL AC42" sheetId="42" r:id="rId42"/>
    <s:sheet name="SUMMARY OF SIGNIFICANT ACCOUN43" sheetId="43" r:id="rId43"/>
    <s:sheet name="DISCONTINUED OPERATIONS (Tables" sheetId="44" r:id="rId44"/>
    <s:sheet name="SEGMENT INFORMATION AND REVEN45" sheetId="45" r:id="rId45"/>
    <s:sheet name="LONG-TERM INVESTMENTS (Tables)" sheetId="46" r:id="rId46"/>
    <s:sheet name="ACCOUNTS RECEIVABLE, NET (Table" sheetId="47" r:id="rId47"/>
    <s:sheet name="OTHER CURRENT ASSETS (Tables)" sheetId="48" r:id="rId48"/>
    <s:sheet name="OTHER NON-CURRENT ASSETS (Table" sheetId="49" r:id="rId49"/>
    <s:sheet name="LONG-TERM DEPOSITS (Tables)" sheetId="50" r:id="rId50"/>
    <s:sheet name="ACQUIRED INTANGIBLE ASSETS, N51" sheetId="51" r:id="rId51"/>
    <s:sheet name="PROPERTY AND EQUIPMENT, NET (Ta" sheetId="52" r:id="rId52"/>
    <s:sheet name="ACCRUED EXPENSES AND OTHER CU53" sheetId="53" r:id="rId53"/>
    <s:sheet name="INCOME TAXES (Tables)" sheetId="54" r:id="rId54"/>
    <s:sheet name="NET (LOSS) INCOME PER SHARE (Ta" sheetId="55" r:id="rId55"/>
    <s:sheet name="SHARE BASED PAYMENTS (Tables)" sheetId="56" r:id="rId56"/>
    <s:sheet name="COMMITMENTS (Tables)" sheetId="57" r:id="rId57"/>
    <s:sheet name="RELATED PARTY TRANSACTIONS (Tab" sheetId="58" r:id="rId58"/>
    <s:sheet name="ADDITIONAL INFORMATION-FINANC59" sheetId="59" r:id="rId59"/>
    <s:sheet name="ORGANIZATION AND PRINCIPAL AC60" sheetId="60" r:id="rId60"/>
    <s:sheet name="ORGANIZATION AND PRINCIPAL AC61" sheetId="61" r:id="rId61"/>
    <s:sheet name="ORGANIZATION AND PRINCIPAL AC62" sheetId="62" r:id="rId62"/>
    <s:sheet name="ORGANIZATION AND PRINCIPAL AC63" sheetId="63" r:id="rId63"/>
    <s:sheet name="SUMMARY OF SIGNIFICANT ACCOUN64" sheetId="64" r:id="rId64"/>
    <s:sheet name="SUMMARY OF SIGNIFICANT ACCOUN65" sheetId="65" r:id="rId65"/>
    <s:sheet name="SUMMARY OF SIGNIFICANT ACCOUN66" sheetId="66" r:id="rId66"/>
    <s:sheet name="DISCONTINUED OPERATIONS (Narrat" sheetId="67" r:id="rId67"/>
    <s:sheet name="DISCONTINUED OPERATIONS (Schedu" sheetId="68" r:id="rId68"/>
    <s:sheet name="DISCONTINUED OPERATIONS (Sche69" sheetId="69" r:id="rId69"/>
    <s:sheet name="DISCONTINUED OPERATIONS (Sche70" sheetId="70" r:id="rId70"/>
    <s:sheet name="DISCONTINUED OPERATIONS (Sche71" sheetId="71" r:id="rId71"/>
    <s:sheet name="SEGMENT INFORMATION AND REVEN72" sheetId="72" r:id="rId72"/>
    <s:sheet name="SHORT-TERM INVESTMENTS (Details" sheetId="73" r:id="rId73"/>
    <s:sheet name="LONG-TERM INVESTMENTS (Narrativ" sheetId="74" r:id="rId74"/>
    <s:sheet name="LONG-TERM INVESTMENTS (Schedule" sheetId="75" r:id="rId75"/>
    <s:sheet name="LONG-TERM INVESTMENTS (Schedu76" sheetId="76" r:id="rId76"/>
    <s:sheet name="ACCOUNTS RECEIVABLE, NET (Sched" sheetId="77" r:id="rId77"/>
    <s:sheet name="ACCOUNTS RECEIVABLE, NET (Sch78" sheetId="78" r:id="rId78"/>
    <s:sheet name="OTHER CURRENT ASSETS (Details)" sheetId="79" r:id="rId79"/>
    <s:sheet name="OTHER CURRENT ASSETS (Details) " sheetId="80" r:id="rId80"/>
    <s:sheet name="CONSIDERATION RECEIVABLE (Narra" sheetId="81" r:id="rId81"/>
    <s:sheet name="ASSETS HELD FOR SALE (Narrative" sheetId="82" r:id="rId82"/>
    <s:sheet name="OTHER NON-CURRENT ASSETS (Detai" sheetId="83" r:id="rId83"/>
    <s:sheet name="LONG-TERM DEPOSITS (Details)" sheetId="84" r:id="rId84"/>
    <s:sheet name="ACQUIRED INTANGIBLE ASSETS, N85" sheetId="85" r:id="rId85"/>
    <s:sheet name="PROPERTY AND EQUIPMENT, NET (De" sheetId="86" r:id="rId86"/>
    <s:sheet name="PREPAID EQUIPMENT COST (Details" sheetId="87" r:id="rId87"/>
    <s:sheet name="ACCRUED EXPENSES AND OTHER CU88" sheetId="88" r:id="rId88"/>
    <s:sheet name="SHORT-TERM LOAN (Narrative) (De" sheetId="89" r:id="rId89"/>
    <s:sheet name="INCOME TAXES (Narrative) (Detai" sheetId="90" r:id="rId90"/>
    <s:sheet name="INCOME TAXES (Schedule of Incom" sheetId="91" r:id="rId91"/>
    <s:sheet name="INCOME TAXES (Schedule of Defer" sheetId="92" r:id="rId92"/>
    <s:sheet name="INCOME TAXES (Schedule of Recon" sheetId="93" r:id="rId93"/>
    <s:sheet name="INCOME TAXES (Schedule of VIE's" sheetId="94" r:id="rId94"/>
    <s:sheet name="NET (LOSS) INCOME PER SHARE (De" sheetId="95" r:id="rId95"/>
    <s:sheet name="NET (LOSS) INCOME PER SHARE (96" sheetId="96" r:id="rId96"/>
    <s:sheet name="SHARE BASED PAYMENTS (Narrative" sheetId="97" r:id="rId97"/>
    <s:sheet name="SHARE BASED PAYMENTS (Schedule " sheetId="98" r:id="rId98"/>
    <s:sheet name="SHARE BASED PAYMENTS (Schedul99" sheetId="99" r:id="rId99"/>
    <s:sheet name="FAIR VALUE MEASUREMENT (Details" sheetId="100" r:id="rId100"/>
    <s:sheet name="SHARE REPURCHASE PLAN (Details)" sheetId="101" r:id="rId101"/>
    <s:sheet name="MAINLAND CHINA CONTRIBUTION 102" sheetId="102" r:id="rId102"/>
    <s:sheet name="STATUTORY RESERVES (Details)" sheetId="103" r:id="rId103"/>
    <s:sheet name="RESTRICTED NET ASSETS (Details)" sheetId="104" r:id="rId104"/>
    <s:sheet name="COMMITMENTS (Narrative) (Detail" sheetId="105" r:id="rId105"/>
    <s:sheet name="COMMITMENTS (Schedule of Future" sheetId="106" r:id="rId106"/>
    <s:sheet name="COMMITMENTS (Schedule of Fut107" sheetId="107" r:id="rId107"/>
    <s:sheet name="CONTINGENT LIABILITIES (Details" sheetId="108" r:id="rId108"/>
    <s:sheet name="RELATED PARTY TRANSACTIONS (Sch" sheetId="109" r:id="rId109"/>
    <s:sheet name="RELATED PARTY TRANSACTIONS (110" sheetId="110" r:id="rId110"/>
    <s:sheet name="RELATED PARTY TRANSACTIONS (111" sheetId="111" r:id="rId111"/>
    <s:sheet name="RELATED PARTY TRANSACTIONS (112" sheetId="112" r:id="rId112"/>
    <s:sheet name="RELATED PARTY TRANSACTIONS (Nar" sheetId="113" r:id="rId113"/>
    <s:sheet name="ADDITIONAL INFORMATION-FINAN114" sheetId="114" r:id="rId114"/>
    <s:sheet name="ADDITIONAL INFORMATION-FINAN115" sheetId="115" r:id="rId115"/>
    <s:sheet name="ADDITIONAL INFORMATION-FINAN116" sheetId="116" r:id="rId116"/>
    <s:sheet name="ADDITIONAL INFORMATION-FINAN117" sheetId="117" r:id="rId117"/>
    <s:sheet name="ADDITIONAL INFORMATION-FINAN118" sheetId="118" r:id="rId118"/>
    <s:sheet name="ADDITIONAL INFORMATION-FINAN119" sheetId="119" r:id="rId119"/>
  </s:sheets>
  <s:definedNames/>
  <s:calcPr calcId="124519" calcMode="auto" fullCalcOnLoad="1"/>
</s:workbook>
</file>

<file path=xl/sharedStrings.xml><?xml version="1.0" encoding="utf-8"?>
<sst xmlns="http://schemas.openxmlformats.org/spreadsheetml/2006/main" uniqueCount="1185">
  <si>
    <t>Document and Entity Information</t>
  </si>
  <si>
    <t>12 Months Ended</t>
  </si>
  <si>
    <t>Dec. 31, 2015shares</t>
  </si>
  <si>
    <t>Document And Entity Information</t>
  </si>
  <si>
    <t>Entity Registrant Name</t>
  </si>
  <si>
    <t>AIRMEDIA GROUP INC.</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CONSOLIDATED BALANCE SHEETS - USD ($) $ in Thousands</t>
  </si>
  <si>
    <t>Dec. 31, 2015</t>
  </si>
  <si>
    <t>Dec. 31, 2014</t>
  </si>
  <si>
    <t>Current assets:</t>
  </si>
  <si>
    <t>Cash and cash equivalents</t>
  </si>
  <si>
    <t>Restricted cash</t>
  </si>
  <si>
    <t xml:space="preserve"> </t>
  </si>
  <si>
    <t>Short-term investment</t>
  </si>
  <si>
    <t>Accounts receivable, net of allowance for doubtful accounts of $4,458 and $1,727 as of December 31, 2014 and 2015, respectively</t>
  </si>
  <si>
    <t>Notes receivable</t>
  </si>
  <si>
    <t>Prepaid concession fees</t>
  </si>
  <si>
    <t>Consideration receivable</t>
  </si>
  <si>
    <t>Other current assets</t>
  </si>
  <si>
    <t>Amount due from related parties</t>
  </si>
  <si>
    <t>Deferred tax assets - current</t>
  </si>
  <si>
    <t>Assets held for sale</t>
  </si>
  <si>
    <t>Current assets of discontinued operations</t>
  </si>
  <si>
    <t>Total current assets</t>
  </si>
  <si>
    <t>Property and equipment, net</t>
  </si>
  <si>
    <t>Prepaid equipment costs</t>
  </si>
  <si>
    <t>Long-term investments</t>
  </si>
  <si>
    <t>Long-term deposits</t>
  </si>
  <si>
    <t>Deferred tax assets - non-current</t>
  </si>
  <si>
    <t>Acquired intangible assets, net</t>
  </si>
  <si>
    <t>Other non-current assets</t>
  </si>
  <si>
    <t>Assets of discontinued operation, non-current</t>
  </si>
  <si>
    <t>TOTAL ASSETS</t>
  </si>
  <si>
    <t>Current liabilities:</t>
  </si>
  <si>
    <t>Short-term loan (including short-term loan of the consolidated variable interest entities without recourse to AirMedia Group Inc. nil and nil as of December 31, 2014 and 2015, respectively)</t>
  </si>
  <si>
    <t>Accounts payable (including accounts payable of the consolidated variable interest entities without recourse to AirMedia Group Inc. $33,302 and $33,818 as of December 31, 2014 and 2015, respectively)</t>
  </si>
  <si>
    <t>Accrued expenses and other current liabilities (including accrued expenses and other current liabilities of the consolidated variable interest entities without recourse to AirMedia Group Inc. $2,994 and $7,554 as of December 31, 2014 and 2015 respectively)</t>
  </si>
  <si>
    <t>Deferred revenue (including deferred revenue of the consolidated variable interest entities without recourse to AirMedia Group Inc. $3,998 and $1,355 as of December 31, 2014 and 2015, respectively)</t>
  </si>
  <si>
    <t>Income tax payable (including income tax payable of the consolidated variable interest entities without recourse to AirMedia Group Inc. $408 and $43,081 as of December 31, 2014 and 2015, respectively)</t>
  </si>
  <si>
    <t>Amounts due to related parties (including amounts due to related parties of the consolidated variable interest entities without recourse to AirMedia Group Inc. nil and $15,389 as of December 31, 2014 and 2015, respectively)</t>
  </si>
  <si>
    <t>Current liabilities of discontinued operations</t>
  </si>
  <si>
    <t>Total current liabilities</t>
  </si>
  <si>
    <t>Non-current liabilities:</t>
  </si>
  <si>
    <t>Other non-current liabilities (including other non-current liabilities of the consolidated variable interest entities without recourse to AirMedia Group Inc. $1,257 and $1,205 as of December 31, 2014 and 2015, respectively)</t>
  </si>
  <si>
    <t>Deferred tax liabilities - non-current (including deferred tax liabilities - non-current of the consolidated variable interest entities without recourse to AirMedia Group Inc. $130 and $91 as of December 31, 2014 and 2015, respectively)</t>
  </si>
  <si>
    <t>Provision for earnout commitment (including provision for earnout commitment of the consolidated variable interest entities without recourse to AirMedia Group Inc. nil and $25,240 as of December 31, 2014 and 2015, respectively)</t>
  </si>
  <si>
    <t>Liabilities of discontinued operations, non-current</t>
  </si>
  <si>
    <t>Total liabilities</t>
  </si>
  <si>
    <t>Commitments and contingencies (Note 26 and Note 27)</t>
  </si>
  <si>
    <t>Equity</t>
  </si>
  <si>
    <t>Ordinary shares ($0.001 par value; 900,000,000 shares authorized in 2014 and 2015; 127,662,057 shares and 127,662,057 shares issued as of December 31, 2014 and 2015, respectively; 119,942,413 shares and 124,395,645 shares outstanding as of December 31, 2014 and 2015, respectively)</t>
  </si>
  <si>
    <t>Additional paid-in capital</t>
  </si>
  <si>
    <t>Treasury stock (7,719,644 and 3,266,412 shares as of December 31, 2014 and 2015, respectively)</t>
  </si>
  <si>
    <t>(Accumulated deficit) retained earnings</t>
  </si>
  <si>
    <t>Accumulated other comprehensive income</t>
  </si>
  <si>
    <t>Total AirMedia Group Inc.'s shareholders' equity</t>
  </si>
  <si>
    <t>Non-controlling interests</t>
  </si>
  <si>
    <t>Total equity</t>
  </si>
  <si>
    <t>TOTAL LIABILITIES AND EQUITY</t>
  </si>
  <si>
    <t>CONSOLIDATED BALANCE SHEETS (Parenthetical) - USD ($) $ in Thousands</t>
  </si>
  <si>
    <t>Short-term loan</t>
  </si>
  <si>
    <t>Accounts receivable, allowance for doubtful accounts</t>
  </si>
  <si>
    <t>Accounts payable</t>
  </si>
  <si>
    <t>Accrued expenses and other current liabilities</t>
  </si>
  <si>
    <t>Deferred revenue</t>
  </si>
  <si>
    <t>Income tax payable</t>
  </si>
  <si>
    <t>Amount due to related parties</t>
  </si>
  <si>
    <t>Other non-current liabilities</t>
  </si>
  <si>
    <t>Non-current deferred tax liability</t>
  </si>
  <si>
    <t>Non-current provision for earnout commitment</t>
  </si>
  <si>
    <t>Common stock, par value per share</t>
  </si>
  <si>
    <t>Common stock, shares authorized</t>
  </si>
  <si>
    <t>Common stock, shares issued</t>
  </si>
  <si>
    <t>Common stock, shares outstanding</t>
  </si>
  <si>
    <t>Treasury stock, shares</t>
  </si>
  <si>
    <t>AirMedia's VIEs [Member]</t>
  </si>
  <si>
    <t>CONSOLIDATED STATEMENTS OF OPERATIONS - USD ($) $ in Thousands</t>
  </si>
  <si>
    <t>Dec. 31, 2013</t>
  </si>
  <si>
    <t>Income Statement [Abstract]</t>
  </si>
  <si>
    <t>Revenues</t>
  </si>
  <si>
    <t>Business tax and other sales tax</t>
  </si>
  <si>
    <t>Net revenues</t>
  </si>
  <si>
    <t>Less: Cost of revenues</t>
  </si>
  <si>
    <t>Gross loss</t>
  </si>
  <si>
    <t>Operating expenses:</t>
  </si>
  <si>
    <t>Selling and marketing (including share-based compensation of nil, $144 and nil in 2013, 2014 and 2015, respectively)</t>
  </si>
  <si>
    <t>General and administrative (including share-based compensation of , $943, $1,137 and $567 in 2013, 2014 and 2015, respectively)</t>
  </si>
  <si>
    <t>Total operating expenses</t>
  </si>
  <si>
    <t>Loss from operations</t>
  </si>
  <si>
    <t>Interest (expense) income, net</t>
  </si>
  <si>
    <t>Other income, net</t>
  </si>
  <si>
    <t>Loss from continuing operations before income taxes and (loss) income on equity method investments</t>
  </si>
  <si>
    <t>Income tax (benefits) expenses from continuing operations</t>
  </si>
  <si>
    <t>Net loss before (loss) income on equity method investments</t>
  </si>
  <si>
    <t>(Loss) income on equity method investments</t>
  </si>
  <si>
    <t>Net loss from continuing operations</t>
  </si>
  <si>
    <t>Less: Net loss from continuing operations attributable to non-controlling interests</t>
  </si>
  <si>
    <t>Net loss from continuing operations attributable to AirMedia Group Inc.'s shareholders</t>
  </si>
  <si>
    <t>Discontinued operation:</t>
  </si>
  <si>
    <t>Net income from discontinued operations (including gain of $244,164 upon the disposal in the year ended December 31, 2015)</t>
  </si>
  <si>
    <t>Income tax benefits (expenses) from discontinued operations</t>
  </si>
  <si>
    <t>Net income from discontinued operations, net of tax</t>
  </si>
  <si>
    <t>Less: Net income from discontinued operations attributable to non-controlling interests</t>
  </si>
  <si>
    <t>Net income from discontinued operations attributable to AirMedia Group Inc.'s shareholders</t>
  </si>
  <si>
    <t>Net (loss) income</t>
  </si>
  <si>
    <t>Net (loss) income attributable to AirMedia Group Inc.'s shareholders</t>
  </si>
  <si>
    <t>Net (loss) income per ordinary share - basic</t>
  </si>
  <si>
    <t>Net (loss) income per ordinary share - diluted</t>
  </si>
  <si>
    <t>Net (loss) income per ordinary shares from continuing operations - basic</t>
  </si>
  <si>
    <t>Net (loss) income per ordinary shares from continuing operations - diluted</t>
  </si>
  <si>
    <t>Net income per ordinary shares from discontinued operations - basic</t>
  </si>
  <si>
    <t>Net income per ordinary shares from discontinued operations - diluted</t>
  </si>
  <si>
    <t>Weighted average shares used in calculating net loss per ordinary share continuing operations - basic</t>
  </si>
  <si>
    <t>Weighted average shares used in calculating net loss per ordinary share discontinued operations - basic</t>
  </si>
  <si>
    <t>Weighted average shares used in calculating net loss per ordinary share continuing operations - diluted</t>
  </si>
  <si>
    <t>[1]</t>
  </si>
  <si>
    <t>Weighted average shares used in calculating net loss per ordinary share discontinued operations - diluted</t>
  </si>
  <si>
    <t>[2]</t>
  </si>
  <si>
    <t>The effect of options was excluded from the computation of diluted loss per share from continuing operations for the years ended December 31, 2013, 2014 and 2015, respectively, as the effect would be anti-dilutive.</t>
  </si>
  <si>
    <t>An incremental weighted average number of 4,659, 620,154 and 7,631,964 ordinary shares from assumed exercise of share option were included in computing the diluted income per share for the discontinued operations for the years ended December 31, 2013, 2014 and 2015, respectively.</t>
  </si>
  <si>
    <t>CONSOLIDATED STATEMENTS OF OPERATIONS (Parenthetical) - USD ($) $ in Thousands</t>
  </si>
  <si>
    <t>Gain on the disposal</t>
  </si>
  <si>
    <t>Selling and Marketing Expense [Member]</t>
  </si>
  <si>
    <t>Share-based compensation</t>
  </si>
  <si>
    <t>General and Administrative Expense [Member]</t>
  </si>
  <si>
    <t>CONSOLIDATED STATEMENTS OF COMPREHENSIVE (LOSS) INCOME - USD ($) $ in Thousands</t>
  </si>
  <si>
    <t>Consolidated Statements Of Comprehensive Loss Income</t>
  </si>
  <si>
    <t>Other comprehensive income (loss), net of tax of nil:</t>
  </si>
  <si>
    <t>Change in cumulative foreign currency translation adjustment</t>
  </si>
  <si>
    <t>Comprehensive (loss) income</t>
  </si>
  <si>
    <t>Less: comprehensive loss attributable to non-controlling interest</t>
  </si>
  <si>
    <t>Comprehensive (loss) income attributable to AirMedia Group Inc.'s shareholders</t>
  </si>
  <si>
    <t>CONSOLIDATED STATEMENTS OF COMPREHENSIVE (LOSS) INCOME (Parenthetical) - USD ($)</t>
  </si>
  <si>
    <t>Tax on other comprehensive income (loss)</t>
  </si>
  <si>
    <t>CONSOLIDATED STATEMENTS OF CHANGES IN EQUITY - USD ($) $ in Thousands</t>
  </si>
  <si>
    <t>Ordinary shares [Member]</t>
  </si>
  <si>
    <t>Additional paid-in capital [Member]</t>
  </si>
  <si>
    <t>Treasury stock [Member]</t>
  </si>
  <si>
    <t>(Accumulated deficit) retained earnings [Member]</t>
  </si>
  <si>
    <t>Accumulated other comprehensive income [Member]</t>
  </si>
  <si>
    <t>Total AirMedia Group Inc.'s shareholders' equity [Member]</t>
  </si>
  <si>
    <t>Non-controlling Interest [Member]</t>
  </si>
  <si>
    <t>Total</t>
  </si>
  <si>
    <t>Beginning Balance, shares at Dec. 31, 2012</t>
  </si>
  <si>
    <t>Beginning Balance at Dec. 31, 2012</t>
  </si>
  <si>
    <t>Ordinary shares issued for share based compensation, shares</t>
  </si>
  <si>
    <t>Ordinary shares issued for share based compensation</t>
  </si>
  <si>
    <t>Share repurchase as treasury stock, shares</t>
  </si>
  <si>
    <t>Share repurchase as treasury stock</t>
  </si>
  <si>
    <t>Foreign currency translation adjustment</t>
  </si>
  <si>
    <t>Net income (loss)</t>
  </si>
  <si>
    <t>Capital contribution from non-controlling interests</t>
  </si>
  <si>
    <t>Acquisition of non-controlling interests</t>
  </si>
  <si>
    <t>Ending Balance, shares at Dec. 31, 2013</t>
  </si>
  <si>
    <t>Ending Balance at Dec. 31, 2013</t>
  </si>
  <si>
    <t>Disposal of equity interests of AM Film and AirMedia Lianhe to non-controlling interest</t>
  </si>
  <si>
    <t>Profit distribution to non-controlling interests</t>
  </si>
  <si>
    <t>Ending Balance, shares at Dec. 31, 2014</t>
  </si>
  <si>
    <t>Ending Balance at Dec. 31, 2014</t>
  </si>
  <si>
    <t>Capital contribution to Guangzhou Meizheng</t>
  </si>
  <si>
    <t>Ending Balance, shares at Dec. 31, 2015</t>
  </si>
  <si>
    <t>Ending Balance at Dec. 31, 2015</t>
  </si>
  <si>
    <t>CONSOLIDATED STATEMENTS OF CASH FLOWS - USD ($) $ in Thousands</t>
  </si>
  <si>
    <t>CASH FLOWS FROM OPERATING ACTIVITIES:</t>
  </si>
  <si>
    <t>Less: Net income from discontinued operations</t>
  </si>
  <si>
    <t>Adjustments to reconcile net loss to net cash provided by (used in) operating activities:</t>
  </si>
  <si>
    <t>Allowance for doubtful accounts</t>
  </si>
  <si>
    <t>Depreciation and amortization</t>
  </si>
  <si>
    <t>Loss (income) on equity method investments</t>
  </si>
  <si>
    <t>Loss on disposal of property and equipment</t>
  </si>
  <si>
    <t>Gain on sale/maturity of short-term investments</t>
  </si>
  <si>
    <t>Changes in assets and liabilities</t>
  </si>
  <si>
    <t>Accounts receivable</t>
  </si>
  <si>
    <t>Amounts due from related parties</t>
  </si>
  <si>
    <t>Amounts due to related parties</t>
  </si>
  <si>
    <t>Deferred tax assets (liabilities), net</t>
  </si>
  <si>
    <t>Other noncurrent liabilities</t>
  </si>
  <si>
    <t>Net cash used in continuing operations</t>
  </si>
  <si>
    <t>Net cash provided by (used in) discontinued operations</t>
  </si>
  <si>
    <t>Net cash provided by (used in) operating activities</t>
  </si>
  <si>
    <t>CASH FLOWS FROM INVESTING ACTIVITIES:</t>
  </si>
  <si>
    <t>Purchase of property and equipment</t>
  </si>
  <si>
    <t>Proceeds from disposal of property and equipment</t>
  </si>
  <si>
    <t>Net amount received upon settlement of short-term investment</t>
  </si>
  <si>
    <t>Dividend received from equity method investee</t>
  </si>
  <si>
    <t>Acquisition of Guangzhou Xinyu (net of cash acquired of $nil)</t>
  </si>
  <si>
    <t>Acquisition of AM Jiaming (net of cash acquired of $325)</t>
  </si>
  <si>
    <t>Disposal of controlling interest in a former subsidiary (net of cash disposed of $14)</t>
  </si>
  <si>
    <t>Loan to third parties</t>
  </si>
  <si>
    <t>Purchase of long-term investment</t>
  </si>
  <si>
    <t>Net cash (used in) provided by continuing operations</t>
  </si>
  <si>
    <t>Net cash (used in) provided by discontinued operations</t>
  </si>
  <si>
    <t>Net cash (used in) provided by investing activities</t>
  </si>
  <si>
    <t>CASH FLOWS FROM FINANCING ACTIVITIES:</t>
  </si>
  <si>
    <t>Cash paid for treasury stock</t>
  </si>
  <si>
    <t>Cash received from short-term loan</t>
  </si>
  <si>
    <t>Cash payment for a short-term loan</t>
  </si>
  <si>
    <t>Distribution of dividends to noncontrolling interests</t>
  </si>
  <si>
    <t>Proceeds from disposal of equity interests of AirMedia Lianhe</t>
  </si>
  <si>
    <t>Proceeds from options exercised</t>
  </si>
  <si>
    <t>Net cash provided by continuing operations</t>
  </si>
  <si>
    <t>Net cash used in discontinued operations</t>
  </si>
  <si>
    <t>Net cash provided by financing activities</t>
  </si>
  <si>
    <t>Effect of exchange rate changes</t>
  </si>
  <si>
    <t>Net (decrease) increase in cash</t>
  </si>
  <si>
    <t>Cash and cash equivalents, at beginning of year</t>
  </si>
  <si>
    <t>Cash and cash equivalents, at end of year</t>
  </si>
  <si>
    <t>SUPPLEMENTAL DISCLOSURE OF CASH FLOW INFORMATION:</t>
  </si>
  <si>
    <t>Income tax paid</t>
  </si>
  <si>
    <t>Interests paid for short-term loan</t>
  </si>
  <si>
    <t>Fair value of property, equipment and other assets acquired in exchange of advertising services rendered and subsidiary's equity transferred</t>
  </si>
  <si>
    <t>SUPPLEMENTAL DISCLOSURE OF NON-CASH ACTIVITIES</t>
  </si>
  <si>
    <t>Payable for purchase of property and equipment</t>
  </si>
  <si>
    <t>Dividend payable to non-controlling interests</t>
  </si>
  <si>
    <t>Receivable for disposal of equity interests of AM Film and AirMedia Lianhe</t>
  </si>
  <si>
    <t>Receivable for disposal of 51% equity interest in AM Jiaming</t>
  </si>
  <si>
    <t>CONSOLIDATED STATEMENTS OF CASH FLOWS (Parenthetical)</t>
  </si>
  <si>
    <t>Dec. 31, 2015USD ($)</t>
  </si>
  <si>
    <t>Statement of Cash Flows [Abstract]</t>
  </si>
  <si>
    <t>Acquisition of Guangzhou Xinyu, cash acquired</t>
  </si>
  <si>
    <t>Acquisition of AM Jiaming, cash acquired</t>
  </si>
  <si>
    <t>Disposal of 51% equity interests in AM Jiaming, cash disposed</t>
  </si>
  <si>
    <t>Disposal of 81% equity interest in AM Jinsheng, cash disposed</t>
  </si>
  <si>
    <t>Disposal of 90% equity interest in Xinghe Union, cash disposed</t>
  </si>
  <si>
    <t>ORGANIZATION AND PRINCIPAL ACTIVITIES</t>
  </si>
  <si>
    <t>Organization, Consolidation and Presentation of Financial Statements [Abstract]</t>
  </si>
  <si>
    <t>1. ORGANIZATION AND PRINCIPAL ACTIVITIES Introduction of the Group AirMedia Group Inc. (AirMedia or the
Company) was incorporated in the Cayman Islands on April 12, 2007. AirMedia, its subsidiaries, its variable interest
entities (VIEs) and VIEs subsidiaries (collectively the Group) operate its out-of-home advertising
network, primarily air travel advertising network, in the Peoples Republic of China (the PRC). In June 2015, the Company, AM Technology, AirMedia
Shengshi, which is the Companys VIE in China as well as the controlling shareholder of AirMedia Group Co., Ltd. (AM
Advertising), and Mr. Herman Guo, who is registered shareholder of AM Advertising under PRC law entered into a definitive
agreement (Equity Interest Transfer Agreement) with Beijing Longde Wenchuang Fund Management Co., Ltd. (Longde
Wenchuang or the Buyer) to sell 75% equity interest of AM Advertising for a consideration of RMB2.1 billion
(equivalent to $324,183) in cash. As part of the transaction, the Company effected an internal business reorganization and transferred
all its media business in airports (excluding digital TV screens in airports and TV-attached digital frames) and all billboard
and LED media business outside of airports (excluding gas station media network and digital TV screens on airplanes) to AM Advertising
to form the target business to be sold (the Target Business) and transferred its other business out of AM Advertising.
To effectuate the sale, the Company removed the VIE structure with respect to AM Advertising. The change in the equity ownership
of AM Advertising was registered with the local branch of the State Administration for Industry and Commerce, or the SAIC, in December
2015. The Company now holds 25% equity interest in AM Advertising and has ceased to consolidate the results of AM Advertising since
December 2015. In November, Longde Wenchuang transferred 46.43%
equity interest of AM Advertising to Beijing Culture Center Construction Development Fund (LLP) (Culture Center Fund,
together with Longde Wenchuang, the Buyers). Longde Wenchuang retained 28.57% equity interest of AM Advertising. This disposal represents a
strategic shift and has a major effect on the Groups results of operations. Accordingly, assets and liabilities, revenues
and expenses, and cash flows related to the disposed business lines have been reclassified in the accompanying consolidated financial
statements as discontinued operations for all periods presented. The consolidated balance sheets as of December 31, 2014, the
consolidated statements of operations and the consolidated statements of cash flows for the years ended December 31, 2013 and
2014 are adjusted retrospectively to reflect this change. On June 19, 2015, the Company's board
of directors formed a special committee consisting of three independent members in order to consider a going private transaction
submitted by Mr. Herman Man Guo to acquire the Company for $3.00 in cash per share (or $6.00 in cash per ADS) other than any ordinary
shares or ADSs of the Company beneficially held by Mr. Herman Man Guo, his affiliates or other management shareholders who may
choose to roll over their Shares in connection with the proposed acquisition (the Proposal). Pursuant to the
Proposal, on September 28, 2015, the Company, together with AirMedia Holdings Ltd. (Parent) and AirMedia Merger
Company Limited (Merger Sub), executed and delivered the merger agreement and the applicable parties executed the
ancillary documents relating thereto as to which they respectively are a party. The merger is subject to customary closing conditions
including the approval of the merger agreement by an affirmative vote of holders of shares representing at least two-thirds of
the voting power of the shares present and voting in person or by proxy at a meeting of our shareholders. As of December 31, 2015, details of the Companys
subsidiaries, VIEs and VIEs subsidiaries are as follows:
Date of Percentage
incorporation/ Place of of legal
Name acquisition incorporation ownership
Intermediate Holding Company:
Broad Cosmos Enterprises Ltd. June 26, 2006 British Virgin Islands (BVI) 100 %
AirMedia International Limited (AM International) July 14, 2007 BVI 100 %
AirMedia (China) Limited (AM China) August 5, 2005 Hong Kong 100 %
Subsidiaries:
AirMedia Technology (Beijing) Co., Ltd. (AM Technology) September 19, 2005 the PRC 100 %
Shenzhen AirMedia Information Technology Co., Ltd. (Shenzhen AM) June 6, 2006 the PRC 100 %
Xian AirMedia Chuangyi Technology Co., Ltd. (Xian AM) December 31, 2007 the PRC 100 %
VIEs:
Beijing AirMedia Shengshi Advertising Co., Ltd.
(Formerly Beijing Shengshi Lianhe Advertising Co., Ltd.)
(AirMedia Shengshi) August 7, 2005 the PRC N/A
Beijing AirMedia Jiaming Advertising Co., Ltd.
(Formerly Beijing AirMedia UC Advertising Co., Ltd.)
(Jiaming Advertising) January 1, 2007 the PRC N/A
Beijing Yuehang Digital Media Advertising Co., Ltd. (AM Yuehang) January 16, 2008 the PRC N/A
AirMedia Online Network Technology Co., Ltd. (AM Online) April 30, 2015 the PRC N/A
Date of Percentage
incorporation/ Place of of legal
Name acquisition incorporation ownership
VIEs subsidiaries:
Beijing AirMedia Film &amp; TV Culture Co., Ltd. (AM Film) September 13, 2007 the PRC N/A
Flying Dragon Media Advertising Co., Ltd. (Flying Dragon) August 1, 2008 the PRC N/A
Wenzhou AirMedia Advertising Co., Ltd. (AM Wenzhou) October 17, 2008 the PRC N/A
Hainan Jinhui Guangming Media Advertising Co., Ltd. (Hainan Jinhui) June 23, 2009 the PRC N/A
Beijing Dongding Gongyi Advertising Co., Ltd. (Dongding) February 1, 2010 the PRC N/A
Beijing GreatView Media Advertising Co., Ltd.
(Formerly Beijing Weimei Shengjing Media
Advertising Co., Ltd.) (GreatView Media) April 28, 2011 the PRC N/A
Guangzhou Meizheng Advertising Co., Ltd. (Guangzhou Meizheng) May 17, 2013 the PRC N/A
Beijing AirMedia Tianyi Information Technology Co., Ltd. (AM Tianyi) September 25, 2013 the PRC N/A
Guangzhou Xinyu Advertising Co., Ltd. (Guangzhou Xinyu) February 2, 2015 the PRC N/A
AirMedia Mobile Network Technology Co., Ltd. (AM Mobile) April 23, 2015 the PRC N/A
Guangzhou Meizheng Information Technology Co., Ltd. (Guangzhou Tech) June 18, 2015 the PRC N/A
AirMedia Henglong Mobile Network Technology Co., Ltd. (AMHL Mobile) April 27, 2015 the PRC N/A
Beijing AirMedia Jiaming Film &amp; TV Culture Co., Ltd. (AM Jiaming) December 31, 2015 the PRC N/A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M China,
the 100% shareholder of AM Technology, Shenzhen AM, and Xian AM, has been engaged in the advertising business in Hong Kong
since September 2008. Since it has operated as an advertising business for more than three years, AM China and its subsidiaries
may apply for the required licenses to provide advertising services in China. The Group conducts substantially all of its activities
through VIEs, i.e. AirMedia Shengshi, Jiaming Advertising, AM Yuehang and AM Online, and the VIEs subsidiaries. The VIEs
have entered into the following series of agreements with AM Technology:
· Technology support and service agreement:
· Technology development agreement:
· Exclusive Technology Consultation and Service Agreement
· Call option agreement:
· Equity pledge agreement:
· Authorization letter: Through the above contractual arrangements, AM
Technology has obtained 100% of shareholders voting interest in the VIEs, has the right to receive all dividends declared
and paid by the VIEs and may receive substantially all of the net income of the VIEs through the technical support and service
fees as determined by AM Technology at its sole discretion. Accordingly, we have consolidated the VIEs because we believe, through
the contractual arrangements, (1) AM Technology could direct the activities of the VIEs that most significantly affect its economic
performance and (2) AM Technology could receive substantially all of the benefits that could be potentially significant to the
VIEs. Other than the contractual arrangements described above, because the management and certain employees of AM Technology also
serve in the VIEs as management or employees, certain operating costs paid by AM Technology, such as payroll costs and office rental,
were re-charged to the VIEs. AM Technology also entered into loan agreements
with each shareholder of AM Online, pursuant to which AM Technology permits to make loans in an aggregate amount of RMB 40 million
to the shareholders of AM Online solely for the incorporation and capitalization of AM Online. The loan is interest free and the
term of the loan is ten years and shall be automatically renewed on an annual basis unless AM Technology objects. AM Technology
can require the shareholders to repay all or a portion of the loan before the maturity date with a 15 days prior written notice.
Under such circumstances, AM Technology is entitled to, or designate a third party to, buy all or a portion of the shareholders
equity interests in AM Online on a pro rata basis based on the amount of the repaid principal of the loan.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AM Technology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ing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AM Technology,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 information for
AirMedias VIEs were included in the accompanying consolidated financial statements, presented net of intercompany eliminations,
as of and for the years ended December 31:
As of December 31,
2014 2015
Total current assets $ 63,730 $ 316,268
Total non-current assets 94,811 190,684
Total assets 158,541 506,952
Total current liabilities 40,702 101,197
Total non-current liabilities 1,387 26,536
Total liabilities $ 42,089 $ 127,733
For the years ended December 31,
2013 2014 2015
Net revenues $ 90,523 $ 74,689 $ 49,237
Net loss (31,887 ) (47,119 ) (60,117 )
Net cash used in operating activities from continuing operations (16,001 ) (17,353 ) (26,388 )
Net cash (used in) provided by investing activities from continuing operations (58,804 ) (22,607 ) (5,166 )
Net cash provided by financing activities from continuing operations 60,390 28,785 325 The VIEs contributed an aggregate of 99.2%, 100.0%
and 98.0% of the consolidated net revenues for the years ended December 31, 2013, 2014 and 2015, respectively. As of December 31,
2014 and 2015, the VIEs accounted for an aggregate of 40.1% and 95.4%, respectively, of the consolidated total assets, and 33.2%
and 95.3%, respectively, of the consolidated total liabilities. The assets not associated with the VIEs primarily consist of cash
and cash equivalent, short-term investments, property and equipment and long-term investment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SUMMARY OF SIGNIFICANT ACCOUNTING POLICIES</t>
  </si>
  <si>
    <t>Accounting Policies [Abstract]</t>
  </si>
  <si>
    <t>2. SUMMARY OF SIGNIFICANT ACCOUNTING POLICIES
(a) Basis of presentation The consolidated financial
statements of the Group have been prepared in accordance with accounting principles generally accepted in the United States of
America (US GAAP).
(b) Basis of consolidation The consolidated financial
statements include the financial statements of the Company, its subsidiaries, its VIEs and its VIEs subsidiaries. All inter-company
transactions and balances have been eliminated upon consolidation.
(c)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and intangible assets, impairment of long-term investments, impairment of long-lived assets, share-based
compensation, provision for earnout commitment and valuation allowance for deferred tax assets. Actual results could differ from
those estimates.
(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the Groups limited operating history;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advertising
industry.
(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g) Fair value of financial instruments The Groups financial instruments include
cash, restricted cash, accounts receivable, notes receivable, short-term investment, amounts due from related parties, assets held
for sale, short-term loan, accounts payable, and amounts due to related parties. The Group did not have any other financial assets
and liabilities or nonfinancial assets and liabilities that are measured at fair value on recurring basis as of December 31, 2014
and 2015. The Groups financial assets and liabilities
measured at fair value on a non-recurring basis include assets held for sale based on level 1 inputs, certain assets in connection
with an equity share exchange transaction based on level 2 inputs and acquired assets and liabilities based on level 3 inputs in
connection with business combinations.
(h) Cash and cash equivalents Cash and cash equivalents consist of cash on hand
and highly liquid deposits which are unrestricted as to withdrawal or use, and which have original maturities of three months or
less when purchased.
(i) Restricted cash Restricted cash represents the bank deposits in
escrow accounts as the performance security for certain concession right agreements.
(j) Short-term investment Short-term investments comprise marketable debt
securities, which are classified as held-to-maturity as the Group has the positive intent and ability to hold the securities to
maturity. All of the Groups held-to-maturity securities are stated at their amortized costs and classified as short-term
investments on the consolidated balance sheets based on their contractual maturity dates which are less than one year. The Group reviews its short-term investments for
other-than-temporary impairment (OTTI) based on the specific identification method. The Group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OTTI is recognized as a loss in the income statement.
The short-term investments held by the Group as of December 31, 2015 were not in a continuous unrealized loss position.
(k) Assets held for sale The Group considers assets to be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each property at the lower of its carrying value or its estimated fair value, less estimated
costs to sell, and the Group ceases depreciation.
(l) Property and equipment Property and equipment are carried at cost less
accumulated depreciation. Depreciation is calculated on a straight-line basis over the following estimated useful lives:
Digital display network equipment 5 years
Gas station display network equipment 5 years
Furniture and fixture 5 years
Computer and office equipment 3-5 years
Vehicle 5 years
Software 5 years
Leasehold improvement Shorter of the term of the lease
or the estimated useful lives of the assets
(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Cost method investments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The fair value of the investment would then become the new cost basis of the investment.
(n) Acquired intangible assets Acquired intangible assets with definite lives are
carried at cost less accumulated amortization. Customer relationships intangible assets are amortized using the estimated attrition
pattern of the acquired customers. Amortization of other definite-lived intangible assets is computed using the straight-line method
over the following estimated economic lives:
Audio-vision programming &amp; broadcasting qualification 19.5 years
Customer relationships 3-3.4 years
Contract backlog 1.2-3 years
Concession agreements 3.8-10 years
Non-compete agreements 4.4 years
(o) Revenue recognition The Groups revenues are derived from selling
advertising time slots on the Groups advertising networks. For the years ended December 31, 2013, 2014 and 2015, the advertising
revenues were generated from air travel media network, gas station media network and other media. The Group typically signs standard contracts with
its advertising customers, who require the Group to run the advertisers advertisements on the Groups network in specified
locations for a period of time. The Group recognizes advertising revenues ratably over the performance period for which the advertisements
are displayed, so long as collection of the fees remains probable. The Group also wholesales the advertising platforms
such as scrolling light boxes and billboards in the gas stations located in some major cities, with the exception of Beijing, Shanghai
and Shenzhen, to advertising agents, and signs fixed fee contracts with the agents for a specified period. The revenue is recognized
on a straight-line basis over the specified period. Deferred revenue Prepayments from customers for advertising service
are deferred and recognized as revenue when the advertising services are rendered.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 amounts of revenues recognized for nonmonetary transactions were $102, $209 and $473 for the years ended
December 31, 2013, 2014 and 2015, respectively. No direct costs are attributable to the revenues.
(p) Value Added Tax (VAT) The Companys PRC subsidiaries are subject
to value-added taxes at a rate of 6% on revenues from advertising services and paid after deducting input VAT on purchases. The
net VAT balance between input VAT and output VAT is reflected in the account as input VAT receivable or other taxes payable. 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or 3%, on
certain service revenues which were previously subject to business tax. For the years ended December 31, 2013, 2014 and 2015, gross
revenue is presented net of $5,854, $3,610 and $2,647 of VAT, respectively.
(q) Business tax and other sale related taxes The Groups PRC subsidiaries and VIEs are
subject to business tax and other sale related taxes at the rate of 8.5% on revenues other than those subject to VAT after deduction
of certain costs of revenues permitted by the PRC tax laws.
(r) Concession fees The Group enters concession right agreements with
vendors such as airports, airlines, railway bureaus and a petroleum company, under which the Group obtains the right to use the
spaces or equipment of the vendors to display the advertisements. The concession right agreements are treated as operating lease
arrangements. Fees under concession right agreements are usually
due every three, six or twelve months. Payments made are recorded as current assets and current liabilities according to the respective
payment terms. Most of the concession fees with airports, airlines and railway bureaus are fixed with escalation, which means a
fixed increase over each year of the agreements. The total concession fee under the concession right agreements with airports and
airlines is charged to the consolidated statements of operations on a straight-line basis over the agreement periods, which is
generally between three and five years. The fee structure of the concession right agreement
with the petroleum company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Accordingly, each gas station
is treated as a separate lease and rental payments are recognized on a straight-line basis over its lease term. The amount of annual
concession fee to-be-paid is determined by an actual incurred concession fee or a fixed minimum payment, if any, based on negotiation
with the petroleum company.
(s) Agency fees The Group pays fees to advertising agencies based
on a certain percentage of revenues made through the advertising agencies upon receipt of payment from advertisers. The agency
fees are charged to cost of revenues in the consolidated statements of operations ratably over the period in which the advertising
is displayed. Prepaid and accrued agency fees are recorded as current assets and current liabilities according to relative timing
of payments made and advertising service provided. From time to time, the Group and certain advertising agencies may renegotiate
and mutually agree, as permitted by applicable laws, to reduce existing agency fee liabilities as calculated under the terms of
existing contracts. Such reductions in the accrued agency fees are recorded as a reduction in cost of sales in the period the renegotiations
are finalized. During the years ended December 31, 2013, 2014 and 2015, reversals in cost of sales as a result of renegotiated
agency fees amounted to $1,066, $70 and $403 respectively.
(t) Operating leases 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
(u) Advertising costs The Group expenses advertising costs as incurred.
Total advertising expenses were $469, $1,785 and $350 for the years ended December 31, 2013, 2014 and 2015, respectively, and have
been included as part of selling and marketing expenses.
(v)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w)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position.
(x)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as of each reporting date through the measurement date, with a corresponding
impact reflected in additional paid-in capital.
(y) Comprehensive (loss) income Comprehensive (loss) income includes net (loss)
income and foreign currency translation adjustments and is presented net of tax. The tax effect is nil for the three years ended
December 31, 2015 in the consolidated statements of comprehensive (loss) income.
(z)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 of receivables ultimately
not collected by the Group has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
(aa) Concentration of credit risk Financial instruments that potentially expose the
Group to concentrations of credit risk consist primarily of cash and accounts receivable. The Group places their cash with financial
institutions with high-credit rating and quality in China. Customers accounting for 10% or more of total revenues
are:
Customer For the years ended December 31,
2013 2014 2015
A 21.0 % 1.8 % - There is no customer accounting for 10% or more
of total accounts receivables as of December 31, 2014 and 2015.
(bb) Net (loss) income per share Basic net (loss) income per share are computed by
dividing net (loss) income attributable to holders of ordinary shares by the weighted average number of ordinary shares outstanding
during the year. Diluted net (loss) income reflects the potential dilution that could occur if securities or other contracts to
issue ordinary shares were exercised or converted into ordinary shares. Potential common shares in the diluted net loss per share
computation are excluded in periods of losses from continuing operations, as their effect would be anti-dilutive.
(cc) Government subsidies 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The recognized government subsidies as other income are $755, $491 and $513 for the years ended December 31, 2013, 2014 and 2015,
respectively.
(dd) Recent issued accounting standards Recent accounting pronouncements adopted In April 2014, the Financial Accounting Standards
Board (FASB) issued Accounting Standards Updates (ASU) 2014-08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Group early adopted this ASU in January 2015. The effects of the pronouncement
have been reflected in the consolidated financial statements. Recent accounting pronouncements not yet adopted In August 2014, the FASB issued ASU No. 2014-15,
Presentation of Financial Statements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Groups consolidated financial
statements. On August 12, 2015, the FASB issued a new pronouncement,
Revenue from Contracts with Customers (Topic 606): Deferral of the Effective Date. The amendments in this ASU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is in the process of evaluating the impacts of adoption of this guidance on its consolidated financial
statements. On September 25, 2015, the FASB issued ASU 2015-16
to simplify the accounting for measurement-period adjustments. The ASU, which is part of the FASBs simplification initiative
(i.e., the Boards effort to reduce the cost and complexity of certain aspects of U.S. GAAP),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Group does not expect the adoption of this guidance will have a significant effect on
its consolidated financial statements. In November 2015, the FASB issued ASU 2015-17, Income
Taxes-Balance Sheet Classification of Deferred Taxes. The amendments in this update simplify the presentation of deferred income
taxes. ASU 2015-17 requires that deferred tax liabilities and assets be classified as noncurrent in a classified statement of financial
position. The amendments in ASU 2015-17 are effective for fiscal years beginning after December 15, 2016 including interim periods
within those fiscal years. Earlier application is permitted for all entities as of the beginning of an interim or annual reporting
period. The Group is in the process of evaluating the impact of adoption of this guidance on its consolidated financial statements. On February 25, 2016, the FASB issued ASU 2016-02
Leases. The core principle of this ASU will require lessees to present right-of-use assets and lease liabilities on their balance
sheets. ASU 2016-02 is effective for annual and interim periods beginning January 1, 2019. Early adoption of this ASU is permitted.
Upon adoption of this ASU, the Group is required to recognize and measure leases at the beginning of the earliest period presented
in the consolidated financial statements using a modified retrospective approach. The modified retrospective approach includes
a number of optional practical expedients that the Group may elect to apply. The Group is currently evaluating and assessing the
impact of adoption of this ASU on its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adoption of this guidance on its consolidated
financial statements.</t>
  </si>
  <si>
    <t>DISCONTINUED OPERATIONS</t>
  </si>
  <si>
    <t>Discontinued Operations</t>
  </si>
  <si>
    <t>3. DISCONTINUED OPERATION The disposal of Target Business
described in Note 1 was completed in December 2015. According to the Equity Interest
Transfer Agreement, the Buyers may require the Company to repurchase the equity interest of AM Advertising upon the occurrence
of certain events. As these events are considered improbable, no fair value was allocated to the associated put option (see
Note 29). The Equity Interest Transfer
Agreement also contains an earnout structure, in the event that the net profit (before or after adjustment for non-recurring gains
and losses, whichever is less) of restructured AM Advertising in each of the fiscal years of 2015, 2016, 2017, and 2018 (collectively,
the Covered Period) is less than the profit target of RMB1.0592 billion (the Profit Target) (being
RMB200 million, RMB240 million, RMB288 million and RMB331.2 million, equivalent to $30,875, $37,050, $44,459 and $51,128, for the
fiscal years of 2015, 2016, 2017, and 2018 respectively), other shareholders of AM Advertising, excluding the Buyers, will be obligated
to compensate the Buyers for the deficiency by transferring their equity interest in AM Advertising to the Buyers for nil consideration
and/or by cash, based on a pre-determined formula with such compensations in aggregate being subject to a cap equal to the amount
of the consideration. The earnout commitment was recorded at fair value and amounted to $25,240 as of December 31, 2015. The disposal represents a strategic
shift and has a major effect on the Groups results of operations. The disposed entities are accounted as discontinued operations
in the consolidated financial statements for the years ended December 31, 2013, 2014 and 2015. A gain of $244,164 was recognized
on the disposal, which is determined based on the total consideration of $324,183, the fair value of the remaining 25% equity interest
in AM Advertising of $79,718 that continues to be held by the Group, the net book value of the Target Business of $134,497 and
the fair value of the earnout commitment of $25,240. Upon the Groups disposal of its 75% interest in AM Advertising, the
Group continues to hold 25% of the equity of AM Advertising, which is accounted for as an equity method investment. The Groups
share of earnings for the fiscal year ended December 31, 2015 amounted to $2,491 and was recorded within the (loss) income on equity
method investments within the Consolidated Statements of Operations. The financial results
of the disposed business lines are set out below. Based on the Groups management accounts, the assets, liabilities as
of December 31, 2014, the revenue and expenses for the years ended December 31, 2013 and 2014 have been reclassified
as discontinued operations to retrospectively reflect the changes. Carrying amounts of assets
disposed
As of December 31,
2014
Cash and cash equivalents $ 7,320
Restricted cash 11,172
Accounts receivable, net 61,459
Notes receivable 1,911
Prepaid concession fees 18,023
Prepaid expenses and other current assets 18,315
Amounts due from related parties 2,355
Deferred tax asset - current 1,101
Assets held for sale 777
Current assets of discontinued operations 122,433
Property and equipment, net 14,948
Acquired intangible assets, net 286
Long-term investment 3,087
Deferred tax assets - non-current 3,681
Long term deposit 11,789
Non-current assets of discontinued operations 33,791
Total assets of discontinued operations $ 156,224 Carrying amounts of liabilities disposed
As of December 31,
2014
Accounts payable $ 55,129
Accrued expenses and other liabilities 6,635
Income tax payable 555
Deferred revenue 9,519
Amounts due to related parties 790
Current liabilities of discontinued operations 72,628
Deferred tax liabilities - non-current 72
Non-current assets of discontinued operations 72
Total liabilities of discontinued operations $ 72,700
For the years ended December 31,
2013 2014 2015
Net revenues $ 181,013 $ 177,788 $ 166,843
Cost of revenues (146,932 ) (139,227 ) (126,745 )
Gross profit 34,081 38,561 40,098
Operating expenses (21,486 ) (17,868 ) (13,239 )
Income from operations 12,595 20,693 26,859
Gain from disposal of 75% equity interest in AM Advertising - - 244,164
Interest income 1,437 282 298
Other income, net 3,127 1,235 1,293
Income on equity method investments - 20 265
Net income before income tax 17,159 22,230 272,879
Income taxes benefit/(expense) 1,176 (1,942 ) (51,696 )
Income from discontinued operations attributable to owners of the Company $ 18,335 $ 20,288 $ 221,183 As of December 31,
2014 the following balances were due from / to related parties: Amounts due from related
parties:
Name of related parties Relationship As of December 31, 2014
Beijing AirMedia Jiacheng Advertising Co., Ltd. (Jiacheng Advertising) (1) Equity method investee 19
Guangxi Dingyuan Media Ltd. (Guangxi Dingyuan) (2) Equity method investee 387
AM Jiaming (3) Equity method investee 1,627
Dingsheng Ruizhi (Beijing) Investment Consulting Co., Ltd. (Dingsheng Ruizhi) (4) Invested by management of the Group 322
$ 2,355
(1) The amounts due from Jiacheng Advertising represents the uncollected concession fee of digital TV screens on airlines as of December 31, 2014.
(2) The amounts due from Guangxi Dingyuan represents the amount of a deposit on concession fee receivable from Guangxi Dingyuan as of December 31, 2014.
(3) The amounts due from AM Jiaming includes a short-term loan to AM Jiaming amounted to $1,612 and related interest receivable of $15 as of December 31, 2014.
(4) The amount due from Dingsheng Ruizhi represents the unreceived consideration of $322 for selling 20% of equity interests in AM Film. Amounts due to related parties:
Name of related parties Relationship As of December 31, 2014
Qingdao Airport AirMedia Advertising Co., Ltd (Qingdao AM) (5) Equity method investee $ 790
(5) The amount due to Qingdao AM represents the capital contribution commitment of $790 to Qingdao AM as of December 31, 2014, which was paid in January 2015. Details of related party transactions
for the years ended December 31, 2013, 2014 and 2015 were as follows: Concession cost purchased
from:
For the years ended December 31
Name of related parties Relationship 2013 2014 2015
Guangxi Dingyuan (6) Equity method investee $ - $ 233 $ 1,107
Qingdao AM (7) Equity method investee - - 1,230
$ - $ 233 $ 2,337 Loan to a related party:
For the years ended December 31
Name of related parties Relationship 2013 2014 2015
AM Jiaming (8) Equity method investee $ - $ 1,612 $ -
$ - $ 1,612 $ - Equity transaction with
a related party:
For the years ended December 31
Name of related parties Relationship 2013 2014 2015
Beijing Dayun Culture Communication Co., Ltd. ("Dayun Culture") (9) Invested by management of the Group $ - $ - $ 8,605
Dingsheng Ruizhi (10) Invested by management of the Group 322 -
$ - $ 322 $ 8,605
(6) The Group purchased stand-alone digital frames, LED and lightbox concession in Nanning airport from Guangxi Dingyuan amounting to $233 and $1,107 for the years ended December 31, 2014 and 2015.
(7) The Group purchased stand-alone digital frames concession in Qingdao airport from Qingdao AM amounting to $1,230 for the year ended December 31, 2015.
(8) In May 2014 and June 2014, the Group provided two loans to AM Jiaming, with amount of $806 and $806, respectively, at an annual interest rate equal to the bank lending rate over the same period, i.e. 6% for 2014. The loans will be due five days after the issuance of a written notice from the Group.
(9) In November 2015, AM Advertising purchased 20% equity interest in Beijing AirMedia Lianhe Advertising Co., Ltd. (AirMedia Lianhe) from Dayun Culture with consideration of $8,605. After the transaction, AM Advertising held 100% equity interest in AirMedia Lianhe.
(10) In June 2014, AM Advertising sold 20% equity interests in AM Film, a wholly-owned subsidiary, to Dingsheng Ruizhi with consideration of $322.</t>
  </si>
  <si>
    <t>SEGMENT INFORMATION AND REVENUE ANALYSIS</t>
  </si>
  <si>
    <t>Segment Reporting Information, Revenue for Reportable Segment [Abstract]</t>
  </si>
  <si>
    <t xml:space="preserve">4. SEGMENT INFORMATION AND REVENUE ANALYSIS The Group is mainly engaged
in selling advertising time slots on their network, primarily air travel advertising network, throughout PRC. The Group chief operating
decision maker has been identified as the Chief Executive Officer, who reviews consolidated results when making decisions about
allocating resources and assessing performance of the Group; hence, the Group has only one operating segment. The Group has internal
reporting that does not distinguish between markets or segments. Geographic information The Group primarily operates
in the PRC and substantially all of the Group's long-lived assets are located in the PRC. Revenue by service categories
For the years ended December 31,
2013 2014 2015
Revenues from continuing operations:
Air Travel Media Network $ 80,002 $ 59,200 $ 38,817
Gas Station Media Network 12,726 11,164 9,840
Other Media 36 5,583 2,109
$ 92,764 $ 75,947 $ 50,866 </t>
  </si>
  <si>
    <t>SHORT-TERM INVESTMENTS</t>
  </si>
  <si>
    <t>Short-term Investments [Abstract]</t>
  </si>
  <si>
    <t>5. SHORT-TERM INVESTMENTS Short-term investments consist
of various fixed-income financial products purchased from Chinese banks and trusts and are classified as held-to-maturity securities
and carried at amortized costs. The maturity dates range from three months to less than one year, with interest rates ranging
from 4% to 8.2%. The held-to-maturity securities are subject to penalty for early withdrawal before their maturity. The carrying
amount of the held-to-maturity securities of $17,729 and $3,705 as of December 31, 2014 and 2015, respectively, approximated their
fair values due to their credit ratings and their short-term nature.</t>
  </si>
  <si>
    <t>LONG-TERM INVESTMENTS</t>
  </si>
  <si>
    <t>Long-term Investments [Abstract]</t>
  </si>
  <si>
    <t>6. LONG-TERM INVESTMENTS
(a) Equity method investments The Group had the following equity method investments:
As of December 31,
2014 2015
Name of company Percentage Amount Percentage Amount
% %
Equity method investments
Beijing Eastern Media Corporation Ltd. (BEMC) (1) 49 $ 1,545 49 $ 1,363
Zhejiang AirMedia Guangying Film Production Co., Ltd. (AM Guangying) (2) 38 3,219 47.6 3,081
AM Jiaming (3) 49 - - -
Jiacheng Advertising (4) 30 - - -
Beijing Hezhong Chuangjin Investment Co., Ltd. (Hezhong Chuangjin) (5) - - 15 2,144
Lanmeihangbiao Tiandi Internet Investment Management (Beijing) Co., Ltd. (LMHB) (6) - - 40 456
AM Advertising (7) - - 25 82,177
$ 4,764 $ 89,221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total paid-in capital of BEMC was $2,119, which was contributed by both parties proportionately. In September 2013 and December 2014, BEMC distributed dividend of $1,401 and $495, respectively, in which $686 and $242, respectively were distributed and paid to the Group. The investment was accounted for using the equity
method of accounting as the Group has the ability to exercise significant influence to the operation of BEMC.
(2) In December 2013, the Group entered into an agreement with Zhejiang Tianguang Diying Production Co., Ltd. to establish AM Guangying. AM Guangying was incorporated on December 25, 2013 with total contributed capital of $1,871, of which 52% and 48% of that amount was contributed by Zhejiang Tianguang Diying Production Co., Ltd. and the Group, respectively. In March 2014, the Group participated a capital call at $1,629 without any change of its equity interest. As a result, the total contributed capital by the Group was $2,520 as of December 31, 2014 and 2015. AM Guangying is mainly engaged in film production. The investment was accounted
for using the equity method of accounting as the Group has the ability to exercise significant influence to the operation of AM
Guangying.
(3)
In June 2014, the Group sold 51% equity interests in AM Jiaming
to a third party, accordingly, AM Jiaming was changed from a wholly-owned subsidiary to a 49% equity method investee of the Group
as of December 31, 2014. In December 2015, the Group acquired 51% equity interest
from AM Jiamings controlling shareholder with consideration of nil. Accordingly, AM Jiaming was a wholly-owned subsidiary
of the Group as of December 31, 2015.
(4) In December 2014, the Group entered into an agreement with Beijing East Culture Media Co., Ltd. (East Jiacheng) to establish Jiacheng Advertising. Jiacheng Advertising was registered on December 12, 2014 with total committed capital contribution of $4,849. The Group and East Jiacheng each committed to contribute $1,455 and $3,394, respectively, representing 30% and 70% of the equity interest of Jiaming Advertising. As of December 31, 2014, the Group did not pay any capital into Jiacheng Advertising. The capital contribution shall be paid within 50 years as is permitted under current PRC laws. Jiacheng Advertising mainly operates digital TV media resources. In August 2015, the Group transferred all of its
30% equity interest in Jiacheng Advertising to AM Jinsheng (See Note 10), for consideration of $252.
(5) In May 2015, AM Advertising, Beijing Financial Technology Investment Management Center (limited partnership), Beijing Hongdeshengzheng Investment Co., Ltd., and Beijing Hongyuan Zhixin Enterprise Management Consulting Co. Ltd. established Hezhong Chuangjin, which mainly focuses on internet financing. The total subscribed capital contribution was $16,200 and AM Advertising owns 15% shares with $2,430 committed investment. For the year ended December 31, 2015, $2,316 capital was paid by the Group.
In July 2015, AM Advertising transferred its investment in Hezhong Chuangjin to AM Online, a subsidiary of the Group at a consideration of $2,316, which was equal to the total investment cost and thus no gain or loss was incurred.
As the Group has one representative in the Board of Directors (three members in total) of Hezhong Chuangjin, and has significant influence over it, equity method is adopted in accounting for this investment.
(6) In September 2015, AM Online entered into an agreement with BlueFocus wireless Internet (Beijing) Investment Management Co., Ltd. and two individual investors to establish a joint venture, LMHB. LMHB was incorporated on September 25, 2015 with total subscribed capital contribution of $1,544, of which 40% was contributed by AM Online. LMHB is mainly engaged in investment management of Wi-Fi platform marketing and other mobile internet industries.
(7) On June 15, 2015, AirMedia entered into a definitive equity interest transfer agreement with Longde Wenchuang to sell 75% equity interest of AM Advertising for a cash consideration of $324,183 as disclosed in Note 1. The transaction was completed on December 7, 2015. After the disposal, the Group holds 25% equity
interest in AM Advertising and the Group has two representatives on the Board of Directors of AM Advertising (five members in total).
The investment was accounted for using the equity method of accounting as the Group has the ability to exercise significant influence
over the operation of AM Advertising. The summarized financial information of the equity
method investees were as follows:
As of December 31,
2014 2015
Total current assets $ 11,642 $ 277,634
Total assets 11,646 319,797
Total current liabilities 1,353 135,190
Total liabilities 2,166 135,342
For the years ended December 31,
2013 2014 2015
Total net revenues $ 18,056 $ 11,486 $ 35,866
Total gross profits 1,280 567 15,341
Total net income 659 164 9,136
(b) Cost method investment In June 2010, the Group invested $367 for 20% equity
interest in Zhangshangtong Air Service (Beijing) Co., Ltd. (Zhangshangtong), a company established in the PRC that
is mainly engaged in air tickets agency services.</t>
  </si>
  <si>
    <t>ACCOUNTS RECEIVABLE, NET</t>
  </si>
  <si>
    <t>Accounts Receivable, Net [Abstract]</t>
  </si>
  <si>
    <t xml:space="preserve">7. ACCOUNTS
RECEIVABLE, NET Accounts
receivable, net, consists of the following:
As
of December 31,
2014 2015
Billed
receivable $ 13,356 $ 3,117
Unbilled receivable 14,636 8,067
Accounts receivable,
gross 27,992 11,184
Less: Allowance for
doubtful accounts (4,458 ) (1,727 )
Accounts receivable,
net $ 23,534 $ 9,457 Unbilled
receivable represents amounts earned under the advertising contracts in progress but not billable at the respective balance sheet
dates. These amounts become billable according to the contract term. The Group anticipates that the majority of such unbilled
amounts will be billed and collected within twelve months of the balance sheet date. Movement
of allowance for doubtful accounts is as follows:
Balance
at Balance
at
beginning Charge
to Exchange end
of the
of
the year expenses Write
off adjustment year
2013 $ 362 1,049 - 22 $ 1,433
2014 $ 1,433 3,212 (7 ) (180 ) $ 4,458
2015 $ 4,458 (2,661 ) - (70 ) $ 1,727 </t>
  </si>
  <si>
    <t>OTHER CURRENT ASSETS</t>
  </si>
  <si>
    <t>Other Assets [Abstract]</t>
  </si>
  <si>
    <t>8. OTHER CURRENT ASSETS Other current assets consist of the following:
As of December 31,
2014 2015
Input VAT receivable $ 4,438 $ 13,604
Prepaid selling and marketing fees 829 773
Short-term deposits 162 150
Prepaid income tax 467 447
Prepaid individual income tax 451 433
Loans to third parties (i) - 5,403
Receivable from third party (ii) - 4,110
Receivable from a non-controlling interest holder - 1,313
Receivables from ADS depositary - 468
Other assets from nonmonetary transactions - 212
Other prepaid expenses 972 3,991
$ 7,319 $ 30,904
(i) Loans to third
parties represented the loans to three third parties. On December 3, 2015, December 21, 2015 and December 24, 2015, the Group
entered into three loan agreements with three third parties amounting to $617, $1,698 and $3,088, respectively with the terms
of one year, one year and three months, respectively. The interest rates were 4.35%, 4.35% and 5.655% without any assets
pledged. The loan of $1,698 was subsequently repaid in January 2016.
(ii) Receivable from third party represented the working capital provided by the Group to support the third partys daily operations.</t>
  </si>
  <si>
    <t>CONSIDERATION RECEIVABLE</t>
  </si>
  <si>
    <t>Consideration Receivable</t>
  </si>
  <si>
    <t>9. CONSIDERATION RECEIVABLE Consideration receivable
of $200,685 represents the second installment of the total consideration for the sale of 75% equity interest in AM Advertising
to the Buyers. The transaction is disclosed in Note 1. The first installment of RMB800 million ($123,498) was received in July
2015 and the second installment of RMB1,300 million ($200,685) was subsequently received in January 2016.</t>
  </si>
  <si>
    <t>ASSETS HELD FOR SALE</t>
  </si>
  <si>
    <t>Discontinued Operations and Disposal Groups [Abstract]</t>
  </si>
  <si>
    <t>10. ASSETS HELD FOR SALE On January 13, 2015, the
Group entered into an agreement with Beijing Tianyi Culture Development Co., Ltd., a third party, to sell 81% equity interest
in AM Jinsheng at the consideration of $1,227, which operated the Groups TV-attached digital frames. This disposal did not represent
a strategic shift or have a major effect on the Groups results of operations, accordingly the disposal of such equity interest
was not presented as discontinued operations. In late September 2015, the Group disposed its remaining 19% interest in AM Jinsheng
to Beijing Tianyi Culture Development Co. Ltd. (Tianyi Culture), the controlling shareholder of AM Jinsheng, at
the nominal consideration of RMB1. No gain or loss was recognized since the long-term investment in AM Jinsheng was fully
impaired before the disposal due to continuous losses.</t>
  </si>
  <si>
    <t>OTHER NON-CURRENT ASSETS</t>
  </si>
  <si>
    <t>Other Assets, Noncurrent Disclosure [Abstract]</t>
  </si>
  <si>
    <t>11. OTHER
NON-CURRENT ASSETS Other
non-current assets consist of the following:
As
of December 31,
2014 2015
Investment
in film and TV series (i) $ 6,128 $ 4,781
Prepaid office space
and leasehold improvement fees (ii) - 6,831
$ 6,128 $ 11,612
(i) The
Group invests in films and TV series, which are produced by other third parties, and shares profit of the invested films and
TV series based on its investment as a percentage of the total investment for a film or TV series. Amounts
related to the investments in films and TV series that are expected to receive investment returns within one year after December
31 of each fiscal year are recorded as other current assets. The remaining balance is recorded as other non-current assets. The
investments of $6,128 and $4,781 were recorded as other non-current assets for the years ended December 31, 2014 and 2015, respectively. The
Group also enters into agreements with other investors to invest together on certain film or TV series, which are produced by
third parties, and shares the profit of the invested films and TV series proportionally based on their investments. The Group
received the investment from other investors, and recorded it as other non-current liabilities amounted to $1,257 and $1,205 as
of December 31, 2014 and 2015 due to the long-term of expected investment returns.
(ii) In
2015, the Group prepaid for office space and leasehold improvement fees in total of $6,831. As the office spaces legal title
had not been transferred to the Group, the prepaid amounts were recognized as other non-current assets as of December 31,
2015.</t>
  </si>
  <si>
    <t>LONG-TERM DEPOSITS</t>
  </si>
  <si>
    <t>Deposit Assets Disclosure [Abstract]</t>
  </si>
  <si>
    <t>12. LONG-TERM DEPOSITS Long term deposits consist
of the following:
As of December 31,
2014 2015
Concession fee deposits $ 8,195 $ 4,527
Office rental deposits 316 352
$ 8,511 $ 4,879 Concession fee deposits normally
have terms of three to five years and are refundable at the end of the concession terms. Office rental deposits normally have terms
of two to three years and are refundable at the end of the lease term. The long term deposits are
not within the scope of the accounting guidance regarding interests on receivables and payables, because they are intended to
provide security for the counterparty to the concession rights or office rental agreements. Therefore, the deposits are recorded
at cost.</t>
  </si>
  <si>
    <t>ACQUIRED INTANGIBLE ASSETS, NET</t>
  </si>
  <si>
    <t>Intangible Assets, Net (Excluding Goodwill) [Abstract]</t>
  </si>
  <si>
    <t>13. ACQUIRED INTANGIBLE ASSETS, NET Acquired intangible assets,
net, consist of the following:
As of December 31,
2014 2015
Gross Net Gross Net
carrying Accumulated Accumulated carrying carrying Accumulated Accumulated carrying
amount amortization impairment amount amount amortization impairment amount
Audio-vision programming and broadcasting qualification $ 224 $ (38 ) $ (186 ) $ - $ 214 $ (37 ) $ (177 ) $ -
Customer relationships 771 (771 ) - - 739 (739 ) - -
Contract backlog 1,612 (1,612 ) - - 1,544 (1544 ) - -
Concession agreements 8,502 (7,351 ) (630 ) 521 10,459 (7,531 ) (603 ) 2,325
Non-compete agreements 190 (180 ) (10 ) - 182 (172 ) (10 ) -
$ 11,299 $ (9,952 ) $ (826 ) $ 521 $ 13,138 $ (10,023 ) $ (790 ) $ 2,325 The amortization expense
for the years ended December 31, 2013, 2014 and 2015 were $692, $462 and $505, respectively. During fiscal years 2016, 2017, 2018,
2019 and thereafter, the Group expects to record amortization expenses for definite-lived intangible assets of $507, $507, $507,
$386 and $418, respectively.</t>
  </si>
  <si>
    <t>PROPERTY AND EQUIPMENT, NET</t>
  </si>
  <si>
    <t>Property, Plant and Equipment [Abstract]</t>
  </si>
  <si>
    <t>14. PROPERTY AND EQUIPMENT, NET Property and equipment, net,
consist of the following:
As of December 31,
2014 2015
Digital display network equipment $ 49,427 $ 26,049
Gas station display network equipment 23,261 33,412
Software 10,367 9,959
Computer and office equipment 2,717 3,140
Vehicle 985 774
Leasehold improvement 209 218
Furniture and fixture 687 1,092
Less: accumulated depreciation (52,272 ) (26,305 )
$ 35,381 $ 48,339 Depreciation expense recorded
for the years ended December 31, 2013, 2014 and 2015 were $11,121, $5,832 and $5,266, respectively.</t>
  </si>
  <si>
    <t>PREPAID EQUIPMENT COST</t>
  </si>
  <si>
    <t>Prepaid Equipment Cost [Abstract]</t>
  </si>
  <si>
    <t>15. PREPAID EQUIPMENT COST On May 12, 2013, the Group
entered into an agreement with Elec-Tech International Co., Ltd. (Elec-Tech) to exchange the equity interests of
GreatView Media, one of the VIEs subsidiaries, with LED screens from Elec-Tech, pursuant to which Elec-Tech would invest
$104,000 in total (equivalent to RMB640 million) to purchase approximately 21.27% of the equity interest of GreatView Media. In
exchange, GreatView Media undertook to exclusively use the equal amounts of such injections to purchase LED screens from Elec-Tech
or its subsidiaries. The Group considered this transaction a nonmonetary transaction. The Group measured the fair value of equity
interests surrendered based on the fair value of LED screens received, which is more clearly determinable. The details of fair
value measurement are disclosed in Note 20. The Group would not recognize any gain or loss from this transaction. Elec-Tech had injected a total
of $68,458 (RMB420 million) into GreatView Media during the year ended December 31, 2014. The Group purchased 1,200 sets of LED
screens in total from Elec-Tech, amounting to $55,416 net of VAT for its gas station media business as of December 31, 2015. As
of December 31, 2015, the Group has installed and accepted 600 sets of LED screens amounting to $27,708.</t>
  </si>
  <si>
    <t>ACCRUED EXPENSES AND OTHER CURRENT LIABILITIES</t>
  </si>
  <si>
    <t>Accrued Liabilities and Other Liabilities [Abstract]</t>
  </si>
  <si>
    <t xml:space="preserve">16. ACCRUED EXPENSES AND OTHER CURRENT LIABILITIES Accrued expenses and other current liabilities consist
of the follows:
As of December 31,
2014 2015
Accrued payroll and welfare $ 1,773 $ 1,860
Other tax payable 560 1,462
Accrued staff disbursement 738 1,166
Deposit payable 837 665
Accrued professional fees 386 4,382
Other current liabilities 569 1,209
$ 4,863 $ 10,744 </t>
  </si>
  <si>
    <t>SHORT-TERM LOAN</t>
  </si>
  <si>
    <t>Debt Disclosure [Abstract]</t>
  </si>
  <si>
    <t>17. SHORT-TERM LOAN In January 2014, the Group
entered into a short-term loan agreement with Bank of PingAn for a loan of $1,800 from January 8, 2014 to January 7, 2015
with an annual interest rate of 2.89%. In March 2014, the Group
entered into a short-term loan agreement with Bank of PingAn for another loan of $1,200 from March 31, 2014 to March 30,
2015 with an annual interest rate of 2.86%. The interest expenses for the loans were $77 for the year ended December 31, 2014.
As of March 31, 2015, both of the loans and interest expense were fully repaid.</t>
  </si>
  <si>
    <t>INCOME TAXES</t>
  </si>
  <si>
    <t>Income Tax Disclosure [Abstract]</t>
  </si>
  <si>
    <t>18. INCOME
TAXES AirMedia
is a tax-exempted company incorporated in the Cayman Islands. Broad
Cosmos and Excel Lead are tax-exempted company incorporated in the British Virgin Islands. AM
China and Glorious Star did not have any assessable profits arising in or derived from Hong Kong for the years ended December
31, 2013, 2014 and 2015, and accordingly no provision for Hong Kong Profits Tax was made in these years. The
Groups subsidiaries in the PRC are all subject to PRC Enterprise Income Tax (EIT) on the taxable income in accordance
with the relevant PRC income tax laws and regulations. The EIT rate for the Groups operating in PRC was 25% with the following
exceptions. AM
Technology qualified for the High and New-Tech Enterprise (HNTE) status that would allow for a reduced 15% tax rate
under EIT Law since year 2006. AM Technology was subject to an EIT rate of 15% in 2013, 2014 and 2015, and is expected to be subject
to an EIT rate of 15% as long as it maintains its status as a HNTE. Shenzhen
AM is subject to EIT on the taxable income at the gradual rate, which is 24% in 2011, and 25% in 2012 and thereafter, according
to transitional rules of the new EIT Law. Since Shenzhen AM is also qualified as a manufacturing foreign-invested enterprise
incorporated prior to the effectiveness of the new EIT Law, it is further entitled to the EIT rate of 12.5% for the year 2012.
For the year 2013 and thereafter, it is subject to an EIT rate of 25%. Xian
AM qualified as a Software Enterprise in August 2008 by Technology Information Bureau of Shaanxi province, and therefore
is entitled to a two-year exemption from the EIT commencing from its first profitable year and a 50% deduction of 25% EIT rate
for the succeeding three years, with approval by the relevant tax authorities. As Xian AM first made profit in 2009, it
was exempted from EIT in 2009 and 2010, and enjoyed the preferential income tax rate of 12.5% from 2011 to 2013. In 2014, Xian
AM qualified as HNTE and entitled to an EIT rate of 15% for the years 2014 and 2015, and is expected to be subject to an EIT rate
of 15% as long as it maintains its status as a HNTE. Income
tax (expenses) /benefits are as follows:
For
the years ended December 31,
2013 2014 2015
Income tax (expenses)/benefits:
Current $ (1,088 ) $ (988 ) $ (480 )
Deferred 1,625 2,500 (5,941 )
$ 537 1,512 $ (6,421 ) The
principal components of the Groups deferred income tax assets and liabilities are as follows:
As
of December 31,
2014 2015
Deferred tax assets:
Current
Allowance
for doubtful accounts $ 1,347 $ 899
Accrued
payroll 390 -
Employee
education fee excess - 6
Valuation
allowance (1,253 ) (864 )
Deferred tax assets
- current 484 41
Non-current
Depreciation
of property and equipment 245 127
Amortization
of intangible assets and concession fees 2,821 2,274
Net
operating loss carry forwards 10,842 15,404
Valuation
allowance (3,657 ) (13,322 )
Deferred tax assets
- non-current 10,251 4,483
Total deferred tax
assets 10,735 4,524
Deferred tax liabilities:
Non-current
Acquired
intangible assets 130 91
Total deferred tax
liabilities $ 130 $ 91 The
valuation allowance provided as of December 31, 2015 relates to the deferred tax assets generated by AM Technology, Jiaming Advertising,
AM Yuehang, AM Film, AM Wenzhou, Hainan Jinhui, Dongding, GreatView Media, Guangzhou Meizheng, and AM Tianyi was recognized based
on the Groups estimates of the future taxable income of these entities, because the Group believes that either it is more
likely than not that the deferred tax assets for these entities will not be realized as it does not expect to generate sufficient
taxable income in future, or the amount involved is not significant. The Groups subsidiaries in the PRC had total net operating
loss carry forwards of $15,404 as of December 31, 2015. The net operating loss carry forwards for the PRC subsidiaries will expire
on various dates through year 2020. Reconciliation
between the provision for income taxes computed by applying the PRC EIT rate of 25% to income before income taxes and the actual
provision of income taxes is as follows:
For
the years ended December 31,
2013 2014 2015
Net
loss before provision for income taxes $ (30,323 ) $ (53,414 ) $ (74,202 )
PRC
statutory tax rate 25 % 25 % 25 %
Income
tax at statutory tax rate (7,581 ) (13,354 ) (18,551 )
Expenses
not deductible for tax purposes:
Entertainment
expenses exceeded the tax limit 271 217 300
Tax
effect of tax losses not recognized 346 10 -
Tax
effect of other permanent differences 88 360 330
Changes
in valuation allowance 526 2,748 9,276
Effect
of preferential tax rates granted to PRC entities 5,379 7,912 14,404
Effect
of income tax rate difference in other jurisdictions 434 595 662
Income
tax expenses/ (benefits) $ (537 ) $ (1,512 ) 6,421
Effective
tax rates 1.8 % 2.8 % (8.7 )% If
the Groups subsidiaries, VIEs and VIEs subsidiaries in the PRC were not in a tax holiday period in the years ended
December 31, 2013, 2014 and 2015, the impact to net loss per share amounts would be as follows:
For
the years ended December 31,
2013 2014 2015
decrease
in income tax expenses $ (5,379 ) $ (7,912 ) $ (14,404 )
decrease in net loss
per ordinary share-basic (0.04 ) (0.07 ) (0.12 )
decrease in net loss
per ordinary share-diluted (0.04 ) (0.07 ) (0.11 ) The
Group did not identify significant unrecognized tax benefits for the years ended December 31, 2013, 2014 and 2015. The Group did
not incur any interest and penalties related to potential underpaid income tax expenses for the years ended December 31, 2013,
2014 and 2015. Since
the commencement of operations in August 2005, only AM Technology and Shenzhen AM have been subjected to a tax examination by
the relevant PRC tax authorities. The Groups subsidiaries, VIEs and VIEs subsidiaries remain subject to tax examinations
at the tax authoritys discretion.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Under
applicable accounting principles, a deferred tax liability should be recorded for taxable temporary differences attributable
to the excess of financial report over tax basis, including those differences attributable to a more than 50% interest in a
subsidiary. However, the Companys subsidiaries located in the PRC were in a loss position and had accumulated deficit
as of December 31, 2013 and 2014,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As of December 31, 2015, the Companys subsidiaries located in the
PRC were in a profit position and had accumulated profit. The Company did not record any tax on any of the undistributed
earnings because the relevant subsidiaries do not intend to declare dividends and the Company intends to permanently reinvest
it within the PRC. Additionally, no deferred tax liability was recorded for taxable temporary differences attributable to the
undistributed earnings of VIEs because the Company believes the undistributed earnings can be distributed in a manner that
would not be subject to income tax.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 January 1, 2008 retained earnings will not be subject to the withholding tax.</t>
  </si>
  <si>
    <t>NET (LOSS) INCOME PER SHARE</t>
  </si>
  <si>
    <t>Earnings Per Share [Abstract]</t>
  </si>
  <si>
    <t>19. NET (LOSS) INCOME PER SHARE The calculation of the net loss per share is as
follows:
For the years ended December 31,
2013 2014 2015
Numerator:
Net (loss) income attributable to AirMedia Group Inc.s ordinary shareholders $ (10,626 ) $ (25,695 ) $ 149,647
- Continuing operations (28,961 ) (45,306 ) (70,651 )
- Discontinued operations 18,335 19,611 220,298
Denominator:
Weighted average ordinary shares outstanding used in computing net (loss) income per ordinary share
- basic 120,386,635 119,304,773 121,740,194
- diluted 120,386,635 119,304,773 129,372,158
Weighted average shares used in calculating (loss) income per ordinary shares
Basic
Continuing operations 120,386,635 119,304,773 121,740,194
Discontinued operations 120,386,635 119,304,773 121,740,194
Diluted
Continuing operations (i) 120,386,635 119,304,773 121,740,194
Discontinued operations (ii) 120,391,294 119,924,927 129,372,158
Net (loss) income per ordinary share
-basic $ (0.09 ) $ (0.22 ) $ 1.23
-diluted (0.09 ) (0.22 ) 1.16
Net (loss) income per ordinary share from continuing operations
-basic $ (0.24 ) $ (0.38 ) $ (0.58 )
-diluted (0.24 ) (0.38 ) (0.58 )
Net income per ordinary share from discontinued operations
-basic $ 0.15 $ 0.16 $ 1.81
-diluted 0.15 0.16 1.70
(i) The effect of options was excluded from the computation of diluted loss per share from continuing operations for the years ended December 31, 2013, 2014 and 2015, respectively, as the effect would be anti-dilutive.
(ii) An incremental weighted average number of 4,659, 620,154 and 7,631,964 ordinary shares from assumed exercise of share option were included in computing the diluted income per share for the discontinued operations for the years ended December 31, 2013, 2014 and 2015, respectively.</t>
  </si>
  <si>
    <t>SHARE BASED PAYMENTS</t>
  </si>
  <si>
    <t>Disclosure of Compensation Related Costs, Share-based Payments [Abstract]</t>
  </si>
  <si>
    <t>20. SHARE BASED PAYMENTS 2007 Share incentive
plan On July 2, 2007, the Board
of Directors adopted the 2007 share incentive plan (the 2007 Option Plan), which allows the Group to grant options
to its employees and directors to purchase up to 12,000,000 ordinary shares of the Company subject to vesting requirement. On December 29, 2008, the
Board of Directors amended 2007 Option Plan to allow the Group to grant options to its employees and directors to purchase up to
17,000,000 ordinary shares. On September 1, 2012, the
Board of Directors approved to grant options to the employees under 2007 Share Incentive Plan to purchase an aggregate of 1,857,538
ordinary shares of the Company, at an exercise price of $0.72 per ordinary share. One twelfth of the options will vest each quarter
from September 4, 2012. The expiration date will be 5 years from the grant date. On April 15, 2014, the Board
of Directors approved to extend the expiration dates of the options granted on November 29, 2007 and July 10, 2009 from April 28,
2014 to April 28, 2016. Modified awards are viewed as an exchange of the original award for a new award. The fair value of the
stock options, which was $0.21 and $0.21 per share, respectively, as of the modification dates, was estimated using the Black-Scholes
model. The incremental compensation cost of the modified award were $4 and $4, respectively, which were recognized as share-based
compensation expense for the year ended December 31, 2014. On May 31, 2014, the former
CFO resigned and the Board of Directors approved the amendment of his share option agreement. On the date of resignation, 575,440
unvested options were cancelled and the expiration date of 1,282,098 vested options was modified from September 3, 2017 to May
31, 2016. The fair value of the stock options, which was $0.43 per share as of the modification date, was estimated using the Black-Scholes
model. The incremental compensation cost of the modified award was $201, which was recognized as share-based compensation expense
for the year ended December 31, 2014. On June 9, 2014, the Board
of Directors approved to extend the expiration date of the options granted on July 10, 2009 from July 11, 2014 to July 11, 2016.
Modified awards are viewed as an exchange of the original award for a new award. The fair value were $0.22 and $0.12 per share
for the stock options whose exercise price were $1.15 and $1.57 per share, respectively, as of the modification date, was estimated
using the Black-Scholes model. The incremental compensation costs of the modified award were $686 and $5, respectively, which were
recognized as share-based compensation expense for the year ended December 31, 2014. On June 9, 2014, Board of
Directors of the Group approved to extend the expiration date of the options granted on November 1, 2012 from November 11, 2014
to November 11, 2016. Modified award is viewed as an exchange of the original award for a new award. The fair value of the stock
options, which was $0.25 per share as of the modification date, was estimated using the Black-Scholes model. The incremental compensation
cost of the modified award was $4, which was recognized as share-based compensation expense for the year ended December 31, 2014. 2011 Share incentive
plan On March 18, 2011, the Board
of Directors adopted 2011 Share Incentive Plan (the 2011 Option Plan), which allows the Group to grant options to its
employees and directors to purchase up to 2,000,000 ordinary shares of the Company subject to vesting requirement. On March 22, 2011, the Board
of Directors granted options to Group's employees to purchase an aggregate of 2,180,000 ordinary shares of the Company under 2007
Option Plan and 2011 Option Plan, at an exercise price of $2.3 per share. The contractual term of the options was 5 or 10 years.
One twelfth of these options will vest each quarter through March 22, 2014. Subsequently on June 7, 2011, the Board of Directors
approved to modify the exercise price of these stock options to $1.57 per share. The fair value of these options at the modification
date was estimated to be $0.75 per option. The incremental share based compensation costs of the re-priced options was $314 to
be recognized over the remaining service period through March 22, 2014. On August 23, 2011, the Board
of Directors approved the adjustment of the exercise price of certain stock options that were granted on July 2, 2007, July 20,
2007, November 29, 2007, July 10, 2009 and March 22, 2011, which were subsequently modified from $1.57 per share to $1.15 per share.
The fair value of the options on the modification date was $0.21, $0.22, $0.26, $0.39 and $0.53 per share, respectively, calculated
using the Black-Scholes model. The incremental compensation cost of the re-priced options was $1,259, of which $950 was recognized
on the modification date, and the remainder to be recognized over the remaining service period. In September 2012, the former
CFO of the Group resigned. Of the 600,000 options granted to her on March 22, 2011, 300,000 were vested through her date of resignation.
In conjunction with her resignation, she signed a supplementary agreement with the Group that granted her 100,000 immediately exercisable
options and 200,000 options that would vest through September 22, 2013. During the vesting period, she would provide consulting
service as a consultant. For the 100,000 immediately exercisable options, a measurement date was reached upon grant and the Group
immediately recognized $35 share-based compensation expenses. For the 200,000 options that vested through September 22, 2013, the
Group recognized expense based on the fair value of the options as of each reporting date through the measurement date. For the
years ended December 31, 2013, 2014 and 2015, the Group recognized $59, nil and nil share-based compensation expense for these
options, respectively. 2012 Share incentive
plan On November 30, 2012, the
Board of Directors adopted 2012 Share Incentive Plan (the 2012 Option Plan), which allows the Group to grant options
to its employees and directors to purchase up to 6,000,000 ordinary shares of the Company subject to vesting requirement. On November 1 and November
30, 2012, the Group granted 20,000 options to a consultant under the 2007 Option Plan and 60,000 options under the 2012 Option
Plan to purchase the Company's ordinary shares at an exercise price of $1.11 per share. 20,000 share options were vested immediately
and one-third of the 60,000 share options vested on February 1, May 1 and August 1, 2013, respectively. On June 1 and August 1, 2014,
the Group granted 2,376,620 options and 140,000 options to its employees under the 2012 Option Plan to purchase the Companys
ordinary shares at an exercise price of $1.025 and $1.045 per share, respectively. One twelfth of these options will vest each
quarter through June 1, 2017 and August 1, 2017, respectively. The expiration date will be 5 years from the grant dates. On October 13, 2014, an
employee terminated his employment with the Group but continued to provide service as a nonemployee consultant. 50,000 options
granted to him on August 1, 2014 were not modified in connection with the change in status, but future service is still necessary
to earn the award. The compensation cost was measured as if the options were newly granted at the date of the change of status.
The incremental share-based compensation expense for the year ended December 31, 2014 was not material. On October 31, 2015, the
consultant service contract terminated. Of the 50,000 options granted to him, 20,830 were vested through the service period end
and the expiration date of the vested options was modified from August 1, 2019 to January 31, 2016. The rest 29,170 unvested options
were cancelled at the service period end. On May 12, 2015, the Group
granted 660,000 options its employees under the 2012 Option Plan to purchase the Companys ordinary shares at an exercise
price of $1.675 per share. One twelfth of these options will vest each quarter through May 12, 2018. The expiration date will be
5 years from the grant date. On June 15, 2015, an employee
terminated his employment with the Group but continued to provide service as a nonemployee consultant. 200,000 options granted
to him on June 1, 2014 were not modified in connection with the change in status, but future service is still necessary to earn
the award. The compensation cost was measured as if the options were newly granted at the date of the change of status. The incremental
share-based compensation expense for the year ended December 31, 2015 was not material. On October 31, 2015, an
employee terminated his employment with the Group but continued to provide service as a nonemployee consultant. 100,000 options
granted to him on May 12, 2015 were not modified in connection with the change in status, but future service is still necessary
to earn the award. The compensation cost was measured as if the options were newly granted at the date of the change of status.
The incremental share-based compensation expense for the year ended December 31, 2015 was not material. On December 31, 2015, two
consultants resigned. Of the 200,000 options granted to one of them on May 12, 2015, 3,332 were vested through the date of resignation.
The expiration date of the vested options was modified from May 12, 2020 to May 31, 2016. For the rest 166,668 unvested options,
one twelfth of the total granted options will still vest on February 12, 2016 following the original vesting schedule and the rest
150,002 options were cancelled on the date of resignation. The fair value of the stock options, which was $1.12 per share as of
the modification date, was estimated using the Black-Scholes model. The incremental compensation cost of the modified award was
immaterial for the year ended December 31, 2015. Of the 100,000 options granted to the other consultant on May 12, 2015, 16,664
were vested through the date of resignation. The expiration date of the vested options was modified from May 12, 2020 to January
31, 2016, and the 83,336 unvested options were cancelled on the date of resignation. The following summary of
stock option activities under the 2007, 2011 and 2012 Share incentive plans as of December 31, 2015, reflective of all modifications
is presented below:
Outstanding Options
Weighted average Weighted average Weighted average Aggregate
Number of exercise price grant-date remaining intrinsic
options per option fair value contractual terms value
Outstanding
as of January 1, 2015 14,853,764 $ 1.15 $ 1.18
Granted 660,000 1.68 1.16
Exercised (4,453,232 ) 1.20 1.42
Forfeited (621,692 ) 1.38 1.20
Outstanding
as of December 31, 2015 10,438,840 $ 1.14 $ 1.07 2.16 $ 17,236
Options vested and expected to vest as of December 31, 2015 10,332,009 $ 1.14 $ 1.07 2.15 $ 17,056
Options exercisable as of December 31, 2015 9,237,208 $ 1.14 $ 1.13 1.99 $ 15,262 The total intrinsic value
of options exercised during the years ended December 31, 2013, 2014 and 2015 were $3, $442 and $7,039, respectively. The total
fair value of options vested during the years ended December 31, 2013, 2014 and 2015 were $1,476, $357 and $649, respectively. The Group recorded share-based
compensation of $943, $1,281 and $567 for the years ended December 31, 2013, 2014 and 2015, respectively. There was $843 of total
unrecognized compensation expense related to unvested share options granted as of December 31, 2015. The expense is expected to
be recognized over a weighted-average period of 1.67 years on a straight-line basis. The fair value of each option
granted was estimated on the date of grant/modification using the Black-Scholes option pricing model with the following assumptions
used during the applicable period.
For the years ended December 31,
2013 2014 2015
Risk-free interest rate of return 0.12%-1.10 % 0.10% - 1.07 % 0.00%-1.24 %
Expected term 0.33-4.42 years 1.00 - 3.32 years 0.04-2.93
Years
Volatility 64.75%-94.43 % 63.10% - 67.06 % 7.19%-126.63 %
Dividend yield - - -
(1)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2) Risk-free rate Risk-free rate is based on yield
of US Treasury bill as of valuation date with maturity date close to the expected term of the options.
(3) Expected term The expected term is estimated
based on a consideration of factors including the original contractual term and the vesting term.
(4) Dividend yield The dividend yield was estimated
by the Group based on its expected dividend policy over the expected term of the options. The Group has no plan to pay any dividend
in the foreseeable future. Therefore, the Group considers the dividend yield to be zero.
(5) Exercise price The exercise price of the options
was determined by the Groups Board of Directors.
(6) Fair value of underlying ordinary shares The closing market price of
the ordinary shares of the Company as of the grant/modification date was used as the fair value of the ordinary shares on that
date.</t>
  </si>
  <si>
    <t>FAIR VALUE MEASUREMENT</t>
  </si>
  <si>
    <t>Fair Value Disclosures [Abstract]</t>
  </si>
  <si>
    <t>21. FAIR VALUE MEASUREMENT Measured on recurring basis The Group measured its financial
assets and liabilities, including cash, restricted cash, accounts receivable, short-term investment, amounts due from related parties,
short-term loans, accounts payable, and amounts due to related parties on a recurring basis as of December 31, 2014 and 2015. Cash, restricted cash and
short-term investment are classified within Level 1 of the fair value hierarchy because they are valued based on the quoted market
price in an active market. The carrying amounts of accounts receivable, amounts due from related parties, accounts payable and
amounts due to related parties approximate their fair values due to their short-term maturity. Measured on non-recurring
basis The Group measured intangible
assets at fair value on a nonrecurring basis. The fair value was determined using models with significant unobservable inputs
(Level 3 inputs), primarily management projections on discounted future cash flow and the discount rate. No impairment was recorded
for the year ended December 31, 2015. The Group measured the prepaid
equipment cost exchanged with Elec-tech at fair value on a nonrecurring basis as result of the unit price of each LED screen of
$58 as set forth in Note 15. For the years ended December 31, 2014 and 2015, the Group evaluated the fair value of the LED screens
when the exchange transaction occurred. The fair value was determined using the market approach (sales comparison method) with
quoted price for similar assets in active markets (Level 2 inputs). No impairment was recorded for the year ended December 31,
2015. The Group measured its long-term
investment in 25% equity interests of AM Advertising at fair value on a nonrecurring basis as result of the disposal transaction
of Target Business as set forth in Note 3. The fair value was determined using models with significant unobservable inputs (Level
3 inputs) which primarily included management projections on the discounted future cash flow analysis including the discount rate
using the weighted average cost of capital of 17% and expected revenue growth rates with a long-term growth rate at 3%. No impairment
was recorded for the year ended December 31, 2015. The Group measured the provision for earnout commitment
at fair value on a nonrecurring basis as result of the disposal transaction of Target Business as set forth in Note 3. The fair
value was determined using the Monte Carlo method with significant unobservable inputs (Level 3 inputs) which primarily included
forecast adjusted net income over the contingent consideration period and the risk-adjusted discount rate of 7.5%.</t>
  </si>
  <si>
    <t>SHARE REPURCHASE PLAN</t>
  </si>
  <si>
    <t>SHARE REPURCHASE PLAN [Abstract]</t>
  </si>
  <si>
    <t>22. SHARE REPURCHASE PLAN On March 21, 2011, the Board
of Directors authorized the Company to repurchase up to $20 million of its own outstanding ADSs within two years from March 21,
2011. On September 26, 2012, the Board of Directors approved to increase the amount of the share repurchase program to $40 million
of its own outstanding ADS and to extend the termination date of the share repurchase program to March 20, 2014. Up to December 31, 2015,
the Company had repurchased an aggregate of 6,532,429 ADSs from the open market for a total consideration of $17.4 million, of
which 2,190,685 ADSs had been cancelled and 4,341,744 ADSs were recorded as treasury stock. As of December 31, 2015, 2,708,538
ADS of treasury stock has been reissued.</t>
  </si>
  <si>
    <t>MAINLAND CHINA CONTRIBUTION PLAN</t>
  </si>
  <si>
    <t>Pension and Other Postretirement Benefit Contributions [Abstract]</t>
  </si>
  <si>
    <t>23.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ur regulations require the Group to accrue for these benefits based on certain percentages of the employees' income. The total
contribution for such employee benefits were $2,173, $2,717 and $2,202 for the years ended December 31, 2013, 2014 and 2015, respectively.</t>
  </si>
  <si>
    <t>STATUTORY RESERVES</t>
  </si>
  <si>
    <t>STATUTORY RESERVES [Abstract]</t>
  </si>
  <si>
    <t>24.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413 and $17,542 to statutory reserves during the years ended December 31, 2014 and 2015,
respectively. The statutory reserves cannot be transferred to the Company in the form of loans or advances and are not distributable
as cash dividends except in the event of liquidation.</t>
  </si>
  <si>
    <t>RESTRICTED NET ASSETS</t>
  </si>
  <si>
    <t>RESTRICTED NET ASSETS [Abstract]</t>
  </si>
  <si>
    <t>25. RESTRICTED NET ASSETS Relevant PRC laws and regulations
restrict the WFOEs, VIEs and VIEs' subsidiaries from transferring a portion of their net assets, equivalent to the balance of their
statutory reserves and their paid-in-capital,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December 31, 2015,
the balance of restricted net assets was $313,780, of which $114,695 was attributed to the paid-in-capital and statutory reserves
of the VIEs and VIEs' subsidiaries, and $199,085 was attributed to the paid in capital and statutory reserves of WFOE,.
Under applicable PRC laws, loans from PRC companies to their offshore affiliated entities require governmental approval, and advances
by PRC companies to their offshore affiliated entities must be supported by bona fide business transactions.</t>
  </si>
  <si>
    <t>COMMITMENTS</t>
  </si>
  <si>
    <t>COMMITMENTS [Abstract]</t>
  </si>
  <si>
    <t>26. COMMITMENTS
(a) Operating leases The Group has entered into operating lease agreements
principally for its office spaces in the PRC. These leases expire through 2018 and are renewable upon negotiation. Rental expenses
under operating leases for the years ended December 31, 2013, 2014 and 2015 were $1,141, $1,316 and $1,507, respectively. Future minimum rental lease payments under non-cancellable
operating leases agreements were as follows:
Year
2016 $ 1,279
2017 249
2018 104
$ 1,632
(b) Concession fees The Group has entered into concession right agreements
with vendors, such as airports, airlines and a petroleum company. The contract terms of such concession rights are usually three
to five years. The concession rights expire through 2029 and are renewable upon negotiation. Concession fees charged into statements
of operations for the years ended December 31, 2013, 2014 and 2015 were $67,314, $71,533 and $64,752 respectively. Future minimum concession fee payments under non-cancellable
concession right agreements were as follows:
Year
2016 $ 21,035
2017 18,215
2018 17,193
2019 15,539
2020 15,620
2021 and thereafter 9,378
$ 96,980
(c) Capital commitments The Group has entered into purchase agreements with
vendors for media equipment and gas stations and a property. The minimum purchase payments under non-cancellable purchase agreements
were $26,177 for the year ending December 31, 2016. No capital commitments exist beyond fiscal year 2016.
(d) Other commitments In December 2014, the Group has entered into an agreement
with East Jiacheng to commit to contribute capital of $1,455 into Jiacheng Advertising, a company invested by the Group and East
Jiacheng. As of December 31, 2014, the Group had not yet contributed capital, which shall be payable within 50 years as is permitted
under the current PRC laws. In August 2015, the Group disposed its 30% interest
in Jiacheng Advertising to AM Jinsheng (see Note 6) with no committed capital paid. Later in September 2015, AM Jinsheng was disposed
to a third party. The capital injection obligation to Jiacheng Advertising was transferred out with the disposal.</t>
  </si>
  <si>
    <t>CONTINGENT LIABILITIES</t>
  </si>
  <si>
    <t>CONTINGENT LIABILITIES [Abstract]</t>
  </si>
  <si>
    <t>27. CONTINGENT LIABILITIES
(a) Outdoor advertisement registration certificate On May 22, 2006, the State Administration
for Industry and Commerce, or the SAIC, a governmental authority in the PRC, amended the Provisions on the Registration Administration
of Outdoor Advertisements, or the new outdoor advertisement provisions. Pursuant to the amended outdoor advertisement provisions,
advertisements placed inside or outside of the "departure halls" of airports are treated as outdoor advertisements and
must be registered in accordance with the local SAIC by "advertising distributors". To ensure that the Group's airport
operations comply with the applicable PRC laws and regulations, the Group is in the process of making inquiries with the local
SAICs in the cities in which the Group has operations or intends to operate with respect to the application for an advertising
registration certificate. However, the local SAICs with whom the Group consulted have expressed different views on whether the
advertisements shown on the Group's digital TV screens should be regarded as outdoor advertisements and how to register those advertisements.
As of the date of these consolidated financial statements, the Group has registered and received outdoor advertising licenses for
our advertisements in Beijing Capital International Airport, Shanghai Pudong International Airport, Shanghai Hongqiao Airport,
and Shenyang Taoxian International Airport, and Changchun Longjia International Airport, and registrations have been approved by
the SAIC offices in four other cities and provinces where the Group has operations for advertisements in the airports of those
regions. Some local SAICs need more time to consider the implementation of the new outdoor advertising provisions and some SAICs
do not require the Group to register. The Group intends to register with the relevant SAICs if the Group is required to do so,
but the Group cannot assure that the Group will obtain the registration certificate in compliance with the new outdoor advertisement
provisions due to the uncertainty in the implementation and enforcement of the regulations promulgated by the SAIC. If the requisite
registration is not obtained, the relevant local SAICs may require the Group to forfeit advertising income earned, impose administrative
fines of up to $5. They may also require the Group to discontinue advertisements at airports where the requisite advertising registration
is not obtained, which may result in a breach of one or more of the Group's agreements with the Group's advertising clients and
materially and adversely affect the Group's business and results of operations. As of December 31, 2015, the Group did not record
a provision for this matter as management believes the possibility of an adverse outcome of the matter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b) Approval for non-advertising content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the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new SARFT Circular, or at all. In January 2014, the Group entered into a strategic
alliance with China Radio International Oriental Network (Beijing) Co., Ltd (CRION), which manages the internet TV
business of China International Broadcasting Network, to operate the CIBN-AirMedia channel for broadcast network TV programs to
air travel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15, the Group did not record a provision
for this matter as management believes the possibility of adverse outcome of the matter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c) Class action The Company and
two of its officers were named as defendants in a putative securities class action filed on June 25, 2015 in the U.S. District
Court for the Southern District of New York: Huang v. AirMedia Group Inc. et al., Civil Action No. 1:15-CV-04966-ALC (S.D.N.Y.).
The complaint in this putative class action alleges that certain of the defendants financial statements and other public
statements and disclosures contained misstatements or omissions, including with respect to the alleged sale of an equity interest
in the Companys advertising subsidiary, in violation the U.S. securities laws. The complaint states that plaintiffs seek
to represent a class of persons who allegedly suffered damages as a result of their trading activities related to the Companys
ADRs between April 15 and June 15, 2015, and alleges violations of Sections 10(b) and 20(a) of the U.S. Securities Exchange Act
of 1934, and Rule 10b-5 promulgated thereunder. On November 10, 2015, the Court appointed China Xiayuan Transportation Co. Ltd.
as the lead plaintiff and appointed a lead counsel. On January 15, 2016, the lead plaintiff filed an amended complaint, advancing
similar allegations and claims as the previously filed complaint and seeking to represent a class of persons who allegedly suffered
damages as a result of their trading activities related to the Companys ADRs between April 7 and June 15, 2015. On February
5, 2016, the Company filed a letter pursuant to the judges individual practice rules, in which the Company identified the
bases for its anticipated motion to dismiss the amended complaint and requested a pre-motion conference. On February 10, 2016,
the lead plaintiff filed a letter in response to the Companys February 5, 2016 letter. On February 11, 2016, the court denied
the request for a pre-motion conference, and ordered a briefing schedule. Consistent with the courts briefing schedule,
on March 10, 2016, the Company and one of its officers (the Filing Defendants) filed a motion to dismiss the amended
complaint. On April 7, 2016, the lead plaintiff filed its opposition to the motion to dismiss. On April 21, 2016, the
Filing Defendants filed a reply to the lead plaintiffs opposition. As of December 31, 2015, the Group did not record a provision
for this matter as management believes the possibility of adverse outcome of the matter is remote and any liability it may incur
would not have a material adverse effect on its consolidated financial statements. The Group
are not currently a party to, nor is it aware of, any other legal proceeding, investigation or claim which, in the opinion of
its management, is likely to have a material adverse effect on its business, financial condition or results of operations. The
Group may become subject to legal proceedings, investigations and claims incidental to the conduct of its business from time to
time.</t>
  </si>
  <si>
    <t>RELATED PARTY TRANSACTIONS</t>
  </si>
  <si>
    <t>Related Party Transactions [Abstract]</t>
  </si>
  <si>
    <t>28. RELATED
PARTY TRANSACTIONS
(a) Details
of outstanding balances with the Groups related parties as of December 31, 2014 and 2015 were as follows: Amount
due from related parties:
As
of December 31,
Name
of related parties Relationship 2014 2015
Dayun
Culture (1) Invested
by management of the Group $ 796 $ 233
Beijing
AirMedia Advertising Co., Ltd. (AM Jinshi) (2) Wholly-owned
subsidiary of equity method investee - 1,182
Beijing
AirMedia Lianhe Advertising Co., Ltd. (AirMedia Lianhe) (2) Wholly-owned
subsidiary of equity method investee - 615
AirMedia
City (Beijing) Outdoor Advertising Co., Ltd. (AM Outdoor) (2) Wholly-owned
subsidiary of equity method investee - 360
Beijing
AirMedia Jinshi Advertising Co., Ltd. (TianJin Jinshi) (2) Wholly-owned
subsidiary of equity method investee - 362
BEMC
(3) Equity
method investee 157 -
$ 953 $ 2,752
(1) The amounts due from
Dayun Culture represent the unreceived consideration of $796 and $233 for selling 20% of equity interests in AirMedia Lianhe
as of December 31, 2014 and 2015.
(2) The amounts due from
AM Jinshi, AirMedia Lianhe, AM Outdoor and TianJin Jinshi represents the amount of concession using fees receivable as of
December 31, 2015.
(3) The amounts due from
BEMC represent the uncollected advertising revenues earned from BEMC as of December 31, 2014.
(b) Details
of outstanding balances with the Groups related parties as of December 31, 2014 and 2015 were as follows: Amount
due to related parties:
As
of December 31,
Name
of related parties Relationship 2014 2015
AirTV
United (1) Wholly-owned
subsidiary of equity method investee $ - $ 296
AM
Advertising (2) Equity
method investee - 15,093
$ - $ 15,389
(1) The amounts due to
AirTV United raised from the restructuring before the disposal as disclosed in Note 3.
(2) The amounts due to
AM Advertising mainly represent the concession fee payables for using concessions owned by AM Advertising, unpaid loans incurred
before the disposal and related interests due to AM Advertising as of December 31, 2015.
(c) Details of related
party transactions for the years ended December 31, 2013, 2014 and 2015 were as follows: Revenues
earned from:
For
the years ended December 31
Name
of related parties Relationship 2013 2014 2015
BEMC Equity
method investee $ 681 $ - $ -
AM
Jinshi (1) Wholly-owned
subsidiary of equity method investee - - 278
AM
Advertising (1) Equity
method investee - - 2
$ 681 $ - $ 280 Concession
cost purchased from:
For
the years ended December 31
Name
of related parties Relationship 2013 2014 2015
AM
Jinshi (1) Wholly-owned
subsidiary of equity method investee - - 2
AM
Advertising (1) Equity
method investee - - 142
$ - $ - $ 144
(c) Details of related
party transactions occurred, for the years ended December 31, 2013, 2014 and 2015 were as follows - continued: Equity
transaction with related parties:
For
the years ended December 31
Name
of related parties Relationship 2013 2014 2015
Dayun
Culture (2) Invested
by management of the Group $ - $ 2,766 $ -
$ - $ 2,766 $ -
(1) Entities in continuing
operations sold some concession in certain airports to discontinued operation. Also continuing operations purchased some concession
in certain airports from discontinued operation after the disposal.
(2) In August 2014, the
Group sold 20% equity interest in AirMedia Lianhe, a wholly-owned subsidiary, to Dayun Culture, with a consideration of $2,766.</t>
  </si>
  <si>
    <t>SUBSEQUENT EVENTS</t>
  </si>
  <si>
    <t>Subsequent Events [Abstract]</t>
  </si>
  <si>
    <t>29. SUBSEQUENT EVENTS In May 2016, the
Group received a written confirmation to confirm that none of the triggering events occurred which may have required
the Company to repurchase its disposed equity interest in AM Advertising, as disclosed in Note 3. Accordingly, no related put
option right remained outstanding.</t>
  </si>
  <si>
    <t>ADDITIONAL INFORMATION-FINANCIAL STATEMENT SCHEDULE I FINANCIAL INFORMATION OF PARENT COMPANY</t>
  </si>
  <si>
    <t>Condensed Financial Information of Parent Company Only Disclosure [Abstract]</t>
  </si>
  <si>
    <t>AIRMEDIA
GROUP INC. ADDITIONAL
INFORMATION-FINANCIAL STATEMENT SCHEDULE I FINANCIAL
INFORMATION OF PARENT COMPANY BALANCE
SHEETS (In
U.S. dollars in thousands, except share related data or otherwise noted)
As
of December 31,
2014 2015
Assets
Current
assets
Cash
and cash equivalents $ 2,029 $ 332
Amount
due from subsidiaries 178,347 179,619
Other
current assets 556 1,369
Total
current assets 180,932 181,320
Non-current
assets
Investment
in subsidiaries 71,023 205,501
TOTAL
ASSETS 251,955 386,821
Liabilities
Current
liabilities
Amount
due to subsidiaries 3,135 -
Accrued
expenses and other current liabilities 84 253
Total
liabilities 3,219 253
Equity
Ordinary
Shares ($0.001 par value; 900,000,000 shares authorized in 2014 and 2015; 127,662,057 shares and 127,662,057 shares issued
as of December 31, 2014 and 2015, respectively; 119,942,413 shares and 124,395,645 shares outstanding as of December 31, 2014
and 2015, respectively) 128 128
Additional
paid in capital 323,167 317,414
Treasury
stock (7,719,644 and 3,266,412 shares as of December 31, 2014 and 2015, respectively) (9,236 ) (3,778 )
Accumulated
deficits (99,138 ) 49,876
Accumulated
other comprehensive income 33,815 22,928
Total
equity 248,736 386,568
TOTAL
LIABILITIES AND EQUITY $ 251,955 $ 386,821 AIRMEDIA
GROUP INC. ADDITIONAL
INFORMATION-FINANCIAL STATEMENT SCHEDULE I FINANCIAL
INFORMATION OF PARENT COMPANY STATEMENTS
OF OPERATIONS (In
U.S. dollars in thousands)
For
the years ended December 31,
2013 2014 2015
Operating expenses
Selling
and marketing $ - $ (144 ) $ -
General
and administrative (2,239 ) (1,676 ) (2,070 )
Total operating expenses (2,239 ) (1,820 ) (2,070 )
Investment (loss)
income in subsidiaries (8,387 ) (23,875 ) 151,717
Net (loss) income
attributable to holders of ordinary shares $ (10,626 ) $ (25,695 ) $ 149,647 AIRMEDIA
GROUP INC. ADDITIONAL
INFORMATION-FINANCIAL STATEMENT SCHEDULE I FINANCIAL
INFORMATION OF PARENT COMPANY STATEMENTS
OF COMPREHENSIVE (LOSS) INCOME (In
U.S. dollars in thousands)
For
the years ended December 31,
2013 2014 2015
Net
(loss) income $ (10,626 ) $ (25,695 ) $ 149,647
Other
comprehensive income (loss), net of tax:
Change
in cumulative foreign currency translation adjustment 7,281 (6,414 ) (10,887 )
Comprehensive
(loss) income attributable to Parent Company $ (3,345 ) $ (32,109 ) $ 138,760 AIRMEDIA
GROUP INC. ADDITIONAL
INFORMATION-FINANCIAL STATEMENT SCHEDULE I FINANCIAL
INFORMATION OF PARENT COMPANY STATEMENTS
OF CHANGES IN EQUITY (In
U.S. dollars in thousands, except share related data or otherwise noted)
Accumulated
(Accumulated other
Ordinary
shares Additional Treasury deficits) comprehensive Total
Shares Amount paid
in capital stock retained
earnings income equity
Balance
as of January 1, 2013 122,112,485 $ 128 $ 278,652 $ (7,035 ) $ (62,817 ) $ 32,948 $ 241,876
Ordinary
shares issued for share based compensation 18,400 - - 21 - - 21
Share
repurchase as treasury stock (2,996,750 ) - - (2,846 ) - - (2,846 )
Share-based
compensation - - 1,251 - - - 1,251
Foreign
currency translation adjustment - - - - - 7,281 7,281
Capital
contribution from non-controlling interests - - 39,825 - - - 39,825
Acquisition
of non-controlling interests - - (5,816 ) - - - (5,816 )
Net
loss - - - - (10,626 ) - (10,626 )
Balance
as of December 31, 2013 119,134,135 $ 128 $ 313,912 $ (9,860 ) $ (73,443 ) $ 40,229 $ 270,966
Ordinary
shares issued for share based compensation 808,278 - - 624 - - 624
Share-based
compensation - - 1,359 - - - 1,359
Foreign
currency translation adjustment - - - - - (6,414 ) (6,414 )
Capital
contribution from non-controlling interests - - 6,463 - - - 6,463
Disposal
of equity interests of AM Film and AirMedia Lianhe - - 1,433 - - - 1,433
Net
loss - - - - (25,695 ) - (25,695 )
Balance
as of December 31, 2014 119,942,413 $ 128 $ 323,167 $ (9,236 ) $ (99,138 ) $ 33,815 $ 248,736
Ordinary
shares issued for share based compensation 4,453,232 - - 5,458 (633 ) - 4,825
Share-based
compensation - - 598 - - - 598
Foreign
currency translation adjustment - - - - - (10,887 ) (10,887 )
Net income - - - - 149,647 - 149,647
Capital
contribution from non-controlling interests - - 271 - - - 271
Capital
contribution to Guangzhou Meizheng - - (459 ) - - - (459 )
Purchase
the non-controlling interest in subsidiary AirMedia Lianhe - - (6,163 ) - - - (6,163 )
Balance
as of December 31, 2015 124,395,645 $ 128 $ 317,414 $ (3,778 ) $ 49,876 $ 22,928 $ 386,568 AIRMEDIA
GROUP INC. ADDITIONAL
INFORMATION-FINANCIAL STATEMENT SCHEDULE I FINANCIAL
INFORMATION OF PARENT COMPANY STATEMENTS
OF CASH FLOWS (In
U.S. dollars in thousands)
For
the years ended December 31,
2013 2014 2015
CASH
FLOWS FROM OPERATING ACTIVITIES
Net
(loss) income $ (10,626 ) $ (25,695 ) $ 149,647
Investment
loss (income) in subsidiaries 8,387 23,875 (151,717 )
Share-based
compensation 1,251 1,359 598
CHANGES
IN WORKING CAPITAL ACCOUNTS
Other
current assets 444 (221 ) (813 )
Accounts
payable - - -
Accrued
expenses and other current liabilities (3 ) (308 ) 169
Amount
due to subsidiaries 3,231 (517 ) (3,135 )
Amount
due from subsidiaries (41 ) 2,898 (1,272 )
Net
cash provided by (used in) operating activities 2,643 1,391 (6,523 )
CASH
FLOWS FROM FINANCING ACTIVITIES
Cash
paid for treasury stock (2,846 ) - -
Proceeds
from exercises of stock options 21 624 4,826
Net
cash (used in) provided by financing activities. (2,825 ) 624 4,826
Net
(decrease)/increase in cash (182 ) 2,015 (1,697 )
Cash,
at beginning of year 196 14 2,029
Cash,
at end of year $ 14 $ 2,029 $ 332 AIRMEDIA
GROUP INC. NOTES
TO ADDITIONAL INFORMATION-FINANCIAL STATEMENT SCHEDULE I FINANCIAL
INFORMATION OF PARENT COMPANY (In
U.S. dollars in thousands) Notes:
1. BASIS
FOR PREPARATION The
condensed financial information of the parent company, AirMedia Group Inc., only has been prepared using the same accounting policies
as set out in the Groups consolidated financial statements except that the parent company has used equity method to account
for its investment in its subsidiaries, AM Technology, Shenzhen AM, Xian AM, and its VIEs, AirMedia Shengshi, Jiaming Advertising,
AM Yuehang and AM Online, and VIEs subsidiaries, AM Film, Flying Dragon, AM Wenzhou, Hainan Jinhui, Dongding, GreatView
Media, Guangzhou Meizheng, AM Tianyi, Guangzhou Xinyu, Guangzhou Tech, AM Mobile, AMHL Mobile, AM Jiaming, and the eleven-months
financial information from discontinued operations, AM Advertising and its subsidiaries AM Jinshi, Tianjin Jinshi, AM Outdoor,
AirMedia Lianhe, AirTV United and Jiangxi AM.
2. INVESTMENTS IN
SUBSIDIARIES AND VARIABLE INTEREST ENTITIES The
Company, its subsidiaries, its VIEs and VIEs subsidiaries are included in the consolidated financial statements where the
inter-company balances and transactions are eliminated upon consolidation. For the purpose of the Companys stand-alone financial
statements, its investments in subsidiaries, VIEs and VIEs subsidiaries are reported using the equity method of accounting.
The Companys share of income and losses from its subsidiaries, VIEs and VIEs subsidiaries is reported as earnings
from subsidiaries, VIEs and VIEs subsidiaries in the accompanying condensed financial information of parent company.
3. INCOME TAXES The
Company is a tax exempted company incorporated in the Cayman Islands.</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t>
  </si>
  <si>
    <t>Basis of consolidation</t>
  </si>
  <si>
    <t>(b) Basis of consolidation The consolidated financial
statements include the financial statements of the Company, its subsidiaries, its VIEs and its VIEs subsidiaries. All inter-company
transactions and balances have been eliminated upon consolidation.</t>
  </si>
  <si>
    <t>Discontinued operations</t>
  </si>
  <si>
    <t>(c)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si>
  <si>
    <t>Use of estimates</t>
  </si>
  <si>
    <t>(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and intangible assets, impairment of long-term investments, impairment of long-lived assets, share-based
compensation, provision for earnout commitment and valuation allowance for deferred tax assets. Actual results could differ from
those estimates.</t>
  </si>
  <si>
    <t>Significant risks and uncertainties</t>
  </si>
  <si>
    <t>(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the Groups limited operating history;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advertising
industry.</t>
  </si>
  <si>
    <t>Fair value</t>
  </si>
  <si>
    <t>(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air value of financial instruments</t>
  </si>
  <si>
    <t>(g) Fair value of financial instruments The Group's financial instruments
include cash, restricted cash, accounts receivable, notes receivable, short-term investment, amounts due from related parties,
assets held for sale, short-term loan, accounts payable, and amounts due to related parties. The Group did not have any other financial
assets and liabilities or nonfinancial assets and liabilities that are measured at fair value on recurring basis as of December
31, 2014 and 2015. The Group's financial assets
and liabilities measured at fair value on a non-recurring basis include assets held for sale based on level 1 inputs, certain assets
in connection with an equity share exchange transaction based on level 2 inputs and acquired assets and liabilities based on level
3 inputs in connection with business combinations.</t>
  </si>
  <si>
    <t>(h) Cash and cash equivalents Cash and cash equivalents consist
of cash on hand and highly liquid deposits which are unrestricted as to withdrawal or use, and which have original maturities of
three months or less when purchased.</t>
  </si>
  <si>
    <t>(i) Restricted cash Restricted cash represents the
bank deposits in escrow accounts as the performance security for certain concession right agreements.</t>
  </si>
  <si>
    <t>(j) Short-term investment Short-term investments comprise marketable debt
securities, which are classified as held-to-maturity as the Group has the positive intent and ability to hold the securities to
maturity. All of the Groups held-to-maturity securities are stated at their amortized costs and classified as short-term
investments on the consolidated balance sheets based on their contractual maturity dates which are less than one year. The Group reviews its short-term investments for
other-than-temporary impairment (OTTI) based on the specific identification method. The Group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OTTI is recognized as a loss in the income statement.
The short-term investments held by the Group as of December 31, 2015 were not in a continuous unrealized loss position.</t>
  </si>
  <si>
    <t>(k) Assets held for sale The Group considers assets to
be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each property at the lower of its carrying value or its estimated fair
value, less estimated costs to sell, and the Group ceases depreciation.</t>
  </si>
  <si>
    <t>Property and equipment</t>
  </si>
  <si>
    <t>(l) Property and equipment Property and equipment are carried
at cost less accumulated depreciation. Depreciation is calculated on a straight-line basis over the following estimated useful
lives:
Digital display network equipment 5 years
Gas station display network equipment 5 years
Furniture and fixture 5 years
Computer and office equipment 3-5 years
Vehicle 5 years
Software 5 years
Leasehold improvement Shorter of the term of the lease
or the estimated useful lives of the assets</t>
  </si>
  <si>
    <t>(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Cost method investments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The fair value of the investment would then become the new cost basis of the investment.</t>
  </si>
  <si>
    <t>Acquired intangible assets</t>
  </si>
  <si>
    <t>(n) Acquired intangible assets Acquired intangible assets with
definite lives are carried at cost less accumulated amortization. Customer relationships intangible assets are amortized using
the estimated attrition pattern of the acquired customers. Amortization of other definite-lived intangible assets is computed using
the straight-line method over the following estimated economic lives:
Audio-vision programming &amp; broadcasting qualification 19.5 years
Customer relationships 3-3.4 years
Contract backlog 1.2-3 years
Concession agreements 3.8-10 years
Non-compete agreements 4.4 years</t>
  </si>
  <si>
    <t>Revenue recognition</t>
  </si>
  <si>
    <t>(o) Revenue recognition The Groups revenues are derived from selling
advertising time slots on the Groups advertising networks. For the years ended December 31, 2013, 2014 and 2015, the advertising
revenues were generated from air travel media network, gas station media network and other media. The Group typically signs standard contracts with
its advertising customers, who require the Group to run the advertisers advertisements on the Groups network in specified
locations for a period of time. The Group recognizes advertising revenues ratably over the performance period for which the advertisements
are displayed, so long as collection of the fees remains probable. The Group also wholesales the advertising platforms
such as scrolling light boxes and billboards in the gas stations located in some major cities, with the exception of Beijing, Shanghai
and Shenzhen, to advertising agents, and signs fixed fee contracts with the agents for a specified period. The revenue is recognized
on a straight-line basis over the specified period. Deferred revenue Prepayments from customers for advertising service
are deferred and recognized as revenue when the advertising services are rendered.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 amounts of revenues recognized for nonmonetary transactions were $102, $209 and $473 for the years ended
December 31, 2013, 2014 and 2015, respectively. No direct costs are attributable to the revenues.</t>
  </si>
  <si>
    <t>Value Added Tax ("VAT")</t>
  </si>
  <si>
    <t>(p) Value Added Tax (VAT) The Companys PRC subsidiaries are subject
to value-added taxes at a rate of 6% on revenues from advertising services and paid after deducting input VAT on purchases. The
net VAT balance between input VAT and output VAT is reflected in the account as input VAT receivable or other taxes payable. 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or 3%, on
certain service revenues which were previously subject to business tax. For the years ended December 31, 2013, 2014 and 2015, gross
revenue is presented net of $5,854, $3,610 and $2,647 of VAT, respectively.</t>
  </si>
  <si>
    <t>Business tax and other sale related taxes</t>
  </si>
  <si>
    <t>(q) Business tax and other sale related taxes The Groups PRC subsidiaries and VIEs are
subject to business tax and other sale related taxes at the rate of 8.5% on revenues other than those subject to VAT after deduction
of certain costs of revenues permitted by the PRC tax laws.</t>
  </si>
  <si>
    <t>Concession fees</t>
  </si>
  <si>
    <t>(r) Concession fees The Group enters concession
right agreements with vendors such as airports, airlines, railway bureaus and a petroleum company, under which the Group obtains
the right to use the spaces or equipment of the vendors to display the advertisements. The concession right agreements are treated
as operating lease arrangements. Fees under concession right
agreements are usually due every three, six or twelve months. Payments made are recorded as current assets and current liabilities
according to the respective payment terms. Most of the concession fees with airports, airlines and railway bureaus are fixed with
escalation, which means a fixed increase over each year of the agreements. The total concession fee under the concession right
agreements with airports and airlines is charged to the consolidated statements of operations on a straight-line basis over the
agreement periods, which is generally between three and five years. The fee structure of the concession
right agreement with the petroleum company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Accordingly,
each gas station is treated as a separate lease and rental payments are recognized on a straight-line basis over its lease term.
The amount of annual concession fee to-be-paid is determined by an actual incurred concession fee or a fixed minimum payment,
if any, based on negotiation with the petroleum company.</t>
  </si>
  <si>
    <t>Agency fees</t>
  </si>
  <si>
    <t>(s) Agency fees The Group pays fees to advertising
agencies based on a certain percentage of revenues made through the advertising agencies upon receipt of payment from advertisers.
The agency fees are charged to cost of revenues in the consolidated statements of operations ratably over the period in which
the advertising is displayed. Prepaid and accrued agency fees are recorded as current assets and current liabilities according
to relative timing of payments made and advertising service provided. From time to time, the Group and certain advertising agencies
may renegotiate and mutually agree, as permitted by applicable laws, to reduce existing agency fee liabilities as calculated under
the terms of existing contracts. Such reductions in the accrued agency fees are recorded as a reduction in cost of sales in the
period the renegotiations are finalized. During the years ended December 31, 2013, 2014 and 2015, reversals in cost of sales as
a result of renegotiated agency fees amounted to $1,066, $70 and $403 respectively.</t>
  </si>
  <si>
    <t>Operating leases</t>
  </si>
  <si>
    <t>(t) Operating leases 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t>
  </si>
  <si>
    <t>Advertising costs</t>
  </si>
  <si>
    <t>(u) Advertising costs The Group expenses advertising
costs as incurred. Total advertising expenses were $469, $1,785 and $350 for the years ended December 31, 2013, 2014 and 2015,
respectively, and have been included as part of selling and marketing expenses.</t>
  </si>
  <si>
    <t>Foreign currency translation</t>
  </si>
  <si>
    <t>(v)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si>
  <si>
    <t>Income taxes</t>
  </si>
  <si>
    <t>(w)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position.</t>
  </si>
  <si>
    <t>Share-based payments</t>
  </si>
  <si>
    <t>(x)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as of each reporting date through the measurement date,
with a corresponding impact reflected in additional paid-in capital.</t>
  </si>
  <si>
    <t>(y) Comprehensive (loss) income Comprehensive (loss) income includes net (loss)
income and foreign currency translation adjustments and is presented net of tax. The tax effect is nil for the three years ended
December 31, 2015 in the consolidated statements of comprehensive (loss) income.</t>
  </si>
  <si>
    <t>Allowance of doubtful accounts</t>
  </si>
  <si>
    <t>(z)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 of receivables ultimately
not collected by the Group has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t>
  </si>
  <si>
    <t>Concentration of credit risk</t>
  </si>
  <si>
    <t>(aa) Concentration of credit risk Financial instruments that potentially expose the
Group to concentrations of credit risk consist primarily of cash and accounts receivable. The Group places their cash with financial
institutions with high-credit rating and quality in China. Customers accounting for 10% or more of total revenues
are:
Customer For the years ended December 31,
2013 2014 2015
A 21.0 % 1.8 % - There is no customer accounting for 10% or more
of total accounts receivables as of December 31, 2014 and 2015.</t>
  </si>
  <si>
    <t>Net (loss) income per share</t>
  </si>
  <si>
    <t>(bb) Net (loss) income per share Basic net (loss) income per
share are computed by dividing net (loss) income attributable to holders of ordinary shares by the weighted average number of
ordinary shares outstanding during the year. Diluted net (loss) income reflects the potential dilution that could occur if securities
or other contracts to issue ordinary shares were exercised or converted into ordinary shares. Potential common shares in the diluted
net loss per share computation are excluded in periods of losses from continuing operations, as their effect would be anti-dilutive.</t>
  </si>
  <si>
    <t>Government subsidies</t>
  </si>
  <si>
    <t>(cc) Government subsidies 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The recognized government subsidies as other income are $755, $491 and $513 for the years ended December
31, 2013, 2014 and 2015, respectively.</t>
  </si>
  <si>
    <t>Recent issued accounting standards</t>
  </si>
  <si>
    <t>(dd) Recent issued accounting standards Recent accounting pronouncements adopted In April 2014, the Financial Accounting Standards
Board (FASB) issued Accounting Standards Updates (ASU) 2014-08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Group early adopted this ASU in January 2015. The effects of the pronouncement
have been reflected in the consolidated financial statements. Recent accounting pronouncements not yet adopted In August 2014, the FASB issued ASU No. 2014-15,
Presentation of Financial Statements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Groups consolidated financial
statements. On August 12, 2015, the FASB issued a new pronouncement,
Revenue from Contracts with Customers (Topic 606): Deferral of the Effective Date. The amendments in this ASU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is in the process of evaluating the impacts of adoption of this guidance on its consolidated financial
statements. On September 25, 2015, the FASB issued ASU 2015-16
to simplify the accounting for measurement-period adjustments. The ASU, which is part of the FASBs simplification initiative
(i.e., the Boards effort to reduce the cost and complexity of certain aspects of U.S. GAAP),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Group does not expect the adoption of this guidance will have a significant effect on
its consolidated financial statements. In November 2015, the FASB issued ASU 2015-17, Income
Taxes-Balance Sheet Classification of Deferred Taxes. The amendments in this update simplify the presentation of deferred income
taxes. ASU 2015-17 requires that deferred tax liabilities and assets be classified as noncurrent in a classified statement of financial
position. The amendments in ASU 2015-17 are effective for fiscal years beginning after December 15, 2016 including interim periods
within those fiscal years. Earlier application is permitted for all entities as of the beginning of an interim or annual reporting
period. The Group is in the process of evaluating the impact of adoption of this guidance on its consolidated financial statements. On February 25, 2016, the FASB issued ASU 2016-02
Leases. The core principle of this ASU will require lessees to present right-of-use assets and lease liabilities on their balance
sheets. ASU 2016-02 is effective for annual and interim periods beginning January 1, 2019. Early adoption of this ASU is permitted.
Upon adoption of this ASU, the Group is required to recognize and measure leases at the beginning of the earliest period presented
in the consolidated financial statements using a modified retrospective approach. The modified retrospective approach includes
a number of optional practical expedients that the Group may elect to apply. The Group is currently evaluating and assessing the
impact of adoption of this ASU on its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adoption of this guidance on its consolidated
financial statements.</t>
  </si>
  <si>
    <t>ORGANIZATION AND PRINCIPAL ACTIVITIES (Tables)</t>
  </si>
  <si>
    <t>Variable Interest Entity [Line Items]</t>
  </si>
  <si>
    <t>Schedule of Company's Subsidiaries and VIE's</t>
  </si>
  <si>
    <t xml:space="preserve">Date of Percentage
incorporation/ Place of of legal
Name acquisition incorporation ownership
Intermediate Holding Company:
Broad Cosmos Enterprises Ltd. June 26, 2006 British Virgin Islands (BVI) 100 %
AirMedia International Limited (AM International) July 14, 2007 BVI 100 %
AirMedia (China) Limited (AM China) August 5, 2005 Hong Kong 100 %
Subsidiaries:
AirMedia Technology (Beijing) Co., Ltd. (AM Technology) September 19, 2005 the PRC 100 %
Shenzhen AirMedia Information Technology Co., Ltd. (Shenzhen AM) June 6, 2006 the PRC 100 %
Xian AirMedia Chuangyi Technology Co., Ltd. (Xian AM) December 31, 2007 the PRC 100 %
VIEs:
Beijing AirMedia Shengshi Advertising Co., Ltd.
(Formerly Beijing Shengshi Lianhe Advertising Co., Ltd.)
(AirMedia Shengshi) August 7, 2005 the PRC N/A
Beijing AirMedia Jiaming Advertising Co., Ltd.
(Formerly Beijing AirMedia UC Advertising Co., Ltd.)
(Jiaming Advertising) January 1, 2007 the PRC N/A
Beijing Yuehang Digital Media Advertising Co., Ltd. (AM Yuehang) January 16, 2008 the PRC N/A
AirMedia Online Network Technology Co., Ltd. (AM Online) April 30, 2015 the PRC N/A
Date of Percentage
incorporation/ Place of of legal
Name acquisition incorporation ownership
VIEs subsidiaries:
Beijing AirMedia Film &amp; TV Culture Co., Ltd. (AM Film) September 13, 2007 the PRC N/A
Flying Dragon Media Advertising Co., Ltd. (Flying Dragon) August 1, 2008 the PRC N/A
Wenzhou AirMedia Advertising Co., Ltd. (AM Wenzhou) October 17, 2008 the PRC N/A
Hainan Jinhui Guangming Media Advertising Co., Ltd. (Hainan Jinhui) June 23, 2009 the PRC N/A
Beijing Dongding Gongyi Advertising Co., Ltd. (Dongding) February 1, 2010 the PRC N/A
Beijing GreatView Media Advertising Co., Ltd.
(Formerly Beijing Weimei Shengjing Media
Advertising Co., Ltd.) (GreatView Media) April 28, 2011 the PRC N/A
Guangzhou Meizheng Advertising Co., Ltd. (Guangzhou Meizheng) May 17, 2013 the PRC N/A
Beijing AirMedia Tianyi Information Technology Co., Ltd. (AM Tianyi) September 25, 2013 the PRC N/A
Guangzhou Xinyu Advertising Co., Ltd. (Guangzhou Xinyu) February 2, 2015 the PRC N/A
AirMedia Mobile Network Technology Co., Ltd. (AM Mobile) April 23, 2015 the PRC N/A
Guangzhou Meizheng Information Technology Co., Ltd. (Guangzhou Tech) June 18, 2015 the PRC N/A
AirMedia Henglong Mobile Network Technology Co., Ltd. (AMHL Mobile) April 27, 2015 the PRC N/A
Beijing AirMedia Jiaming Film &amp; TV Culture Co., Ltd. (AM Jiaming) December 31, 2015 the PRC N/A </t>
  </si>
  <si>
    <t>Schedule of VIE's Balance Sheet Amounts</t>
  </si>
  <si>
    <t xml:space="preserve">As
of December 31,
2014 2015
Total
current assets $ 63,730 $ 316,268
Total non-current
assets 94,811 190,684
Total assets 158,541 506,952
Total current liabilities 40,702 101,197
Total non-current
liabilities 1,387 26,536
Total liabilities $ 42,089 $ 127,733 </t>
  </si>
  <si>
    <t>Schedule of VIE's Income Statement Amounts</t>
  </si>
  <si>
    <t xml:space="preserve">For the years ended December 31,
2013 2014 2015
Net revenues $ 90,523 $ 74,689 $ 49,237
Net loss (31,887 ) (47,119 ) (60,117 )
Net cash used in operating activities from continuing operations (16,001 ) (17,353 ) (26,388 )
Net cash (used in) provided by investing activities from continuing operations (58,804 ) (22,607 ) (5,166 )
Net cash provided by financing activities from continuing operations 60,390 28,785 325 </t>
  </si>
  <si>
    <t>SUMMARY OF SIGNIFICANT ACCOUNTING POLICIES (Tables)</t>
  </si>
  <si>
    <t>Schedule of Estimated Useful Lives of Property and Equipment</t>
  </si>
  <si>
    <t>Digital display network equipment 5 years
Gas station display network equipment 5 years
Furniture and fixture 5 years
Computer and office equipment 3-5 years
Vehicle 5 years
Software 5 years
Leasehold improvement Shorter of the term of the lease
or the estimated useful lives of the assets</t>
  </si>
  <si>
    <t>Schedule of Estimated Economic Lives of Intangible Assets</t>
  </si>
  <si>
    <t>Audio-vision programming &amp; broadcasting qualification 19.5 years
Customer relationships 3-3.4 years
Contract backlog 1.2-3 years
Concession agreements 3.8-10 years
Non-compete agreements 4.4 years</t>
  </si>
  <si>
    <t>Schedule of Revenue of Major Customers</t>
  </si>
  <si>
    <t xml:space="preserve">Customer For the years ended December 31,
2013 2014 2015
A 21.0 % 1.8 % - </t>
  </si>
  <si>
    <t>DISCONTINUED OPERATIONS (Tables)</t>
  </si>
  <si>
    <t>Discontinued Operations Tables</t>
  </si>
  <si>
    <t>Schedule of reclassification of assets, liabilities, revenue and expenses under "Discontinued Operations"</t>
  </si>
  <si>
    <t>As of December 31,
2014
Cash and cash equivalents $ 7,320
Restricted cash 11,172
Accounts receivable, net 61,459
Notes receivable 1,911
Prepaid concession fees 18,023
Prepaid expenses and other current assets 18,315
Amounts due from related parties 2,355
Deferred tax asset - current 1,101
Assets held for sale 777
Current assets of discontinued operations 122,433
Property and equipment, net 14,948
Acquired intangible assets, net 286
Long-term investment 3,087
Deferred tax assets - non-current 3,681
Long term deposit 11,789
Non-current assets of discontinued operations 33,791
Total assets of discontinued operations $ 156,224 Carrying amounts of liabilities disposed
As of December 31,
2014
Accounts payable $ 55,129
Accrued expenses and other liabilities 6,635
Income tax payable 555
Deferred revenue 9,519
Amounts due to related parties 790
Current liabilities of discontinued operations 72,628
Deferred tax liabilities - non-current 72
Non-current assets of discontinued operations 72
Total liabilities of discontinued operations $ 72,700
For the years ended December 31,
2013 2014 2015
Net revenues $ 181,013 $ 177,788 $ 166,843
Cost of revenues (146,932 ) (139,227 ) (126,745 )
Gross profit 34,081 38,561 40,098
Operating expenses (21,486 ) (17,868 ) (13,239 )
Income from operations 12,595 20,693 26,859
Gain from disposal of 75% equity interest in AM Advertising - - 244,164
Interest income 1,437 282 298
Other income, net 3,127 1,235 1,293
Income on equity method investments - 20 265
Net income before income tax 17,159 22,230 272,879
Income taxes benefit/(expense) 1,176 (1,942 ) (51,696 )
Income from discontinued operations attributable to owners of the Company $ 18,335 $ 20,288 $ 221,183 As of December 31,
2014 the following balances were due from / to related parties: Amounts due from related
parties:
Name of related parties Relationship As of December 31, 2014
Beijing AirMedia Jiacheng Advertising Co., Ltd. (Jiacheng Advertising) (1) Equity method investee 19
Guangxi Dingyuan Media Ltd. (Guangxi Dingyuan) (2) Equity method investee 387
AM Jiaming (3) Equity method investee 1,627
Dingsheng Ruizhi (Beijing) Investment Consulting Co., Ltd. (Dingsheng Ruizhi) (4) Invested by management of the Group 322
$ 2,355
(1) The amounts due from Jiacheng Advertising represents the uncollected concession fee of digital TV screens on airlines as of December 31, 2014.
(2) The amounts due from Guangxi Dingyuan represents the amount of a deposit on concession fee receivable from Guangxi Dingyuan as of December 31, 2014.
(3) The amounts due from AM Jiaming includes a short-term loan to AM Jiaming amounted to $1,612 and related interest receivable of $15 as of December 31, 2014.
(4) The amount due from Dingsheng Ruizhi represents the unreceived consideration of $322 for selling 20% of equity interests in AM Film. Amounts due to related parties:
Name of related parties Relationship As of December 31, 2014
Qingdao Airport AirMedia Advertising Co., Ltd (Qingdao AM) (5) Equity method investee $ 790
(5) The amount due to Qingdao AM represents the capital contribution commitment of $790 to Qingdao AM as of December 31, 2014, which was paid in January 2015. Details of related party transactions
for the years ended December 31, 2013, 2014 and 2015 were as follows: Concession cost purchased
from:
For the years ended December 31
Name of related parties Relationship 2013 2014 2015
Guangxi Dingyuan (6) Equity method investee $ - $ 233 $ 1,107
Qingdao AM (7) Equity method investee - - 1,230
$ - $ 233 $ 2,337 Loan to a related party:
For the years ended December 31
Name of related parties Relationship 2013 2014 2015
AM Jiaming (8) Equity method investee $ - $ 1,612 $ -
$ - $ 1,612 $ - Equity transaction with
a related party:
For the years ended December 31
Name of related parties Relationship 2013 2014 2015
Beijing Dayun Culture Communication Co., Ltd. ("Dayun Culture") (9) Invested by management of the Group $ - $ - $ 8,605
Dingsheng Ruizhi (10) Invested by management of the Group 322 -
$ - $ 322 $ 8,605
(6) The Group purchased stand-alone digital frames, LED and lightbox concession in Nanning airport from Guangxi Dingyuan amounting to $233 and $1,107 for the years ended December 31, 2014 and 2015.
(7) The Group purchased stand-alone digital frames concession in Qingdao airport from Qingdao AM amounting to $1,230 for the year ended December 31, 2015.
(8) In May 2014 and June 2014, the Group provided two loans to AM Jiaming, with amount of $806 and $806, respectively, at an annual interest rate equal to the bank lending rate over the same period, i.e. 6% for 2014. The loans will be due five days after the issuance of a written notice from the Group.
(9) In November 2015, AM Advertising purchased 20% equity interest in Beijing AirMedia Lianhe Advertising Co., Ltd. (AirMedia Lianhe) from Dayun Culture with consideration of $8,605. After the transaction, AM Advertising held 100% equity interest in AirMedia Lianhe.
(10) In June 2014, AM Advertising sold 20% equity interests in AM Film, a wholly-owned subsidiary, to Dingsheng Ruizhi with consideration of $322.</t>
  </si>
  <si>
    <t>SEGMENT INFORMATION AND REVENUE ANALYSIS (Tables)</t>
  </si>
  <si>
    <t>Schedule of Revenues by Service Categories</t>
  </si>
  <si>
    <t xml:space="preserve">For the years ended December 31,
2013 2014 2015
Revenues from continuing operations:
Air Travel Media Network $ 80,002 $ 59,200 $ 38,817
Gas Station Media Network 12,726 11,164 9,840
Other Media 36 5,583 2,109
$ 92,764 $ 75,947 $ 50,866 </t>
  </si>
  <si>
    <t>LONG-TERM INVESTMENTS (Tables)</t>
  </si>
  <si>
    <t>Schedule of Equity Method Investments</t>
  </si>
  <si>
    <t xml:space="preserve"> As of December 31,
2014 2015
Name of company Percentage Amount Percentage Amount
% %
Equity method investments
Beijing Eastern Media Corporation Ltd. (BEMC) (1) 49 $ 1,545 49 $ 1,363
Zhejiang AirMedia Guangying Film Production Co., Ltd. (AM Guangying) (2) 38 3,219 47.6 3,081
AM Jiaming (3) 49 - - -
Jiacheng Advertising (4) 30 - - -
Beijing Hezhong Chuangjin Investment Co., Ltd. (Hezhong Chuangjin) (5) - - 15 2,144
Lanmeihangbiao Tiandi Internet Investment Management (Beijing) Co., Ltd. (LMHB) (6) - - 40 456
AM Advertising (7) - - 25 82,177
$ 4,764 $ 89,221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total paid-in capital of BEMC was $2,119, which was contributed by both parties proportionately. In September 2013 and December 2014, BEMC distributed dividend of $1,401 and $495, respectively, in which $686 and $242, respectively were distributed and paid to the Group. The investment was accounted for using the equity
method of accounting as the Group has the ability to exercise significant influence to the operation of BEMC.
(2) In December 2013, the Group entered into an agreement with Zhejiang Tianguang Diying Production Co., Ltd. to establish AM Guangying. AM Guangying was incorporated on December 25, 2013 with total contributed capital of $1,871, of which 52% and 48% of that amount was contributed by Zhejiang Tianguang Diying Production Co., Ltd. and the Group, respectively. In March 2014, the Group participated a capital call at $1,629 without any change of its equity interest. As a result, the total contributed capital by the Group was $2,520 as of December 31, 2014 and 2015. AM Guangying is mainly engaged in film production. The investment was accounted
for using the equity method of accounting as the Group has the ability to exercise significant influence to the operation of AM
Guangying.
(3)
In June 2014, the Group sold 51% equity interests in AM Jiaming
to a third party, accordingly, AM Jiaming was changed from a wholly-owned subsidiary to a 49% equity method investee of the Group
as of December 31, 2014. In December 2015, the Group acquired 51% equity interest
from AM Jiamings controlling shareholder with consideration of nil. Accordingly, AM Jiaming was a wholly-owned subsidiary
of the Group as of December 31, 2015.
(4) In December 2014, the Group entered into an agreement with Beijing East Culture Media Co., Ltd. (East Jiacheng) to establish Jiacheng Advertising. Jiacheng Advertising was registered on December 12, 2014 with total committed capital contribution of $4,849. The Group and East Jiacheng each committed to contribute $1,455 and $3,394, respectively, representing 30% and 70% of the equity interest of Jiaming Advertising. As of December 31, 2014, the Group did not pay any capital into Jiacheng Advertising. The capital contribution shall be paid within 50 years as is permitted under current PRC laws. Jiacheng Advertising mainly operates digital TV media resources. In August 2015, the Group transferred all of its
30% equity interest in Jiacheng Advertising to AM Jinsheng (See Note 10), for consideration of $252.
(5) In May 2015, AM Advertising, Beijing Financial Technology Investment Management Center (limited partnership), Beijing Hongdeshengzheng Investment Co., Ltd., and Beijing Hongyuan Zhixin Enterprise Management Consulting Co. Ltd. established Hezhong Chuangjin, which mainly focuses on internet financing. The total subscribed capital contribution was $16,200 and AM Advertising owns 15% shares with $2,430 committed investment. For the year ended December 31, 2015, $2,316 capital was paid by the Group.
In July 2015, AM Advertising transferred its investment in Hezhong Chuangjin to AM Online, a subsidiary of the Group at a consideration of $2,316, which was equal to the total investment cost and thus no gain or loss was incurred.
As the Group has one representative in the Board of Directors (three members in total) of Hezhong Chuangjin, and has significant influence over it, equity method is adopted in accounting for this investment.
(6) In September 2015, AM Online entered into an agreement with BlueFocus wireless Internet (Beijing) Investment Management Co., Ltd. and two individual investors to establish a joint venture, LMHB. LMHB was incorporated on September 25, 2015 with total subscribed capital contribution of $1,544, of which 40% was contributed by AM Online. LMHB is mainly engaged in investment management of Wi-Fi platform marketing and other mobile internet industries.
(7) On June 15, 2015, AirMedia entered into a definitive equity interest transfer agreement with Longde Wenchuang to sell 75% equity interest of AM Advertising for a cash consideration of $324,183 as disclosed in Note 1. The transaction was completed on December 7, 2015.</t>
  </si>
  <si>
    <t>Schedule of Assets and Liabilities</t>
  </si>
  <si>
    <t xml:space="preserve"> As of December 31,
2014 2015
Total current assets $ 11,642 $ 277,634
Total assets 11,646 319,797
Total current liabilities 1,353 135,190
Total liabilities 2,166 135,342
For the years ended December 31,
2013 2014 2015
Total net revenues $ 18,056 $ 11,486 $ 35,866
Total gross profits 1,280 567 15,341
Total net income 659 164 9,136 </t>
  </si>
  <si>
    <t>ACCOUNTS RECEIVABLE, NET (Tables)</t>
  </si>
  <si>
    <t>Schedule of Accounts Receivable, Net</t>
  </si>
  <si>
    <t xml:space="preserve">As
of December 31,
2014 2015
Billed
receivable $ 13,356 $ 3,117
Unbilled receivable 14,636 8,067
Accounts receivable,
gross 27,992 11,184
Less: Allowance for
doubtful accounts (4,458 ) (1,727 )
Accounts receivable,
net $ 23,534 $ 9,457 </t>
  </si>
  <si>
    <t>Schedule of Allowance for Doubtful Accounts</t>
  </si>
  <si>
    <t xml:space="preserve">Balance
at Balance
at
beginning Charge
to Exchange end
of the
of
the year expenses Write
off adjustment year
2013 $ 362 1,049 - 22 $ 1,433
2014 $ 1,433 3,212 (7 ) (180 ) $ 4,458
2015 $ 4,458 (2,661 ) - (70 ) $ 1,727 </t>
  </si>
  <si>
    <t>OTHER CURRENT ASSETS (Tables)</t>
  </si>
  <si>
    <t>Schedule of Other Current Assets</t>
  </si>
  <si>
    <t>As of December 31,
2014 2015
Input VAT receivable $ 4,438 $ 13,604
Prepaid selling and marketing fees 829 773
Short-term deposits 162 150
Prepaid income tax 467 447
Prepaid individual income tax 451 433
Loans to third parties (i) - 5,403
Receivable from third party (ii) - 4,110
Receivable from a non-controlling interest holder - 1,313
Receivables from ADS depositary - 468
Other assets from nonmonetary transactions - 212
Other prepaid expenses 972 3,991
$ 7,319 $ 30,904
(i) Loans to third
parties represented the loans to three third parties. On December 3, 2015, December 21, 2015 and December 24, 2015, the Group
entered into three loan agreements with three third parties amounting to $617, $1,698 and $3,088, respectively with the terms
of one year, one year and three months, respectively. The interest rates were 4.35%, 4.35% and 5.655% without any assets
pledged. The loan of $1,698 was subsequently repaid in January 2016.
(ii) Receivable from third party represented the working capital provided by the Group to support the third partys daily operations.</t>
  </si>
  <si>
    <t>OTHER NON-CURRENT ASSETS (Tables)</t>
  </si>
  <si>
    <t>Other Non-current Assets Tables</t>
  </si>
  <si>
    <t>Schedule of Other non-current assets</t>
  </si>
  <si>
    <t>As
of December 31,
2014 2015
Investment
in film and TV series (i) $ 6,128 $ 4,781
Prepaid office space
and leasehold improvement fees (ii) - 6,831
$ 6,128 $ 11,612
(i) The Group invests in films and TV series, which are produced by other third parties, and shares profit of the invested films and TV series based on its investment as a percentage of the total investment for a film or TV series. Amounts related to the investments in films and TV
series that are expected to receive investment returns within one year after December 31 of each fiscal year are recorded as other
current assets. The remaining balance is recorded as other non-current assets. The investments of $6,128 and $4,781 were recorded
as other non-current assets for the years ended December 31, 2014 and 2015, respectively. The Group also enters into agreements with other
investors to invest together on certain film or TV series, which are produced by third parties, and shares the profit of the invested
films and TV series proportionally based on their investments. The Group received the investment from other investors, and recorded
it as other non-current liabilities amounted to $1,257 and $1,205 as of December 31, 2014 and 2015 due to the long-term of expected
investment returns.
(ii) In 2015, the Group prepaid for office space and leasehold improvement fees in total of $6,831. As the office spaces legal title had not been transferred to the Group, the prepaid amounts were recognized as other non-current assets as of December 31, 2015.</t>
  </si>
  <si>
    <t>LONG-TERM DEPOSITS (Tables)</t>
  </si>
  <si>
    <t>Schedule of Long Term Deposits</t>
  </si>
  <si>
    <t xml:space="preserve">As of December 31,
2014 2015
Concession fee deposits $ 8,195 $ 4,527
Office rental deposits 316 352
$ 8,511 $ 4,879 </t>
  </si>
  <si>
    <t>ACQUIRED INTANGIBLE ASSETS, NET (Tables)</t>
  </si>
  <si>
    <t>Schedule of Acquired Intangible Assets, Net</t>
  </si>
  <si>
    <t xml:space="preserve">As of December 31,
2014 2015
Gross Net Gross Net
carrying Accumulated Accumulated carrying carrying Accumulated Accumulated carrying
amount amortization impairment amount amount amortization impairment amount
Audio-vision programming and broadcasting qualification $ 224 $ (38 ) $ (186 ) $ - $ 214 $ (37 ) $ (177 ) $ -
Customer relationships 771 (771 ) - - 739 (739 ) - -
Contract backlog 1,612 (1,612 ) - - 1,544 (1544 ) - -
Concession agreements 8,502 (7,351 ) (630 ) 521 10,459 (7,531 ) (603 ) 2,325
Non-compete agreements 190 (180 ) (10 ) - 182 (172 ) (10 ) -
$ 11,299 $ (9,952 ) $ (826 ) $ 521 $ 13,138 $ (10,023 ) $ (790 ) $ 2,325 </t>
  </si>
  <si>
    <t>PROPERTY AND EQUIPMENT, NET (Tables)</t>
  </si>
  <si>
    <t>Schedule of Property and Equipment, Net</t>
  </si>
  <si>
    <t xml:space="preserve">As of December 31,
2014 2015
Digital display network equipment $ 49,427 $ 26,049
Gas station display network equipment 23,261 33,412
Software 10,367 9,959
Computer and office equipment 2,717 3,140
Vehicle 985 774
Leasehold improvement 209 218
Furniture and fixture 687 1,092
Less: accumulated depreciation (52,272 ) (26,305 )
$ 35,381 $ 48,339 </t>
  </si>
  <si>
    <t>ACCRUED EXPENSES AND OTHER CURRENT LIABILITIES (Tables)</t>
  </si>
  <si>
    <t>Schedule of Accrued Expenses and Other Current Liabilities</t>
  </si>
  <si>
    <t xml:space="preserve">As of December 31,
2014 2015
Accrued payroll and welfare $ 1,773 $ 1,860
Other tax payable 560 1,462
Accrued staff disbursement 738 1,166
Deposit payable 837 665
Accrued professional fees 386 4,382
Other current liabilities 569 1,209
$ 4,863 $ 10,744 </t>
  </si>
  <si>
    <t>INCOME TAXES (Tables)</t>
  </si>
  <si>
    <t>Schedule of Income Tax (Expenses)/Benefits</t>
  </si>
  <si>
    <t>For
the years ended December 31,
2013 2014 2015
Income tax (expenses)/benefits:
Current $ (1,088 ) $ (988 ) $ (480 )
Deferred 1,625 2,500 (5,941 )
$ 537 1,512 $ (6,421 )</t>
  </si>
  <si>
    <t>Schedule of Deferred Income Tax Assets and Liabilities</t>
  </si>
  <si>
    <t xml:space="preserve">As
of December 31,
2014 2015
Deferred tax assets:
Current
Allowance
for doubtful accounts $ 1,347 $ 899
Accrued
payroll 390 -
Employee
education fee excess - 6
Valuation
allowance (1,253 ) (864 )
Deferred tax assets
- current 484 41
Non-current
Depreciation
of property and equipment 245 127
Amortization
of intangible assets and concession fees 2,821 2,274
Net
operating loss carry forwards 10,842 15,404
Valuation
allowance (3,657 ) (13,322 )
Deferred tax assets
- non-current 10,251 4,483
Total deferred tax
assets 10,735 4,524
Deferred tax liabilities:
Non-current
Acquired
intangible assets 130 91
Total deferred tax
liabilities $ 130 $ 91 </t>
  </si>
  <si>
    <t>Schedule of Effective Income Tax Rate Reconciliation</t>
  </si>
  <si>
    <t>For the years ended December 31,
2013 2014 2015
Net loss before provision for income taxes $ (30,323 ) $ (53,414 ) $ (74,202 )
PRC statutory tax rate 25 % 25 % 25 %
Income tax at statutory tax rate (7,581 ) (13,354 ) (18,551 )
Expenses not deductible for tax purposes:
Entertainment expenses exceeded the tax limit 271 217 300
Tax effect of tax losses not recognized 346 10 -
Tax effect of other permanent differences 88 360 330
Changes in valuation allowance 526 2,748 9,276
Effect of preferential tax rates granted to PRC entities 5,379 7,912 14,404
Effect of income tax rate difference in other jurisdictions 434 595 662
Income tax expenses/ (benefits) $ (537 ) $ (1,512 ) 6,421
Effective tax rates 1.8 % 2.8 % (8.7 )%</t>
  </si>
  <si>
    <t>Schedule of Tax Holiday Impact on Earnings Per Share Basic and Diluted</t>
  </si>
  <si>
    <t>For
the years ended December 31,
2013 2014 2015
decrease
in income tax expenses $ (5,379 ) $ (7,912 ) $ (14,404 )
decrease in net loss
per ordinary share-basic (0.04 ) (0.07 ) (0.12 )
decrease in net loss
per ordinary share-diluted (0.04 ) (0.07 ) (0.11 )</t>
  </si>
  <si>
    <t>NET (LOSS) INCOME PER SHARE (Tables)</t>
  </si>
  <si>
    <t>Schedule of the Calculation of Net Loss per Share</t>
  </si>
  <si>
    <t>For the years ended December 31,
2013 2014 2015
Numerator:
Net (loss) income attributable to AirMedia Group Inc.s ordinary shareholders $ (10,626 ) $ (25,695 ) $ 149,647
- Continuing operations (28,961 ) (45,306 ) (70,651 )
- Discontinued operations 18,335 19,611 220,298
Denominator:
Weighted average ordinary shares outstanding used in computing net (loss) income per ordinary share
- basic 120,386,635 119,304,773 121,740,194
- diluted 120,386,635 119,304,773 129,372,158
Weighted average shares used in calculating (loss) income per ordinary shares
Basic
Continuing operations 120,386,635 119,304,773 121,740,194
Discontinued operations 120,386,635 119,304,773 121,740,194
Diluted
Continuing operations (i) 120,386,635 119,304,773 121,740,194
Discontinued operations (ii) 120,391,294 119,924,927 129,372,158
Net (loss) income per ordinary share
-basic $ (0.09 ) $ (0.22 ) $ 1.23
-diluted (0.09 ) (0.22 ) 1.16
Net (loss) income per ordinary share from continuing operations
-basic $ (0.24 ) $ (0.38 ) $ (0.58 )
-diluted (0.24 ) (0.38 ) (0.58 )
Net income per ordinary share from discontinued operations
-basic $ 0.15 $ 0.16 $ 1.81
-diluted 0.15 0.16 1.70
(i) The effect of options was excluded from the computation of diluted loss per share from continuing operations for the years ended December 31, 2013, 2014 and 2015, respectively, as the effect would be anti-dilutive.
(ii) An incremental weighted average number of 4,659, 620,154 and 7,631,964 ordinary shares from assumed exercise of share option were included in computing the diluted income per share for the discontinued operations for the years ended December 31, 2013, 2014 and 2015, respectively.</t>
  </si>
  <si>
    <t>SHARE BASED PAYMENTS (Tables)</t>
  </si>
  <si>
    <t>Schedule of Stock Option Activities</t>
  </si>
  <si>
    <t xml:space="preserve">Outstanding Options
Weighted average Weighted average Weighted average Aggregate
Number of exercise price grant-date remaining intrinsic
options per option fair value contractual terms value
Outstanding
as of January 1, 2015 14,853,764 $ 1.15 $ 1.18
Granted 660,000 1.68 1.16
Exercised (4,453,232 ) 1.20 1.42
Forfeited (621,692 ) 1.38 1.20
Outstanding
as of December 31, 2015 10,438,840 $ 1.14 $ 1.07 2.16 $ 17,236
Options vested and expected to vest as of December 31, 2015 10,332,009 $ 1.14 $ 1.07 2.15 $ 17,056
Options exercisable as of December 31, 2015 9,237,208 $ 1.14 $ 1.13 1.99 $ 15,262 </t>
  </si>
  <si>
    <t>Schedule of Stock Option Assumptions</t>
  </si>
  <si>
    <t xml:space="preserve">For the years ended December 31,
2013 2014 2015
Risk-free interest rate of return 0.12%-1.10 % 0.10% - 1.07 % 0.00%-1.24 %
Expected term 0.33-4.42 years 1.00 - 3.32 years 0.04-2.93
Years
Volatility 64.75%-94.43 % 63.10% - 67.06 % 7.19%-126.63 %
Dividend yield - - - </t>
  </si>
  <si>
    <t>COMMITMENTS (Tables)</t>
  </si>
  <si>
    <t>Schedule of Future Minimum Payments Under Operating Leases</t>
  </si>
  <si>
    <t xml:space="preserve">Year
2016 $ 1,279
2017 249
2018 104
$ 1,632 </t>
  </si>
  <si>
    <t>Schedule of Future Minimum Concession Fee Payments</t>
  </si>
  <si>
    <t xml:space="preserve">Year
2016 $ 21,035
2017 18,215
2018 17,193
2019 15,539
2020 15,620
2021 and thereafter 9,378
$ 96,980 </t>
  </si>
  <si>
    <t>RELATED PARTY TRANSACTIONS (Tables)</t>
  </si>
  <si>
    <t>Schedule of Amount Due From/To Related Parties</t>
  </si>
  <si>
    <t>As
of December 31,
Name
of related parties Relationship 2014 2015
Dayun
Culture (1) Invested
by management of the Group $ 796 $ 233
Beijing
AirMedia Advertising Co., Ltd. (AM Jinshi) (2) Wholly-owned
subsidiary of equity method investee - 1,182
Beijing
AirMedia Lianhe Advertising Co., Ltd. (AirMedia Lianhe) (2) Wholly-owned
subsidiary of equity method investee - 615
AirMedia
City (Beijing) Outdoor Advertising Co., Ltd. (AM Outdoor) (2) Wholly-owned
subsidiary of equity method investee - 360
Beijing
AirMedia Jinshi Advertising Co., Ltd. (TianJin Jinshi) (2) Wholly-owned
subsidiary of equity method investee - 362
BEMC
(3) Equity
method investee 157 -
$ 953 $ 2,752
(1) The amounts due from
Dayun Culture represent the unreceived consideration of $796 and $233 for selling 20% of equity interests in AirMedia Lianhe
as of December 31, 2014 and 2015.
(2) The amounts due from
AM Jinshi, AirMedia Lianhe, AM Outdoor and TianJin Jinshi represents the amount of concession using fees receivable as of
December 31, 2015.
(3) The amounts due from
BEMC represent the uncollected advertising revenues earned from BEMC as of December 31, 2014.</t>
  </si>
  <si>
    <t>Schedule of Revenue Earned</t>
  </si>
  <si>
    <t>As
of December 31,
Name
of related parties Relationship 2014 2015
AirTV
United (1) Wholly-owned
subsidiary of equity method investee $ - $ 296
AM
Advertising (2) Equity
method investee - 15,093
$ - $ 15,389
(1) The amounts due to
AirTV United raised from the restructuring before the disposal as disclosed in Note 3.
(2) The amounts due to
AM Advertising mainly represent the concession fee payables for using concessions owned by AM Advertising, unpaid loans incurred
before the disposal and related interests due to AM Advertising as of December 31, 2015.</t>
  </si>
  <si>
    <t>Schedule of Concession Cost Purchased</t>
  </si>
  <si>
    <t xml:space="preserve">For
the years ended December 31
Name
of related parties Relationship 2013 2014 2015
BEMC Equity
method investee $ 681 $ - $ -
AM
Jinshi (1) Wholly-owned
subsidiary of equity method investee - - 278
AM
Advertising (1) Equity
method investee - - 2
$ 681 $ - $ 280 </t>
  </si>
  <si>
    <t>Schedule of Loan to a Related Party</t>
  </si>
  <si>
    <t xml:space="preserve">For
the years ended December 31
Name
of related parties Relationship 2013 2014 2015
AM
Jinshi (1) Wholly-owned
subsidiary of equity method investee - - 2
AM
Advertising (1) Equity
method investee - - 142
$ - $ - $ 144 </t>
  </si>
  <si>
    <t>Schedule of Equity Transactions with Related Party</t>
  </si>
  <si>
    <t>For the years ended December 31
Name of related parties Relationship 2013 2014 2015
Beijing Dayun Culture Communication Co., Ltd. ("Dayun Culture") (9) Invested by management of the Group $ - $ - $ 8,605
Dingsheng Ruizhi (10) Invested by management of the Group 322 -
$ - $ 322 $ 8,605
(6) The Group purchased stand-alone digital frames, LED and lightbox concession in Nanning airport from Guangxi Dingyuan amounting to $233 and $1,107 for the years ended December 31, 2014 and 2015.
(7) The Group purchased stand-alone digital frames concession in Qingdao airport from Qingdao AM amounting to $1,230 for the year ended December 31, 2015.
(8) In May 2014 and June 2014, the Group provided two loans to AM Jiaming, with amount of $806 and $806, respectively, at an annual interest rate equal to the bank lending rate over the same period, i.e. 6% for 2014. The loans will be due five days after the issuance of a written notice from the Group.
(9) In November 2015, AM Advertising purchased 20% equity interest in Beijing AirMedia Lianhe Advertising Co., Ltd. (AirMedia Lianhe) from Dayun Culture with consideration of $8,605. After the transaction, AM Advertising held 100% equity interest in AirMedia Lianhe.
(10) In June 2014, AM Advertising sold 20% equity interests in AM Film, a wholly-owned subsidiary, to Dingsheng Ruizhi with consideration of $322.</t>
  </si>
  <si>
    <t>ADDITIONAL INFORMATION-FINANCIAL STATEMENT SCHEDULE I FINANCIAL INFORMATION OF PARENT COMPANY (Tables)</t>
  </si>
  <si>
    <t>Schedule of Parent's Condensed Balance Sheets</t>
  </si>
  <si>
    <t xml:space="preserve">As of December 31,
2014 2015
Assets
Current assets
Cash and cash equivalents $ 2,029 $ 332
Amount due from subsidiaries 178,347 179,619
Other current assets 556 1,369
Total current assets 180,932 181,320
Non-current assets
Investment in subsidiaries 71,023 205,501
TOTAL ASSETS 251,955 386,821
Liabilities
Current liabilities
Amount due to subsidiaries 3,135 -
Accrued expenses and other current liabilities 84 253
Total liabilities 3,219 253
Equity
Ordinary Shares ($0.001 par value; 900,000,000 shares authorized in 2014 and 2015; 127,662,057 shares and 127,662,057 shares issued as of December 31, 2014 and 2015, respectively; 119,942,413 shares and 124,395,645 shares outstanding as of December 31, 2014 and 2015, respectively) 128 128
Additional paid in capital 323,167 316,781
Treasury stock (7,719,644 and 3,266,412 shares as of December 31, 2014 and 2015, respectively) (9,236 ) (3,778 )
Accumulated deficits (99,138 ) 50,509
Accumulated other comprehensive income 33,815 22,928
Total equity 248,736 386,568
TOTAL LIABILITIES AND EQUITY $ 251,955 $ 386,821 </t>
  </si>
  <si>
    <t>Schedule of Parent's Condensed Statements of Operations</t>
  </si>
  <si>
    <t xml:space="preserve">For the years ended December 31,
2013 2014 2015
Operating expenses
Selling and marketing $ - $ (144 ) $ -
General and administrative (2,239 ) (1,676 ) (2,070 )
Total operating expenses (2,239 ) (1,820 ) (2,070 )
Investment (loss) income in subsidiaries (8,387 ) (23,875 ) 151,717
Net (loss) income attributable to holders of ordinary shares $ (10,626 ) $ (25,695 ) $ 149,647 </t>
  </si>
  <si>
    <t>Schedule of Parents' Condensed Statements of Comprehensive Income/Loss</t>
  </si>
  <si>
    <t xml:space="preserve">For the years ended December 31,
2013 2014 2015
Net (loss) income $ (10,626 ) $ (25,695 ) $ 149,647
Other comprehensive income (loss), net of tax:
Change in cumulative foreign currency translation adjustment 7,281 (6,414 ) (10,887 )
Comprehensive (loss) income attributable to Parent Company $ (3,345 ) $ (32,109 ) $ 138,760 </t>
  </si>
  <si>
    <t>Schedule of Parent's Condensed Statements of Changes in Equity</t>
  </si>
  <si>
    <t xml:space="preserve">Accumulated
(Accumulated other
Ordinary
shares Additional Treasury deficits) comprehensive Total
Shares Amount paid
in capital stock retained
earnings income equity
Balance
as of January 1, 2013 122,112,485 $ 128 $ 278,652 $ (7,035 ) $ (62,817 ) $ 32,948 $ 241,876
Ordinary
shares issued for share based compensation 18,400 - - 21 - - 21
Share
repurchase as treasury stock (2,996,750 ) - - (2,846 ) - - (2,846 )
Share-based
compensation - - 1,251 - - - 1,251
Foreign
currency translation adjustment - - - - - 7,281 7,281
Capital
contribution from non-controlling interests - - 39,825 - - - 39,825
Acquisition
of non-controlling interests - - (5,816 ) - - - (5,816 )
Net
loss - - - - (10,626 ) - (10,626 )
Balance
as of December 31, 2013 119,134,135 $ 128 $ 313,912 $ (9,860 ) $ (73,443 ) $ 40,229 $ 270,966
Ordinary
shares issued for share based compensation 808,278 - - 624 - - 624
Share-based
compensation - - 1,359 - - - 1,359
Foreign
currency translation adjustment - - - - - (6,414 ) (6,414 )
Capital
contribution from non-controlling interests - - 6,463 - - - 6,463
Disposal
of equity interests of AM Film and AirMedia Lianhe - - 1,433 - - - 1,433
Net
loss - - - - (25,695 ) - (25,695 )
Balance
as of December 31, 2014 119,942,413 $ 128 $ 323,167 $ (9,236 ) $ (99,138 ) $ 33,815 $ 248,736
Ordinary
shares issued for share based compensation 4,453,232 - - 5,458 (633 ) - 4,825
Share-based
compensation - - 598 - - - 598
Foreign
currency translation adjustment - - - - - (10,887 ) (10,887 )
Net income - - - - 149,647 - 149,647
Capital
contribution from non-controlling interests - - 271 - - - 271
Capital
contribution to Guangzhou Meizheng - - (459 ) - - - (459 )
Purchase
the non-controlling interest in subsidiary AirMedia Lianhe - - (6,163 ) - - - (6,163 )
Balance
as of December 31, 2015 124,395,645 $ 128 $ 317,414 $ (3,778 ) $ 49,876 $ 22,928 $ 386,568 </t>
  </si>
  <si>
    <t>Schedule of Parent's Condensed Statements of Cash Flows</t>
  </si>
  <si>
    <t xml:space="preserve">For the years ended December 31,
2013 2014 2015
CASH FLOWS FROM OPERATING ACTIVITIES
Net (loss) income $ (10,626 ) $ (25,695 ) $ 149,647
Investment loss (income) in subsidiaries 8,387 23,875 (151,717 )
Share-based compensation 1,251 1,359 598
CHANGES IN WORKING CAPITAL ACCOUNTS
Other current assets 444 (221 ) (813 )
Accounts payable - - -
Accrued expenses and other current liabilities (3 ) (308 ) 169
Amount due to subsidiaries 3,231 (517 ) (3,135 )
Amount due from subsidiaries (41 ) 2,898 (1,272 )
Net cash provided by (used in) operating activities 2,643 1,391 (6,523 )
CASH FLOWS FROM FINANCING ACTIVITIES
Cash paid for treasury stock (2,846 ) - -
Proceeds from exercises of stock options 21 624 4,826
Net cash (used in) provided by financing activities. (2,825 ) 624 4,826
Net (decrease)/increase in cash (182 ) 2,015 (1,697 )
Cash, at beginning of year 196 14 2,029
Cash, at end of year $ 14 $ 2,029 $ 332 </t>
  </si>
  <si>
    <t>ORGANIZATION AND PRINCIPAL ACTIVITIES (Narrative) (Details)</t>
  </si>
  <si>
    <t>1 Months Ended</t>
  </si>
  <si>
    <t>Nov. 30, 2015</t>
  </si>
  <si>
    <t>Jun. 30, 2015USD ($)</t>
  </si>
  <si>
    <t>Jun. 30, 2015CNY (¥)</t>
  </si>
  <si>
    <t>Dec. 31, 2015CNY (¥)</t>
  </si>
  <si>
    <t>Jun. 19, 2015$ / shares</t>
  </si>
  <si>
    <t>Longde Wenchuang the Buyer [Member] | AM Advertising [Member]</t>
  </si>
  <si>
    <t>Organization And Principal Activities [Line Items]</t>
  </si>
  <si>
    <t>Sale of equity interest, percentage</t>
  </si>
  <si>
    <t>46.43%</t>
  </si>
  <si>
    <t>75.00%</t>
  </si>
  <si>
    <t>Sale of equity interest, amount | $</t>
  </si>
  <si>
    <t>Equity interest retained</t>
  </si>
  <si>
    <t>28.57%</t>
  </si>
  <si>
    <t>Longde Wenchuang the Buyer [Member] | AM Advertising [Member] | RMB [Member]</t>
  </si>
  <si>
    <t>Sale of equity interest, amount | ¥</t>
  </si>
  <si>
    <t>Mr. Herman Man Guo [Member] | Proposal [Member]</t>
  </si>
  <si>
    <t>Proposed price per share | $ / shares</t>
  </si>
  <si>
    <t>Mr. Herman Man Guo [Member] | Proposal [Member] | ADS [Member]</t>
  </si>
  <si>
    <t>AirMedia Online Network Technology Co., Ltd. ("AM Online") [Member] | AirMedia Technology (Beijing) Co., Ltd. ("AM Technology") [Member]</t>
  </si>
  <si>
    <t>Loan to shareholders | ¥</t>
  </si>
  <si>
    <t>Term of loan</t>
  </si>
  <si>
    <t>10 years</t>
  </si>
  <si>
    <t>ORGANIZATION AND PRINCIPAL ACTIVITIES (Schedule of Companies Subsidiaries and VIE's) (Details)</t>
  </si>
  <si>
    <t>AirMedia Online Network Technology Co., Ltd. ("AM Online") [Member]</t>
  </si>
  <si>
    <t>Date of incorporation/acquisition</t>
  </si>
  <si>
    <t>Apr. 30,
		2015</t>
  </si>
  <si>
    <t>Place of incorporation</t>
  </si>
  <si>
    <t>the PRC</t>
  </si>
  <si>
    <t>Beijing AirMedia Film &amp; TV Culture Co., Ltd. ("AM Film") [Member]</t>
  </si>
  <si>
    <t>Sep. 13,
		2007</t>
  </si>
  <si>
    <t>Flying Dragon Media Advertising Co., Ltd. ("Flying Dragon") [Member]</t>
  </si>
  <si>
    <t>Aug. 1,
		2008</t>
  </si>
  <si>
    <t>Wenzhou AirMedia Advertising Co., Ltd. ("AM Wenzhou") [Member]</t>
  </si>
  <si>
    <t>Oct. 17,
		2008</t>
  </si>
  <si>
    <t>Hainan Jinhui Guangming Media Advertising Co., Ltd. ("Hainan Jinhui") [Member]</t>
  </si>
  <si>
    <t>Jun. 23,
		2009</t>
  </si>
  <si>
    <t>Beijing Dongding Gongyi Advertising Co., Ltd. ("Dongding") [Member]</t>
  </si>
  <si>
    <t>Feb. 1,
		2010</t>
  </si>
  <si>
    <t>Beijing GreatView Media Advertising Co., Ltd. [Member]</t>
  </si>
  <si>
    <t>Apr. 28,
		2011</t>
  </si>
  <si>
    <t>Guangzhou Meizheng Advertising Co., Ltd. ("Guangzhou Meizheng") [Member]</t>
  </si>
  <si>
    <t>May 17,
		2013</t>
  </si>
  <si>
    <t>Beijing AirMedia Jiaming Film &amp; TV Culture Co., Ltd. ("AM Jiaming") [Member]</t>
  </si>
  <si>
    <t>Beijing AirMedia Shengshi Advertising Co., Ltd. [Member]</t>
  </si>
  <si>
    <t>Aug. 7,
		2005</t>
  </si>
  <si>
    <t>Beijing AirMedia Jiaming Advertising Co., Ltd. [Member]</t>
  </si>
  <si>
    <t>Jan. 1,
		2007</t>
  </si>
  <si>
    <t>Beijing Yuehang Digital Media Advertising Co., Ltd. ("AM Yuehang") [Member]</t>
  </si>
  <si>
    <t>Jan. 16,
		2008</t>
  </si>
  <si>
    <t>AirMedia Technology (Beijing) Co., Ltd. ("AM Technology") [Member]</t>
  </si>
  <si>
    <t>Sep. 19,
		2005</t>
  </si>
  <si>
    <t>Percentage of economic ownership</t>
  </si>
  <si>
    <t>100.00%</t>
  </si>
  <si>
    <t>Shenzhen AirMedia Information Technology Co., Ltd. ("Shenzhen AM") [Member]</t>
  </si>
  <si>
    <t>Jun. 6,
		2006</t>
  </si>
  <si>
    <t>Xi'an AirMedia Chuangyi Technology Co., Ltd. ("Xi'an AM") [Member]</t>
  </si>
  <si>
    <t>Dec. 31,
		2007</t>
  </si>
  <si>
    <t>Broad Cosmos Enterprises Ltd. [Member]</t>
  </si>
  <si>
    <t>Jun. 26,
		2006</t>
  </si>
  <si>
    <t>British Virgin Islands ("BVI")</t>
  </si>
  <si>
    <t>AirMedia International Limited ("AM International") [Member]</t>
  </si>
  <si>
    <t>Jul. 14,
		2007</t>
  </si>
  <si>
    <t>BVI</t>
  </si>
  <si>
    <t>AirMedia (China) Limited ("AM China") [Member]</t>
  </si>
  <si>
    <t>Aug. 5,
		2005</t>
  </si>
  <si>
    <t>Hong Kong</t>
  </si>
  <si>
    <t>Beijing AirMedia Tianyi Information Technology Co., Ltd. ("AM Tianyi") [Member]</t>
  </si>
  <si>
    <t>Sep. 25,
		2013</t>
  </si>
  <si>
    <t>Guangzhou Xinyu Advertising Co., Ltd. ("Guangzhou Xinyu") [Member]</t>
  </si>
  <si>
    <t>Feb. 2,
		2015</t>
  </si>
  <si>
    <t>AirMedia Mobile Network Technology Co., Ltd. ("AM Mobile") [Member]</t>
  </si>
  <si>
    <t>Apr. 23,
		2015</t>
  </si>
  <si>
    <t>Guangzhou Meizheng Information Technology Co., Ltd. ("Guangzhou Tech") [Member]</t>
  </si>
  <si>
    <t>Jun. 18,
		2015</t>
  </si>
  <si>
    <t>AirMedia Henglong Mobile Network Technology Co., Ltd. ("AMHL Mobile") [Member]</t>
  </si>
  <si>
    <t>Apr. 27,
		2015</t>
  </si>
  <si>
    <t>ORGANIZATION AND PRINCIPAL ACTIVITIES (Schedule of VIE's Consolidated Balance Sheets) (Details) - USD ($) $ in Thousands</t>
  </si>
  <si>
    <t>Total assets</t>
  </si>
  <si>
    <t>Total non-current assets</t>
  </si>
  <si>
    <t>Total non-current liabilities</t>
  </si>
  <si>
    <t>ORGANIZATION AND PRINCIPAL ACTIVITIES (Schedule of VIE's Consolidated Statement of Operations) (Details) - USD ($) $ in Thousands</t>
  </si>
  <si>
    <t>Net loss</t>
  </si>
  <si>
    <t>Net cash used in operating activities from continuing operations</t>
  </si>
  <si>
    <t>Net cash (used in) provided by investing activities from continuing operations</t>
  </si>
  <si>
    <t>Net cash provided by financing activities from continuing operations</t>
  </si>
  <si>
    <t>Percentage of VIE's net revenue as of consolidated net revenues</t>
  </si>
  <si>
    <t>98.00%</t>
  </si>
  <si>
    <t>99.20%</t>
  </si>
  <si>
    <t>Percentage of VIE's total assets as of consolidated total assets</t>
  </si>
  <si>
    <t>95.40%</t>
  </si>
  <si>
    <t>40.10%</t>
  </si>
  <si>
    <t>Percentage of VIE's total liabilities as of consolidated total liabilities</t>
  </si>
  <si>
    <t>95.30%</t>
  </si>
  <si>
    <t>33.20%</t>
  </si>
  <si>
    <t>SUMMARY OF SIGNIFICANT ACCOUNTING POLICIES (Narrative) (Details) - USD ($) $ in Thousands</t>
  </si>
  <si>
    <t>Significant Accounting Policies [Line Items]</t>
  </si>
  <si>
    <t>Revenue from nonmonetary transactions</t>
  </si>
  <si>
    <t>Sales related tax, percentage of total revenue</t>
  </si>
  <si>
    <t>8.50%</t>
  </si>
  <si>
    <t>VAT rate</t>
  </si>
  <si>
    <t>6.00%</t>
  </si>
  <si>
    <t>VAT</t>
  </si>
  <si>
    <t>Agency fee reversal</t>
  </si>
  <si>
    <t>Advertising expenses</t>
  </si>
  <si>
    <t>Revenues [Member] | Customer A [Member]</t>
  </si>
  <si>
    <t>Concentration risk, percentage</t>
  </si>
  <si>
    <t>0.00%</t>
  </si>
  <si>
    <t>1.80%</t>
  </si>
  <si>
    <t>21.00%</t>
  </si>
  <si>
    <t>Minimum [Member]</t>
  </si>
  <si>
    <t>3.00%</t>
  </si>
  <si>
    <t>Minimum [Member] | Concession Fees [Member]</t>
  </si>
  <si>
    <t>Estimated useful lives</t>
  </si>
  <si>
    <t>3 years</t>
  </si>
  <si>
    <t>Maximum [Member]</t>
  </si>
  <si>
    <t>Maximum [Member] | Concession Fees [Member]</t>
  </si>
  <si>
    <t>5 years</t>
  </si>
  <si>
    <t>SUMMARY OF SIGNIFICANT ACCOUNTING POLICIES (Schedule of Estimated Useful Lives of Property and Equipment) (Details)</t>
  </si>
  <si>
    <t>Digital display network equipment [Member]</t>
  </si>
  <si>
    <t>Property, Plant and Equipment [Line Items]</t>
  </si>
  <si>
    <t>Gas station display network equipment [Member]</t>
  </si>
  <si>
    <t>Furniture and fixture [Member]</t>
  </si>
  <si>
    <t>Computer and office equipment [Member] | Minimum [Member]</t>
  </si>
  <si>
    <t>Computer and office equipment [Member] | Maximum [Member]</t>
  </si>
  <si>
    <t>Vehicle[Member]</t>
  </si>
  <si>
    <t>Software [Member]</t>
  </si>
  <si>
    <t>Leasehold improvement [Member]</t>
  </si>
  <si>
    <t>Shorter of the term of the lease or the estimated useful lives of the assets</t>
  </si>
  <si>
    <t>SUMMARY OF SIGNIFICANT ACCOUNTING POLICIES (Schedule of Estimated Economic Lives of Intangible Assets) (Details)</t>
  </si>
  <si>
    <t>Audio-vision programming and broadcasting qualification [Member]</t>
  </si>
  <si>
    <t>Finite-Lived Intangible Assets [Line Items]</t>
  </si>
  <si>
    <t>19 years 6 months</t>
  </si>
  <si>
    <t>Customer relationships [Member] | Minimum [Member]</t>
  </si>
  <si>
    <t>Customer relationships [Member] | Maximum [Member]</t>
  </si>
  <si>
    <t>3 years 4 months 24 days</t>
  </si>
  <si>
    <t>Contract backlog [Member] | Minimum [Member]</t>
  </si>
  <si>
    <t>1 year 2 months 12 days</t>
  </si>
  <si>
    <t>Contract backlog [Member] | Maximum [Member]</t>
  </si>
  <si>
    <t>Concession agreements [Member] | Minimum [Member]</t>
  </si>
  <si>
    <t>3 years 9 months 18 days</t>
  </si>
  <si>
    <t>Concession agreements [Member] | Maximum [Member]</t>
  </si>
  <si>
    <t>Non-compete agreements [Member]</t>
  </si>
  <si>
    <t>4 years 4 months 24 days</t>
  </si>
  <si>
    <t>DISCONTINUED OPERATIONS (Narrative) (Details) ¥ in Thousands, $ in Thousands</t>
  </si>
  <si>
    <t>Dec. 31, 2018USD ($)</t>
  </si>
  <si>
    <t>Dec. 31, 2018CNY (¥)</t>
  </si>
  <si>
    <t>Dec. 31, 2017USD ($)</t>
  </si>
  <si>
    <t>Dec. 31, 2017CNY (¥)</t>
  </si>
  <si>
    <t>Dec. 31, 2016USD ($)</t>
  </si>
  <si>
    <t>Dec. 31, 2016CNY (¥)</t>
  </si>
  <si>
    <t>Dec. 31, 2014USD ($)</t>
  </si>
  <si>
    <t>Dec. 31, 2013USD ($)</t>
  </si>
  <si>
    <t>Profit Target</t>
  </si>
  <si>
    <t>Earnout commitment recorded at fair value</t>
  </si>
  <si>
    <t>Gain recognized on the disposal</t>
  </si>
  <si>
    <t>Total consideration</t>
  </si>
  <si>
    <t>Net book value of the target business</t>
  </si>
  <si>
    <t>Share of (loss) earnings on equity method investments</t>
  </si>
  <si>
    <t>Unreceived consideration</t>
  </si>
  <si>
    <t>AM Jiaming [Member]</t>
  </si>
  <si>
    <t>Related interest receivable</t>
  </si>
  <si>
    <t>AM Advertising [Member]</t>
  </si>
  <si>
    <t>Equity interest</t>
  </si>
  <si>
    <t>25.00%</t>
  </si>
  <si>
    <t>Fair value of the remaining equity interest</t>
  </si>
  <si>
    <t>AM Film[Member]</t>
  </si>
  <si>
    <t>20.00%</t>
  </si>
  <si>
    <t>RMB [Member]</t>
  </si>
  <si>
    <t>Profit Target | ¥</t>
  </si>
  <si>
    <t>DISCONTINUED OPERATIONS (Schedule of Carrying amounts of assets and liabilities disposed) (Details) - USD ($) $ in Thousands</t>
  </si>
  <si>
    <t>Carrying amounts of assets and liabilities disposed</t>
  </si>
  <si>
    <t>Long-term investment</t>
  </si>
  <si>
    <t>Non-current assets of discontinued operations</t>
  </si>
  <si>
    <t>Accounts receivable, net</t>
  </si>
  <si>
    <t>Prepaid expenses and other current assets</t>
  </si>
  <si>
    <t>Deferred tax asset - current</t>
  </si>
  <si>
    <t>Deferred tax assets - Non-current</t>
  </si>
  <si>
    <t>Long term deposit</t>
  </si>
  <si>
    <t>Total assets of discontinued operations</t>
  </si>
  <si>
    <t>Accrued expenses and other liabilities</t>
  </si>
  <si>
    <t>Deferred tax liabilities - non-current</t>
  </si>
  <si>
    <t>Total liabilities of discontinued operations</t>
  </si>
  <si>
    <t>DISCONTINUED OPERATIONS (Schedule of result of operations of the Target Businesses) (Details) - USD ($) $ in Thousands</t>
  </si>
  <si>
    <t>Net income before income tax</t>
  </si>
  <si>
    <t>Income taxes benefit/(expense)</t>
  </si>
  <si>
    <t>Net income from discontinued operations attributable to owners of the Company</t>
  </si>
  <si>
    <t>Net revenue</t>
  </si>
  <si>
    <t>Cost of revenues</t>
  </si>
  <si>
    <t>Gross profit</t>
  </si>
  <si>
    <t>Operating expenses</t>
  </si>
  <si>
    <t>Income from operations</t>
  </si>
  <si>
    <t>Gain from disposal of 75% equity in AM Advertising</t>
  </si>
  <si>
    <t>Interest income</t>
  </si>
  <si>
    <t>Income on equity method investments</t>
  </si>
  <si>
    <t>DISCONTINUED OPERATIONS (Schedule of outstanding balances with the Group's related parties) (Details) - USD ($) $ in Thousands</t>
  </si>
  <si>
    <t>Guangxi Dingyuan Media Ltd. ("Guangxi Dingyuan") [Member]</t>
  </si>
  <si>
    <t>Dingsheng Ruizhi [Member]</t>
  </si>
  <si>
    <t>[3]</t>
  </si>
  <si>
    <t>Qingdao Airport AirMedia Advertising Co., Ltd ("Qingdao AM") [Member]</t>
  </si>
  <si>
    <t>[4]</t>
  </si>
  <si>
    <t>Jiacheng Advertising [Member]</t>
  </si>
  <si>
    <t>[5]</t>
  </si>
  <si>
    <t>The amounts due from Guangxi Dingyuan represents the amount of a deposit on concession fee receivable from Guangxi Dingyuan as of December 31, 2014.</t>
  </si>
  <si>
    <t>The amounts due from AM Jiaming includes a short-term loan to AM Jiaming amounted to $1,612 and related interest receivable of $15 as of December 31, 2014.</t>
  </si>
  <si>
    <t>The amount due from Dingsheng Ruizhi represents the unreceived consideration of $322 for selling 20% of equity interests in AM Film.</t>
  </si>
  <si>
    <t>The amount due to Qingdao AM represents the capital contribution commitment of $790 to Qingdao AM as of December 31, 2014, which was paid in January 2015.</t>
  </si>
  <si>
    <t>The amounts due from Jiacheng Advertising represents the uncollected concession fee of digital TV screens on airlines as of December 31, 2014.</t>
  </si>
  <si>
    <t>DISCONTINUED OPERATIONS (Schedule of related party transactions) (Details) - USD ($) $ in Thousands</t>
  </si>
  <si>
    <t>Concession cost purchased</t>
  </si>
  <si>
    <t>Loan to a related party</t>
  </si>
  <si>
    <t>Equity transaction with a related party</t>
  </si>
  <si>
    <t>Beijing Dayun Culture Communication Co., Ltd. ("Dayun Culture") [Member]</t>
  </si>
  <si>
    <t>The Group purchased stand-alone digital frames, LED and lightbox concession in Nanning airport from Guangxi Dingyuan amounting to $233 and $1,107 for the years ended December 31, 2014 and 2015.</t>
  </si>
  <si>
    <t>The Group purchased stand-alone digital frames concession in Qingdao airport from Qingdao AM amounting to $1,230 for the year ended December 31, 2015.</t>
  </si>
  <si>
    <t>In May 2014 and June 2014, the Group provided two loans to AM Jiaming, with amount of $806 and $806, respectively, at an annual interest rate equal to the bank lending rate over the same period, i.e. 6% for 2014. The loans will be due five days after the issuance of a written notice from the Group.</t>
  </si>
  <si>
    <t>In November 2015, AM Advertising purchased 20% equity interest in Beijing AirMedia Lianhe Advertising Co., Ltd. ("AirMedia Lianhe") from Dayun Culture with consideration of $8,605. After the transaction, AM Advertising held 100% equity interest in AirMedia Lianhe.</t>
  </si>
  <si>
    <t>In June 2014, AM Advertising sold 20% equity interests in AM Film, a wholly-owned subsidiary, to Dingsheng Ruizhi with consideration of $322.</t>
  </si>
  <si>
    <t>SEGMENT INFORMATION AND REVENUE ANALYSIS (Details) - USD ($) $ in Thousands</t>
  </si>
  <si>
    <t>Product Or Service [Line Items]</t>
  </si>
  <si>
    <t>Revenues from continuing operations</t>
  </si>
  <si>
    <t>Air Travel Media Network [Member]</t>
  </si>
  <si>
    <t>Gas Station Media Network [Member]</t>
  </si>
  <si>
    <t>Other Media [Member]</t>
  </si>
  <si>
    <t>SHORT-TERM INVESTMENTS (Details) - USD ($) $ in Thousands</t>
  </si>
  <si>
    <t>Schedule of Investments [Line Items]</t>
  </si>
  <si>
    <t>Maturity date range start</t>
  </si>
  <si>
    <t>Mar. 31,
		2016</t>
  </si>
  <si>
    <t>Maturity date range end</t>
  </si>
  <si>
    <t>Dec. 31,
		2016</t>
  </si>
  <si>
    <t>Annual rate</t>
  </si>
  <si>
    <t>4.00%</t>
  </si>
  <si>
    <t>8.02%</t>
  </si>
  <si>
    <t>LONG-TERM INVESTMENTS (Narrative) (Details) - USD ($) $ in Thousands</t>
  </si>
  <si>
    <t>13 Months Ended</t>
  </si>
  <si>
    <t>Jul. 31, 2015</t>
  </si>
  <si>
    <t>Jun. 15, 2015</t>
  </si>
  <si>
    <t>Sep. 30, 2014</t>
  </si>
  <si>
    <t>Mar. 31, 2014</t>
  </si>
  <si>
    <t>Dec. 25, 2013</t>
  </si>
  <si>
    <t>Sep. 25, 2015</t>
  </si>
  <si>
    <t>May. 31, 2015</t>
  </si>
  <si>
    <t>Jun. 30, 2014</t>
  </si>
  <si>
    <t>Mar. 12, 2012</t>
  </si>
  <si>
    <t>Jun. 30, 2010</t>
  </si>
  <si>
    <t>Mar. 18, 2008</t>
  </si>
  <si>
    <t>Ownership percentage</t>
  </si>
  <si>
    <t>Cash consideration</t>
  </si>
  <si>
    <t>Equity method investment carrying amount</t>
  </si>
  <si>
    <t>Beijing East Culture Media Co., Ltd. ("East Jiacheng") [Member]</t>
  </si>
  <si>
    <t>30.00%</t>
  </si>
  <si>
    <t>Capital contribution</t>
  </si>
  <si>
    <t>Financial Technology Investment Management Center [Member] | Beijing Hongdeshengzheng Investment Co., Ltd. [Member] | Beijing Hongyuan Zhixin Enterprise Management Consulting Co. Ltd. [Member]</t>
  </si>
  <si>
    <t>LMHB [Member]</t>
  </si>
  <si>
    <t>Registered capital</t>
  </si>
  <si>
    <t>AM Online [Member]</t>
  </si>
  <si>
    <t>40.00%</t>
  </si>
  <si>
    <t>Longde Wenchuang [Member]</t>
  </si>
  <si>
    <t>Ownership percentage, cost method</t>
  </si>
  <si>
    <t>Ownership transferred</t>
  </si>
  <si>
    <t>Zhejiang AirMedia Guangying Film Production Co., Ltd. ("AM Guangying") [Member]</t>
  </si>
  <si>
    <t>47.60%</t>
  </si>
  <si>
    <t>38.00%</t>
  </si>
  <si>
    <t>Capital injection</t>
  </si>
  <si>
    <t>Zhejiang AirMedia Guangying Film Production Co., Ltd. ("AM Guangying") [Member] | Zhejiang Tianguang Diying Production Co., Ltd. [Member]</t>
  </si>
  <si>
    <t>52.00%</t>
  </si>
  <si>
    <t>49.00%</t>
  </si>
  <si>
    <t>51.00%</t>
  </si>
  <si>
    <t>Equity interests acquired</t>
  </si>
  <si>
    <t>Beijing Dayun Culture Communication Co., Ltd. ("Dayun Culture") [Member] | China Eastern Media Corporation [Member]</t>
  </si>
  <si>
    <t>Beijing N-S Digital TV Co., Ltd. ("N-S Digital TV") [Member] | Shibo Movie and Xinghe Union [Member]</t>
  </si>
  <si>
    <t>50.00%</t>
  </si>
  <si>
    <t>70.00%</t>
  </si>
  <si>
    <t>Investment loss</t>
  </si>
  <si>
    <t>Jiacheng Advertising [Member] | Beijing East Culture Media Co., Ltd. ("East Jiacheng") [Member]</t>
  </si>
  <si>
    <t>AM Advertising [Member] | Financial Technology Investment Management Center [Member] | Beijing Hongdeshengzheng Investment Co., Ltd. [Member] | Beijing Hongyuan Zhixin Enterprise Management Consulting Co. Ltd. [Member]</t>
  </si>
  <si>
    <t>15.00%</t>
  </si>
  <si>
    <t>AM Online [Member] | Financial Technology Investment Management Center [Member] | Beijing Hongdeshengzheng Investment Co., Ltd. [Member] | Beijing Hongyuan Zhixin Enterprise Management Consulting Co. Ltd. [Member]</t>
  </si>
  <si>
    <t>Hezhong Chuangjin AM Online [Member]</t>
  </si>
  <si>
    <t>Parent Company [Member] | Zhangshangtong [Member]</t>
  </si>
  <si>
    <t>Cash consideration of cost method investment</t>
  </si>
  <si>
    <t>Parent Company [Member] | Zhejiang AirMedia Guangying Film Production Co., Ltd. ("AM Guangying") [Member]</t>
  </si>
  <si>
    <t>48.00%</t>
  </si>
  <si>
    <t>Parent Company [Member] | Beijing Dayun Culture Communication Co., Ltd. ("Dayun Culture") [Member]</t>
  </si>
  <si>
    <t>On February 15, 2012 and March 13, 2012, the Group and Beijing N-S Digital TV Co., Ltd. ("N-S Digital TV") established two joint ventures, Shibo Movie and Xinghe Union, respectively. The registered capital of Shibo Movie and Xinghe Union was $1,558 each. The Group and N-S Digital TV each contributed $794, representing 50% of the equity interest in each Shibo Movie and Xinghe Union. Shibo Movie is engaged in movie technology development and consulting services, and Xinghe Union is engaged in movie and TV series investment and publishing, advertisement design and production. These joint ventures were established pursuant to a framework agreement entered into with Beijing Super TV Co., Ltd. ("Super TV") in June 2011 and the supplemental agreement entered into with Super TV and N-S Digital TV in January 2012. In September 2013, the Group entered into an equity swap agreement with N-S Digital TV under which the Group exchanged its 50% equity interests in Shibo Movie for the 50% equity interests in Xinghe Union. Pursuant to the agreement, the equity transaction is considered as completed substantially on February 28, 2014. The Group derecognized the equity method investments in both Xinghe Union and Shibo Movie with an investment loss of $164 recognized in the transaction. In August 2015, the Group disposed Xinghe Union to Beijing Hezhongsirui Culture Development Co., Ltd. with nil consideration. The industrial and commercial modification procedures were completed by February 2, 2016, but all the related staff, assets and financial function have been transferred out of the Group since September 1, 2015, from when the Company de-consolidated Xinghe Union. Since net assets was negative on transaction dates, an investment loss of $247 was recorded for the disposal.</t>
  </si>
  <si>
    <t>In December 2013, the Group entered into an agreement with Zhejiang Tianguang Diying Production Co., Ltd. to establish a joint venture, AM Guangying. AM Guangying was incorporated on December 25, 2013 with total contributed capital of $1,871, of which 52% and 48% of that amount was contributed by Zhejiang Tianguang Diying Production Co., Ltd. and the Group, respectively. In March 2014, the Group participated a capital call at $1,629 without any change of its equity interest. As a result, the total contributed capital by the Group was $2,520 as of December 31, 2015. AM Guangying is mainly engaged in film production.</t>
  </si>
  <si>
    <t>On June 15, 2015, AirMedia entered into a definitive equity interest transfer agreement with Longde Wenchuang to sell 75% equity interest of AM Advertising for a cash consideration of $33,410 as disclosed in Note 1. The transaction was completed on December 7, 2015.</t>
  </si>
  <si>
    <t>LONG-TERM INVESTMENTS (Schedule of Equity Method Investments) (Details) - USD ($) $ in Thousands</t>
  </si>
  <si>
    <t>Schedule of Equity Method Investments [Line Items]</t>
  </si>
  <si>
    <t>Amount</t>
  </si>
  <si>
    <t>Beijing Eastern Media Corporation Ltd. ("BEMC") [Member]</t>
  </si>
  <si>
    <t>Beijing AirMedia Jiacheng Advertising Co., Ltd. ("Jiacheng Advertising") [Member]</t>
  </si>
  <si>
    <t>Beijing Hezhong Chuangjin Investment Co., Ltd. ("Hezhong Chuangjin") [Member]</t>
  </si>
  <si>
    <t>[6]</t>
  </si>
  <si>
    <t>Lanmeihangbiao Tiandi Internet Investment Management (Beijing) Co., Ltd. ("LMHB") [Member]</t>
  </si>
  <si>
    <t>[7]</t>
  </si>
  <si>
    <t>[8]</t>
  </si>
  <si>
    <t>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total paid-in capital of BEMC was $2,119, which was contributed by both parties proportionately. In September 2013 and December 2014, BEMC distributed dividend of $1,401 and $495, respectively, in which $686 and $242, respectively were distributed and paid to the Group.</t>
  </si>
  <si>
    <t>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total paid-in capital of BEMC was $2,119, which was contributed by both parties proportionately. In September 2013 and December 2014, BEMC distributed dividend of $1,401 and $495, respectively, in which $686 and $242, respectively were distributed and paid to the Group. The investment was accounted for using the equity method of accounting as the Group has the ability to exercise significant influence to the operation of BEMC.</t>
  </si>
  <si>
    <t>In December 2014, the Group entered into an agreement with Beijing East Culture Media Co., Ltd. ("East Jiacheng") to establish a joint venture, Jiacheng Advertising. Jiacheng Advertising was registered on December 12, 2014 with total committed capital contribution of $4,849. The Group and East Jiacheng each committed to contribute $1,455 and $3,394, respectively, representing 30% and 70% of the equity interest of Jiaming Advertising. As of December 31, 2014, the Group did not pay any capital into Jiacheng Advertising. The capital contribution shall be paid within 50 years as is permitted under current PRC laws. Jiacheng Advertising mainly operates digital TV media resources.</t>
  </si>
  <si>
    <t>In May 2015, AM Advertising, Beijing Financial Technology Investment Management Center (limited partnership), Beijing Hongdeshengzheng Investment Co., Ltd., and Beijing Hongyuan Zhixin Enterprise Management Consulting Co. Ltd. established a joint venture, Beijing Hezhong Chuangjin Investment Company Limited ("Hezhong Chuangjin"), which mainly focuses on internet financing. The total subscribed capital contribution was $16,200 and AM Advertising owns 15% shares with $2,430 committed investment. For the year ended December 31, 2015, $2,316 capital was paid by the Group.</t>
  </si>
  <si>
    <t>In September 2015, AM Online entered into an agreement with BlueFocus wireless Internet (Beijing) Investment Management Co., Ltd and two individual investors, to establish a joint venture, LMHB. LMHB was incorporated on September 25, 2015 with total subscribed capital contribution of $1,544 of which 40% of that amount was contributed by AM Online. LMHB is mainly engaged in investment management of Wi-Fi platform marketing and other mobile internet industries.</t>
  </si>
  <si>
    <t>LONG-TERM INVESTMENTS (Schedule of Equity Method Investee) (Details) - USD ($) $ in Thousands</t>
  </si>
  <si>
    <t>Total net revenues</t>
  </si>
  <si>
    <t>Total gross profits</t>
  </si>
  <si>
    <t>Total net income</t>
  </si>
  <si>
    <t>Investee [Member]</t>
  </si>
  <si>
    <t>ACCOUNTS RECEIVABLE, NET (Schedule of Accounts Receivable, Net) (Details) - USD ($) $ in Thousands</t>
  </si>
  <si>
    <t>Dec. 31, 2012</t>
  </si>
  <si>
    <t>Billed receivable</t>
  </si>
  <si>
    <t>Unbilled receivable</t>
  </si>
  <si>
    <t>Accounts receivable, gross</t>
  </si>
  <si>
    <t>Less: Allowance for doubtful accounts</t>
  </si>
  <si>
    <t>ACCOUNTS RECEIVABLE, NET (Schedule of Allowance for Doubtful Accounts) (Details) - USD ($) $ in Thousands</t>
  </si>
  <si>
    <t>Balance at beginning of the year</t>
  </si>
  <si>
    <t>Charge to expenses</t>
  </si>
  <si>
    <t>Write off</t>
  </si>
  <si>
    <t>Exchange adjustment</t>
  </si>
  <si>
    <t>Balance at end of the year</t>
  </si>
  <si>
    <t>OTHER CURRENT ASSETS (Details) - USD ($) $ in Thousands</t>
  </si>
  <si>
    <t>Input VAT receivable</t>
  </si>
  <si>
    <t>Prepaid selling and marketing fees</t>
  </si>
  <si>
    <t>Short-term deposits</t>
  </si>
  <si>
    <t>Prepaid income tax</t>
  </si>
  <si>
    <t>Prepaid individual income tax</t>
  </si>
  <si>
    <t>Loans to third parties</t>
  </si>
  <si>
    <t>Receivable from third party</t>
  </si>
  <si>
    <t>Receivable from a non-controlling interest holder</t>
  </si>
  <si>
    <t>Receivables from ADS depositary</t>
  </si>
  <si>
    <t>Other assets from nonmonetary transactions</t>
  </si>
  <si>
    <t>Other prepaid expenses</t>
  </si>
  <si>
    <t>Total other current assets</t>
  </si>
  <si>
    <t>Loans to third parties represented the loans to three third parties. On December 3, 2015, December 21, 2015 and December 24, 2015, the Group entered into three loan agreements with three third parties amounting to $617, $1,698 and $3,088, respectively with the terms of one year, one year and three months, respectively. The interest rates were 4.35%, 4.35% and 5.655% without any assets pledged. The loan of $1,698 was subsequently repaid in January 2016.</t>
  </si>
  <si>
    <t>Receivable from third party represented the working capital provided by the Group to support the third party's daily operations.</t>
  </si>
  <si>
    <t>OTHER CURRENT ASSETS (Details) (Parenthetical) - USD ($) $ in Thousands</t>
  </si>
  <si>
    <t>Jan. 31, 2016</t>
  </si>
  <si>
    <t>Third Party Loan One [Member]</t>
  </si>
  <si>
    <t>Debt instrument term</t>
  </si>
  <si>
    <t>1 year</t>
  </si>
  <si>
    <t>Debt instrument interest rate</t>
  </si>
  <si>
    <t>4.35%</t>
  </si>
  <si>
    <t>Third Party Loan Two [Member]</t>
  </si>
  <si>
    <t>Third Party Loan Two [Member] | Subsequent Event [Member]</t>
  </si>
  <si>
    <t>Repayment of loan</t>
  </si>
  <si>
    <t>Third Party Loan Three [Member]</t>
  </si>
  <si>
    <t>3 months</t>
  </si>
  <si>
    <t>5.655%</t>
  </si>
  <si>
    <t>CONSIDERATION RECEIVABLE (Narrative) (Details) - USD ($) $ in Thousands</t>
  </si>
  <si>
    <t>Installment amount received</t>
  </si>
  <si>
    <t>Subsequent Event [Member]</t>
  </si>
  <si>
    <t>ASSETS HELD FOR SALE (Narrative) (Details) - Beijing AirMedia Jinsheng Advertising Co., Ltd. [Member] - Beijing Tianyi Culture Development Co. Ltd. [Member] - USD ($) $ in Thousands</t>
  </si>
  <si>
    <t>Jan. 13, 2015</t>
  </si>
  <si>
    <t>Sep. 30, 2015</t>
  </si>
  <si>
    <t>Income Statement, Balance Sheet and Additional Disclosures by Disposal Groups, Including Discontinued Operations [Line Items]</t>
  </si>
  <si>
    <t>Percentage of economic ownership to be sold</t>
  </si>
  <si>
    <t>81.00%</t>
  </si>
  <si>
    <t>Amount of cash consideration</t>
  </si>
  <si>
    <t>Disposed remaining interest</t>
  </si>
  <si>
    <t>19.00%</t>
  </si>
  <si>
    <t>OTHER NON-CURRENT ASSETS (Details) - USD ($) $ in Thousands</t>
  </si>
  <si>
    <t>Investment in film and TV series</t>
  </si>
  <si>
    <t>Prepaid office space and leasehold improvement fees</t>
  </si>
  <si>
    <t>The Group invests in films and TV series, which are produced by other third parties, and shares profit of the invested films and TV series based on its investment as a percentage of the total investment for a film or TV series. Amounts related to the investments in films and TV series that are expected to receive investment returns within one year after December 31 of each fiscal year are recorded as other current assets. The remaining balance is recorded as other non-current assets. The investments of $6,128 and $5,661 were recorded as other non-current assets for the years ended December 31, 2014 and 2015, respectively. The Group also enters into agreements with other investors to invest together on certain film or TV series, which are produced by third parties, and shares the profit of the invested films and TV series proportionally based on their investments. The Group received the investment from other investors, and recorded it as other non-current liabilities amounted to $1,257 and $1,205 as of December 31, 2014 and 2015 due to the long-term of expected investment returns.</t>
  </si>
  <si>
    <t>In 2015, the Group prepaid for office space and leasehold improvement fees in total of $6,832. As the office spaces legal title has not been transferred to the Group, the prepaid amounts were recognized as other non-current assets as of December 31, 2015.</t>
  </si>
  <si>
    <t>LONG-TERM DEPOSITS (Details) - USD ($) $ in Thousands</t>
  </si>
  <si>
    <t>Long Term Deposits [Line Items]</t>
  </si>
  <si>
    <t>Concession fee deposits</t>
  </si>
  <si>
    <t>Office rental deposits</t>
  </si>
  <si>
    <t>Total long-term deposits</t>
  </si>
  <si>
    <t>Concession fee deposit term</t>
  </si>
  <si>
    <t>Office rental deposits, term</t>
  </si>
  <si>
    <t>2 years</t>
  </si>
  <si>
    <t>ACQUIRED INTANGIBLE ASSETS, NET (Details) - USD ($) $ in Thousands</t>
  </si>
  <si>
    <t>Gross carrying amount</t>
  </si>
  <si>
    <t>Accumulated amortization</t>
  </si>
  <si>
    <t>Accumulated impairment</t>
  </si>
  <si>
    <t>Net carrying amount</t>
  </si>
  <si>
    <t>Amortization expense</t>
  </si>
  <si>
    <t>thereafter</t>
  </si>
  <si>
    <t>Customer relationships [Member]</t>
  </si>
  <si>
    <t>Contract backlog [Member]</t>
  </si>
  <si>
    <t>Concession agreements [Member]</t>
  </si>
  <si>
    <t>PROPERTY AND EQUIPMENT, NET (Details) - USD ($) $ in Thousands</t>
  </si>
  <si>
    <t>Less: accumulated depreciation</t>
  </si>
  <si>
    <t>Depreciation</t>
  </si>
  <si>
    <t>Computer and office equipment [Member]</t>
  </si>
  <si>
    <t>PREPAID EQUIPMENT COST (Details) $ in Thousands</t>
  </si>
  <si>
    <t>Dec. 31, 2015USD ($)Item</t>
  </si>
  <si>
    <t>May. 12, 2013USD ($)</t>
  </si>
  <si>
    <t>Schedule Of Prepaid Equipment Cost [Line Items]</t>
  </si>
  <si>
    <t>Elec Tech [Member]</t>
  </si>
  <si>
    <t>Number of LED screens sets purchased | Item</t>
  </si>
  <si>
    <t>Elec Tech [Member] | Beijing GreatView Media Advertising Co., Ltd. [Member]</t>
  </si>
  <si>
    <t>Investment commitment</t>
  </si>
  <si>
    <t>Equity interest - related party</t>
  </si>
  <si>
    <t>21.27%</t>
  </si>
  <si>
    <t>Elec Tech One [Member]</t>
  </si>
  <si>
    <t>ACCRUED EXPENSES AND OTHER CURRENT LIABILITIES (Details) - USD ($) $ in Thousands</t>
  </si>
  <si>
    <t>Accrued payroll and welfare</t>
  </si>
  <si>
    <t>Other tax payable</t>
  </si>
  <si>
    <t>Accrued staff disbursement</t>
  </si>
  <si>
    <t>Deposit payable</t>
  </si>
  <si>
    <t>Accrued professional fees</t>
  </si>
  <si>
    <t>Other current liabilities</t>
  </si>
  <si>
    <t>Total accrued expenses and other current liabilities</t>
  </si>
  <si>
    <t>SHORT-TERM LOAN (Narrative) (Details) - USD ($) $ in Thousands</t>
  </si>
  <si>
    <t>Jan. 31, 2014</t>
  </si>
  <si>
    <t>Short-term Debt [Line Items]</t>
  </si>
  <si>
    <t>Short term loan</t>
  </si>
  <si>
    <t>Interest expense on short term borrowings</t>
  </si>
  <si>
    <t>Loans Payable To Bank One [Member]</t>
  </si>
  <si>
    <t>Annual interest rate</t>
  </si>
  <si>
    <t>2.89%</t>
  </si>
  <si>
    <t>Loans Payable To Bank Two [Member]</t>
  </si>
  <si>
    <t>2.86%</t>
  </si>
  <si>
    <t>INCOME TAXES (Narrative) (Details) - USD ($) $ in Thousands</t>
  </si>
  <si>
    <t>Dec. 31, 2011</t>
  </si>
  <si>
    <t>Income Taxes [Line Items]</t>
  </si>
  <si>
    <t>PRC statutory tax rate</t>
  </si>
  <si>
    <t>Net operating loss carry forward</t>
  </si>
  <si>
    <t>Enterprise Income Tax [Member]</t>
  </si>
  <si>
    <t>AM Technology [Member] | PRC Enterprise Income Tax [Member]</t>
  </si>
  <si>
    <t>Preferential tax rate</t>
  </si>
  <si>
    <t>Xi'an AirMedia Chuangyi Technology Co., Ltd. ("Xi'an AM") [Member] | PRC Enterprise Income Tax [Member]</t>
  </si>
  <si>
    <t>Tax exempt period</t>
  </si>
  <si>
    <t>12.50%</t>
  </si>
  <si>
    <t>Shenzhen AirMedia Information Technology Co., Ltd. ("Shenzhen AM") [Member] | PRC Enterprise Income Tax [Member]</t>
  </si>
  <si>
    <t>24.00%</t>
  </si>
  <si>
    <t>INCOME TAXES (Schedule of Income Tax (Expenses)/Benefits) (Details) - USD ($) $ in Thousands</t>
  </si>
  <si>
    <t>Income tax (expenses)/benefits:</t>
  </si>
  <si>
    <t>Current</t>
  </si>
  <si>
    <t>Deferred</t>
  </si>
  <si>
    <t>INCOME TAXES (Schedule of Deferred Income Tax Assets and Liabilities) (Details) - USD ($) $ in Thousands</t>
  </si>
  <si>
    <t>Deferred tax assets: Current</t>
  </si>
  <si>
    <t>Accrued payroll</t>
  </si>
  <si>
    <t>Employee education fee excess</t>
  </si>
  <si>
    <t>Valuation allowance</t>
  </si>
  <si>
    <t>Depreciation of property and equipment</t>
  </si>
  <si>
    <t>Amortization of intangible assets and concession fees</t>
  </si>
  <si>
    <t>Net operating loss carry forwards</t>
  </si>
  <si>
    <t>Total deferred tax assets</t>
  </si>
  <si>
    <t>Deferred tax liabilities: Non-current</t>
  </si>
  <si>
    <t>Total deferred tax liabilities</t>
  </si>
  <si>
    <t>INCOME TAXES (Schedule of Reconciliation of Effective Income Tax Rate) (Details) - USD ($) $ in Thousands</t>
  </si>
  <si>
    <t>Net loss before provision for income taxes</t>
  </si>
  <si>
    <t>Income tax at statutory tax rate</t>
  </si>
  <si>
    <t>Expenses not deductible for tax purposes:</t>
  </si>
  <si>
    <t>Entertainment expenses exceeded the tax limit</t>
  </si>
  <si>
    <t>Tax effect of tax losses not recognized</t>
  </si>
  <si>
    <t>Tax effect of other permanent differences</t>
  </si>
  <si>
    <t>Changes in valuation allowance</t>
  </si>
  <si>
    <t>Effect of preferential tax rates granted to PRC entities</t>
  </si>
  <si>
    <t>Effect of income tax rate difference in other jurisdictions</t>
  </si>
  <si>
    <t>Income tax (benefits)/expenses</t>
  </si>
  <si>
    <t>Effective tax rates</t>
  </si>
  <si>
    <t>(8.70%)</t>
  </si>
  <si>
    <t>2.80%</t>
  </si>
  <si>
    <t>1.70%</t>
  </si>
  <si>
    <t>INCOME TAXES (Schedule of VIE's Net Loss Per Share Amounts) (Details) - USD ($) $ / shares in Units, $ in Thousands</t>
  </si>
  <si>
    <t>Decrease in income tax expenses</t>
  </si>
  <si>
    <t>Decrease in net loss per ordinary share-basic</t>
  </si>
  <si>
    <t>Decrease in net loss per ordinary share-diluted</t>
  </si>
  <si>
    <t>NET (LOSS) INCOME PER SHARE (Details) - USD ($) $ / shares in Units, $ in Thousands</t>
  </si>
  <si>
    <t>Numerator:</t>
  </si>
  <si>
    <t>Net (loss) income attributable to AirMedia Group Inc.'s ordinary shareholders</t>
  </si>
  <si>
    <t>- Continuing operations</t>
  </si>
  <si>
    <t>- Discontinued operations</t>
  </si>
  <si>
    <t>Weighted average ordinary shares outstanding used in computing net (loss) income per ordinary share</t>
  </si>
  <si>
    <t>- basic</t>
  </si>
  <si>
    <t>- diluted</t>
  </si>
  <si>
    <t>Basic</t>
  </si>
  <si>
    <t>Continuing operations</t>
  </si>
  <si>
    <t>Diluted</t>
  </si>
  <si>
    <t>Net (loss) income per ordinary share</t>
  </si>
  <si>
    <t>-basic</t>
  </si>
  <si>
    <t>-diluted</t>
  </si>
  <si>
    <t>Net (loss) income per ordinary share from continuing operations</t>
  </si>
  <si>
    <t>Net income per ordinary share from discontinued operations</t>
  </si>
  <si>
    <t>NET (LOSS) INCOME PER SHARE (Details) (Parenthetical) - shares</t>
  </si>
  <si>
    <t>Incremental weighted average shares from assumed exercise of share option</t>
  </si>
  <si>
    <t>SHARE BASED PAYMENTS (Narrative) (Details) - USD ($) $ / shares in Units, $ in Thousands</t>
  </si>
  <si>
    <t>Feb. 12, 2016</t>
  </si>
  <si>
    <t>May. 12, 2015</t>
  </si>
  <si>
    <t>Aug. 01, 2014</t>
  </si>
  <si>
    <t>Jun. 09, 2014</t>
  </si>
  <si>
    <t>Jun. 01, 2014</t>
  </si>
  <si>
    <t>May. 31, 2014</t>
  </si>
  <si>
    <t>Apr. 15, 2014</t>
  </si>
  <si>
    <t>Nov. 01, 2012</t>
  </si>
  <si>
    <t>Sep. 01, 2012</t>
  </si>
  <si>
    <t>Jun. 07, 2011</t>
  </si>
  <si>
    <t>Jul. 10, 2009</t>
  </si>
  <si>
    <t>Jul. 02, 2007</t>
  </si>
  <si>
    <t>Oct. 31, 2015</t>
  </si>
  <si>
    <t>Nov. 30, 2012</t>
  </si>
  <si>
    <t>Aug. 23, 2011</t>
  </si>
  <si>
    <t>Mar. 22, 2011</t>
  </si>
  <si>
    <t>Nov. 29, 2007</t>
  </si>
  <si>
    <t>Jul. 20, 2007</t>
  </si>
  <si>
    <t>Sep. 22, 2013</t>
  </si>
  <si>
    <t>Mar. 18, 2011</t>
  </si>
  <si>
    <t>Dec. 29, 2008</t>
  </si>
  <si>
    <t>Share-based Compensation Arrangement by Share-based Payment Award [Line Items]</t>
  </si>
  <si>
    <t>Options granted</t>
  </si>
  <si>
    <t>Options outstanding</t>
  </si>
  <si>
    <t>Exercise price</t>
  </si>
  <si>
    <t>Granted, Weighted average grant-date fair value</t>
  </si>
  <si>
    <t>Options exercisable</t>
  </si>
  <si>
    <t>Options vested and expected to vest</t>
  </si>
  <si>
    <t>Share-based compensation expense</t>
  </si>
  <si>
    <t>Intrinsic value of options exercised during the period</t>
  </si>
  <si>
    <t>Fair value of options vested</t>
  </si>
  <si>
    <t>Unrecognized compensation cost</t>
  </si>
  <si>
    <t>Unrecognized compensation cost, period for recognition</t>
  </si>
  <si>
    <t>1 year 8 months 1 day</t>
  </si>
  <si>
    <t>Non Employee Options [Member]</t>
  </si>
  <si>
    <t>2012 stock incentive plan [Member]</t>
  </si>
  <si>
    <t>Number of shares authorized</t>
  </si>
  <si>
    <t>Expiration date of options</t>
  </si>
  <si>
    <t>Jan. 31,
		2016</t>
  </si>
  <si>
    <t>Aug. 1,
		2014</t>
  </si>
  <si>
    <t>Contract life</t>
  </si>
  <si>
    <t>Options cancelled</t>
  </si>
  <si>
    <t>2012 stock incentive plan [Member] | Non Employee Options [Member]</t>
  </si>
  <si>
    <t>2012 stock incentive plan [Member] | Two Consultants [Member]</t>
  </si>
  <si>
    <t>May 31,
		2016</t>
  </si>
  <si>
    <t>Feb. 12,
		2016</t>
  </si>
  <si>
    <t>2012 stock incentive plan [Member] | Two Consultants [Member] | Subsequent Event [Member]</t>
  </si>
  <si>
    <t>Unvested options</t>
  </si>
  <si>
    <t>2007 stock incentive plan [Member]</t>
  </si>
  <si>
    <t>Options vested immediately</t>
  </si>
  <si>
    <t>2007 stock incentive plan [Member] | Options Granted on July 2009 [Member]</t>
  </si>
  <si>
    <t>Incremental compensation cost</t>
  </si>
  <si>
    <t>2007 stock incentive plan [Member] | Options Granted on July 2009 [Member] | Exercise Price $1.15 Per Share [Member]</t>
  </si>
  <si>
    <t>2007 stock incentive plan [Member] | Options Granted on July 2009 [Member] | Exercise Price $1.57 Per Share [Member]</t>
  </si>
  <si>
    <t>2007 stock incentive plan [Member] | Options Granted on November 2012 [Member]</t>
  </si>
  <si>
    <t>2007 stock incentive plan [Member] | Options Granted On November2007 [Member]</t>
  </si>
  <si>
    <t>2007 stock incentive plan [Member] | Chief Financial Officer [Member]</t>
  </si>
  <si>
    <t>Options vested</t>
  </si>
  <si>
    <t>2007 and 2011 stock incentive plans [Member]</t>
  </si>
  <si>
    <t>2011 stock incentive plan [Member] [Member]</t>
  </si>
  <si>
    <t>2011 stock incentive plan [Member] [Member] | Minimum [Member]</t>
  </si>
  <si>
    <t>2011 stock incentive plan [Member] [Member] | Maximum [Member]</t>
  </si>
  <si>
    <t>2011 stock incentive plan [Member] [Member] | Senior Executive Options [Member]</t>
  </si>
  <si>
    <t>SHARE BASED PAYMENTS (Schedule of Stock Option Activities) (Details) $ / shares in Units, $ in Thousands</t>
  </si>
  <si>
    <t>Dec. 31, 2015USD ($)$ / sharesshares</t>
  </si>
  <si>
    <t>Number of options</t>
  </si>
  <si>
    <t>Outstanding as of January 1, 2015 | shares</t>
  </si>
  <si>
    <t>Granted | shares</t>
  </si>
  <si>
    <t>Exercised | shares</t>
  </si>
  <si>
    <t>Forfeited | shares</t>
  </si>
  <si>
    <t>Outstanding as of December 31, 2015 | shares</t>
  </si>
  <si>
    <t>Options vested and expected to vest as of December 31, 2015 | shares</t>
  </si>
  <si>
    <t>Options exercisable as of December 31, 2015 | shares</t>
  </si>
  <si>
    <t>Weighted average exercise price per option</t>
  </si>
  <si>
    <t>Outstanding at beginning of the year</t>
  </si>
  <si>
    <t>Granted</t>
  </si>
  <si>
    <t>Exercised</t>
  </si>
  <si>
    <t>Forfeited</t>
  </si>
  <si>
    <t>Outstanding at end of the year</t>
  </si>
  <si>
    <t>Options vested and expected to vest as of December 31, 2015</t>
  </si>
  <si>
    <t>Options exercisable as of December 31, 2015</t>
  </si>
  <si>
    <t>Weighted average grant-date fair value</t>
  </si>
  <si>
    <t>Outstanding at the beginning of the year</t>
  </si>
  <si>
    <t>Weighted average remaining contractual terms</t>
  </si>
  <si>
    <t>Outstanding at December 31, 2015</t>
  </si>
  <si>
    <t>2 years 1 month 28 days</t>
  </si>
  <si>
    <t>2 years 1 month 24 days</t>
  </si>
  <si>
    <t>1 year 11 months 27 days</t>
  </si>
  <si>
    <t>Aggregate intrinsic value</t>
  </si>
  <si>
    <t>Outstanding at December 31, 2015 | $</t>
  </si>
  <si>
    <t>Options vested and expected to vest as of December 31, 2015 | $</t>
  </si>
  <si>
    <t>Options exercisable as of December 31, 2015 | $</t>
  </si>
  <si>
    <t>SHARE BASED PAYMENTS (Schedule of Stock Option Assumptions) (Details)</t>
  </si>
  <si>
    <t>Risk-free interest rate of return</t>
  </si>
  <si>
    <t>0.10%</t>
  </si>
  <si>
    <t>0.12%</t>
  </si>
  <si>
    <t>Expected term</t>
  </si>
  <si>
    <t>15 days</t>
  </si>
  <si>
    <t>3 months 29 days</t>
  </si>
  <si>
    <t>Volatility</t>
  </si>
  <si>
    <t>7.19%</t>
  </si>
  <si>
    <t>63.10%</t>
  </si>
  <si>
    <t>64.75%</t>
  </si>
  <si>
    <t>1.24%</t>
  </si>
  <si>
    <t>1.07%</t>
  </si>
  <si>
    <t>1.10%</t>
  </si>
  <si>
    <t>2 years 11 months 5 days</t>
  </si>
  <si>
    <t>3 years 3 months 26 days</t>
  </si>
  <si>
    <t>4 years 5 months 1 day</t>
  </si>
  <si>
    <t>126.63%</t>
  </si>
  <si>
    <t>67.06%</t>
  </si>
  <si>
    <t>94.43%</t>
  </si>
  <si>
    <t>FAIR VALUE MEASUREMENT (Details) $ in Thousands</t>
  </si>
  <si>
    <t>Unit price of each LED screen</t>
  </si>
  <si>
    <t>Weighted average cost of capital</t>
  </si>
  <si>
    <t>17.00%</t>
  </si>
  <si>
    <t>Long-term growth rate</t>
  </si>
  <si>
    <t>Risk-adjusted discount rate</t>
  </si>
  <si>
    <t>7.50%</t>
  </si>
  <si>
    <t>SHARE REPURCHASE PLAN (Details) - American Depositary Shares [Member] - USD ($) $ in Thousands</t>
  </si>
  <si>
    <t>Sep. 26, 2012</t>
  </si>
  <si>
    <t>Mar. 21, 2011</t>
  </si>
  <si>
    <t>Class of Stock [Line Items]</t>
  </si>
  <si>
    <t>ADSs authorized for repurchase</t>
  </si>
  <si>
    <t>Stock repurchase program, period</t>
  </si>
  <si>
    <t>Number of ADSs repurchased</t>
  </si>
  <si>
    <t>Shares repurchased, amount</t>
  </si>
  <si>
    <t>Shares cancelled, shares</t>
  </si>
  <si>
    <t>Treasury stock, Number of ADSs</t>
  </si>
  <si>
    <t>Number of ADSs reissued</t>
  </si>
  <si>
    <t>MAINLAND CHINA CONTRIBUTION PLAN (Details) - USD ($) $ in Thousands</t>
  </si>
  <si>
    <t>Contribution to employee benefits</t>
  </si>
  <si>
    <t>STATUTORY RESERVES (Details) - USD ($) $ in Thousands</t>
  </si>
  <si>
    <t>Provision for Statutory Reserves</t>
  </si>
  <si>
    <t>RESTRICTED NET ASSETS (Details) $ in Thousands</t>
  </si>
  <si>
    <t>Restricted net assets</t>
  </si>
  <si>
    <t>Restricted assets attributable to VIEs</t>
  </si>
  <si>
    <t>Statutory reserves</t>
  </si>
  <si>
    <t>COMMITMENTS (Narrative) (Details) - USD ($) $ in Thousands</t>
  </si>
  <si>
    <t>Dec. 31, 2016</t>
  </si>
  <si>
    <t>Commitments [Line Items]</t>
  </si>
  <si>
    <t>Rent expense</t>
  </si>
  <si>
    <t>Capital contrubuted into joint venture</t>
  </si>
  <si>
    <t>Subsequent Event [Member] | Forecast [Member]</t>
  </si>
  <si>
    <t>Minimum purchase payments</t>
  </si>
  <si>
    <t>COMMITMENTS (Schedule of Future Minimum Rental Lease Payments) (Details) - Rental lease payments [Member] $ in Thousands</t>
  </si>
  <si>
    <t>COMMITMENTS (Schedule of Future Minimum Concession Fee Payments) (Details) - Concession fee payments [Member] $ in Thousands</t>
  </si>
  <si>
    <t>2021 and thereafter</t>
  </si>
  <si>
    <t>CONTINGENT LIABILITIES (Details) $ in Thousands</t>
  </si>
  <si>
    <t>Potential administrative fine</t>
  </si>
  <si>
    <t>RELATED PARTY TRANSACTIONS (Schedule of Amount Due from Related Parties) (Details) - USD ($) $ in Thousands</t>
  </si>
  <si>
    <t>Related Party Transaction [Line Items]</t>
  </si>
  <si>
    <t>Amount due from related parties-trading</t>
  </si>
  <si>
    <t>Beijing Dayun Culture Communication Co. Ltd. [Member]</t>
  </si>
  <si>
    <t>Beijing AirMedia Advertising Co., Ltd. ("AM Jinshi") [Member]</t>
  </si>
  <si>
    <t>Beijing AirMedia Lianhe Advertising Company ( AirMedia Lianhe ) [Member]</t>
  </si>
  <si>
    <t>AirMedia city ( Beijing ) Outdoor Advertising Company (AM Outdoor ) [Member]</t>
  </si>
  <si>
    <t>Beijing AirMedia Jinshi Advertising Co., Ltd. ("TianJin Jinshii") [Member]</t>
  </si>
  <si>
    <t>BEMC [Member]</t>
  </si>
  <si>
    <t>The amounts due from Dayun Culture represent the unreceived consideration of $796 and $233 for selling 20% of equity interests in AirMedia Lianhe as of December 31, 2014 and 2015.</t>
  </si>
  <si>
    <t>The amounts due from AM Jinshi, AirMedia Lianhe, AM Outdoor and TianJin Jinshi represents the amount of concession using fees receivable as of December 31, 2015.</t>
  </si>
  <si>
    <t>The amounts due to AirTV United raised from the restructuring before the disposal in Note 1. The amounts represents the intra-company loans to AirTV United as of December 31, 2015.</t>
  </si>
  <si>
    <t>The amounts due from BEMC represent the uncollected advertising revenues earned from BEMC as of December 31, 2014.</t>
  </si>
  <si>
    <t>RELATED PARTY TRANSACTIONS (Schedule of Amount Due from a Related Party) (Details) - USD ($) $ in Thousands</t>
  </si>
  <si>
    <t>AirTV United Media &amp; Culture Co., Ltd. ("AirTV United") [Member]</t>
  </si>
  <si>
    <t>The amounts due to AM Advertising mainly represent the concession fee payables for using concessions owned by AM Advertising and unpaid loans incurred before the disposal and related interests due to AM Advertising as of December 31, 2015.</t>
  </si>
  <si>
    <t>RELATED PARTY TRANSACTIONS (Schedule of Revenues and Purchases) (Details) - USD ($) $ in Thousands</t>
  </si>
  <si>
    <t>Revenues earned from</t>
  </si>
  <si>
    <t>Concession cost purchase from related party</t>
  </si>
  <si>
    <t>AM Jinshi [Member]</t>
  </si>
  <si>
    <t>Entities in continuing operations sold some concession in certain airports to discontinued operation. Also continuing operations purchased some concession in certain airports from discontinued operation after the disposal.</t>
  </si>
  <si>
    <t>RELATED PARTY TRANSACTIONS (Schedule of Equity Transaction with Related Party) (Details) - USD ($) $ in Thousands</t>
  </si>
  <si>
    <t>Aug. 31, 2014</t>
  </si>
  <si>
    <t>Parent Company [Member]</t>
  </si>
  <si>
    <t>Dingsheng Ruizhi [Member] | Beijing AirMedia Film &amp; TV Culture Co., Ltd. ("AM Film") [Member]</t>
  </si>
  <si>
    <t>Remaining percentage of economic ownership</t>
  </si>
  <si>
    <t>80.00%</t>
  </si>
  <si>
    <t>Beijing Dayun Culture Communication Co. Ltd. [Member] | Beijing AirMedia Film &amp; TV Culture Co., Ltd. ("AM Film") [Member]</t>
  </si>
  <si>
    <t>Beijing Dayun Culture Communication Co. Ltd. [Member] | AM Lianhe [Member]</t>
  </si>
  <si>
    <t>In August 2014, the Group sold 20% equity interest in AirMedia Lianhe, a wholly-owned subsidiary, to Dayun Culture, with a consideration of $2,766.</t>
  </si>
  <si>
    <t>RELATED PARTY TRANSACTIONS (Narrative) (Details) - USD ($) $ in Thousands</t>
  </si>
  <si>
    <t>Amount receivable from related parties</t>
  </si>
  <si>
    <t>ADDITIONAL INFORMATION-FINANCIAL STATEMENT (Schedule of Parent Company Balance Sheets) (Details) - USD ($) $ in Thousands</t>
  </si>
  <si>
    <t>Non-current assets</t>
  </si>
  <si>
    <t>Ordinary Shares ($0.001 par value; 900,000,000 shares authorized in 2014 and 2015; 127,662,057 shares and 127,662,057 shares issued as of December 31, 2014 and 2015, respectively; 119,942,413 shares and 124,395,645 shares outstanding as of December 31, 2014 and 2015, respectively)</t>
  </si>
  <si>
    <t>Accumulated deficits</t>
  </si>
  <si>
    <t>Amount due from subsidiaries</t>
  </si>
  <si>
    <t>Investments in subsidiaries</t>
  </si>
  <si>
    <t>Amount due to subsidiaries</t>
  </si>
  <si>
    <t>ADDITIONAL INFORMATION-FINANCIAL STATEMENT (Schedule of Parent Company Balance Sheets) (Details) (Parenthetical) - $ / shares</t>
  </si>
  <si>
    <t>ADDITIONAL INFORMATION-FINANCIAL STATEMENT (Schedule of Parent Company Statements of Operations) (Details) - USD ($) $ in Thousands</t>
  </si>
  <si>
    <t>Selling and marketing</t>
  </si>
  <si>
    <t>General and administrative</t>
  </si>
  <si>
    <t>Investment (loss) income in subsidiaries</t>
  </si>
  <si>
    <t>Net (loss) income attributable to holders of ordinary shares</t>
  </si>
  <si>
    <t>ADDITIONAL INFORMATION-FINANCIAL STATEMENT (Schedule of Parent Company Statements of Comprehensive (Loss)/Income) (Details) - USD ($) $ in Thousands</t>
  </si>
  <si>
    <t>Other comprehensive income (loss), net of tax:</t>
  </si>
  <si>
    <t>Comprehensive (loss) income attributable to Parent Company</t>
  </si>
  <si>
    <t>Condensed Financial Statements, Captions [Line Items]</t>
  </si>
  <si>
    <t>ADDITIONAL INFORMATION-FINANCIAL STATEMENT (Schedule of Parent Company Statements of Changes in Equity) (Details) - USD ($) $ in Thousands</t>
  </si>
  <si>
    <t>Beginning Balance</t>
  </si>
  <si>
    <t>Disposal of equity interests of AM Film and AM Lianhe</t>
  </si>
  <si>
    <t>Ending Balance</t>
  </si>
  <si>
    <t>Beginning Balance, shares</t>
  </si>
  <si>
    <t>Ending Balance, shares</t>
  </si>
  <si>
    <t>Purchase the non-controlling interest in subsidiary AM Lianhe</t>
  </si>
  <si>
    <t>Parent Company [Member] | Ordinary shares [Member]</t>
  </si>
  <si>
    <t>Parent Company [Member] | Additional paid-in capital [Member]</t>
  </si>
  <si>
    <t>Parent Company [Member] | Treasury stock [Member]</t>
  </si>
  <si>
    <t>Parent Company [Member] | (Accumulated deficit) retained earnings [Member]</t>
  </si>
  <si>
    <t>Parent Company [Member] | Accumulated other comprehensive income [Member]</t>
  </si>
  <si>
    <t>ADDITIONAL INFORMATION-FINANCIAL STATEMENT (Schedule of Parent Company Statements of Cash Flows) (Details) - USD ($) $ in Thousands</t>
  </si>
  <si>
    <t>CHANGES IN WORKING CAPITAL ACCOUNTS</t>
  </si>
  <si>
    <t>Proceeds from exercises of stock options</t>
  </si>
  <si>
    <t>Net cash (used in) provided by financing activities</t>
  </si>
  <si>
    <t>Net (decrease)/increase in cash</t>
  </si>
  <si>
    <t>Cash, at beginning of year</t>
  </si>
  <si>
    <t>Cash, at end of year</t>
  </si>
  <si>
    <t>Investment loss (income) in subsidiar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0"/>
  </cols>
  <sheetData>
    <row spans="1:2" r="1">
      <c t="s" s="1" r="A1">
        <v>0</v>
      </c>
      <c t="s" s="2" r="B1">
        <v>1</v>
      </c>
    </row>
    <row spans="1:2" r="2">
      <c t="s" s="2" r="B2">
        <v>2</v>
      </c>
    </row>
    <row spans="1:2" r="3">
      <c t="s" s="3" r="A3">
        <v>3</v>
      </c>
    </row>
    <row spans="1:2" r="4">
      <c t="s" s="4" r="A4">
        <v>4</v>
      </c>
      <c t="s" s="4" r="B4">
        <v>5</v>
      </c>
    </row>
    <row spans="1:2" r="5">
      <c t="s" s="4" r="A5">
        <v>6</v>
      </c>
      <c t="n" s="6" r="B5">
        <v>1413745</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124395645</v>
      </c>
    </row>
    <row spans="1:2" r="15">
      <c t="s" s="4" r="A15">
        <v>23</v>
      </c>
      <c t="s" s="4" r="B15">
        <v>24</v>
      </c>
    </row>
    <row spans="1:2" r="16">
      <c t="s" s="4" r="A16">
        <v>25</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s="1" r="A1">
        <v>236</v>
      </c>
      <c t="s" s="2" r="B1">
        <v>1</v>
      </c>
    </row>
    <row spans="1:2" r="2">
      <c t="s" s="2" r="B2">
        <v>237</v>
      </c>
    </row>
    <row spans="1:2" r="3">
      <c t="s" s="3" r="A3">
        <v>238</v>
      </c>
    </row>
    <row spans="1:2" r="4">
      <c t="s" s="4" r="A4">
        <v>239</v>
      </c>
      <c t="s" s="4" r="B4">
        <v>32</v>
      </c>
    </row>
    <row spans="1:2" r="5">
      <c t="s" s="4" r="A5">
        <v>240</v>
      </c>
      <c t="n" s="7" r="B5">
        <v>325000</v>
      </c>
    </row>
    <row spans="1:2" r="6">
      <c t="s" s="4" r="A6">
        <v>241</v>
      </c>
      <c t="n" s="6" r="B6">
        <v>1094000</v>
      </c>
    </row>
    <row spans="1:2" r="7">
      <c t="s" s="4" r="A7">
        <v>242</v>
      </c>
      <c t="n" s="6" r="B7">
        <v>10000</v>
      </c>
    </row>
    <row spans="1:2" r="8">
      <c t="s" s="4" r="A8">
        <v>243</v>
      </c>
      <c t="n" s="7" r="B8">
        <v>140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1078</v>
      </c>
      <c t="s" s="2" r="B1">
        <v>1</v>
      </c>
    </row>
    <row spans="1:2" r="2">
      <c t="s" s="2" r="B2">
        <v>237</v>
      </c>
    </row>
    <row spans="1:2" r="3">
      <c t="s" s="3" r="A3">
        <v>305</v>
      </c>
    </row>
    <row spans="1:2" r="4">
      <c t="s" s="4" r="A4">
        <v>1079</v>
      </c>
      <c t="n" s="7" r="B4">
        <v>58</v>
      </c>
    </row>
    <row spans="1:2" r="5">
      <c t="s" s="4" r="A5">
        <v>1080</v>
      </c>
      <c t="s" s="4" r="B5">
        <v>1081</v>
      </c>
    </row>
    <row spans="1:2" r="6">
      <c t="s" s="4" r="A6">
        <v>1082</v>
      </c>
      <c t="s" s="4" r="B6">
        <v>596</v>
      </c>
    </row>
    <row spans="1:2" r="7">
      <c t="s" s="4" r="A7">
        <v>1083</v>
      </c>
      <c t="s" s="4" r="B7">
        <v>108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85</v>
      </c>
      <c t="s" s="2" r="B1">
        <v>485</v>
      </c>
      <c t="s" s="2" r="D1">
        <v>1</v>
      </c>
    </row>
    <row spans="1:4" r="2">
      <c t="s" s="2" r="B2">
        <v>1086</v>
      </c>
      <c t="s" s="2" r="C2">
        <v>1087</v>
      </c>
      <c t="s" s="2" r="D2">
        <v>28</v>
      </c>
    </row>
    <row spans="1:4" r="3">
      <c t="s" s="3" r="A3">
        <v>1088</v>
      </c>
    </row>
    <row spans="1:4" r="4">
      <c t="s" s="4" r="A4">
        <v>1089</v>
      </c>
      <c t="n" s="7" r="B4">
        <v>40000</v>
      </c>
      <c t="n" s="7" r="C4">
        <v>20000</v>
      </c>
    </row>
    <row spans="1:4" r="5">
      <c t="s" s="4" r="A5">
        <v>1090</v>
      </c>
      <c t="s" s="4" r="B5">
        <v>599</v>
      </c>
      <c t="s" s="4" r="C5">
        <v>856</v>
      </c>
    </row>
    <row spans="1:4" r="6">
      <c t="s" s="4" r="A6">
        <v>1091</v>
      </c>
      <c t="n" s="6" r="D6">
        <v>6532429</v>
      </c>
    </row>
    <row spans="1:4" r="7">
      <c t="s" s="4" r="A7">
        <v>1092</v>
      </c>
      <c t="n" s="7" r="D7">
        <v>17400</v>
      </c>
    </row>
    <row spans="1:4" r="8">
      <c t="s" s="4" r="A8">
        <v>1093</v>
      </c>
      <c t="n" s="6" r="D8">
        <v>2190685</v>
      </c>
    </row>
    <row spans="1:4" r="9">
      <c t="s" s="4" r="A9">
        <v>1094</v>
      </c>
      <c t="n" s="6" r="D9">
        <v>4341744</v>
      </c>
    </row>
    <row spans="1:4" r="10">
      <c t="s" s="4" r="A10">
        <v>1095</v>
      </c>
      <c t="n" s="6" r="D10">
        <v>270853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096</v>
      </c>
      <c t="s" s="2" r="B1">
        <v>1</v>
      </c>
    </row>
    <row spans="1:4" r="2">
      <c t="s" s="2" r="B2">
        <v>27</v>
      </c>
      <c t="s" s="2" r="C2">
        <v>28</v>
      </c>
      <c t="s" s="2" r="D2">
        <v>97</v>
      </c>
    </row>
    <row spans="1:4" r="3">
      <c t="s" s="3" r="A3">
        <v>311</v>
      </c>
    </row>
    <row spans="1:4" r="4">
      <c t="s" s="4" r="A4">
        <v>1097</v>
      </c>
      <c t="n" s="7" r="B4">
        <v>2202</v>
      </c>
      <c t="n" s="7" r="C4">
        <v>2717</v>
      </c>
      <c t="n" s="7" r="D4">
        <v>21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098</v>
      </c>
      <c t="s" s="2" r="B1">
        <v>27</v>
      </c>
      <c t="s" s="2" r="C1">
        <v>28</v>
      </c>
    </row>
    <row spans="1:3" r="2">
      <c t="s" s="3" r="A2">
        <v>314</v>
      </c>
    </row>
    <row spans="1:3" r="3">
      <c t="s" s="4" r="A3">
        <v>1099</v>
      </c>
      <c t="n" s="7" r="B3">
        <v>17542</v>
      </c>
      <c t="n" s="7" r="C3">
        <v>41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1100</v>
      </c>
      <c t="s" s="2" r="B1">
        <v>237</v>
      </c>
    </row>
    <row spans="1:2" r="2">
      <c t="s" s="3" r="A2">
        <v>317</v>
      </c>
    </row>
    <row spans="1:2" r="3">
      <c t="s" s="4" r="A3">
        <v>1101</v>
      </c>
      <c t="n" s="7" r="B3">
        <v>313780</v>
      </c>
    </row>
    <row spans="1:2" r="4">
      <c t="s" s="4" r="A4">
        <v>1102</v>
      </c>
      <c t="n" s="6" r="B4">
        <v>114695</v>
      </c>
    </row>
    <row spans="1:2" r="5">
      <c t="s" s="4" r="A5">
        <v>1103</v>
      </c>
      <c t="n" s="7" r="B5">
        <v>19908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t="s" s="1" r="A1">
        <v>1104</v>
      </c>
      <c t="s" s="2" r="B1">
        <v>1</v>
      </c>
    </row>
    <row spans="1:5" r="2">
      <c t="s" s="2" r="B2">
        <v>27</v>
      </c>
      <c t="s" s="2" r="C2">
        <v>28</v>
      </c>
      <c t="s" s="2" r="D2">
        <v>97</v>
      </c>
      <c t="s" s="2" r="E2">
        <v>1105</v>
      </c>
    </row>
    <row spans="1:5" r="3">
      <c t="s" s="3" r="A3">
        <v>1106</v>
      </c>
    </row>
    <row spans="1:5" r="4">
      <c t="s" s="4" r="A4">
        <v>1107</v>
      </c>
      <c t="n" s="7" r="B4">
        <v>1507</v>
      </c>
      <c t="n" s="7" r="C4">
        <v>1316</v>
      </c>
      <c t="n" s="7" r="D4">
        <v>1141</v>
      </c>
    </row>
    <row spans="1:5" r="5">
      <c t="s" s="4" r="A5">
        <v>364</v>
      </c>
      <c t="n" s="7" r="B5">
        <v>64752</v>
      </c>
      <c t="n" s="6" r="C5">
        <v>71533</v>
      </c>
      <c t="n" s="7" r="D5">
        <v>67314</v>
      </c>
    </row>
    <row spans="1:5" r="6">
      <c t="s" s="4" r="A6">
        <v>1108</v>
      </c>
      <c t="n" s="7" r="C6">
        <v>1455</v>
      </c>
    </row>
    <row spans="1:5" r="7">
      <c t="s" s="4" r="A7">
        <v>1109</v>
      </c>
    </row>
    <row spans="1:5" r="8">
      <c t="s" s="3" r="A8">
        <v>1106</v>
      </c>
    </row>
    <row spans="1:5" r="9">
      <c t="s" s="4" r="A9">
        <v>1110</v>
      </c>
      <c t="n" s="7" r="E9">
        <v>261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111</v>
      </c>
      <c t="s" s="2" r="B1">
        <v>237</v>
      </c>
    </row>
    <row spans="1:2" r="2">
      <c t="n" s="6" r="A2">
        <v>2016</v>
      </c>
      <c t="n" s="7" r="B2">
        <v>1279</v>
      </c>
    </row>
    <row spans="1:2" r="3">
      <c t="n" s="6" r="A3">
        <v>2017</v>
      </c>
      <c t="n" s="6" r="B3">
        <v>249</v>
      </c>
    </row>
    <row spans="1:2" r="4">
      <c t="n" s="6" r="A4">
        <v>2018</v>
      </c>
      <c t="n" s="6" r="B4">
        <v>104</v>
      </c>
    </row>
    <row spans="1:2" r="5">
      <c t="s" s="4" r="A5">
        <v>162</v>
      </c>
      <c t="n" s="7" r="B5">
        <v>163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12</v>
      </c>
      <c t="s" s="2" r="B1">
        <v>237</v>
      </c>
    </row>
    <row spans="1:2" r="2">
      <c t="n" s="6" r="A2">
        <v>2016</v>
      </c>
      <c t="n" s="7" r="B2">
        <v>21035</v>
      </c>
    </row>
    <row spans="1:2" r="3">
      <c t="n" s="6" r="A3">
        <v>2017</v>
      </c>
      <c t="n" s="6" r="B3">
        <v>18215</v>
      </c>
    </row>
    <row spans="1:2" r="4">
      <c t="n" s="6" r="A4">
        <v>2018</v>
      </c>
      <c t="n" s="6" r="B4">
        <v>17193</v>
      </c>
    </row>
    <row spans="1:2" r="5">
      <c t="n" s="6" r="A5">
        <v>2019</v>
      </c>
      <c t="n" s="6" r="B5">
        <v>15359</v>
      </c>
    </row>
    <row spans="1:2" r="6">
      <c t="n" s="6" r="A6">
        <v>2020</v>
      </c>
      <c t="n" s="6" r="B6">
        <v>15620</v>
      </c>
    </row>
    <row spans="1:2" r="7">
      <c t="s" s="4" r="A7">
        <v>1113</v>
      </c>
      <c t="n" s="6" r="B7">
        <v>9378</v>
      </c>
    </row>
    <row spans="1:2" r="8">
      <c t="s" s="4" r="A8">
        <v>162</v>
      </c>
      <c t="n" s="7" r="B8">
        <v>9698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t="s" s="1" r="A1">
        <v>1114</v>
      </c>
      <c t="s" s="2" r="B1">
        <v>237</v>
      </c>
    </row>
    <row spans="1:2" r="2">
      <c t="s" s="3" r="A2">
        <v>323</v>
      </c>
    </row>
    <row spans="1:2" r="3">
      <c t="s" s="4" r="A3">
        <v>1115</v>
      </c>
      <c t="n" s="7" r="B3">
        <v>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116</v>
      </c>
      <c t="s" s="2" r="C1">
        <v>27</v>
      </c>
      <c t="s" s="2" r="E1">
        <v>28</v>
      </c>
    </row>
    <row spans="1:6" r="2">
      <c t="s" s="3" r="A2">
        <v>1117</v>
      </c>
    </row>
    <row spans="1:6" r="3">
      <c t="s" s="4" r="A3">
        <v>1118</v>
      </c>
      <c t="n" s="7" r="C3">
        <v>2752</v>
      </c>
      <c t="n" s="7" r="E3">
        <v>953</v>
      </c>
    </row>
    <row spans="1:6" r="4">
      <c t="s" s="4" r="A4">
        <v>1119</v>
      </c>
    </row>
    <row spans="1:6" r="5">
      <c t="s" s="3" r="A5">
        <v>1117</v>
      </c>
    </row>
    <row spans="1:6" r="6">
      <c t="s" s="4" r="A6">
        <v>1118</v>
      </c>
      <c t="s" s="4" r="B6">
        <v>135</v>
      </c>
      <c t="n" s="6" r="C6">
        <v>233</v>
      </c>
      <c t="n" s="7" r="E6">
        <v>796</v>
      </c>
    </row>
    <row spans="1:6" r="7">
      <c t="s" s="4" r="A7">
        <v>1120</v>
      </c>
    </row>
    <row spans="1:6" r="8">
      <c t="s" s="3" r="A8">
        <v>1117</v>
      </c>
    </row>
    <row spans="1:6" r="9">
      <c t="s" s="4" r="A9">
        <v>1118</v>
      </c>
      <c t="n" s="6" r="C9">
        <v>1182</v>
      </c>
      <c t="s" s="4" r="D9">
        <v>137</v>
      </c>
      <c t="s" s="4" r="E9">
        <v>32</v>
      </c>
      <c t="s" s="4" r="F9">
        <v>683</v>
      </c>
    </row>
    <row spans="1:6" r="10">
      <c t="s" s="4" r="A10">
        <v>1121</v>
      </c>
    </row>
    <row spans="1:6" r="11">
      <c t="s" s="3" r="A11">
        <v>1117</v>
      </c>
    </row>
    <row spans="1:6" r="12">
      <c t="s" s="4" r="A12">
        <v>1118</v>
      </c>
      <c t="s" s="4" r="B12">
        <v>137</v>
      </c>
      <c t="n" s="6" r="C12">
        <v>615</v>
      </c>
      <c t="s" s="4" r="E12">
        <v>32</v>
      </c>
    </row>
    <row spans="1:6" r="13">
      <c t="s" s="4" r="A13">
        <v>1122</v>
      </c>
    </row>
    <row spans="1:6" r="14">
      <c t="s" s="3" r="A14">
        <v>1117</v>
      </c>
    </row>
    <row spans="1:6" r="15">
      <c t="s" s="4" r="A15">
        <v>1118</v>
      </c>
      <c t="s" s="4" r="B15">
        <v>137</v>
      </c>
      <c t="n" s="6" r="C15">
        <v>360</v>
      </c>
      <c t="s" s="4" r="E15">
        <v>32</v>
      </c>
    </row>
    <row spans="1:6" r="16">
      <c t="s" s="4" r="A16">
        <v>1123</v>
      </c>
    </row>
    <row spans="1:6" r="17">
      <c t="s" s="3" r="A17">
        <v>1117</v>
      </c>
    </row>
    <row spans="1:6" r="18">
      <c t="s" s="4" r="A18">
        <v>1118</v>
      </c>
      <c t="s" s="4" r="B18">
        <v>137</v>
      </c>
      <c t="n" s="7" r="C18">
        <v>362</v>
      </c>
      <c t="s" s="4" r="E18">
        <v>32</v>
      </c>
    </row>
    <row spans="1:6" r="19">
      <c t="s" s="4" r="A19">
        <v>1124</v>
      </c>
    </row>
    <row spans="1:6" r="20">
      <c t="s" s="3" r="A20">
        <v>1117</v>
      </c>
    </row>
    <row spans="1:6" r="21">
      <c t="s" s="4" r="A21">
        <v>1118</v>
      </c>
      <c t="s" s="4" r="B21">
        <v>685</v>
      </c>
      <c t="s" s="4" r="C21">
        <v>32</v>
      </c>
      <c t="n" s="7" r="E21">
        <v>157</v>
      </c>
    </row>
    <row spans="1:6" r="22">
      <c t="n" r="A22"/>
    </row>
    <row spans="1:6" r="23">
      <c t="s" s="4" r="A23">
        <v>135</v>
      </c>
      <c t="s" s="4" r="B23">
        <v>1125</v>
      </c>
    </row>
    <row spans="1:6" r="24">
      <c t="s" s="4" r="A24">
        <v>137</v>
      </c>
      <c t="s" s="4" r="B24">
        <v>1126</v>
      </c>
    </row>
    <row spans="1:6" r="25">
      <c t="s" s="4" r="A25">
        <v>683</v>
      </c>
      <c t="s" s="4" r="B25">
        <v>1127</v>
      </c>
    </row>
    <row spans="1:6" r="26">
      <c t="s" s="4" r="A26">
        <v>685</v>
      </c>
      <c t="s" s="4" r="B26">
        <v>1128</v>
      </c>
    </row>
  </sheetData>
  <mergeCells count="8">
    <mergeCell ref="A1:B1"/>
    <mergeCell ref="C1:D1"/>
    <mergeCell ref="E1:F1"/>
    <mergeCell ref="A22:E22"/>
    <mergeCell ref="B23:E23"/>
    <mergeCell ref="B24:E24"/>
    <mergeCell ref="B25:E25"/>
    <mergeCell ref="B26:E2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7</v>
      </c>
    </row>
    <row spans="1:2" r="3">
      <c t="s" s="3" r="A3">
        <v>245</v>
      </c>
    </row>
    <row spans="1:2" r="4">
      <c t="s" s="4" r="A4">
        <v>244</v>
      </c>
      <c t="s" s="4" r="B4">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29</v>
      </c>
      <c t="s" s="2" r="C1">
        <v>27</v>
      </c>
      <c t="s" s="2" r="D1">
        <v>28</v>
      </c>
    </row>
    <row spans="1:4" r="2">
      <c t="s" s="3" r="A2">
        <v>1117</v>
      </c>
    </row>
    <row spans="1:4" r="3">
      <c t="s" s="4" r="A3">
        <v>86</v>
      </c>
      <c t="n" s="7" r="C3">
        <v>15389</v>
      </c>
      <c t="s" s="4" r="D3">
        <v>32</v>
      </c>
    </row>
    <row spans="1:4" r="4">
      <c t="s" s="4" r="A4">
        <v>647</v>
      </c>
    </row>
    <row spans="1:4" r="5">
      <c t="s" s="3" r="A5">
        <v>1117</v>
      </c>
    </row>
    <row spans="1:4" r="6">
      <c t="s" s="4" r="A6">
        <v>86</v>
      </c>
      <c t="s" s="4" r="B6">
        <v>135</v>
      </c>
      <c t="n" s="6" r="C6">
        <v>15093</v>
      </c>
      <c t="s" s="4" r="D6">
        <v>32</v>
      </c>
    </row>
    <row spans="1:4" r="7">
      <c t="s" s="4" r="A7">
        <v>1130</v>
      </c>
    </row>
    <row spans="1:4" r="8">
      <c t="s" s="3" r="A8">
        <v>1117</v>
      </c>
    </row>
    <row spans="1:4" r="9">
      <c t="s" s="4" r="A9">
        <v>86</v>
      </c>
      <c t="s" s="4" r="B9">
        <v>137</v>
      </c>
      <c t="n" s="7" r="C9">
        <v>296</v>
      </c>
      <c t="s" s="4" r="D9">
        <v>32</v>
      </c>
    </row>
    <row spans="1:4" r="10">
      <c t="n" r="A10"/>
    </row>
    <row spans="1:4" r="11">
      <c t="s" s="4" r="A11">
        <v>135</v>
      </c>
      <c t="s" s="4" r="B11">
        <v>1131</v>
      </c>
    </row>
    <row spans="1:4" r="12">
      <c t="s" s="4" r="A12">
        <v>137</v>
      </c>
      <c t="s" s="4" r="B12">
        <v>1127</v>
      </c>
    </row>
  </sheetData>
  <mergeCells count="4">
    <mergeCell ref="A1:B1"/>
    <mergeCell ref="A10:C10"/>
    <mergeCell ref="B11:C11"/>
    <mergeCell ref="B12:C1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32</v>
      </c>
      <c t="s" s="2" r="C1">
        <v>1</v>
      </c>
    </row>
    <row spans="1:5" r="2">
      <c t="s" s="2" r="C2">
        <v>27</v>
      </c>
      <c t="s" s="2" r="D2">
        <v>28</v>
      </c>
      <c t="s" s="2" r="E2">
        <v>97</v>
      </c>
    </row>
    <row spans="1:5" r="3">
      <c t="s" s="3" r="A3">
        <v>1117</v>
      </c>
    </row>
    <row spans="1:5" r="4">
      <c t="s" s="4" r="A4">
        <v>1133</v>
      </c>
      <c t="n" s="7" r="C4">
        <v>280</v>
      </c>
      <c t="s" s="4" r="D4">
        <v>32</v>
      </c>
      <c t="n" s="7" r="E4">
        <v>681</v>
      </c>
    </row>
    <row spans="1:5" r="5">
      <c t="s" s="4" r="A5">
        <v>1134</v>
      </c>
      <c t="n" s="6" r="C5">
        <v>144</v>
      </c>
      <c t="n" s="7" r="D5">
        <v>25</v>
      </c>
      <c t="s" s="4" r="E5">
        <v>32</v>
      </c>
    </row>
    <row spans="1:5" r="6">
      <c t="s" s="4" r="A6">
        <v>647</v>
      </c>
    </row>
    <row spans="1:5" r="7">
      <c t="s" s="3" r="A7">
        <v>1117</v>
      </c>
    </row>
    <row spans="1:5" r="8">
      <c t="s" s="4" r="A8">
        <v>1133</v>
      </c>
      <c t="s" s="4" r="B8">
        <v>135</v>
      </c>
      <c t="n" s="6" r="C8">
        <v>2</v>
      </c>
      <c t="s" s="4" r="D8">
        <v>32</v>
      </c>
      <c t="s" s="4" r="E8">
        <v>32</v>
      </c>
    </row>
    <row spans="1:5" r="9">
      <c t="s" s="4" r="A9">
        <v>1134</v>
      </c>
      <c t="s" s="4" r="B9">
        <v>135</v>
      </c>
      <c t="n" s="7" r="C9">
        <v>142</v>
      </c>
      <c t="s" s="4" r="D9">
        <v>32</v>
      </c>
      <c t="s" s="4" r="E9">
        <v>32</v>
      </c>
    </row>
    <row spans="1:5" r="10">
      <c t="s" s="4" r="A10">
        <v>681</v>
      </c>
    </row>
    <row spans="1:5" r="11">
      <c t="s" s="3" r="A11">
        <v>1117</v>
      </c>
    </row>
    <row spans="1:5" r="12">
      <c t="s" s="4" r="A12">
        <v>1134</v>
      </c>
      <c t="s" s="4" r="C12">
        <v>32</v>
      </c>
      <c t="n" s="7" r="D12">
        <v>25</v>
      </c>
      <c t="s" s="4" r="E12">
        <v>32</v>
      </c>
    </row>
    <row spans="1:5" r="13">
      <c t="s" s="4" r="A13">
        <v>1124</v>
      </c>
    </row>
    <row spans="1:5" r="14">
      <c t="s" s="3" r="A14">
        <v>1117</v>
      </c>
    </row>
    <row spans="1:5" r="15">
      <c t="s" s="4" r="A15">
        <v>1133</v>
      </c>
      <c t="s" s="4" r="C15">
        <v>32</v>
      </c>
      <c t="s" s="4" r="D15">
        <v>32</v>
      </c>
      <c t="n" s="7" r="E15">
        <v>681</v>
      </c>
    </row>
    <row spans="1:5" r="16">
      <c t="s" s="4" r="A16">
        <v>1135</v>
      </c>
    </row>
    <row spans="1:5" r="17">
      <c t="s" s="3" r="A17">
        <v>1117</v>
      </c>
    </row>
    <row spans="1:5" r="18">
      <c t="s" s="4" r="A18">
        <v>1133</v>
      </c>
      <c t="s" s="4" r="B18">
        <v>135</v>
      </c>
      <c t="n" s="7" r="C18">
        <v>278</v>
      </c>
      <c t="s" s="4" r="D18">
        <v>32</v>
      </c>
      <c t="s" s="4" r="E18">
        <v>32</v>
      </c>
    </row>
    <row spans="1:5" r="19">
      <c t="s" s="4" r="A19">
        <v>1134</v>
      </c>
      <c t="s" s="4" r="B19">
        <v>135</v>
      </c>
      <c t="n" s="7" r="C19">
        <v>2</v>
      </c>
      <c t="s" s="4" r="D19">
        <v>32</v>
      </c>
      <c t="s" s="4" r="E19">
        <v>32</v>
      </c>
    </row>
    <row spans="1:5" r="20">
      <c t="n" r="A20"/>
    </row>
    <row spans="1:5" r="21">
      <c t="s" s="4" r="A21">
        <v>135</v>
      </c>
      <c t="s" s="4" r="B21">
        <v>1136</v>
      </c>
    </row>
  </sheetData>
  <mergeCells count="4">
    <mergeCell ref="A1:B2"/>
    <mergeCell ref="C1:E1"/>
    <mergeCell ref="A20:D20"/>
    <mergeCell ref="B21:D2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spans="1:7" r="1">
      <c t="s" s="1" r="A1">
        <v>1137</v>
      </c>
      <c t="s" s="2" r="C1">
        <v>485</v>
      </c>
      <c t="s" s="2" r="D1">
        <v>1</v>
      </c>
    </row>
    <row spans="1:7" r="2">
      <c t="s" s="2" r="C2">
        <v>1138</v>
      </c>
      <c t="s" s="2" r="D2">
        <v>27</v>
      </c>
      <c t="s" s="2" r="E2">
        <v>28</v>
      </c>
      <c t="s" s="2" r="F2">
        <v>97</v>
      </c>
      <c t="s" s="2" r="G2">
        <v>727</v>
      </c>
    </row>
    <row spans="1:7" r="3">
      <c t="s" s="4" r="A3">
        <v>1139</v>
      </c>
    </row>
    <row spans="1:7" r="4">
      <c t="s" s="3" r="A4">
        <v>1117</v>
      </c>
    </row>
    <row spans="1:7" r="5">
      <c t="s" s="4" r="A5">
        <v>841</v>
      </c>
      <c t="s" s="4" r="D5">
        <v>32</v>
      </c>
      <c t="n" s="7" r="E5">
        <v>2766</v>
      </c>
      <c t="s" s="4" r="F5">
        <v>32</v>
      </c>
    </row>
    <row spans="1:7" r="6">
      <c t="s" s="4" r="A6">
        <v>682</v>
      </c>
    </row>
    <row spans="1:7" r="7">
      <c t="s" s="3" r="A7">
        <v>1117</v>
      </c>
    </row>
    <row spans="1:7" r="8">
      <c t="s" s="4" r="A8">
        <v>839</v>
      </c>
      <c t="s" s="4" r="E8">
        <v>652</v>
      </c>
    </row>
    <row spans="1:7" r="9">
      <c t="s" s="4" r="A9">
        <v>1140</v>
      </c>
    </row>
    <row spans="1:7" r="10">
      <c t="s" s="3" r="A10">
        <v>1117</v>
      </c>
    </row>
    <row spans="1:7" r="11">
      <c t="s" s="4" r="A11">
        <v>839</v>
      </c>
      <c t="s" s="4" r="G11">
        <v>652</v>
      </c>
    </row>
    <row spans="1:7" r="12">
      <c t="s" s="4" r="A12">
        <v>1141</v>
      </c>
      <c t="s" s="4" r="G12">
        <v>1142</v>
      </c>
    </row>
    <row spans="1:7" r="13">
      <c t="s" s="4" r="A13">
        <v>1119</v>
      </c>
    </row>
    <row spans="1:7" r="14">
      <c t="s" s="3" r="A14">
        <v>1117</v>
      </c>
    </row>
    <row spans="1:7" r="15">
      <c t="s" s="4" r="A15">
        <v>839</v>
      </c>
      <c t="s" s="4" r="D15">
        <v>652</v>
      </c>
      <c t="s" s="4" r="E15">
        <v>652</v>
      </c>
    </row>
    <row spans="1:7" r="16">
      <c t="s" s="4" r="A16">
        <v>1143</v>
      </c>
    </row>
    <row spans="1:7" r="17">
      <c t="s" s="3" r="A17">
        <v>1117</v>
      </c>
    </row>
    <row spans="1:7" r="18">
      <c t="s" s="4" r="A18">
        <v>841</v>
      </c>
      <c t="s" s="4" r="B18">
        <v>135</v>
      </c>
      <c t="s" s="4" r="D18">
        <v>32</v>
      </c>
      <c t="n" s="7" r="E18">
        <v>2766</v>
      </c>
      <c t="s" s="4" r="F18">
        <v>32</v>
      </c>
    </row>
    <row spans="1:7" r="19">
      <c t="s" s="4" r="A19">
        <v>1144</v>
      </c>
    </row>
    <row spans="1:7" r="20">
      <c t="s" s="3" r="A20">
        <v>1117</v>
      </c>
    </row>
    <row spans="1:7" r="21">
      <c t="s" s="4" r="A21">
        <v>839</v>
      </c>
      <c t="s" s="4" r="C21">
        <v>652</v>
      </c>
    </row>
    <row spans="1:7" r="22">
      <c t="s" s="4" r="A22">
        <v>841</v>
      </c>
      <c t="n" s="7" r="C22">
        <v>2766</v>
      </c>
    </row>
    <row spans="1:7" r="23">
      <c t="s" s="4" r="A23">
        <v>1141</v>
      </c>
      <c t="s" s="4" r="C23">
        <v>1142</v>
      </c>
    </row>
    <row spans="1:7" r="24">
      <c t="n" r="A24"/>
    </row>
    <row spans="1:7" r="25">
      <c t="s" s="4" r="A25">
        <v>135</v>
      </c>
      <c t="s" s="4" r="B25">
        <v>1145</v>
      </c>
    </row>
  </sheetData>
  <mergeCells count="4">
    <mergeCell ref="A1:B2"/>
    <mergeCell ref="D1:F1"/>
    <mergeCell ref="A24:F24"/>
    <mergeCell ref="B25:F2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146</v>
      </c>
      <c t="s" s="2" r="B1">
        <v>27</v>
      </c>
      <c t="s" s="2" r="C1">
        <v>28</v>
      </c>
    </row>
    <row spans="1:3" r="2">
      <c t="s" s="4" r="A2">
        <v>1119</v>
      </c>
    </row>
    <row spans="1:3" r="3">
      <c t="s" s="3" r="A3">
        <v>1117</v>
      </c>
    </row>
    <row spans="1:3" r="4">
      <c t="s" s="4" r="A4">
        <v>1147</v>
      </c>
      <c t="n" s="7" r="B4">
        <v>233</v>
      </c>
      <c t="n" s="7" r="C4">
        <v>796</v>
      </c>
    </row>
    <row spans="1:3" r="5">
      <c t="s" s="4" r="A5">
        <v>839</v>
      </c>
      <c t="s" s="4" r="B5">
        <v>652</v>
      </c>
      <c t="s" s="4" r="C5">
        <v>652</v>
      </c>
    </row>
    <row spans="1:3" r="6">
      <c t="s" s="4" r="A6">
        <v>681</v>
      </c>
    </row>
    <row spans="1:3" r="7">
      <c t="s" s="3" r="A7">
        <v>1117</v>
      </c>
    </row>
    <row spans="1:3" r="8">
      <c t="s" s="4" r="A8">
        <v>1147</v>
      </c>
      <c t="s" s="4" r="B8">
        <v>32</v>
      </c>
      <c t="n" s="7" r="C8">
        <v>14</v>
      </c>
    </row>
    <row spans="1:3" r="9">
      <c t="s" s="4" r="A9">
        <v>682</v>
      </c>
    </row>
    <row spans="1:3" r="10">
      <c t="s" s="3" r="A10">
        <v>1117</v>
      </c>
    </row>
    <row spans="1:3" r="11">
      <c t="s" s="4" r="A11">
        <v>1147</v>
      </c>
      <c t="n" s="7" r="C11">
        <v>322</v>
      </c>
    </row>
    <row spans="1:3" r="12">
      <c t="s" s="4" r="A12">
        <v>839</v>
      </c>
      <c t="s" s="4" r="C12">
        <v>65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48</v>
      </c>
      <c t="s" s="2" r="B1">
        <v>27</v>
      </c>
      <c t="s" s="2" r="C1">
        <v>28</v>
      </c>
      <c t="s" s="2" r="D1">
        <v>97</v>
      </c>
      <c t="s" s="2" r="E1">
        <v>793</v>
      </c>
    </row>
    <row spans="1:5" r="2">
      <c t="s" s="3" r="A2">
        <v>29</v>
      </c>
    </row>
    <row spans="1:5" r="3">
      <c t="s" s="4" r="A3">
        <v>30</v>
      </c>
      <c t="n" s="7" r="B3">
        <v>86960</v>
      </c>
      <c t="n" s="7" r="C3">
        <v>60117</v>
      </c>
      <c t="n" s="7" r="D3">
        <v>59652</v>
      </c>
      <c t="n" s="7" r="E3">
        <v>73634</v>
      </c>
    </row>
    <row spans="1:5" r="4">
      <c t="s" s="4" r="A4">
        <v>38</v>
      </c>
      <c t="n" s="6" r="B4">
        <v>30904</v>
      </c>
      <c t="n" s="6" r="C4">
        <v>7319</v>
      </c>
    </row>
    <row spans="1:5" r="5">
      <c t="s" s="4" r="A5">
        <v>43</v>
      </c>
      <c t="n" s="6" r="B5">
        <v>342618</v>
      </c>
      <c t="n" s="6" r="C5">
        <v>249876</v>
      </c>
    </row>
    <row spans="1:5" r="6">
      <c t="s" s="3" r="A6">
        <v>1149</v>
      </c>
    </row>
    <row spans="1:5" r="7">
      <c t="s" s="4" r="A7">
        <v>52</v>
      </c>
      <c t="n" s="6" r="B7">
        <v>531601</v>
      </c>
      <c t="n" s="6" r="C7">
        <v>395597</v>
      </c>
    </row>
    <row spans="1:5" r="8">
      <c t="s" s="3" r="A8">
        <v>53</v>
      </c>
    </row>
    <row spans="1:5" r="9">
      <c t="s" s="4" r="A9">
        <v>83</v>
      </c>
      <c t="n" s="6" r="B9">
        <v>10744</v>
      </c>
      <c t="n" s="6" r="C9">
        <v>4863</v>
      </c>
    </row>
    <row spans="1:5" r="10">
      <c t="s" s="4" r="A10">
        <v>67</v>
      </c>
      <c t="n" s="6" r="B10">
        <v>133968</v>
      </c>
      <c t="n" s="6" r="C10">
        <v>126725</v>
      </c>
    </row>
    <row spans="1:5" r="11">
      <c t="s" s="3" r="A11">
        <v>69</v>
      </c>
    </row>
    <row spans="1:5" r="12">
      <c t="s" s="4" r="A12">
        <v>1150</v>
      </c>
      <c t="n" s="6" r="B12">
        <v>128</v>
      </c>
      <c t="n" s="6" r="C12">
        <v>128</v>
      </c>
    </row>
    <row spans="1:5" r="13">
      <c t="s" s="4" r="A13">
        <v>71</v>
      </c>
      <c t="n" s="6" r="B13">
        <v>317414</v>
      </c>
      <c t="n" s="6" r="C13">
        <v>323167</v>
      </c>
    </row>
    <row spans="1:5" r="14">
      <c t="s" s="4" r="A14">
        <v>72</v>
      </c>
      <c t="n" s="6" r="B14">
        <v>-3778</v>
      </c>
      <c t="n" s="6" r="C14">
        <v>-9236</v>
      </c>
    </row>
    <row spans="1:5" r="15">
      <c t="s" s="4" r="A15">
        <v>1151</v>
      </c>
      <c t="n" s="6" r="B15">
        <v>49876</v>
      </c>
      <c t="n" s="6" r="C15">
        <v>-99138</v>
      </c>
    </row>
    <row spans="1:5" r="16">
      <c t="s" s="4" r="A16">
        <v>74</v>
      </c>
      <c t="n" s="6" r="B16">
        <v>22928</v>
      </c>
      <c t="n" s="6" r="C16">
        <v>33815</v>
      </c>
    </row>
    <row spans="1:5" r="17">
      <c t="s" s="4" r="A17">
        <v>77</v>
      </c>
      <c t="n" s="6" r="B17">
        <v>397633</v>
      </c>
      <c t="n" s="6" r="C17">
        <v>268872</v>
      </c>
      <c t="n" s="6" r="D17">
        <v>291343</v>
      </c>
      <c t="n" s="6" r="E17">
        <v>239435</v>
      </c>
    </row>
    <row spans="1:5" r="18">
      <c t="s" s="4" r="A18">
        <v>78</v>
      </c>
      <c t="n" s="6" r="B18">
        <v>531601</v>
      </c>
      <c t="n" s="6" r="C18">
        <v>395597</v>
      </c>
    </row>
    <row spans="1:5" r="19">
      <c t="s" s="4" r="A19">
        <v>1139</v>
      </c>
    </row>
    <row spans="1:5" r="20">
      <c t="s" s="3" r="A20">
        <v>29</v>
      </c>
    </row>
    <row spans="1:5" r="21">
      <c t="s" s="4" r="A21">
        <v>30</v>
      </c>
      <c t="n" s="6" r="B21">
        <v>332</v>
      </c>
      <c t="n" s="6" r="C21">
        <v>2029</v>
      </c>
      <c t="n" s="6" r="D21">
        <v>14</v>
      </c>
      <c t="n" s="6" r="E21">
        <v>196</v>
      </c>
    </row>
    <row spans="1:5" r="22">
      <c t="s" s="4" r="A22">
        <v>1152</v>
      </c>
      <c t="n" s="6" r="B22">
        <v>179619</v>
      </c>
      <c t="n" s="6" r="C22">
        <v>178347</v>
      </c>
    </row>
    <row spans="1:5" r="23">
      <c t="s" s="4" r="A23">
        <v>38</v>
      </c>
      <c t="n" s="6" r="B23">
        <v>1369</v>
      </c>
      <c t="n" s="6" r="C23">
        <v>556</v>
      </c>
    </row>
    <row spans="1:5" r="24">
      <c t="s" s="4" r="A24">
        <v>43</v>
      </c>
      <c t="n" s="6" r="B24">
        <v>181320</v>
      </c>
      <c t="n" s="6" r="C24">
        <v>180932</v>
      </c>
    </row>
    <row spans="1:5" r="25">
      <c t="s" s="3" r="A25">
        <v>1149</v>
      </c>
    </row>
    <row spans="1:5" r="26">
      <c t="s" s="4" r="A26">
        <v>1153</v>
      </c>
      <c t="n" s="6" r="B26">
        <v>205501</v>
      </c>
      <c t="n" s="6" r="C26">
        <v>71023</v>
      </c>
    </row>
    <row spans="1:5" r="27">
      <c t="s" s="4" r="A27">
        <v>52</v>
      </c>
      <c t="n" s="7" r="B27">
        <v>386821</v>
      </c>
      <c t="n" s="6" r="C27">
        <v>251955</v>
      </c>
    </row>
    <row spans="1:5" r="28">
      <c t="s" s="3" r="A28">
        <v>53</v>
      </c>
    </row>
    <row spans="1:5" r="29">
      <c t="s" s="4" r="A29">
        <v>1154</v>
      </c>
      <c t="s" s="4" r="B29">
        <v>32</v>
      </c>
      <c t="n" s="6" r="C29">
        <v>3135</v>
      </c>
    </row>
    <row spans="1:5" r="30">
      <c t="s" s="4" r="A30">
        <v>83</v>
      </c>
      <c t="n" s="7" r="B30">
        <v>253</v>
      </c>
      <c t="n" s="6" r="C30">
        <v>84</v>
      </c>
    </row>
    <row spans="1:5" r="31">
      <c t="s" s="4" r="A31">
        <v>67</v>
      </c>
      <c t="n" s="6" r="B31">
        <v>253</v>
      </c>
      <c t="n" s="6" r="C31">
        <v>3219</v>
      </c>
    </row>
    <row spans="1:5" r="32">
      <c t="s" s="3" r="A32">
        <v>69</v>
      </c>
    </row>
    <row spans="1:5" r="33">
      <c t="s" s="4" r="A33">
        <v>1150</v>
      </c>
      <c t="n" s="6" r="B33">
        <v>128</v>
      </c>
      <c t="n" s="6" r="C33">
        <v>128</v>
      </c>
    </row>
    <row spans="1:5" r="34">
      <c t="s" s="4" r="A34">
        <v>71</v>
      </c>
      <c t="n" s="6" r="B34">
        <v>317414</v>
      </c>
      <c t="n" s="6" r="C34">
        <v>323167</v>
      </c>
    </row>
    <row spans="1:5" r="35">
      <c t="s" s="4" r="A35">
        <v>72</v>
      </c>
      <c t="n" s="6" r="B35">
        <v>-3778</v>
      </c>
      <c t="n" s="6" r="C35">
        <v>-9236</v>
      </c>
    </row>
    <row spans="1:5" r="36">
      <c t="s" s="4" r="A36">
        <v>1151</v>
      </c>
      <c t="n" s="6" r="B36">
        <v>49876</v>
      </c>
      <c t="n" s="6" r="C36">
        <v>-99138</v>
      </c>
    </row>
    <row spans="1:5" r="37">
      <c t="s" s="4" r="A37">
        <v>74</v>
      </c>
      <c t="n" s="6" r="B37">
        <v>22928</v>
      </c>
      <c t="n" s="6" r="C37">
        <v>33815</v>
      </c>
    </row>
    <row spans="1:5" r="38">
      <c t="s" s="4" r="A38">
        <v>77</v>
      </c>
      <c t="n" s="6" r="B38">
        <v>386568</v>
      </c>
      <c t="n" s="6" r="C38">
        <v>248736</v>
      </c>
      <c t="n" s="7" r="D38">
        <v>270966</v>
      </c>
      <c t="n" s="7" r="E38">
        <v>241876</v>
      </c>
    </row>
    <row spans="1:5" r="39">
      <c t="s" s="4" r="A39">
        <v>78</v>
      </c>
      <c t="n" s="7" r="B39">
        <v>386821</v>
      </c>
      <c t="n" s="7" r="C39">
        <v>25195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5</v>
      </c>
      <c t="s" s="2" r="B1">
        <v>27</v>
      </c>
      <c t="s" s="2" r="C1">
        <v>28</v>
      </c>
    </row>
    <row spans="1:3" r="2">
      <c t="s" s="4" r="A2">
        <v>90</v>
      </c>
      <c t="n" s="8" r="B2">
        <v>0.001</v>
      </c>
      <c t="n" s="8" r="C2">
        <v>0.001</v>
      </c>
    </row>
    <row spans="1:3" r="3">
      <c t="s" s="4" r="A3">
        <v>91</v>
      </c>
      <c t="n" s="6" r="B3">
        <v>900000000</v>
      </c>
      <c t="n" s="6" r="C3">
        <v>900000000</v>
      </c>
    </row>
    <row spans="1:3" r="4">
      <c t="s" s="4" r="A4">
        <v>92</v>
      </c>
      <c t="n" s="6" r="B4">
        <v>127662057</v>
      </c>
      <c t="n" s="6" r="C4">
        <v>127662057</v>
      </c>
    </row>
    <row spans="1:3" r="5">
      <c t="s" s="4" r="A5">
        <v>93</v>
      </c>
      <c t="n" s="6" r="B5">
        <v>124395645</v>
      </c>
      <c t="n" s="6" r="C5">
        <v>119942413</v>
      </c>
    </row>
    <row spans="1:3" r="6">
      <c t="s" s="4" r="A6">
        <v>94</v>
      </c>
      <c t="n" s="6" r="B6">
        <v>3266412</v>
      </c>
      <c t="n" s="6" r="C6">
        <v>7719644</v>
      </c>
    </row>
    <row spans="1:3" r="7">
      <c t="s" s="4" r="A7">
        <v>1139</v>
      </c>
    </row>
    <row spans="1:3" r="8">
      <c t="s" s="4" r="A8">
        <v>90</v>
      </c>
      <c t="n" s="8" r="B8">
        <v>0.001</v>
      </c>
      <c t="n" s="8" r="C8">
        <v>0.001</v>
      </c>
    </row>
    <row spans="1:3" r="9">
      <c t="s" s="4" r="A9">
        <v>91</v>
      </c>
      <c t="n" s="6" r="B9">
        <v>900000000</v>
      </c>
      <c t="n" s="6" r="C9">
        <v>900000000</v>
      </c>
    </row>
    <row spans="1:3" r="10">
      <c t="s" s="4" r="A10">
        <v>92</v>
      </c>
      <c t="n" s="6" r="B10">
        <v>127662057</v>
      </c>
      <c t="n" s="6" r="C10">
        <v>127662057</v>
      </c>
    </row>
    <row spans="1:3" r="11">
      <c t="s" s="4" r="A11">
        <v>93</v>
      </c>
      <c t="n" s="6" r="B11">
        <v>124395645</v>
      </c>
      <c t="n" s="6" r="C11">
        <v>119942413</v>
      </c>
    </row>
    <row spans="1:3" r="12">
      <c t="s" s="4" r="A12">
        <v>94</v>
      </c>
      <c t="n" s="6" r="B12">
        <v>3266412</v>
      </c>
      <c t="n" s="6" r="C12">
        <v>771964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6</v>
      </c>
      <c t="s" s="2" r="B1">
        <v>1</v>
      </c>
    </row>
    <row spans="1:4" r="2">
      <c t="s" s="2" r="B2">
        <v>27</v>
      </c>
      <c t="s" s="2" r="C2">
        <v>28</v>
      </c>
      <c t="s" s="2" r="D2">
        <v>97</v>
      </c>
    </row>
    <row spans="1:4" r="3">
      <c t="s" s="3" r="A3">
        <v>104</v>
      </c>
    </row>
    <row spans="1:4" r="4">
      <c t="s" s="4" r="A4">
        <v>1157</v>
      </c>
      <c t="n" s="7" r="B4">
        <v>-9611</v>
      </c>
      <c t="n" s="7" r="C4">
        <v>-12916</v>
      </c>
      <c t="n" s="7" r="D4">
        <v>-9202</v>
      </c>
    </row>
    <row spans="1:4" r="5">
      <c t="s" s="4" r="A5">
        <v>1158</v>
      </c>
      <c t="n" s="6" r="B5">
        <v>-27102</v>
      </c>
      <c t="n" s="6" r="C5">
        <v>-20620</v>
      </c>
      <c t="n" s="6" r="D5">
        <v>-15104</v>
      </c>
    </row>
    <row spans="1:4" r="6">
      <c t="s" s="4" r="A6">
        <v>107</v>
      </c>
      <c t="n" s="7" r="B6">
        <v>-36713</v>
      </c>
      <c t="n" s="6" r="C6">
        <v>-33536</v>
      </c>
      <c t="n" s="7" r="D6">
        <v>-24306</v>
      </c>
    </row>
    <row spans="1:4" r="7">
      <c t="s" s="4" r="A7">
        <v>1139</v>
      </c>
    </row>
    <row spans="1:4" r="8">
      <c t="s" s="3" r="A8">
        <v>104</v>
      </c>
    </row>
    <row spans="1:4" r="9">
      <c t="s" s="4" r="A9">
        <v>1157</v>
      </c>
      <c t="s" s="4" r="B9">
        <v>32</v>
      </c>
      <c t="n" s="6" r="C9">
        <v>-144</v>
      </c>
      <c t="s" s="4" r="D9">
        <v>32</v>
      </c>
    </row>
    <row spans="1:4" r="10">
      <c t="s" s="4" r="A10">
        <v>1158</v>
      </c>
      <c t="n" s="7" r="B10">
        <v>-2070</v>
      </c>
      <c t="n" s="6" r="C10">
        <v>-1676</v>
      </c>
      <c t="n" s="7" r="D10">
        <v>-2239</v>
      </c>
    </row>
    <row spans="1:4" r="11">
      <c t="s" s="4" r="A11">
        <v>107</v>
      </c>
      <c t="n" s="6" r="B11">
        <v>-2070</v>
      </c>
      <c t="n" s="6" r="C11">
        <v>-1820</v>
      </c>
      <c t="n" s="6" r="D11">
        <v>-2239</v>
      </c>
    </row>
    <row spans="1:4" r="12">
      <c t="s" s="4" r="A12">
        <v>1159</v>
      </c>
      <c t="n" s="6" r="B12">
        <v>151717</v>
      </c>
      <c t="n" s="6" r="C12">
        <v>-23875</v>
      </c>
      <c t="n" s="6" r="D12">
        <v>-8387</v>
      </c>
    </row>
    <row spans="1:4" r="13">
      <c t="s" s="4" r="A13">
        <v>1160</v>
      </c>
      <c t="n" s="7" r="B13">
        <v>149647</v>
      </c>
      <c t="n" s="7" r="C13">
        <v>-25695</v>
      </c>
      <c t="n" s="7" r="D13">
        <v>-106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1</v>
      </c>
      <c t="s" s="2" r="B1">
        <v>1</v>
      </c>
    </row>
    <row spans="1:4" r="2">
      <c t="s" s="2" r="B2">
        <v>27</v>
      </c>
      <c t="s" s="2" r="C2">
        <v>28</v>
      </c>
      <c t="s" s="2" r="D2">
        <v>97</v>
      </c>
    </row>
    <row spans="1:4" r="3">
      <c t="s" s="3" r="A3">
        <v>1162</v>
      </c>
    </row>
    <row spans="1:4" r="4">
      <c t="s" s="4" r="A4">
        <v>148</v>
      </c>
      <c t="n" s="7" r="B4">
        <v>-11478</v>
      </c>
      <c t="n" s="7" r="C4">
        <v>-6874</v>
      </c>
      <c t="n" s="7" r="D4">
        <v>7582</v>
      </c>
    </row>
    <row spans="1:4" r="5">
      <c t="s" s="4" r="A5">
        <v>1163</v>
      </c>
      <c t="n" s="6" r="B5">
        <v>138760</v>
      </c>
      <c t="n" s="6" r="C5">
        <v>-32109</v>
      </c>
      <c t="n" s="6" r="D5">
        <v>-3345</v>
      </c>
    </row>
    <row spans="1:4" r="6">
      <c t="s" s="4" r="A6">
        <v>1139</v>
      </c>
    </row>
    <row spans="1:4" r="7">
      <c t="s" s="3" r="A7">
        <v>1164</v>
      </c>
    </row>
    <row spans="1:4" r="8">
      <c t="s" s="4" r="A8">
        <v>124</v>
      </c>
      <c t="n" s="6" r="B8">
        <v>149647</v>
      </c>
      <c t="n" s="6" r="C8">
        <v>-25695</v>
      </c>
      <c t="n" s="6" r="D8">
        <v>-10626</v>
      </c>
    </row>
    <row spans="1:4" r="9">
      <c t="s" s="3" r="A9">
        <v>1162</v>
      </c>
    </row>
    <row spans="1:4" r="10">
      <c t="s" s="4" r="A10">
        <v>148</v>
      </c>
      <c t="n" s="6" r="B10">
        <v>-10887</v>
      </c>
      <c t="n" s="6" r="C10">
        <v>-6414</v>
      </c>
      <c t="n" s="6" r="D10">
        <v>7281</v>
      </c>
    </row>
    <row spans="1:4" r="11">
      <c t="s" s="4" r="A11">
        <v>1163</v>
      </c>
      <c t="n" s="7" r="B11">
        <v>138760</v>
      </c>
      <c t="n" s="7" r="C11">
        <v>-32109</v>
      </c>
      <c t="n" s="7" r="D11">
        <v>-334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5</v>
      </c>
      <c t="s" s="2" r="B1">
        <v>1</v>
      </c>
    </row>
    <row spans="1:4" r="2">
      <c t="s" s="2" r="B2">
        <v>27</v>
      </c>
      <c t="s" s="2" r="C2">
        <v>28</v>
      </c>
      <c t="s" s="2" r="D2">
        <v>97</v>
      </c>
    </row>
    <row spans="1:4" r="3">
      <c t="s" s="3" r="A3">
        <v>1164</v>
      </c>
    </row>
    <row spans="1:4" r="4">
      <c t="s" s="4" r="A4">
        <v>1166</v>
      </c>
      <c t="n" s="7" r="B4">
        <v>268872</v>
      </c>
      <c t="n" s="7" r="C4">
        <v>291343</v>
      </c>
      <c t="n" s="7" r="D4">
        <v>239435</v>
      </c>
    </row>
    <row spans="1:4" r="5">
      <c t="s" s="4" r="A5">
        <v>166</v>
      </c>
      <c t="n" s="6" r="B5">
        <v>4825</v>
      </c>
      <c t="n" s="6" r="C5">
        <v>624</v>
      </c>
      <c t="n" s="6" r="D5">
        <v>21</v>
      </c>
    </row>
    <row spans="1:4" r="6">
      <c t="s" s="4" r="A6">
        <v>168</v>
      </c>
      <c t="n" s="6" r="D6">
        <v>-2846</v>
      </c>
    </row>
    <row spans="1:4" r="7">
      <c t="s" s="4" r="A7">
        <v>143</v>
      </c>
      <c t="n" s="6" r="B7">
        <v>598</v>
      </c>
      <c t="n" s="6" r="C7">
        <v>1359</v>
      </c>
      <c t="n" s="6" r="D7">
        <v>1251</v>
      </c>
    </row>
    <row spans="1:4" r="8">
      <c t="s" s="4" r="A8">
        <v>169</v>
      </c>
      <c t="n" s="6" r="B8">
        <v>-11478</v>
      </c>
      <c t="n" s="6" r="C8">
        <v>-6874</v>
      </c>
      <c t="n" s="6" r="D8">
        <v>7582</v>
      </c>
    </row>
    <row spans="1:4" r="9">
      <c t="s" s="4" r="A9">
        <v>171</v>
      </c>
      <c t="n" s="6" r="B9">
        <v>1313</v>
      </c>
      <c t="n" s="6" r="C9">
        <v>11241</v>
      </c>
      <c t="n" s="6" r="D9">
        <v>60209</v>
      </c>
    </row>
    <row spans="1:4" r="10">
      <c t="s" s="4" r="A10">
        <v>172</v>
      </c>
      <c t="n" s="6" r="B10">
        <v>-8518</v>
      </c>
      <c t="n" s="6" r="D10">
        <v>-2789</v>
      </c>
    </row>
    <row spans="1:4" r="11">
      <c t="s" s="4" r="A11">
        <v>1167</v>
      </c>
      <c t="n" s="6" r="C11">
        <v>3088</v>
      </c>
    </row>
    <row spans="1:4" r="12">
      <c t="s" s="4" r="A12">
        <v>170</v>
      </c>
      <c t="n" s="6" r="B12">
        <v>142912</v>
      </c>
      <c t="n" s="6" r="C12">
        <v>-31826</v>
      </c>
      <c t="n" s="6" r="D12">
        <v>-11520</v>
      </c>
    </row>
    <row spans="1:4" r="13">
      <c t="s" s="4" r="A13">
        <v>1168</v>
      </c>
      <c t="n" s="7" r="B13">
        <v>397633</v>
      </c>
      <c t="n" s="7" r="C13">
        <v>268872</v>
      </c>
      <c t="n" s="7" r="D13">
        <v>291343</v>
      </c>
    </row>
    <row spans="1:4" r="14">
      <c t="s" s="4" r="A14">
        <v>155</v>
      </c>
    </row>
    <row spans="1:4" r="15">
      <c t="s" s="3" r="A15">
        <v>1164</v>
      </c>
    </row>
    <row spans="1:4" r="16">
      <c t="s" s="4" r="A16">
        <v>1169</v>
      </c>
      <c t="n" s="6" r="B16">
        <v>119942413</v>
      </c>
      <c t="n" s="6" r="C16">
        <v>119134135</v>
      </c>
      <c t="n" s="6" r="D16">
        <v>122112485</v>
      </c>
    </row>
    <row spans="1:4" r="17">
      <c t="s" s="4" r="A17">
        <v>1166</v>
      </c>
      <c t="n" s="7" r="B17">
        <v>128</v>
      </c>
      <c t="n" s="7" r="C17">
        <v>128</v>
      </c>
      <c t="n" s="7" r="D17">
        <v>128</v>
      </c>
    </row>
    <row spans="1:4" r="18">
      <c t="s" s="4" r="A18">
        <v>165</v>
      </c>
      <c t="n" s="6" r="B18">
        <v>4453232</v>
      </c>
      <c t="n" s="6" r="C18">
        <v>808278</v>
      </c>
      <c t="n" s="6" r="D18">
        <v>18400</v>
      </c>
    </row>
    <row spans="1:4" r="19">
      <c t="s" s="4" r="A19">
        <v>166</v>
      </c>
      <c t="s" s="4" r="B19">
        <v>32</v>
      </c>
      <c t="s" s="4" r="C19">
        <v>32</v>
      </c>
      <c t="s" s="4" r="D19">
        <v>32</v>
      </c>
    </row>
    <row spans="1:4" r="20">
      <c t="s" s="4" r="A20">
        <v>167</v>
      </c>
      <c t="n" s="6" r="D20">
        <v>-2996750</v>
      </c>
    </row>
    <row spans="1:4" r="21">
      <c t="s" s="4" r="A21">
        <v>168</v>
      </c>
      <c t="s" s="4" r="D21">
        <v>32</v>
      </c>
    </row>
    <row spans="1:4" r="22">
      <c t="s" s="4" r="A22">
        <v>143</v>
      </c>
      <c t="s" s="4" r="B22">
        <v>32</v>
      </c>
      <c t="s" s="4" r="C22">
        <v>32</v>
      </c>
      <c t="s" s="4" r="D22">
        <v>32</v>
      </c>
    </row>
    <row spans="1:4" r="23">
      <c t="s" s="4" r="A23">
        <v>169</v>
      </c>
      <c t="s" s="4" r="B23">
        <v>32</v>
      </c>
    </row>
    <row spans="1:4" r="24">
      <c t="s" s="4" r="A24">
        <v>171</v>
      </c>
      <c t="s" s="4" r="B24">
        <v>32</v>
      </c>
      <c t="s" s="4" r="C24">
        <v>32</v>
      </c>
      <c t="s" s="4" r="D24">
        <v>32</v>
      </c>
    </row>
    <row spans="1:4" r="25">
      <c t="s" s="4" r="A25">
        <v>172</v>
      </c>
      <c t="s" s="4" r="B25">
        <v>32</v>
      </c>
      <c t="s" s="4" r="D25">
        <v>32</v>
      </c>
    </row>
    <row spans="1:4" r="26">
      <c t="s" s="4" r="A26">
        <v>1167</v>
      </c>
      <c t="s" s="4" r="C26">
        <v>32</v>
      </c>
    </row>
    <row spans="1:4" r="27">
      <c t="s" s="4" r="A27">
        <v>1170</v>
      </c>
      <c t="n" s="6" r="B27">
        <v>124395645</v>
      </c>
      <c t="n" s="6" r="C27">
        <v>119942413</v>
      </c>
      <c t="n" s="6" r="D27">
        <v>119134135</v>
      </c>
    </row>
    <row spans="1:4" r="28">
      <c t="s" s="4" r="A28">
        <v>1168</v>
      </c>
      <c t="n" s="7" r="B28">
        <v>128</v>
      </c>
      <c t="n" s="7" r="C28">
        <v>128</v>
      </c>
      <c t="n" s="7" r="D28">
        <v>128</v>
      </c>
    </row>
    <row spans="1:4" r="29">
      <c t="s" s="4" r="A29">
        <v>156</v>
      </c>
    </row>
    <row spans="1:4" r="30">
      <c t="s" s="3" r="A30">
        <v>1164</v>
      </c>
    </row>
    <row spans="1:4" r="31">
      <c t="s" s="4" r="A31">
        <v>1166</v>
      </c>
      <c t="n" s="6" r="B31">
        <v>323167</v>
      </c>
      <c t="n" s="7" r="C31">
        <v>313912</v>
      </c>
      <c t="n" s="7" r="D31">
        <v>278652</v>
      </c>
    </row>
    <row spans="1:4" r="32">
      <c t="s" s="4" r="A32">
        <v>166</v>
      </c>
      <c t="s" s="4" r="C32">
        <v>32</v>
      </c>
      <c t="s" s="4" r="D32">
        <v>32</v>
      </c>
    </row>
    <row spans="1:4" r="33">
      <c t="s" s="4" r="A33">
        <v>168</v>
      </c>
      <c t="s" s="4" r="D33">
        <v>32</v>
      </c>
    </row>
    <row spans="1:4" r="34">
      <c t="s" s="4" r="A34">
        <v>143</v>
      </c>
      <c t="n" s="7" r="B34">
        <v>598</v>
      </c>
      <c t="n" s="7" r="C34">
        <v>1359</v>
      </c>
      <c t="n" s="7" r="D34">
        <v>1251</v>
      </c>
    </row>
    <row spans="1:4" r="35">
      <c t="s" s="4" r="A35">
        <v>169</v>
      </c>
      <c t="s" s="4" r="B35">
        <v>32</v>
      </c>
      <c t="s" s="4" r="C35">
        <v>32</v>
      </c>
      <c t="s" s="4" r="D35">
        <v>32</v>
      </c>
    </row>
    <row spans="1:4" r="36">
      <c t="s" s="4" r="A36">
        <v>171</v>
      </c>
      <c t="n" s="7" r="B36">
        <v>271</v>
      </c>
      <c t="n" s="7" r="C36">
        <v>6463</v>
      </c>
      <c t="n" s="7" r="D36">
        <v>39825</v>
      </c>
    </row>
    <row spans="1:4" r="37">
      <c t="s" s="4" r="A37">
        <v>172</v>
      </c>
      <c t="n" s="7" r="B37">
        <v>-6163</v>
      </c>
      <c t="n" s="7" r="D37">
        <v>-5816</v>
      </c>
    </row>
    <row spans="1:4" r="38">
      <c t="s" s="4" r="A38">
        <v>1167</v>
      </c>
      <c t="n" s="7" r="C38">
        <v>1433</v>
      </c>
    </row>
    <row spans="1:4" r="39">
      <c t="s" s="4" r="A39">
        <v>170</v>
      </c>
      <c t="s" s="4" r="B39">
        <v>32</v>
      </c>
      <c t="s" s="4" r="C39">
        <v>32</v>
      </c>
      <c t="s" s="4" r="D39">
        <v>32</v>
      </c>
    </row>
    <row spans="1:4" r="40">
      <c t="s" s="4" r="A40">
        <v>1168</v>
      </c>
      <c t="n" s="7" r="B40">
        <v>317414</v>
      </c>
      <c t="n" s="7" r="C40">
        <v>323167</v>
      </c>
      <c t="n" s="7" r="D40">
        <v>313912</v>
      </c>
    </row>
    <row spans="1:4" r="41">
      <c t="s" s="4" r="A41">
        <v>157</v>
      </c>
    </row>
    <row spans="1:4" r="42">
      <c t="s" s="3" r="A42">
        <v>1164</v>
      </c>
    </row>
    <row spans="1:4" r="43">
      <c t="s" s="4" r="A43">
        <v>1166</v>
      </c>
      <c t="n" s="6" r="B43">
        <v>-9236</v>
      </c>
      <c t="n" s="6" r="C43">
        <v>-9860</v>
      </c>
      <c t="n" s="6" r="D43">
        <v>-7035</v>
      </c>
    </row>
    <row spans="1:4" r="44">
      <c t="s" s="4" r="A44">
        <v>166</v>
      </c>
      <c t="n" s="7" r="B44">
        <v>5458</v>
      </c>
      <c t="n" s="7" r="C44">
        <v>624</v>
      </c>
      <c t="n" s="6" r="D44">
        <v>21</v>
      </c>
    </row>
    <row spans="1:4" r="45">
      <c t="s" s="4" r="A45">
        <v>168</v>
      </c>
      <c t="n" s="7" r="D45">
        <v>-2846</v>
      </c>
    </row>
    <row spans="1:4" r="46">
      <c t="s" s="4" r="A46">
        <v>143</v>
      </c>
      <c t="s" s="4" r="B46">
        <v>32</v>
      </c>
      <c t="s" s="4" r="C46">
        <v>32</v>
      </c>
      <c t="s" s="4" r="D46">
        <v>32</v>
      </c>
    </row>
    <row spans="1:4" r="47">
      <c t="s" s="4" r="A47">
        <v>169</v>
      </c>
      <c t="s" s="4" r="B47">
        <v>32</v>
      </c>
      <c t="s" s="4" r="C47">
        <v>32</v>
      </c>
      <c t="s" s="4" r="D47">
        <v>32</v>
      </c>
    </row>
    <row spans="1:4" r="48">
      <c t="s" s="4" r="A48">
        <v>171</v>
      </c>
      <c t="s" s="4" r="B48">
        <v>32</v>
      </c>
      <c t="s" s="4" r="C48">
        <v>32</v>
      </c>
      <c t="s" s="4" r="D48">
        <v>32</v>
      </c>
    </row>
    <row spans="1:4" r="49">
      <c t="s" s="4" r="A49">
        <v>172</v>
      </c>
      <c t="s" s="4" r="B49">
        <v>32</v>
      </c>
      <c t="s" s="4" r="D49">
        <v>32</v>
      </c>
    </row>
    <row spans="1:4" r="50">
      <c t="s" s="4" r="A50">
        <v>1167</v>
      </c>
      <c t="s" s="4" r="C50">
        <v>32</v>
      </c>
    </row>
    <row spans="1:4" r="51">
      <c t="s" s="4" r="A51">
        <v>170</v>
      </c>
      <c t="s" s="4" r="B51">
        <v>32</v>
      </c>
      <c t="s" s="4" r="C51">
        <v>32</v>
      </c>
      <c t="s" s="4" r="D51">
        <v>32</v>
      </c>
    </row>
    <row spans="1:4" r="52">
      <c t="s" s="4" r="A52">
        <v>1168</v>
      </c>
      <c t="n" s="7" r="B52">
        <v>-3778</v>
      </c>
      <c t="n" s="7" r="C52">
        <v>-9236</v>
      </c>
      <c t="n" s="7" r="D52">
        <v>-9860</v>
      </c>
    </row>
    <row spans="1:4" r="53">
      <c t="s" s="4" r="A53">
        <v>158</v>
      </c>
    </row>
    <row spans="1:4" r="54">
      <c t="s" s="3" r="A54">
        <v>1164</v>
      </c>
    </row>
    <row spans="1:4" r="55">
      <c t="s" s="4" r="A55">
        <v>1166</v>
      </c>
      <c t="n" s="6" r="B55">
        <v>-99138</v>
      </c>
      <c t="n" s="7" r="C55">
        <v>-73443</v>
      </c>
      <c t="n" s="7" r="D55">
        <v>-62817</v>
      </c>
    </row>
    <row spans="1:4" r="56">
      <c t="s" s="4" r="A56">
        <v>166</v>
      </c>
      <c t="n" s="7" r="B56">
        <v>-633</v>
      </c>
      <c t="s" s="4" r="C56">
        <v>32</v>
      </c>
      <c t="s" s="4" r="D56">
        <v>32</v>
      </c>
    </row>
    <row spans="1:4" r="57">
      <c t="s" s="4" r="A57">
        <v>168</v>
      </c>
      <c t="s" s="4" r="D57">
        <v>32</v>
      </c>
    </row>
    <row spans="1:4" r="58">
      <c t="s" s="4" r="A58">
        <v>143</v>
      </c>
      <c t="s" s="4" r="B58">
        <v>32</v>
      </c>
      <c t="s" s="4" r="C58">
        <v>32</v>
      </c>
      <c t="s" s="4" r="D58">
        <v>32</v>
      </c>
    </row>
    <row spans="1:4" r="59">
      <c t="s" s="4" r="A59">
        <v>169</v>
      </c>
      <c t="s" s="4" r="B59">
        <v>32</v>
      </c>
      <c t="s" s="4" r="C59">
        <v>32</v>
      </c>
      <c t="s" s="4" r="D59">
        <v>32</v>
      </c>
    </row>
    <row spans="1:4" r="60">
      <c t="s" s="4" r="A60">
        <v>171</v>
      </c>
      <c t="s" s="4" r="B60">
        <v>32</v>
      </c>
      <c t="s" s="4" r="C60">
        <v>32</v>
      </c>
      <c t="s" s="4" r="D60">
        <v>32</v>
      </c>
    </row>
    <row spans="1:4" r="61">
      <c t="s" s="4" r="A61">
        <v>172</v>
      </c>
      <c t="s" s="4" r="B61">
        <v>32</v>
      </c>
      <c t="s" s="4" r="D61">
        <v>32</v>
      </c>
    </row>
    <row spans="1:4" r="62">
      <c t="s" s="4" r="A62">
        <v>1167</v>
      </c>
      <c t="s" s="4" r="C62">
        <v>32</v>
      </c>
    </row>
    <row spans="1:4" r="63">
      <c t="s" s="4" r="A63">
        <v>170</v>
      </c>
      <c t="n" s="7" r="B63">
        <v>149647</v>
      </c>
      <c t="n" s="7" r="C63">
        <v>-25695</v>
      </c>
      <c t="n" s="7" r="D63">
        <v>-10626</v>
      </c>
    </row>
    <row spans="1:4" r="64">
      <c t="s" s="4" r="A64">
        <v>1168</v>
      </c>
      <c t="n" s="6" r="B64">
        <v>49876</v>
      </c>
      <c t="n" s="6" r="C64">
        <v>-99138</v>
      </c>
      <c t="n" s="6" r="D64">
        <v>-73443</v>
      </c>
    </row>
    <row spans="1:4" r="65">
      <c t="s" s="4" r="A65">
        <v>159</v>
      </c>
    </row>
    <row spans="1:4" r="66">
      <c t="s" s="3" r="A66">
        <v>1164</v>
      </c>
    </row>
    <row spans="1:4" r="67">
      <c t="s" s="4" r="A67">
        <v>1166</v>
      </c>
      <c t="n" s="7" r="B67">
        <v>33815</v>
      </c>
      <c t="n" s="7" r="C67">
        <v>40229</v>
      </c>
      <c t="n" s="7" r="D67">
        <v>32948</v>
      </c>
    </row>
    <row spans="1:4" r="68">
      <c t="s" s="4" r="A68">
        <v>166</v>
      </c>
      <c t="s" s="4" r="B68">
        <v>32</v>
      </c>
      <c t="s" s="4" r="C68">
        <v>32</v>
      </c>
      <c t="s" s="4" r="D68">
        <v>32</v>
      </c>
    </row>
    <row spans="1:4" r="69">
      <c t="s" s="4" r="A69">
        <v>168</v>
      </c>
      <c t="s" s="4" r="D69">
        <v>32</v>
      </c>
    </row>
    <row spans="1:4" r="70">
      <c t="s" s="4" r="A70">
        <v>143</v>
      </c>
      <c t="s" s="4" r="B70">
        <v>32</v>
      </c>
      <c t="s" s="4" r="C70">
        <v>32</v>
      </c>
      <c t="s" s="4" r="D70">
        <v>32</v>
      </c>
    </row>
    <row spans="1:4" r="71">
      <c t="s" s="4" r="A71">
        <v>169</v>
      </c>
      <c t="n" s="7" r="B71">
        <v>-10887</v>
      </c>
      <c t="n" s="7" r="C71">
        <v>-6414</v>
      </c>
      <c t="n" s="7" r="D71">
        <v>7281</v>
      </c>
    </row>
    <row spans="1:4" r="72">
      <c t="s" s="4" r="A72">
        <v>171</v>
      </c>
      <c t="s" s="4" r="B72">
        <v>32</v>
      </c>
      <c t="s" s="4" r="C72">
        <v>32</v>
      </c>
      <c t="s" s="4" r="D72">
        <v>32</v>
      </c>
    </row>
    <row spans="1:4" r="73">
      <c t="s" s="4" r="A73">
        <v>172</v>
      </c>
      <c t="s" s="4" r="B73">
        <v>32</v>
      </c>
      <c t="s" s="4" r="D73">
        <v>32</v>
      </c>
    </row>
    <row spans="1:4" r="74">
      <c t="s" s="4" r="A74">
        <v>1167</v>
      </c>
      <c t="s" s="4" r="C74">
        <v>32</v>
      </c>
    </row>
    <row spans="1:4" r="75">
      <c t="s" s="4" r="A75">
        <v>170</v>
      </c>
      <c t="s" s="4" r="B75">
        <v>32</v>
      </c>
      <c t="s" s="4" r="C75">
        <v>32</v>
      </c>
      <c t="s" s="4" r="D75">
        <v>32</v>
      </c>
    </row>
    <row spans="1:4" r="76">
      <c t="s" s="4" r="A76">
        <v>1168</v>
      </c>
      <c t="n" s="7" r="B76">
        <v>22928</v>
      </c>
      <c t="n" s="7" r="C76">
        <v>33815</v>
      </c>
      <c t="n" s="7" r="D76">
        <v>40229</v>
      </c>
    </row>
    <row spans="1:4" r="77">
      <c t="s" s="4" r="A77">
        <v>1139</v>
      </c>
    </row>
    <row spans="1:4" r="78">
      <c t="s" s="3" r="A78">
        <v>1164</v>
      </c>
    </row>
    <row spans="1:4" r="79">
      <c t="s" s="4" r="A79">
        <v>1169</v>
      </c>
      <c t="n" s="6" r="B79">
        <v>119942413</v>
      </c>
      <c t="n" s="6" r="D79">
        <v>122112485</v>
      </c>
    </row>
    <row spans="1:4" r="80">
      <c t="s" s="4" r="A80">
        <v>1166</v>
      </c>
      <c t="n" s="7" r="B80">
        <v>248736</v>
      </c>
      <c t="n" s="6" r="C80">
        <v>270966</v>
      </c>
      <c t="n" s="7" r="D80">
        <v>241876</v>
      </c>
    </row>
    <row spans="1:4" r="81">
      <c t="s" s="4" r="A81">
        <v>165</v>
      </c>
      <c t="n" s="6" r="B81">
        <v>4825</v>
      </c>
    </row>
    <row spans="1:4" r="82">
      <c t="s" s="4" r="A82">
        <v>166</v>
      </c>
      <c t="n" s="7" r="B82">
        <v>598</v>
      </c>
      <c t="n" s="6" r="C82">
        <v>624</v>
      </c>
      <c t="n" s="6" r="D82">
        <v>21</v>
      </c>
    </row>
    <row spans="1:4" r="83">
      <c t="s" s="4" r="A83">
        <v>168</v>
      </c>
      <c t="n" s="6" r="D83">
        <v>-2846</v>
      </c>
    </row>
    <row spans="1:4" r="84">
      <c t="s" s="4" r="A84">
        <v>143</v>
      </c>
      <c t="n" s="6" r="B84">
        <v>598</v>
      </c>
      <c t="n" s="6" r="C84">
        <v>1359</v>
      </c>
      <c t="n" s="6" r="D84">
        <v>1251</v>
      </c>
    </row>
    <row spans="1:4" r="85">
      <c t="s" s="4" r="A85">
        <v>169</v>
      </c>
      <c t="n" s="6" r="B85">
        <v>-10887</v>
      </c>
      <c t="n" s="6" r="C85">
        <v>-6414</v>
      </c>
      <c t="n" s="6" r="D85">
        <v>7281</v>
      </c>
    </row>
    <row spans="1:4" r="86">
      <c t="s" s="4" r="A86">
        <v>171</v>
      </c>
      <c t="n" s="6" r="B86">
        <v>271</v>
      </c>
      <c t="n" s="6" r="C86">
        <v>6463</v>
      </c>
      <c t="n" s="6" r="D86">
        <v>39825</v>
      </c>
    </row>
    <row spans="1:4" r="87">
      <c t="s" s="4" r="A87">
        <v>179</v>
      </c>
      <c t="n" s="6" r="B87">
        <v>-459</v>
      </c>
    </row>
    <row spans="1:4" r="88">
      <c t="s" s="4" r="A88">
        <v>172</v>
      </c>
      <c t="n" s="6" r="D88">
        <v>-5816</v>
      </c>
    </row>
    <row spans="1:4" r="89">
      <c t="s" s="4" r="A89">
        <v>1167</v>
      </c>
      <c t="n" s="6" r="C89">
        <v>1433</v>
      </c>
    </row>
    <row spans="1:4" r="90">
      <c t="s" s="4" r="A90">
        <v>170</v>
      </c>
      <c t="n" s="6" r="B90">
        <v>149647</v>
      </c>
      <c t="n" s="7" r="C90">
        <v>-25695</v>
      </c>
      <c t="n" s="6" r="D90">
        <v>-10626</v>
      </c>
    </row>
    <row spans="1:4" r="91">
      <c t="s" s="4" r="A91">
        <v>1171</v>
      </c>
      <c t="n" s="6" r="B91">
        <v>-6163</v>
      </c>
    </row>
    <row spans="1:4" r="92">
      <c t="s" s="4" r="A92">
        <v>1170</v>
      </c>
      <c t="n" s="6" r="C92">
        <v>119942413</v>
      </c>
    </row>
    <row spans="1:4" r="93">
      <c t="s" s="4" r="A93">
        <v>1168</v>
      </c>
      <c t="n" s="7" r="B93">
        <v>386568</v>
      </c>
      <c t="n" s="7" r="C93">
        <v>248736</v>
      </c>
      <c t="n" s="7" r="D93">
        <v>270966</v>
      </c>
    </row>
    <row spans="1:4" r="94">
      <c t="s" s="4" r="A94">
        <v>1172</v>
      </c>
    </row>
    <row spans="1:4" r="95">
      <c t="s" s="3" r="A95">
        <v>1164</v>
      </c>
    </row>
    <row spans="1:4" r="96">
      <c t="s" s="4" r="A96">
        <v>1169</v>
      </c>
      <c t="n" s="6" r="B96">
        <v>119942413</v>
      </c>
      <c t="n" s="6" r="C96">
        <v>119134135</v>
      </c>
      <c t="n" s="6" r="D96">
        <v>122112485</v>
      </c>
    </row>
    <row spans="1:4" r="97">
      <c t="s" s="4" r="A97">
        <v>1166</v>
      </c>
      <c t="n" s="7" r="B97">
        <v>128</v>
      </c>
      <c t="n" s="7" r="C97">
        <v>128</v>
      </c>
      <c t="n" s="7" r="D97">
        <v>128</v>
      </c>
    </row>
    <row spans="1:4" r="98">
      <c t="s" s="4" r="A98">
        <v>165</v>
      </c>
      <c t="n" s="6" r="B98">
        <v>4453232</v>
      </c>
      <c t="n" s="6" r="C98">
        <v>808278</v>
      </c>
      <c t="n" s="6" r="D98">
        <v>18400</v>
      </c>
    </row>
    <row spans="1:4" r="99">
      <c t="s" s="4" r="A99">
        <v>167</v>
      </c>
      <c t="n" s="6" r="D99">
        <v>-2996750</v>
      </c>
    </row>
    <row spans="1:4" r="100">
      <c t="s" s="4" r="A100">
        <v>168</v>
      </c>
      <c t="s" s="4" r="D100">
        <v>32</v>
      </c>
    </row>
    <row spans="1:4" r="101">
      <c t="s" s="4" r="A101">
        <v>172</v>
      </c>
      <c t="s" s="4" r="D101">
        <v>32</v>
      </c>
    </row>
    <row spans="1:4" r="102">
      <c t="s" s="4" r="A102">
        <v>1170</v>
      </c>
      <c t="n" s="6" r="B102">
        <v>124395645</v>
      </c>
      <c t="n" s="6" r="C102">
        <v>119942413</v>
      </c>
      <c t="n" s="6" r="D102">
        <v>119134135</v>
      </c>
    </row>
    <row spans="1:4" r="103">
      <c t="s" s="4" r="A103">
        <v>1168</v>
      </c>
      <c t="n" s="7" r="B103">
        <v>128</v>
      </c>
      <c t="n" s="7" r="C103">
        <v>128</v>
      </c>
      <c t="n" s="7" r="D103">
        <v>128</v>
      </c>
    </row>
    <row spans="1:4" r="104">
      <c t="s" s="4" r="A104">
        <v>1173</v>
      </c>
    </row>
    <row spans="1:4" r="105">
      <c t="s" s="3" r="A105">
        <v>1164</v>
      </c>
    </row>
    <row spans="1:4" r="106">
      <c t="s" s="4" r="A106">
        <v>1166</v>
      </c>
      <c t="n" s="6" r="B106">
        <v>323167</v>
      </c>
      <c t="n" s="6" r="C106">
        <v>313912</v>
      </c>
      <c t="n" s="7" r="D106">
        <v>278652</v>
      </c>
    </row>
    <row spans="1:4" r="107">
      <c t="s" s="4" r="A107">
        <v>166</v>
      </c>
      <c t="n" s="6" r="B107">
        <v>598</v>
      </c>
    </row>
    <row spans="1:4" r="108">
      <c t="s" s="4" r="A108">
        <v>168</v>
      </c>
      <c t="s" s="4" r="D108">
        <v>32</v>
      </c>
    </row>
    <row spans="1:4" r="109">
      <c t="s" s="4" r="A109">
        <v>143</v>
      </c>
      <c t="n" s="6" r="B109">
        <v>598</v>
      </c>
      <c t="n" s="6" r="C109">
        <v>1359</v>
      </c>
      <c t="n" s="7" r="D109">
        <v>1251</v>
      </c>
    </row>
    <row spans="1:4" r="110">
      <c t="s" s="4" r="A110">
        <v>171</v>
      </c>
      <c t="n" s="6" r="B110">
        <v>271</v>
      </c>
      <c t="n" s="6" r="C110">
        <v>6463</v>
      </c>
      <c t="n" s="6" r="D110">
        <v>39825</v>
      </c>
    </row>
    <row spans="1:4" r="111">
      <c t="s" s="4" r="A111">
        <v>179</v>
      </c>
      <c t="n" s="6" r="B111">
        <v>-459</v>
      </c>
    </row>
    <row spans="1:4" r="112">
      <c t="s" s="4" r="A112">
        <v>172</v>
      </c>
      <c t="n" s="6" r="D112">
        <v>-5816</v>
      </c>
    </row>
    <row spans="1:4" r="113">
      <c t="s" s="4" r="A113">
        <v>1167</v>
      </c>
      <c t="n" s="6" r="C113">
        <v>1433</v>
      </c>
    </row>
    <row spans="1:4" r="114">
      <c t="s" s="4" r="A114">
        <v>1171</v>
      </c>
      <c t="n" s="6" r="B114">
        <v>-6163</v>
      </c>
    </row>
    <row spans="1:4" r="115">
      <c t="s" s="4" r="A115">
        <v>1168</v>
      </c>
      <c t="n" s="6" r="B115">
        <v>317414</v>
      </c>
      <c t="n" s="6" r="C115">
        <v>323167</v>
      </c>
      <c t="n" s="6" r="D115">
        <v>313912</v>
      </c>
    </row>
    <row spans="1:4" r="116">
      <c t="s" s="4" r="A116">
        <v>1174</v>
      </c>
    </row>
    <row spans="1:4" r="117">
      <c t="s" s="3" r="A117">
        <v>1164</v>
      </c>
    </row>
    <row spans="1:4" r="118">
      <c t="s" s="4" r="A118">
        <v>1166</v>
      </c>
      <c t="n" s="7" r="B118">
        <v>-9236</v>
      </c>
      <c t="n" s="6" r="C118">
        <v>-9860</v>
      </c>
      <c t="n" s="6" r="D118">
        <v>-7035</v>
      </c>
    </row>
    <row spans="1:4" r="119">
      <c t="s" s="4" r="A119">
        <v>165</v>
      </c>
      <c t="n" s="6" r="B119">
        <v>5458</v>
      </c>
    </row>
    <row spans="1:4" r="120">
      <c t="s" s="4" r="A120">
        <v>166</v>
      </c>
      <c t="n" s="6" r="C120">
        <v>624</v>
      </c>
      <c t="n" s="6" r="D120">
        <v>21</v>
      </c>
    </row>
    <row spans="1:4" r="121">
      <c t="s" s="4" r="A121">
        <v>168</v>
      </c>
      <c t="n" s="7" r="D121">
        <v>-2846</v>
      </c>
    </row>
    <row spans="1:4" r="122">
      <c t="s" s="4" r="A122">
        <v>172</v>
      </c>
      <c t="s" s="4" r="D122">
        <v>32</v>
      </c>
    </row>
    <row spans="1:4" r="123">
      <c t="s" s="4" r="A123">
        <v>1168</v>
      </c>
      <c t="n" s="7" r="B123">
        <v>-3778</v>
      </c>
      <c t="n" s="6" r="C123">
        <v>-9236</v>
      </c>
      <c t="n" s="7" r="D123">
        <v>-9860</v>
      </c>
    </row>
    <row spans="1:4" r="124">
      <c t="s" s="4" r="A124">
        <v>1175</v>
      </c>
    </row>
    <row spans="1:4" r="125">
      <c t="s" s="3" r="A125">
        <v>1164</v>
      </c>
    </row>
    <row spans="1:4" r="126">
      <c t="s" s="4" r="A126">
        <v>1166</v>
      </c>
      <c t="n" s="7" r="B126">
        <v>-99138</v>
      </c>
      <c t="n" s="6" r="C126">
        <v>-73443</v>
      </c>
      <c t="n" s="7" r="D126">
        <v>-62817</v>
      </c>
    </row>
    <row spans="1:4" r="127">
      <c t="s" s="4" r="A127">
        <v>165</v>
      </c>
      <c t="n" s="6" r="B127">
        <v>-633</v>
      </c>
    </row>
    <row spans="1:4" r="128">
      <c t="s" s="4" r="A128">
        <v>168</v>
      </c>
      <c t="s" s="4" r="D128">
        <v>32</v>
      </c>
    </row>
    <row spans="1:4" r="129">
      <c t="s" s="4" r="A129">
        <v>172</v>
      </c>
      <c t="s" s="4" r="D129">
        <v>32</v>
      </c>
    </row>
    <row spans="1:4" r="130">
      <c t="s" s="4" r="A130">
        <v>170</v>
      </c>
      <c t="n" s="7" r="B130">
        <v>149647</v>
      </c>
      <c t="n" s="6" r="C130">
        <v>-25695</v>
      </c>
      <c t="n" s="7" r="D130">
        <v>-10626</v>
      </c>
    </row>
    <row spans="1:4" r="131">
      <c t="s" s="4" r="A131">
        <v>1168</v>
      </c>
      <c t="n" s="6" r="B131">
        <v>49876</v>
      </c>
      <c t="n" s="6" r="C131">
        <v>-99138</v>
      </c>
      <c t="n" s="6" r="D131">
        <v>-73443</v>
      </c>
    </row>
    <row spans="1:4" r="132">
      <c t="s" s="4" r="A132">
        <v>1176</v>
      </c>
    </row>
    <row spans="1:4" r="133">
      <c t="s" s="3" r="A133">
        <v>1164</v>
      </c>
    </row>
    <row spans="1:4" r="134">
      <c t="s" s="4" r="A134">
        <v>1166</v>
      </c>
      <c t="n" s="6" r="B134">
        <v>33815</v>
      </c>
      <c t="n" s="6" r="C134">
        <v>40229</v>
      </c>
      <c t="n" s="7" r="D134">
        <v>32948</v>
      </c>
    </row>
    <row spans="1:4" r="135">
      <c t="s" s="4" r="A135">
        <v>168</v>
      </c>
      <c t="s" s="4" r="D135">
        <v>32</v>
      </c>
    </row>
    <row spans="1:4" r="136">
      <c t="s" s="4" r="A136">
        <v>169</v>
      </c>
      <c t="n" s="6" r="B136">
        <v>-10887</v>
      </c>
      <c t="n" s="6" r="C136">
        <v>-6414</v>
      </c>
      <c t="n" s="7" r="D136">
        <v>7281</v>
      </c>
    </row>
    <row spans="1:4" r="137">
      <c t="s" s="4" r="A137">
        <v>172</v>
      </c>
      <c t="s" s="4" r="D137">
        <v>32</v>
      </c>
    </row>
    <row spans="1:4" r="138">
      <c t="s" s="4" r="A138">
        <v>1168</v>
      </c>
      <c t="n" s="7" r="B138">
        <v>22928</v>
      </c>
      <c t="n" s="7" r="C138">
        <v>33815</v>
      </c>
      <c t="n" s="7" r="D138">
        <v>4022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77</v>
      </c>
      <c t="s" s="2" r="B1">
        <v>1</v>
      </c>
    </row>
    <row spans="1:5" r="2">
      <c t="s" s="2" r="B2">
        <v>27</v>
      </c>
      <c t="s" s="2" r="C2">
        <v>28</v>
      </c>
      <c t="s" s="2" r="D2">
        <v>97</v>
      </c>
      <c t="s" s="2" r="E2">
        <v>793</v>
      </c>
    </row>
    <row spans="1:5" r="3">
      <c t="s" s="3" r="A3">
        <v>183</v>
      </c>
    </row>
    <row spans="1:5" r="4">
      <c t="s" s="4" r="A4">
        <v>124</v>
      </c>
      <c t="n" s="7" r="B4">
        <v>142912</v>
      </c>
      <c t="n" s="7" r="C4">
        <v>-31826</v>
      </c>
      <c t="n" s="7" r="D4">
        <v>-11520</v>
      </c>
    </row>
    <row spans="1:5" r="5">
      <c t="s" s="4" r="A5">
        <v>143</v>
      </c>
      <c t="n" s="6" r="B5">
        <v>567</v>
      </c>
      <c t="n" s="6" r="C5">
        <v>1281</v>
      </c>
      <c t="n" s="6" r="D5">
        <v>943</v>
      </c>
    </row>
    <row spans="1:5" r="6">
      <c t="s" s="3" r="A6">
        <v>1178</v>
      </c>
    </row>
    <row spans="1:5" r="7">
      <c t="s" s="4" r="A7">
        <v>38</v>
      </c>
      <c t="n" s="6" r="B7">
        <v>-16045</v>
      </c>
      <c t="n" s="6" r="C7">
        <v>2224</v>
      </c>
      <c t="n" s="6" r="D7">
        <v>4115</v>
      </c>
    </row>
    <row spans="1:5" r="8">
      <c t="s" s="4" r="A8">
        <v>82</v>
      </c>
      <c t="n" s="6" r="B8">
        <v>-8591</v>
      </c>
      <c t="n" s="6" r="C8">
        <v>-1723</v>
      </c>
      <c t="n" s="6" r="D8">
        <v>2977</v>
      </c>
    </row>
    <row spans="1:5" r="9">
      <c t="s" s="4" r="A9">
        <v>83</v>
      </c>
      <c t="n" s="6" r="B9">
        <v>-6762</v>
      </c>
      <c t="n" s="7" r="C9">
        <v>-466</v>
      </c>
      <c t="n" s="7" r="D9">
        <v>168</v>
      </c>
    </row>
    <row spans="1:5" r="10">
      <c t="s" s="4" r="A10">
        <v>1154</v>
      </c>
      <c t="n" s="6" r="B10">
        <v>12803</v>
      </c>
      <c t="s" s="4" r="C10">
        <v>32</v>
      </c>
      <c t="s" s="4" r="D10">
        <v>32</v>
      </c>
    </row>
    <row spans="1:5" r="11">
      <c t="s" s="4" r="A11">
        <v>1152</v>
      </c>
      <c t="n" s="6" r="B11">
        <v>-4873</v>
      </c>
      <c t="n" s="7" r="C11">
        <v>-953</v>
      </c>
      <c t="s" s="4" r="D11">
        <v>32</v>
      </c>
    </row>
    <row spans="1:5" r="12">
      <c t="s" s="4" r="A12">
        <v>199</v>
      </c>
      <c t="n" s="7" r="B12">
        <v>-28036</v>
      </c>
      <c t="n" s="7" r="C12">
        <v>-42629</v>
      </c>
      <c t="n" s="7" r="D12">
        <v>-23596</v>
      </c>
    </row>
    <row spans="1:5" r="13">
      <c t="s" s="3" r="A13">
        <v>213</v>
      </c>
    </row>
    <row spans="1:5" r="14">
      <c t="s" s="4" r="A14">
        <v>214</v>
      </c>
      <c t="s" s="4" r="B14">
        <v>32</v>
      </c>
      <c t="s" s="4" r="C14">
        <v>32</v>
      </c>
      <c t="n" s="6" r="D14">
        <v>-2846</v>
      </c>
    </row>
    <row spans="1:5" r="15">
      <c t="s" s="4" r="A15">
        <v>1179</v>
      </c>
      <c t="n" s="7" r="B15">
        <v>4826</v>
      </c>
      <c t="n" s="7" r="C15">
        <v>624</v>
      </c>
      <c t="n" s="6" r="D15">
        <v>21</v>
      </c>
    </row>
    <row spans="1:5" r="16">
      <c t="s" s="4" r="A16">
        <v>1180</v>
      </c>
      <c t="n" s="6" r="B16">
        <v>2141</v>
      </c>
      <c t="n" s="6" r="C16">
        <v>16823</v>
      </c>
      <c t="n" s="6" r="D16">
        <v>55938</v>
      </c>
    </row>
    <row spans="1:5" r="17">
      <c t="s" s="4" r="A17">
        <v>1181</v>
      </c>
      <c t="n" s="6" r="B17">
        <v>19523</v>
      </c>
      <c t="n" s="6" r="C17">
        <v>7785</v>
      </c>
      <c t="n" s="6" r="D17">
        <v>-13982</v>
      </c>
    </row>
    <row spans="1:5" r="18">
      <c t="s" s="4" r="A18">
        <v>1182</v>
      </c>
      <c t="n" s="6" r="B18">
        <v>86960</v>
      </c>
      <c t="n" s="6" r="C18">
        <v>60117</v>
      </c>
      <c t="n" s="6" r="D18">
        <v>59652</v>
      </c>
      <c t="n" s="7" r="E18">
        <v>73634</v>
      </c>
    </row>
    <row spans="1:5" r="19">
      <c t="s" s="4" r="A19">
        <v>1183</v>
      </c>
      <c t="n" s="6" r="B19">
        <v>86960</v>
      </c>
      <c t="n" s="6" r="C19">
        <v>60117</v>
      </c>
      <c t="n" s="6" r="D19">
        <v>59652</v>
      </c>
      <c t="n" s="6" r="E19">
        <v>73634</v>
      </c>
    </row>
    <row spans="1:5" r="20">
      <c t="s" s="4" r="A20">
        <v>1139</v>
      </c>
    </row>
    <row spans="1:5" r="21">
      <c t="s" s="3" r="A21">
        <v>183</v>
      </c>
    </row>
    <row spans="1:5" r="22">
      <c t="s" s="4" r="A22">
        <v>124</v>
      </c>
      <c t="n" s="6" r="B22">
        <v>149647</v>
      </c>
      <c t="n" s="6" r="C22">
        <v>-25695</v>
      </c>
      <c t="n" s="6" r="D22">
        <v>-10626</v>
      </c>
    </row>
    <row spans="1:5" r="23">
      <c t="s" s="4" r="A23">
        <v>1184</v>
      </c>
      <c t="n" s="6" r="B23">
        <v>-151717</v>
      </c>
      <c t="n" s="6" r="C23">
        <v>23875</v>
      </c>
      <c t="n" s="6" r="D23">
        <v>8387</v>
      </c>
    </row>
    <row spans="1:5" r="24">
      <c t="s" s="4" r="A24">
        <v>143</v>
      </c>
      <c t="n" s="6" r="B24">
        <v>598</v>
      </c>
      <c t="n" s="6" r="C24">
        <v>1359</v>
      </c>
      <c t="n" s="6" r="D24">
        <v>1251</v>
      </c>
    </row>
    <row spans="1:5" r="25">
      <c t="s" s="3" r="A25">
        <v>1178</v>
      </c>
    </row>
    <row spans="1:5" r="26">
      <c t="s" s="4" r="A26">
        <v>38</v>
      </c>
      <c t="n" s="7" r="B26">
        <v>-813</v>
      </c>
      <c t="n" s="7" r="C26">
        <v>-221</v>
      </c>
      <c t="n" s="7" r="D26">
        <v>444</v>
      </c>
    </row>
    <row spans="1:5" r="27">
      <c t="s" s="4" r="A27">
        <v>82</v>
      </c>
      <c t="s" s="4" r="B27">
        <v>32</v>
      </c>
      <c t="s" s="4" r="C27">
        <v>32</v>
      </c>
      <c t="s" s="4" r="D27">
        <v>32</v>
      </c>
    </row>
    <row spans="1:5" r="28">
      <c t="s" s="4" r="A28">
        <v>83</v>
      </c>
      <c t="n" s="7" r="B28">
        <v>169</v>
      </c>
      <c t="n" s="7" r="C28">
        <v>-308</v>
      </c>
      <c t="n" s="7" r="D28">
        <v>-3</v>
      </c>
    </row>
    <row spans="1:5" r="29">
      <c t="s" s="4" r="A29">
        <v>1154</v>
      </c>
      <c t="n" s="6" r="B29">
        <v>-3135</v>
      </c>
      <c t="n" s="6" r="C29">
        <v>-517</v>
      </c>
      <c t="n" s="6" r="D29">
        <v>3231</v>
      </c>
    </row>
    <row spans="1:5" r="30">
      <c t="s" s="4" r="A30">
        <v>1152</v>
      </c>
      <c t="n" s="6" r="B30">
        <v>-1272</v>
      </c>
      <c t="n" s="6" r="C30">
        <v>2898</v>
      </c>
      <c t="n" s="6" r="D30">
        <v>-41</v>
      </c>
    </row>
    <row spans="1:5" r="31">
      <c t="s" s="4" r="A31">
        <v>199</v>
      </c>
      <c t="n" s="7" r="B31">
        <v>-6523</v>
      </c>
      <c t="n" s="7" r="C31">
        <v>1391</v>
      </c>
      <c t="n" s="6" r="D31">
        <v>2643</v>
      </c>
    </row>
    <row spans="1:5" r="32">
      <c t="s" s="3" r="A32">
        <v>213</v>
      </c>
    </row>
    <row spans="1:5" r="33">
      <c t="s" s="4" r="A33">
        <v>214</v>
      </c>
      <c t="s" s="4" r="B33">
        <v>32</v>
      </c>
      <c t="s" s="4" r="C33">
        <v>32</v>
      </c>
      <c t="n" s="6" r="D33">
        <v>-2846</v>
      </c>
    </row>
    <row spans="1:5" r="34">
      <c t="s" s="4" r="A34">
        <v>1179</v>
      </c>
      <c t="n" s="7" r="B34">
        <v>4826</v>
      </c>
      <c t="n" s="7" r="C34">
        <v>624</v>
      </c>
      <c t="n" s="6" r="D34">
        <v>21</v>
      </c>
    </row>
    <row spans="1:5" r="35">
      <c t="s" s="4" r="A35">
        <v>1180</v>
      </c>
      <c t="n" s="6" r="B35">
        <v>4826</v>
      </c>
      <c t="n" s="6" r="C35">
        <v>624</v>
      </c>
      <c t="n" s="6" r="D35">
        <v>-2825</v>
      </c>
    </row>
    <row spans="1:5" r="36">
      <c t="s" s="4" r="A36">
        <v>1181</v>
      </c>
      <c t="n" s="6" r="B36">
        <v>-1697</v>
      </c>
      <c t="n" s="6" r="C36">
        <v>2015</v>
      </c>
      <c t="n" s="6" r="D36">
        <v>-182</v>
      </c>
    </row>
    <row spans="1:5" r="37">
      <c t="s" s="4" r="A37">
        <v>1182</v>
      </c>
      <c t="n" s="6" r="B37">
        <v>332</v>
      </c>
      <c t="n" s="6" r="C37">
        <v>2029</v>
      </c>
      <c t="n" s="6" r="D37">
        <v>14</v>
      </c>
      <c t="n" s="6" r="E37">
        <v>196</v>
      </c>
    </row>
    <row spans="1:5" r="38">
      <c t="s" s="4" r="A38">
        <v>1183</v>
      </c>
      <c t="n" s="7" r="B38">
        <v>332</v>
      </c>
      <c t="n" s="7" r="C38">
        <v>2029</v>
      </c>
      <c t="n" s="7" r="D38">
        <v>14</v>
      </c>
      <c t="n" s="7" r="E38">
        <v>1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7</v>
      </c>
      <c t="s" s="2" r="B1">
        <v>1</v>
      </c>
    </row>
    <row spans="1:2" r="2">
      <c t="s" s="2" r="B2">
        <v>27</v>
      </c>
    </row>
    <row spans="1:2" r="3">
      <c t="s" s="3" r="A3">
        <v>248</v>
      </c>
    </row>
    <row spans="1:2" r="4">
      <c t="s" s="4" r="A4">
        <v>247</v>
      </c>
      <c t="s" s="4" r="B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0</v>
      </c>
      <c t="s" s="2" r="B1">
        <v>1</v>
      </c>
    </row>
    <row spans="1:2" r="2">
      <c t="s" s="2" r="B2">
        <v>27</v>
      </c>
    </row>
    <row spans="1:2" r="3">
      <c t="s" s="3" r="A3">
        <v>251</v>
      </c>
    </row>
    <row spans="1:2" r="4">
      <c t="s" s="4" r="A4">
        <v>250</v>
      </c>
      <c t="s" s="4" r="B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3</v>
      </c>
      <c t="s" s="2" r="B1">
        <v>1</v>
      </c>
    </row>
    <row spans="1:2" r="2">
      <c t="s" s="2" r="B2">
        <v>27</v>
      </c>
    </row>
    <row spans="1:2" r="3">
      <c t="s" s="3" r="A3">
        <v>254</v>
      </c>
    </row>
    <row spans="1:2" r="4">
      <c t="s" s="4" r="A4">
        <v>253</v>
      </c>
      <c t="s" s="4" r="B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6</v>
      </c>
      <c t="s" s="2" r="B1">
        <v>1</v>
      </c>
    </row>
    <row spans="1:2" r="2">
      <c t="s" s="2" r="B2">
        <v>27</v>
      </c>
    </row>
    <row spans="1:2" r="3">
      <c t="s" s="3" r="A3">
        <v>257</v>
      </c>
    </row>
    <row spans="1:2" r="4">
      <c t="s" s="4" r="A4">
        <v>256</v>
      </c>
      <c t="s" s="4" r="B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7</v>
      </c>
    </row>
    <row spans="1:2" r="3">
      <c t="s" s="3" r="A3">
        <v>260</v>
      </c>
    </row>
    <row spans="1:2" r="4">
      <c t="s" s="4" r="A4">
        <v>259</v>
      </c>
      <c t="s" s="4" r="B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2</v>
      </c>
      <c t="s" s="2" r="B1">
        <v>1</v>
      </c>
    </row>
    <row spans="1:2" r="2">
      <c t="s" s="2" r="B2">
        <v>27</v>
      </c>
    </row>
    <row spans="1:2" r="3">
      <c t="s" s="3" r="A3">
        <v>263</v>
      </c>
    </row>
    <row spans="1:2" r="4">
      <c t="s" s="4" r="A4">
        <v>262</v>
      </c>
      <c t="s" s="4" r="B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5</v>
      </c>
      <c t="s" s="2" r="B1">
        <v>1</v>
      </c>
    </row>
    <row spans="1:2" r="2">
      <c t="s" s="2" r="B2">
        <v>27</v>
      </c>
    </row>
    <row spans="1:2" r="3">
      <c t="s" s="3" r="A3">
        <v>266</v>
      </c>
    </row>
    <row spans="1:2" r="4">
      <c t="s" s="4" r="A4">
        <v>265</v>
      </c>
      <c t="s" s="4" r="B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8</v>
      </c>
      <c t="s" s="2" r="B1">
        <v>1</v>
      </c>
    </row>
    <row spans="1:2" r="2">
      <c t="s" s="2" r="B2">
        <v>27</v>
      </c>
    </row>
    <row spans="1:2" r="3">
      <c t="s" s="3" r="A3">
        <v>269</v>
      </c>
    </row>
    <row spans="1:2" r="4">
      <c t="s" s="4" r="A4">
        <v>268</v>
      </c>
      <c t="s" s="4" r="B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86960</v>
      </c>
      <c t="n" s="7" r="C3">
        <v>60117</v>
      </c>
    </row>
    <row spans="1:3" r="4">
      <c t="s" s="4" r="A4">
        <v>31</v>
      </c>
      <c t="s" s="4" r="B4">
        <v>32</v>
      </c>
      <c t="n" s="6" r="C4">
        <v>3223</v>
      </c>
    </row>
    <row spans="1:3" r="5">
      <c t="s" s="4" r="A5">
        <v>33</v>
      </c>
      <c t="n" s="7" r="B5">
        <v>3705</v>
      </c>
      <c t="n" s="6" r="C5">
        <v>17729</v>
      </c>
    </row>
    <row spans="1:3" r="6">
      <c t="s" s="4" r="A6">
        <v>34</v>
      </c>
      <c t="n" s="7" r="B6">
        <v>9457</v>
      </c>
      <c t="n" s="6" r="C6">
        <v>23534</v>
      </c>
    </row>
    <row spans="1:3" r="7">
      <c t="s" s="4" r="A7">
        <v>35</v>
      </c>
      <c t="s" s="4" r="B7">
        <v>32</v>
      </c>
      <c t="n" s="6" r="C7">
        <v>762</v>
      </c>
    </row>
    <row spans="1:3" r="8">
      <c t="s" s="4" r="A8">
        <v>36</v>
      </c>
      <c t="n" s="7" r="B8">
        <v>8114</v>
      </c>
      <c t="n" s="7" r="C8">
        <v>13012</v>
      </c>
    </row>
    <row spans="1:3" r="9">
      <c t="s" s="4" r="A9">
        <v>37</v>
      </c>
      <c t="n" s="6" r="B9">
        <v>200685</v>
      </c>
      <c t="s" s="4" r="C9">
        <v>32</v>
      </c>
    </row>
    <row spans="1:3" r="10">
      <c t="s" s="4" r="A10">
        <v>38</v>
      </c>
      <c t="n" s="6" r="B10">
        <v>30904</v>
      </c>
      <c t="n" s="7" r="C10">
        <v>7319</v>
      </c>
    </row>
    <row spans="1:3" r="11">
      <c t="s" s="4" r="A11">
        <v>39</v>
      </c>
      <c t="n" s="6" r="B11">
        <v>2752</v>
      </c>
      <c t="n" s="6" r="C11">
        <v>953</v>
      </c>
    </row>
    <row spans="1:3" r="12">
      <c t="s" s="4" r="A12">
        <v>40</v>
      </c>
      <c t="n" s="7" r="B12">
        <v>41</v>
      </c>
      <c t="n" s="6" r="C12">
        <v>484</v>
      </c>
    </row>
    <row spans="1:3" r="13">
      <c t="s" s="4" r="A13">
        <v>41</v>
      </c>
      <c t="s" s="4" r="B13">
        <v>32</v>
      </c>
      <c t="n" s="6" r="C13">
        <v>310</v>
      </c>
    </row>
    <row spans="1:3" r="14">
      <c t="s" s="4" r="A14">
        <v>42</v>
      </c>
      <c t="s" s="4" r="B14">
        <v>32</v>
      </c>
      <c t="n" s="6" r="C14">
        <v>122433</v>
      </c>
    </row>
    <row spans="1:3" r="15">
      <c t="s" s="4" r="A15">
        <v>43</v>
      </c>
      <c t="n" s="7" r="B15">
        <v>342618</v>
      </c>
      <c t="n" s="6" r="C15">
        <v>249876</v>
      </c>
    </row>
    <row spans="1:3" r="16">
      <c t="s" s="4" r="A16">
        <v>44</v>
      </c>
      <c t="n" s="6" r="B16">
        <v>48339</v>
      </c>
      <c t="n" s="6" r="C16">
        <v>35381</v>
      </c>
    </row>
    <row spans="1:3" r="17">
      <c t="s" s="4" r="A17">
        <v>45</v>
      </c>
      <c t="n" s="6" r="B17">
        <v>27708</v>
      </c>
      <c t="n" s="6" r="C17">
        <v>45176</v>
      </c>
    </row>
    <row spans="1:3" r="18">
      <c t="s" s="4" r="A18">
        <v>46</v>
      </c>
      <c t="n" s="6" r="B18">
        <v>89637</v>
      </c>
      <c t="n" s="6" r="C18">
        <v>5962</v>
      </c>
    </row>
    <row spans="1:3" r="19">
      <c t="s" s="4" r="A19">
        <v>47</v>
      </c>
      <c t="n" s="6" r="B19">
        <v>4879</v>
      </c>
      <c t="n" s="6" r="C19">
        <v>8511</v>
      </c>
    </row>
    <row spans="1:3" r="20">
      <c t="s" s="4" r="A20">
        <v>48</v>
      </c>
      <c t="n" s="6" r="B20">
        <v>4483</v>
      </c>
      <c t="n" s="6" r="C20">
        <v>10251</v>
      </c>
    </row>
    <row spans="1:3" r="21">
      <c t="s" s="4" r="A21">
        <v>49</v>
      </c>
      <c t="n" s="6" r="B21">
        <v>2325</v>
      </c>
      <c t="n" s="6" r="C21">
        <v>521</v>
      </c>
    </row>
    <row spans="1:3" r="22">
      <c t="s" s="4" r="A22">
        <v>50</v>
      </c>
      <c t="n" s="7" r="B22">
        <v>11612</v>
      </c>
      <c t="n" s="6" r="C22">
        <v>6128</v>
      </c>
    </row>
    <row spans="1:3" r="23">
      <c t="s" s="4" r="A23">
        <v>51</v>
      </c>
      <c t="s" s="4" r="B23">
        <v>32</v>
      </c>
      <c t="n" s="6" r="C23">
        <v>33791</v>
      </c>
    </row>
    <row spans="1:3" r="24">
      <c t="s" s="4" r="A24">
        <v>52</v>
      </c>
      <c t="n" s="7" r="B24">
        <v>531601</v>
      </c>
      <c t="n" s="6" r="C24">
        <v>395597</v>
      </c>
    </row>
    <row spans="1:3" r="25">
      <c t="s" s="3" r="A25">
        <v>53</v>
      </c>
    </row>
    <row spans="1:3" r="26">
      <c t="s" s="4" r="A26">
        <v>54</v>
      </c>
      <c t="s" s="4" r="B26">
        <v>32</v>
      </c>
      <c t="n" s="6" r="C26">
        <v>3000</v>
      </c>
    </row>
    <row spans="1:3" r="27">
      <c t="s" s="4" r="A27">
        <v>55</v>
      </c>
      <c t="n" s="7" r="B27">
        <v>36371</v>
      </c>
      <c t="n" s="6" r="C27">
        <v>39804</v>
      </c>
    </row>
    <row spans="1:3" r="28">
      <c t="s" s="4" r="A28">
        <v>56</v>
      </c>
      <c t="n" s="6" r="B28">
        <v>10744</v>
      </c>
      <c t="n" s="6" r="C28">
        <v>4863</v>
      </c>
    </row>
    <row spans="1:3" r="29">
      <c t="s" s="4" r="A29">
        <v>57</v>
      </c>
      <c t="n" s="6" r="B29">
        <v>1361</v>
      </c>
      <c t="n" s="6" r="C29">
        <v>4004</v>
      </c>
    </row>
    <row spans="1:3" r="30">
      <c t="s" s="4" r="A30">
        <v>58</v>
      </c>
      <c t="n" s="6" r="B30">
        <v>43567</v>
      </c>
      <c t="n" s="7" r="C30">
        <v>967</v>
      </c>
    </row>
    <row spans="1:3" r="31">
      <c t="s" s="4" r="A31">
        <v>59</v>
      </c>
      <c t="n" s="7" r="B31">
        <v>15389</v>
      </c>
      <c t="s" s="4" r="C31">
        <v>32</v>
      </c>
    </row>
    <row spans="1:3" r="32">
      <c t="s" s="4" r="A32">
        <v>60</v>
      </c>
      <c t="s" s="4" r="B32">
        <v>32</v>
      </c>
      <c t="n" s="7" r="C32">
        <v>72628</v>
      </c>
    </row>
    <row spans="1:3" r="33">
      <c t="s" s="4" r="A33">
        <v>61</v>
      </c>
      <c t="n" s="7" r="B33">
        <v>107432</v>
      </c>
      <c t="n" s="6" r="C33">
        <v>125266</v>
      </c>
    </row>
    <row spans="1:3" r="34">
      <c t="s" s="3" r="A34">
        <v>62</v>
      </c>
    </row>
    <row spans="1:3" r="35">
      <c t="s" s="4" r="A35">
        <v>63</v>
      </c>
      <c t="n" s="6" r="B35">
        <v>1205</v>
      </c>
      <c t="n" s="6" r="C35">
        <v>1257</v>
      </c>
    </row>
    <row spans="1:3" r="36">
      <c t="s" s="4" r="A36">
        <v>64</v>
      </c>
      <c t="n" s="6" r="B36">
        <v>91</v>
      </c>
      <c t="n" s="7" r="C36">
        <v>130</v>
      </c>
    </row>
    <row spans="1:3" r="37">
      <c t="s" s="4" r="A37">
        <v>65</v>
      </c>
      <c t="n" s="7" r="B37">
        <v>25240</v>
      </c>
      <c t="s" s="4" r="C37">
        <v>32</v>
      </c>
    </row>
    <row spans="1:3" r="38">
      <c t="s" s="4" r="A38">
        <v>66</v>
      </c>
      <c t="s" s="4" r="B38">
        <v>32</v>
      </c>
      <c t="n" s="7" r="C38">
        <v>72</v>
      </c>
    </row>
    <row spans="1:3" r="39">
      <c t="s" s="4" r="A39">
        <v>67</v>
      </c>
      <c t="n" s="7" r="B39">
        <v>133968</v>
      </c>
      <c t="n" s="7" r="C39">
        <v>126725</v>
      </c>
    </row>
    <row spans="1:3" r="40">
      <c t="s" s="4" r="A40">
        <v>68</v>
      </c>
      <c t="s" s="4" r="B40">
        <v>32</v>
      </c>
      <c t="s" s="4" r="C40">
        <v>32</v>
      </c>
    </row>
    <row spans="1:3" r="41">
      <c t="s" s="3" r="A41">
        <v>69</v>
      </c>
    </row>
    <row spans="1:3" r="42">
      <c t="s" s="4" r="A42">
        <v>70</v>
      </c>
      <c t="n" s="7" r="B42">
        <v>128</v>
      </c>
      <c t="n" s="7" r="C42">
        <v>128</v>
      </c>
    </row>
    <row spans="1:3" r="43">
      <c t="s" s="4" r="A43">
        <v>71</v>
      </c>
      <c t="n" s="6" r="B43">
        <v>317414</v>
      </c>
      <c t="n" s="6" r="C43">
        <v>323167</v>
      </c>
    </row>
    <row spans="1:3" r="44">
      <c t="s" s="4" r="A44">
        <v>72</v>
      </c>
      <c t="n" s="6" r="B44">
        <v>-3778</v>
      </c>
      <c t="n" s="6" r="C44">
        <v>-9236</v>
      </c>
    </row>
    <row spans="1:3" r="45">
      <c t="s" s="4" r="A45">
        <v>73</v>
      </c>
      <c t="n" s="6" r="B45">
        <v>49876</v>
      </c>
      <c t="n" s="6" r="C45">
        <v>-99138</v>
      </c>
    </row>
    <row spans="1:3" r="46">
      <c t="s" s="4" r="A46">
        <v>74</v>
      </c>
      <c t="n" s="6" r="B46">
        <v>22928</v>
      </c>
      <c t="n" s="6" r="C46">
        <v>33815</v>
      </c>
    </row>
    <row spans="1:3" r="47">
      <c t="s" s="4" r="A47">
        <v>75</v>
      </c>
      <c t="n" s="6" r="B47">
        <v>386568</v>
      </c>
      <c t="n" s="6" r="C47">
        <v>248736</v>
      </c>
    </row>
    <row spans="1:3" r="48">
      <c t="s" s="4" r="A48">
        <v>76</v>
      </c>
      <c t="n" s="6" r="B48">
        <v>11065</v>
      </c>
      <c t="n" s="6" r="C48">
        <v>20136</v>
      </c>
    </row>
    <row spans="1:3" r="49">
      <c t="s" s="4" r="A49">
        <v>77</v>
      </c>
      <c t="n" s="6" r="B49">
        <v>397633</v>
      </c>
      <c t="n" s="6" r="C49">
        <v>268872</v>
      </c>
    </row>
    <row spans="1:3" r="50">
      <c t="s" s="4" r="A50">
        <v>78</v>
      </c>
      <c t="n" s="7" r="B50">
        <v>531601</v>
      </c>
      <c t="n" s="7" r="C50">
        <v>395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1</v>
      </c>
      <c t="s" s="2" r="B1">
        <v>1</v>
      </c>
    </row>
    <row spans="1:2" r="2">
      <c t="s" s="2" r="B2">
        <v>27</v>
      </c>
    </row>
    <row spans="1:2" r="3">
      <c t="s" s="3" r="A3">
        <v>272</v>
      </c>
    </row>
    <row spans="1:2" r="4">
      <c t="s" s="4" r="A4">
        <v>271</v>
      </c>
      <c t="s" s="4" r="B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4</v>
      </c>
      <c t="s" s="2" r="B1">
        <v>1</v>
      </c>
    </row>
    <row spans="1:2" r="2">
      <c t="s" s="2" r="B2">
        <v>27</v>
      </c>
    </row>
    <row spans="1:2" r="3">
      <c t="s" s="3" r="A3">
        <v>275</v>
      </c>
    </row>
    <row spans="1:2" r="4">
      <c t="s" s="4" r="A4">
        <v>274</v>
      </c>
      <c t="s" s="4" r="B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7</v>
      </c>
      <c t="s" s="2" r="B1">
        <v>1</v>
      </c>
    </row>
    <row spans="1:2" r="2">
      <c t="s" s="2" r="B2">
        <v>27</v>
      </c>
    </row>
    <row spans="1:2" r="3">
      <c t="s" s="3" r="A3">
        <v>278</v>
      </c>
    </row>
    <row spans="1:2" r="4">
      <c t="s" s="4" r="A4">
        <v>277</v>
      </c>
      <c t="s" s="4" r="B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0</v>
      </c>
      <c t="s" s="2" r="B1">
        <v>1</v>
      </c>
    </row>
    <row spans="1:2" r="2">
      <c t="s" s="2" r="B2">
        <v>27</v>
      </c>
    </row>
    <row spans="1:2" r="3">
      <c t="s" s="3" r="A3">
        <v>281</v>
      </c>
    </row>
    <row spans="1:2" r="4">
      <c t="s" s="4" r="A4">
        <v>280</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3</v>
      </c>
      <c t="s" s="2" r="B1">
        <v>1</v>
      </c>
    </row>
    <row spans="1:2" r="2">
      <c t="s" s="2" r="B2">
        <v>27</v>
      </c>
    </row>
    <row spans="1:2" r="3">
      <c t="s" s="3" r="A3">
        <v>284</v>
      </c>
    </row>
    <row spans="1:2" r="4">
      <c t="s" s="4" r="A4">
        <v>283</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6</v>
      </c>
      <c t="s" s="2" r="B1">
        <v>1</v>
      </c>
    </row>
    <row spans="1:2" r="2">
      <c t="s" s="2" r="B2">
        <v>27</v>
      </c>
    </row>
    <row spans="1:2" r="3">
      <c t="s" s="3" r="A3">
        <v>287</v>
      </c>
    </row>
    <row spans="1:2" r="4">
      <c t="s" s="4" r="A4">
        <v>286</v>
      </c>
      <c t="s" s="4"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9</v>
      </c>
      <c t="s" s="2" r="B1">
        <v>1</v>
      </c>
    </row>
    <row spans="1:2" r="2">
      <c t="s" s="2" r="B2">
        <v>27</v>
      </c>
    </row>
    <row spans="1:2" r="3">
      <c t="s" s="3" r="A3">
        <v>290</v>
      </c>
    </row>
    <row spans="1:2" r="4">
      <c t="s" s="4" r="A4">
        <v>289</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2</v>
      </c>
      <c t="s" s="2" r="B1">
        <v>1</v>
      </c>
    </row>
    <row spans="1:2" r="2">
      <c t="s" s="2" r="B2">
        <v>27</v>
      </c>
    </row>
    <row spans="1:2" r="3">
      <c t="s" s="3" r="A3">
        <v>293</v>
      </c>
    </row>
    <row spans="1:2" r="4">
      <c t="s" s="4" r="A4">
        <v>292</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5</v>
      </c>
      <c t="s" s="2" r="B1">
        <v>1</v>
      </c>
    </row>
    <row spans="1:2" r="2">
      <c t="s" s="2" r="B2">
        <v>27</v>
      </c>
    </row>
    <row spans="1:2" r="3">
      <c t="s" s="3" r="A3">
        <v>296</v>
      </c>
    </row>
    <row spans="1:2" r="4">
      <c t="s" s="4" r="A4">
        <v>295</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8</v>
      </c>
      <c t="s" s="2" r="B1">
        <v>1</v>
      </c>
    </row>
    <row spans="1:2" r="2">
      <c t="s" s="2" r="B2">
        <v>27</v>
      </c>
    </row>
    <row spans="1:2" r="3">
      <c t="s" s="3" r="A3">
        <v>299</v>
      </c>
    </row>
    <row spans="1:2" r="4">
      <c t="s" s="4" r="A4">
        <v>298</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v>
      </c>
      <c t="s" s="2" r="B1">
        <v>27</v>
      </c>
      <c t="s" s="2" r="C1">
        <v>28</v>
      </c>
    </row>
    <row spans="1:3" r="2">
      <c t="s" s="4" r="A2">
        <v>80</v>
      </c>
      <c t="s" s="4" r="B2">
        <v>32</v>
      </c>
      <c t="n" s="7" r="C2">
        <v>3000</v>
      </c>
    </row>
    <row spans="1:3" r="3">
      <c t="s" s="4" r="A3">
        <v>81</v>
      </c>
      <c t="n" s="7" r="B3">
        <v>1727</v>
      </c>
      <c t="n" s="6" r="C3">
        <v>4458</v>
      </c>
    </row>
    <row spans="1:3" r="4">
      <c t="s" s="4" r="A4">
        <v>82</v>
      </c>
      <c t="n" s="6" r="B4">
        <v>36371</v>
      </c>
      <c t="n" s="6" r="C4">
        <v>39804</v>
      </c>
    </row>
    <row spans="1:3" r="5">
      <c t="s" s="4" r="A5">
        <v>83</v>
      </c>
      <c t="n" s="6" r="B5">
        <v>10744</v>
      </c>
      <c t="n" s="6" r="C5">
        <v>4863</v>
      </c>
    </row>
    <row spans="1:3" r="6">
      <c t="s" s="4" r="A6">
        <v>84</v>
      </c>
      <c t="n" s="6" r="B6">
        <v>1361</v>
      </c>
      <c t="n" s="6" r="C6">
        <v>4004</v>
      </c>
    </row>
    <row spans="1:3" r="7">
      <c t="s" s="4" r="A7">
        <v>85</v>
      </c>
      <c t="n" s="6" r="B7">
        <v>43567</v>
      </c>
      <c t="n" s="7" r="C7">
        <v>967</v>
      </c>
    </row>
    <row spans="1:3" r="8">
      <c t="s" s="4" r="A8">
        <v>86</v>
      </c>
      <c t="n" s="6" r="B8">
        <v>15389</v>
      </c>
      <c t="s" s="4" r="C8">
        <v>32</v>
      </c>
    </row>
    <row spans="1:3" r="9">
      <c t="s" s="4" r="A9">
        <v>87</v>
      </c>
      <c t="n" s="6" r="B9">
        <v>1205</v>
      </c>
      <c t="n" s="7" r="C9">
        <v>1257</v>
      </c>
    </row>
    <row spans="1:3" r="10">
      <c t="s" s="4" r="A10">
        <v>88</v>
      </c>
      <c t="n" s="6" r="B10">
        <v>91</v>
      </c>
      <c t="n" s="7" r="C10">
        <v>130</v>
      </c>
    </row>
    <row spans="1:3" r="11">
      <c t="s" s="4" r="A11">
        <v>89</v>
      </c>
      <c t="n" s="7" r="B11">
        <v>25240</v>
      </c>
      <c t="s" s="4" r="C11">
        <v>32</v>
      </c>
    </row>
    <row spans="1:3" r="12">
      <c t="s" s="4" r="A12">
        <v>90</v>
      </c>
      <c t="n" s="8" r="B12">
        <v>0.001</v>
      </c>
      <c t="n" s="8" r="C12">
        <v>0.001</v>
      </c>
    </row>
    <row spans="1:3" r="13">
      <c t="s" s="4" r="A13">
        <v>91</v>
      </c>
      <c t="n" s="6" r="B13">
        <v>900000000</v>
      </c>
      <c t="n" s="6" r="C13">
        <v>900000000</v>
      </c>
    </row>
    <row spans="1:3" r="14">
      <c t="s" s="4" r="A14">
        <v>92</v>
      </c>
      <c t="n" s="6" r="B14">
        <v>127662057</v>
      </c>
      <c t="n" s="6" r="C14">
        <v>127662057</v>
      </c>
    </row>
    <row spans="1:3" r="15">
      <c t="s" s="4" r="A15">
        <v>93</v>
      </c>
      <c t="n" s="6" r="B15">
        <v>124395645</v>
      </c>
      <c t="n" s="6" r="C15">
        <v>119942413</v>
      </c>
    </row>
    <row spans="1:3" r="16">
      <c t="s" s="4" r="A16">
        <v>94</v>
      </c>
      <c t="n" s="6" r="B16">
        <v>3266412</v>
      </c>
      <c t="n" s="6" r="C16">
        <v>7719644</v>
      </c>
    </row>
    <row spans="1:3" r="17">
      <c t="s" s="4" r="A17">
        <v>95</v>
      </c>
    </row>
    <row spans="1:3" r="18">
      <c t="s" s="4" r="A18">
        <v>80</v>
      </c>
      <c t="s" s="4" r="B18">
        <v>32</v>
      </c>
      <c t="s" s="4" r="C18">
        <v>32</v>
      </c>
    </row>
    <row spans="1:3" r="19">
      <c t="s" s="4" r="A19">
        <v>82</v>
      </c>
      <c t="n" s="7" r="B19">
        <v>33818</v>
      </c>
      <c t="n" s="7" r="C19">
        <v>33302</v>
      </c>
    </row>
    <row spans="1:3" r="20">
      <c t="s" s="4" r="A20">
        <v>83</v>
      </c>
      <c t="n" s="6" r="B20">
        <v>7554</v>
      </c>
      <c t="n" s="6" r="C20">
        <v>2994</v>
      </c>
    </row>
    <row spans="1:3" r="21">
      <c t="s" s="4" r="A21">
        <v>84</v>
      </c>
      <c t="n" s="6" r="B21">
        <v>1355</v>
      </c>
      <c t="n" s="6" r="C21">
        <v>3998</v>
      </c>
    </row>
    <row spans="1:3" r="22">
      <c t="s" s="4" r="A22">
        <v>85</v>
      </c>
      <c t="n" s="6" r="B22">
        <v>43081</v>
      </c>
      <c t="n" s="7" r="C22">
        <v>408</v>
      </c>
    </row>
    <row spans="1:3" r="23">
      <c t="s" s="4" r="A23">
        <v>86</v>
      </c>
      <c t="n" s="6" r="B23">
        <v>15389</v>
      </c>
      <c t="s" s="4" r="C23">
        <v>32</v>
      </c>
    </row>
    <row spans="1:3" r="24">
      <c t="s" s="4" r="A24">
        <v>87</v>
      </c>
      <c t="n" s="6" r="B24">
        <v>1205</v>
      </c>
      <c t="n" s="7" r="C24">
        <v>1257</v>
      </c>
    </row>
    <row spans="1:3" r="25">
      <c t="s" s="4" r="A25">
        <v>88</v>
      </c>
      <c t="n" s="6" r="B25">
        <v>91</v>
      </c>
      <c t="n" s="7" r="C25">
        <v>130</v>
      </c>
    </row>
    <row spans="1:3" r="26">
      <c t="s" s="4" r="A26">
        <v>89</v>
      </c>
      <c t="n" s="7" r="B26">
        <v>25240</v>
      </c>
      <c t="s" s="4" r="C26">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1</v>
      </c>
      <c t="s" s="2" r="B1">
        <v>1</v>
      </c>
    </row>
    <row spans="1:2" r="2">
      <c t="s" s="2" r="B2">
        <v>27</v>
      </c>
    </row>
    <row spans="1:2" r="3">
      <c t="s" s="3" r="A3">
        <v>302</v>
      </c>
    </row>
    <row spans="1:2" r="4">
      <c t="s" s="4" r="A4">
        <v>301</v>
      </c>
      <c t="s" s="4"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4</v>
      </c>
      <c t="s" s="2" r="B1">
        <v>1</v>
      </c>
    </row>
    <row spans="1:2" r="2">
      <c t="s" s="2" r="B2">
        <v>27</v>
      </c>
    </row>
    <row spans="1:2" r="3">
      <c t="s" s="3" r="A3">
        <v>305</v>
      </c>
    </row>
    <row spans="1:2" r="4">
      <c t="s" s="4" r="A4">
        <v>304</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7</v>
      </c>
      <c t="s" s="2" r="B1">
        <v>1</v>
      </c>
    </row>
    <row spans="1:2" r="2">
      <c t="s" s="2" r="B2">
        <v>27</v>
      </c>
    </row>
    <row spans="1:2" r="3">
      <c t="s" s="3" r="A3">
        <v>308</v>
      </c>
    </row>
    <row spans="1:2" r="4">
      <c t="s" s="4" r="A4">
        <v>307</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10</v>
      </c>
      <c t="s" s="2" r="B1">
        <v>1</v>
      </c>
    </row>
    <row spans="1:2" r="2">
      <c t="s" s="2" r="B2">
        <v>27</v>
      </c>
    </row>
    <row spans="1:2" r="3">
      <c t="s" s="3" r="A3">
        <v>311</v>
      </c>
    </row>
    <row spans="1:2" r="4">
      <c t="s" s="4" r="A4">
        <v>310</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3</v>
      </c>
      <c t="s" s="2" r="B1">
        <v>1</v>
      </c>
    </row>
    <row spans="1:2" r="2">
      <c t="s" s="2" r="B2">
        <v>27</v>
      </c>
    </row>
    <row spans="1:2" r="3">
      <c t="s" s="3" r="A3">
        <v>314</v>
      </c>
    </row>
    <row spans="1:2" r="4">
      <c t="s" s="4" r="A4">
        <v>313</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6</v>
      </c>
      <c t="s" s="2" r="B1">
        <v>1</v>
      </c>
    </row>
    <row spans="1:2" r="2">
      <c t="s" s="2" r="B2">
        <v>27</v>
      </c>
    </row>
    <row spans="1:2" r="3">
      <c t="s" s="3" r="A3">
        <v>317</v>
      </c>
    </row>
    <row spans="1:2" r="4">
      <c t="s" s="4" r="A4">
        <v>316</v>
      </c>
      <c t="s" s="4"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19</v>
      </c>
      <c t="s" s="2" r="B1">
        <v>1</v>
      </c>
    </row>
    <row spans="1:2" r="2">
      <c t="s" s="2" r="B2">
        <v>27</v>
      </c>
    </row>
    <row spans="1:2" r="3">
      <c t="s" s="3" r="A3">
        <v>320</v>
      </c>
    </row>
    <row spans="1:2" r="4">
      <c t="s" s="4" r="A4">
        <v>319</v>
      </c>
      <c t="s" s="4" r="B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22</v>
      </c>
      <c t="s" s="2" r="B1">
        <v>1</v>
      </c>
    </row>
    <row spans="1:2" r="2">
      <c t="s" s="2" r="B2">
        <v>27</v>
      </c>
    </row>
    <row spans="1:2" r="3">
      <c t="s" s="3" r="A3">
        <v>323</v>
      </c>
    </row>
    <row spans="1:2" r="4">
      <c t="s" s="4" r="A4">
        <v>322</v>
      </c>
      <c t="s" s="4" r="B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5</v>
      </c>
      <c t="s" s="2" r="B1">
        <v>1</v>
      </c>
    </row>
    <row spans="1:2" r="2">
      <c t="s" s="2" r="B2">
        <v>27</v>
      </c>
    </row>
    <row spans="1:2" r="3">
      <c t="s" s="3" r="A3">
        <v>326</v>
      </c>
    </row>
    <row spans="1:2" r="4">
      <c t="s" s="4" r="A4">
        <v>325</v>
      </c>
      <c t="s" s="4" r="B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8</v>
      </c>
      <c t="s" s="2" r="B1">
        <v>1</v>
      </c>
    </row>
    <row spans="1:2" r="2">
      <c t="s" s="2" r="B2">
        <v>27</v>
      </c>
    </row>
    <row spans="1:2" r="3">
      <c t="s" s="3" r="A3">
        <v>329</v>
      </c>
    </row>
    <row spans="1:2" r="4">
      <c t="s" s="4" r="A4">
        <v>328</v>
      </c>
      <c t="s" s="4" r="B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6</v>
      </c>
      <c t="s" s="2" r="C1">
        <v>1</v>
      </c>
    </row>
    <row spans="1:5" r="2">
      <c t="s" s="2" r="C2">
        <v>27</v>
      </c>
      <c t="s" s="2" r="D2">
        <v>28</v>
      </c>
      <c t="s" s="2" r="E2">
        <v>97</v>
      </c>
    </row>
    <row spans="1:5" r="3">
      <c t="s" s="3" r="A3">
        <v>98</v>
      </c>
    </row>
    <row spans="1:5" r="4">
      <c t="s" s="4" r="A4">
        <v>99</v>
      </c>
      <c t="n" s="7" r="C4">
        <v>50866</v>
      </c>
      <c t="n" s="7" r="D4">
        <v>75947</v>
      </c>
      <c t="n" s="7" r="E4">
        <v>92764</v>
      </c>
    </row>
    <row spans="1:5" r="5">
      <c t="s" s="4" r="A5">
        <v>100</v>
      </c>
      <c t="n" s="6" r="C5">
        <v>-633</v>
      </c>
      <c t="n" s="6" r="D5">
        <v>-1254</v>
      </c>
      <c t="n" s="6" r="E5">
        <v>-1511</v>
      </c>
    </row>
    <row spans="1:5" r="6">
      <c t="s" s="4" r="A6">
        <v>101</v>
      </c>
      <c t="n" s="6" r="C6">
        <v>50233</v>
      </c>
      <c t="n" s="6" r="D6">
        <v>74693</v>
      </c>
      <c t="n" s="6" r="E6">
        <v>91253</v>
      </c>
    </row>
    <row spans="1:5" r="7">
      <c t="s" s="4" r="A7">
        <v>102</v>
      </c>
      <c t="n" s="6" r="C7">
        <v>89577</v>
      </c>
      <c t="n" s="6" r="D7">
        <v>96608</v>
      </c>
      <c t="n" s="6" r="E7">
        <v>97741</v>
      </c>
    </row>
    <row spans="1:5" r="8">
      <c t="s" s="4" r="A8">
        <v>103</v>
      </c>
      <c t="n" s="6" r="C8">
        <v>-39344</v>
      </c>
      <c t="n" s="6" r="D8">
        <v>-21915</v>
      </c>
      <c t="n" s="6" r="E8">
        <v>-6488</v>
      </c>
    </row>
    <row spans="1:5" r="9">
      <c t="s" s="3" r="A9">
        <v>104</v>
      </c>
    </row>
    <row spans="1:5" r="10">
      <c t="s" s="4" r="A10">
        <v>105</v>
      </c>
      <c t="n" s="6" r="C10">
        <v>9611</v>
      </c>
      <c t="n" s="6" r="D10">
        <v>12916</v>
      </c>
      <c t="n" s="6" r="E10">
        <v>9202</v>
      </c>
    </row>
    <row spans="1:5" r="11">
      <c t="s" s="4" r="A11">
        <v>106</v>
      </c>
      <c t="n" s="6" r="C11">
        <v>27102</v>
      </c>
      <c t="n" s="6" r="D11">
        <v>20620</v>
      </c>
      <c t="n" s="6" r="E11">
        <v>15104</v>
      </c>
    </row>
    <row spans="1:5" r="12">
      <c t="s" s="4" r="A12">
        <v>107</v>
      </c>
      <c t="n" s="6" r="C12">
        <v>36713</v>
      </c>
      <c t="n" s="6" r="D12">
        <v>33536</v>
      </c>
      <c t="n" s="6" r="E12">
        <v>24306</v>
      </c>
    </row>
    <row spans="1:5" r="13">
      <c t="s" s="4" r="A13">
        <v>108</v>
      </c>
      <c t="n" s="6" r="C13">
        <v>-76057</v>
      </c>
      <c t="n" s="6" r="D13">
        <v>-55451</v>
      </c>
      <c t="n" s="6" r="E13">
        <v>-30794</v>
      </c>
    </row>
    <row spans="1:5" r="14">
      <c t="s" s="4" r="A14">
        <v>109</v>
      </c>
      <c t="n" s="6" r="C14">
        <v>472</v>
      </c>
      <c t="n" s="6" r="D14">
        <v>1058</v>
      </c>
      <c t="n" s="6" r="E14">
        <v>-224</v>
      </c>
    </row>
    <row spans="1:5" r="15">
      <c t="s" s="4" r="A15">
        <v>110</v>
      </c>
      <c t="n" s="6" r="C15">
        <v>1383</v>
      </c>
      <c t="n" s="6" r="D15">
        <v>979</v>
      </c>
      <c t="n" s="6" r="E15">
        <v>695</v>
      </c>
    </row>
    <row spans="1:5" r="16">
      <c t="s" s="4" r="A16">
        <v>111</v>
      </c>
      <c t="n" s="6" r="C16">
        <v>-74202</v>
      </c>
      <c t="n" s="6" r="D16">
        <v>-53414</v>
      </c>
      <c t="n" s="6" r="E16">
        <v>-30323</v>
      </c>
    </row>
    <row spans="1:5" r="17">
      <c t="s" s="4" r="A17">
        <v>112</v>
      </c>
      <c t="n" s="6" r="C17">
        <v>6421</v>
      </c>
      <c t="n" s="6" r="D17">
        <v>-1512</v>
      </c>
      <c t="n" s="6" r="E17">
        <v>-537</v>
      </c>
    </row>
    <row spans="1:5" r="18">
      <c t="s" s="4" r="A18">
        <v>113</v>
      </c>
      <c t="n" s="6" r="C18">
        <v>-80623</v>
      </c>
      <c t="n" s="6" r="D18">
        <v>-51902</v>
      </c>
      <c t="n" s="6" r="E18">
        <v>-29786</v>
      </c>
    </row>
    <row spans="1:5" r="19">
      <c t="s" s="4" r="A19">
        <v>114</v>
      </c>
      <c t="n" s="6" r="C19">
        <v>2352</v>
      </c>
      <c t="n" s="6" r="D19">
        <v>-212</v>
      </c>
      <c t="n" s="6" r="E19">
        <v>-69</v>
      </c>
    </row>
    <row spans="1:5" r="20">
      <c t="s" s="4" r="A20">
        <v>115</v>
      </c>
      <c t="n" s="6" r="C20">
        <v>-78271</v>
      </c>
      <c t="n" s="6" r="D20">
        <v>-52114</v>
      </c>
      <c t="n" s="6" r="E20">
        <v>-29855</v>
      </c>
    </row>
    <row spans="1:5" r="21">
      <c t="s" s="4" r="A21">
        <v>116</v>
      </c>
      <c t="n" s="6" r="C21">
        <v>7620</v>
      </c>
      <c t="n" s="6" r="D21">
        <v>6808</v>
      </c>
      <c t="n" s="6" r="E21">
        <v>894</v>
      </c>
    </row>
    <row spans="1:5" r="22">
      <c t="s" s="4" r="A22">
        <v>117</v>
      </c>
      <c t="n" s="6" r="C22">
        <v>-70651</v>
      </c>
      <c t="n" s="6" r="D22">
        <v>-45306</v>
      </c>
      <c t="n" s="6" r="E22">
        <v>-28961</v>
      </c>
    </row>
    <row spans="1:5" r="23">
      <c t="s" s="3" r="A23">
        <v>118</v>
      </c>
    </row>
    <row spans="1:5" r="24">
      <c t="s" s="4" r="A24">
        <v>119</v>
      </c>
      <c t="n" s="6" r="C24">
        <v>272879</v>
      </c>
      <c t="n" s="6" r="D24">
        <v>22230</v>
      </c>
      <c t="n" s="6" r="E24">
        <v>17159</v>
      </c>
    </row>
    <row spans="1:5" r="25">
      <c t="s" s="4" r="A25">
        <v>120</v>
      </c>
      <c t="n" s="6" r="C25">
        <v>-51696</v>
      </c>
      <c t="n" s="6" r="D25">
        <v>-1942</v>
      </c>
      <c t="n" s="6" r="E25">
        <v>1176</v>
      </c>
    </row>
    <row spans="1:5" r="26">
      <c t="s" s="4" r="A26">
        <v>121</v>
      </c>
      <c t="n" s="6" r="C26">
        <v>221183</v>
      </c>
      <c t="n" s="6" r="D26">
        <v>20288</v>
      </c>
      <c t="n" s="7" r="E26">
        <v>18335</v>
      </c>
    </row>
    <row spans="1:5" r="27">
      <c t="s" s="4" r="A27">
        <v>122</v>
      </c>
      <c t="n" s="6" r="C27">
        <v>-885</v>
      </c>
      <c t="n" s="6" r="D27">
        <v>-677</v>
      </c>
      <c t="s" s="4" r="E27">
        <v>32</v>
      </c>
    </row>
    <row spans="1:5" r="28">
      <c t="s" s="4" r="A28">
        <v>123</v>
      </c>
      <c t="n" s="6" r="C28">
        <v>220298</v>
      </c>
      <c t="n" s="6" r="D28">
        <v>19611</v>
      </c>
      <c t="n" s="7" r="E28">
        <v>18335</v>
      </c>
    </row>
    <row spans="1:5" r="29">
      <c t="s" s="4" r="A29">
        <v>124</v>
      </c>
      <c t="n" s="6" r="C29">
        <v>142912</v>
      </c>
      <c t="n" s="6" r="D29">
        <v>-31826</v>
      </c>
      <c t="n" s="6" r="E29">
        <v>-11520</v>
      </c>
    </row>
    <row spans="1:5" r="30">
      <c t="s" s="4" r="A30">
        <v>125</v>
      </c>
      <c t="n" s="7" r="C30">
        <v>149647</v>
      </c>
      <c t="n" s="7" r="D30">
        <v>-25695</v>
      </c>
      <c t="n" s="7" r="E30">
        <v>-10626</v>
      </c>
    </row>
    <row spans="1:5" r="31">
      <c t="s" s="4" r="A31">
        <v>126</v>
      </c>
      <c t="n" s="9" r="C31">
        <v>1.23</v>
      </c>
      <c t="n" s="9" r="D31">
        <v>-0.22</v>
      </c>
      <c t="n" s="9" r="E31">
        <v>-0.09</v>
      </c>
    </row>
    <row spans="1:5" r="32">
      <c t="s" s="4" r="A32">
        <v>127</v>
      </c>
      <c t="n" s="10" r="C32">
        <v>1.16</v>
      </c>
      <c t="n" s="10" r="D32">
        <v>-0.22</v>
      </c>
      <c t="n" s="10" r="E32">
        <v>-0.09</v>
      </c>
    </row>
    <row spans="1:5" r="33">
      <c t="s" s="4" r="A33">
        <v>128</v>
      </c>
      <c t="n" s="10" r="C33">
        <v>-0.58</v>
      </c>
      <c t="n" s="10" r="D33">
        <v>-0.38</v>
      </c>
      <c t="n" s="10" r="E33">
        <v>-0.24</v>
      </c>
    </row>
    <row spans="1:5" r="34">
      <c t="s" s="4" r="A34">
        <v>129</v>
      </c>
      <c t="n" s="10" r="C34">
        <v>-0.58</v>
      </c>
      <c t="n" s="10" r="D34">
        <v>-0.38</v>
      </c>
      <c t="n" s="10" r="E34">
        <v>-0.24</v>
      </c>
    </row>
    <row spans="1:5" r="35">
      <c t="s" s="4" r="A35">
        <v>130</v>
      </c>
      <c t="n" s="10" r="C35">
        <v>1.81</v>
      </c>
      <c t="n" s="10" r="D35">
        <v>0.16</v>
      </c>
      <c t="n" s="10" r="E35">
        <v>0.15</v>
      </c>
    </row>
    <row spans="1:5" r="36">
      <c t="s" s="4" r="A36">
        <v>131</v>
      </c>
      <c t="n" s="9" r="C36">
        <v>1.7</v>
      </c>
      <c t="n" s="9" r="D36">
        <v>0.16</v>
      </c>
      <c t="n" s="9" r="E36">
        <v>0.15</v>
      </c>
    </row>
    <row spans="1:5" r="37">
      <c t="s" s="4" r="A37">
        <v>132</v>
      </c>
      <c t="n" s="6" r="C37">
        <v>121740194</v>
      </c>
      <c t="n" s="6" r="D37">
        <v>119304773</v>
      </c>
      <c t="n" s="6" r="E37">
        <v>120386635</v>
      </c>
    </row>
    <row spans="1:5" r="38">
      <c t="s" s="4" r="A38">
        <v>133</v>
      </c>
      <c t="n" s="6" r="C38">
        <v>121740194</v>
      </c>
      <c t="n" s="6" r="D38">
        <v>119304773</v>
      </c>
      <c t="n" s="6" r="E38">
        <v>120386635</v>
      </c>
    </row>
    <row spans="1:5" r="39">
      <c t="s" s="4" r="A39">
        <v>134</v>
      </c>
      <c t="s" s="4" r="B39">
        <v>135</v>
      </c>
      <c t="n" s="6" r="C39">
        <v>121740194</v>
      </c>
      <c t="n" s="6" r="D39">
        <v>119304773</v>
      </c>
      <c t="n" s="6" r="E39">
        <v>120386635</v>
      </c>
    </row>
    <row spans="1:5" r="40">
      <c t="s" s="4" r="A40">
        <v>136</v>
      </c>
      <c t="s" s="4" r="B40">
        <v>137</v>
      </c>
      <c t="n" s="6" r="C40">
        <v>129372158</v>
      </c>
      <c t="n" s="6" r="D40">
        <v>119924927</v>
      </c>
      <c t="n" s="6" r="E40">
        <v>120391294</v>
      </c>
    </row>
    <row spans="1:5" r="41">
      <c t="n" r="A41"/>
    </row>
    <row spans="1:5" r="42">
      <c t="s" s="4" r="A42">
        <v>135</v>
      </c>
      <c t="s" s="4" r="B42">
        <v>138</v>
      </c>
    </row>
    <row spans="1:5" r="43">
      <c t="s" s="4" r="A43">
        <v>137</v>
      </c>
      <c t="s" s="4" r="B43">
        <v>139</v>
      </c>
    </row>
  </sheetData>
  <mergeCells count="5">
    <mergeCell ref="A1:B2"/>
    <mergeCell ref="C1:E1"/>
    <mergeCell ref="A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7</v>
      </c>
    </row>
    <row spans="1:2" r="3">
      <c t="s" s="3" r="A3">
        <v>332</v>
      </c>
    </row>
    <row spans="1:2" r="4">
      <c t="s" s="4" r="A4">
        <v>331</v>
      </c>
      <c t="s" s="4" r="B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t="s" s="1" r="A1">
        <v>334</v>
      </c>
      <c t="s" s="2" r="B1">
        <v>1</v>
      </c>
    </row>
    <row spans="1:2" r="2">
      <c t="s" s="2" r="B2">
        <v>27</v>
      </c>
    </row>
    <row spans="1:2" r="3">
      <c t="s" s="3" r="A3">
        <v>248</v>
      </c>
    </row>
    <row spans="1:2" r="4">
      <c t="s" s="4" r="A4">
        <v>335</v>
      </c>
      <c t="s" s="4" r="B4">
        <v>336</v>
      </c>
    </row>
    <row spans="1:2" r="5">
      <c t="s" s="4" r="A5">
        <v>337</v>
      </c>
      <c t="s" s="4" r="B5">
        <v>338</v>
      </c>
    </row>
    <row spans="1:2" r="6">
      <c t="s" s="4" r="A6">
        <v>339</v>
      </c>
      <c t="s" s="4" r="B6">
        <v>340</v>
      </c>
    </row>
    <row spans="1:2" r="7">
      <c t="s" s="4" r="A7">
        <v>341</v>
      </c>
      <c t="s" s="4" r="B7">
        <v>342</v>
      </c>
    </row>
    <row spans="1:2" r="8">
      <c t="s" s="4" r="A8">
        <v>343</v>
      </c>
      <c t="s" s="4" r="B8">
        <v>344</v>
      </c>
    </row>
    <row spans="1:2" r="9">
      <c t="s" s="4" r="A9">
        <v>345</v>
      </c>
      <c t="s" s="4" r="B9">
        <v>346</v>
      </c>
    </row>
    <row spans="1:2" r="10">
      <c t="s" s="4" r="A10">
        <v>347</v>
      </c>
      <c t="s" s="4" r="B10">
        <v>348</v>
      </c>
    </row>
    <row spans="1:2" r="11">
      <c t="s" s="4" r="A11">
        <v>30</v>
      </c>
      <c t="s" s="4" r="B11">
        <v>349</v>
      </c>
    </row>
    <row spans="1:2" r="12">
      <c t="s" s="4" r="A12">
        <v>31</v>
      </c>
      <c t="s" s="4" r="B12">
        <v>350</v>
      </c>
    </row>
    <row spans="1:2" r="13">
      <c t="s" s="4" r="A13">
        <v>33</v>
      </c>
      <c t="s" s="4" r="B13">
        <v>351</v>
      </c>
    </row>
    <row spans="1:2" r="14">
      <c t="s" s="4" r="A14">
        <v>41</v>
      </c>
      <c t="s" s="4" r="B14">
        <v>352</v>
      </c>
    </row>
    <row spans="1:2" r="15">
      <c t="s" s="4" r="A15">
        <v>353</v>
      </c>
      <c t="s" s="4" r="B15">
        <v>354</v>
      </c>
    </row>
    <row spans="1:2" r="16">
      <c t="s" s="4" r="A16">
        <v>46</v>
      </c>
      <c t="s" s="4" r="B16">
        <v>355</v>
      </c>
    </row>
    <row spans="1:2" r="17">
      <c t="s" s="4" r="A17">
        <v>356</v>
      </c>
      <c t="s" s="4" r="B17">
        <v>357</v>
      </c>
    </row>
    <row spans="1:2" r="18">
      <c t="s" s="4" r="A18">
        <v>358</v>
      </c>
      <c t="s" s="4" r="B18">
        <v>359</v>
      </c>
    </row>
    <row spans="1:2" r="19">
      <c t="s" s="4" r="A19">
        <v>360</v>
      </c>
      <c t="s" s="4" r="B19">
        <v>361</v>
      </c>
    </row>
    <row spans="1:2" r="20">
      <c t="s" s="4" r="A20">
        <v>362</v>
      </c>
      <c t="s" s="4" r="B20">
        <v>363</v>
      </c>
    </row>
    <row spans="1:2" r="21">
      <c t="s" s="4" r="A21">
        <v>364</v>
      </c>
      <c t="s" s="4" r="B21">
        <v>365</v>
      </c>
    </row>
    <row spans="1:2" r="22">
      <c t="s" s="4" r="A22">
        <v>366</v>
      </c>
      <c t="s" s="4" r="B22">
        <v>367</v>
      </c>
    </row>
    <row spans="1:2" r="23">
      <c t="s" s="4" r="A23">
        <v>368</v>
      </c>
      <c t="s" s="4" r="B23">
        <v>369</v>
      </c>
    </row>
    <row spans="1:2" r="24">
      <c t="s" s="4" r="A24">
        <v>370</v>
      </c>
      <c t="s" s="4" r="B24">
        <v>371</v>
      </c>
    </row>
    <row spans="1:2" r="25">
      <c t="s" s="4" r="A25">
        <v>372</v>
      </c>
      <c t="s" s="4" r="B25">
        <v>373</v>
      </c>
    </row>
    <row spans="1:2" r="26">
      <c t="s" s="4" r="A26">
        <v>374</v>
      </c>
      <c t="s" s="4" r="B26">
        <v>375</v>
      </c>
    </row>
    <row spans="1:2" r="27">
      <c t="s" s="4" r="A27">
        <v>376</v>
      </c>
      <c t="s" s="4" r="B27">
        <v>377</v>
      </c>
    </row>
    <row spans="1:2" r="28">
      <c t="s" s="4" r="A28">
        <v>149</v>
      </c>
      <c t="s" s="4" r="B28">
        <v>378</v>
      </c>
    </row>
    <row spans="1:2" r="29">
      <c t="s" s="4" r="A29">
        <v>379</v>
      </c>
      <c t="s" s="4" r="B29">
        <v>380</v>
      </c>
    </row>
    <row spans="1:2" r="30">
      <c t="s" s="4" r="A30">
        <v>381</v>
      </c>
      <c t="s" s="4" r="B30">
        <v>382</v>
      </c>
    </row>
    <row spans="1:2" r="31">
      <c t="s" s="4" r="A31">
        <v>383</v>
      </c>
      <c t="s" s="4" r="B31">
        <v>384</v>
      </c>
    </row>
    <row spans="1:2" r="32">
      <c t="s" s="4" r="A32">
        <v>385</v>
      </c>
      <c t="s" s="4" r="B32">
        <v>386</v>
      </c>
    </row>
    <row spans="1:2" r="33">
      <c t="s" s="4" r="A33">
        <v>387</v>
      </c>
      <c t="s" s="4" r="B33">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s="1" r="A1">
        <v>389</v>
      </c>
      <c t="s" s="2" r="B1">
        <v>1</v>
      </c>
    </row>
    <row spans="1:2" r="2">
      <c t="s" s="2" r="B2">
        <v>27</v>
      </c>
    </row>
    <row spans="1:2" r="3">
      <c t="s" s="3" r="A3">
        <v>390</v>
      </c>
    </row>
    <row spans="1:2" r="4">
      <c t="s" s="4" r="A4">
        <v>391</v>
      </c>
      <c t="s" s="4" r="B4">
        <v>392</v>
      </c>
    </row>
    <row spans="1:2" r="5">
      <c t="s" s="4" r="A5">
        <v>95</v>
      </c>
    </row>
    <row spans="1:2" r="6">
      <c t="s" s="3" r="A6">
        <v>390</v>
      </c>
    </row>
    <row spans="1:2" r="7">
      <c t="s" s="4" r="A7">
        <v>393</v>
      </c>
      <c t="s" s="4" r="B7">
        <v>394</v>
      </c>
    </row>
    <row spans="1:2" r="8">
      <c t="s" s="4" r="A8">
        <v>395</v>
      </c>
      <c t="s" s="4" r="B8">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97</v>
      </c>
      <c t="s" s="2" r="B1">
        <v>1</v>
      </c>
    </row>
    <row spans="1:2" r="2">
      <c t="s" s="2" r="B2">
        <v>27</v>
      </c>
    </row>
    <row spans="1:2" r="3">
      <c t="s" s="3" r="A3">
        <v>248</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7</v>
      </c>
    </row>
    <row spans="1:2" r="3">
      <c t="s" s="3" r="A3">
        <v>405</v>
      </c>
    </row>
    <row spans="1:2" r="4">
      <c t="s" s="4" r="A4">
        <v>406</v>
      </c>
      <c t="s" s="4" r="B4">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08</v>
      </c>
      <c t="s" s="2" r="B1">
        <v>1</v>
      </c>
    </row>
    <row spans="1:2" r="2">
      <c t="s" s="2" r="B2">
        <v>27</v>
      </c>
    </row>
    <row spans="1:2" r="3">
      <c t="s" s="3" r="A3">
        <v>254</v>
      </c>
    </row>
    <row spans="1:2" r="4">
      <c t="s" s="4" r="A4">
        <v>409</v>
      </c>
      <c t="s" s="4" r="B4">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411</v>
      </c>
      <c t="s" s="2" r="B1">
        <v>1</v>
      </c>
    </row>
    <row spans="1:2" r="2">
      <c t="s" s="2" r="B2">
        <v>27</v>
      </c>
    </row>
    <row spans="1:2" r="3">
      <c t="s" s="3" r="A3">
        <v>260</v>
      </c>
    </row>
    <row spans="1:2" r="4">
      <c t="s" s="4" r="A4">
        <v>412</v>
      </c>
      <c t="s" s="4" r="B4">
        <v>413</v>
      </c>
    </row>
    <row spans="1:2" r="5">
      <c t="s" s="4" r="A5">
        <v>414</v>
      </c>
      <c t="s" s="4" r="B5">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416</v>
      </c>
      <c t="s" s="2" r="B1">
        <v>1</v>
      </c>
    </row>
    <row spans="1:2" r="2">
      <c t="s" s="2" r="B2">
        <v>27</v>
      </c>
    </row>
    <row spans="1:2" r="3">
      <c t="s" s="3" r="A3">
        <v>263</v>
      </c>
    </row>
    <row spans="1:2" r="4">
      <c t="s" s="4" r="A4">
        <v>417</v>
      </c>
      <c t="s" s="4" r="B4">
        <v>418</v>
      </c>
    </row>
    <row spans="1:2" r="5">
      <c t="s" s="4" r="A5">
        <v>419</v>
      </c>
      <c t="s" s="4" r="B5">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21</v>
      </c>
      <c t="s" s="2" r="B1">
        <v>1</v>
      </c>
    </row>
    <row spans="1:2" r="2">
      <c t="s" s="2" r="B2">
        <v>27</v>
      </c>
    </row>
    <row spans="1:2" r="3">
      <c t="s" s="3" r="A3">
        <v>266</v>
      </c>
    </row>
    <row spans="1:2" r="4">
      <c t="s" s="4" r="A4">
        <v>422</v>
      </c>
      <c t="s" s="4" r="B4">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24</v>
      </c>
      <c t="s" s="2" r="B1">
        <v>1</v>
      </c>
    </row>
    <row spans="1:2" r="2">
      <c t="s" s="2" r="B2">
        <v>27</v>
      </c>
    </row>
    <row spans="1:2" r="3">
      <c t="s" s="3" r="A3">
        <v>425</v>
      </c>
    </row>
    <row spans="1:2" r="4">
      <c t="s" s="4" r="A4">
        <v>426</v>
      </c>
      <c t="s" s="4" r="B4">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40</v>
      </c>
      <c t="s" s="2" r="B1">
        <v>1</v>
      </c>
    </row>
    <row spans="1:4" r="2">
      <c t="s" s="2" r="B2">
        <v>27</v>
      </c>
      <c t="s" s="2" r="C2">
        <v>28</v>
      </c>
      <c t="s" s="2" r="D2">
        <v>97</v>
      </c>
    </row>
    <row spans="1:4" r="3">
      <c t="s" s="4" r="A3">
        <v>141</v>
      </c>
      <c t="n" s="7" r="B3">
        <v>244164</v>
      </c>
    </row>
    <row spans="1:4" r="4">
      <c t="s" s="4" r="A4">
        <v>142</v>
      </c>
    </row>
    <row spans="1:4" r="5">
      <c t="s" s="4" r="A5">
        <v>143</v>
      </c>
      <c t="s" s="4" r="B5">
        <v>32</v>
      </c>
      <c t="n" s="7" r="C5">
        <v>144</v>
      </c>
      <c t="s" s="4" r="D5">
        <v>32</v>
      </c>
    </row>
    <row spans="1:4" r="6">
      <c t="s" s="4" r="A6">
        <v>144</v>
      </c>
    </row>
    <row spans="1:4" r="7">
      <c t="s" s="4" r="A7">
        <v>143</v>
      </c>
      <c t="n" s="7" r="B7">
        <v>567</v>
      </c>
      <c t="n" s="7" r="C7">
        <v>1137</v>
      </c>
      <c t="n" s="7" r="D7">
        <v>9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28</v>
      </c>
      <c t="s" s="2" r="B1">
        <v>1</v>
      </c>
    </row>
    <row spans="1:2" r="2">
      <c t="s" s="2" r="B2">
        <v>27</v>
      </c>
    </row>
    <row spans="1:2" r="3">
      <c t="s" s="3" r="A3">
        <v>278</v>
      </c>
    </row>
    <row spans="1:2" r="4">
      <c t="s" s="4" r="A4">
        <v>429</v>
      </c>
      <c t="s" s="4" r="B4">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31</v>
      </c>
      <c t="s" s="2" r="B1">
        <v>1</v>
      </c>
    </row>
    <row spans="1:2" r="2">
      <c t="s" s="2" r="B2">
        <v>27</v>
      </c>
    </row>
    <row spans="1:2" r="3">
      <c t="s" s="3" r="A3">
        <v>281</v>
      </c>
    </row>
    <row spans="1:2" r="4">
      <c t="s" s="4" r="A4">
        <v>432</v>
      </c>
      <c t="s" s="4" r="B4">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34</v>
      </c>
      <c t="s" s="2" r="B1">
        <v>1</v>
      </c>
    </row>
    <row spans="1:2" r="2">
      <c t="s" s="2" r="B2">
        <v>27</v>
      </c>
    </row>
    <row spans="1:2" r="3">
      <c t="s" s="3" r="A3">
        <v>284</v>
      </c>
    </row>
    <row spans="1:2" r="4">
      <c t="s" s="4" r="A4">
        <v>435</v>
      </c>
      <c t="s" s="4" r="B4">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37</v>
      </c>
      <c t="s" s="2" r="B1">
        <v>1</v>
      </c>
    </row>
    <row spans="1:2" r="2">
      <c t="s" s="2" r="B2">
        <v>27</v>
      </c>
    </row>
    <row spans="1:2" r="3">
      <c t="s" s="3" r="A3">
        <v>290</v>
      </c>
    </row>
    <row spans="1:2" r="4">
      <c t="s" s="4" r="A4">
        <v>438</v>
      </c>
      <c t="s" s="4" r="B4">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440</v>
      </c>
      <c t="s" s="2" r="B1">
        <v>1</v>
      </c>
    </row>
    <row spans="1:2" r="2">
      <c t="s" s="2" r="B2">
        <v>27</v>
      </c>
    </row>
    <row spans="1:2" r="3">
      <c t="s" s="3" r="A3">
        <v>296</v>
      </c>
    </row>
    <row spans="1:2" r="4">
      <c t="s" s="4" r="A4">
        <v>441</v>
      </c>
      <c t="s" s="4" r="B4">
        <v>442</v>
      </c>
    </row>
    <row spans="1:2" r="5">
      <c t="s" s="4" r="A5">
        <v>443</v>
      </c>
      <c t="s" s="4" r="B5">
        <v>444</v>
      </c>
    </row>
    <row spans="1:2" r="6">
      <c t="s" s="4" r="A6">
        <v>445</v>
      </c>
      <c t="s" s="4" r="B6">
        <v>446</v>
      </c>
    </row>
    <row spans="1:2" r="7">
      <c t="s" s="4" r="A7">
        <v>447</v>
      </c>
      <c t="s" s="4" r="B7">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49</v>
      </c>
      <c t="s" s="2" r="B1">
        <v>1</v>
      </c>
    </row>
    <row spans="1:2" r="2">
      <c t="s" s="2" r="B2">
        <v>27</v>
      </c>
    </row>
    <row spans="1:2" r="3">
      <c t="s" s="3" r="A3">
        <v>299</v>
      </c>
    </row>
    <row spans="1:2" r="4">
      <c t="s" s="4" r="A4">
        <v>450</v>
      </c>
      <c t="s" s="4" r="B4">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52</v>
      </c>
      <c t="s" s="2" r="B1">
        <v>1</v>
      </c>
    </row>
    <row spans="1:2" r="2">
      <c t="s" s="2" r="B2">
        <v>27</v>
      </c>
    </row>
    <row spans="1:2" r="3">
      <c t="s" s="3" r="A3">
        <v>302</v>
      </c>
    </row>
    <row spans="1:2" r="4">
      <c t="s" s="4" r="A4">
        <v>453</v>
      </c>
      <c t="s" s="4" r="B4">
        <v>454</v>
      </c>
    </row>
    <row spans="1:2" r="5">
      <c t="s" s="4" r="A5">
        <v>455</v>
      </c>
      <c t="s" s="4" r="B5">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457</v>
      </c>
      <c t="s" s="2" r="B1">
        <v>1</v>
      </c>
    </row>
    <row spans="1:2" r="2">
      <c t="s" s="2" r="B2">
        <v>27</v>
      </c>
    </row>
    <row spans="1:2" r="3">
      <c t="s" s="3" r="A3">
        <v>320</v>
      </c>
    </row>
    <row spans="1:2" r="4">
      <c t="s" s="4" r="A4">
        <v>458</v>
      </c>
      <c t="s" s="4" r="B4">
        <v>459</v>
      </c>
    </row>
    <row spans="1:2" r="5">
      <c t="s" s="4" r="A5">
        <v>460</v>
      </c>
      <c t="s" s="4" r="B5">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462</v>
      </c>
      <c t="s" s="2" r="B1">
        <v>1</v>
      </c>
    </row>
    <row spans="1:2" r="2">
      <c t="s" s="2" r="B2">
        <v>27</v>
      </c>
    </row>
    <row spans="1:2" r="3">
      <c t="s" s="3" r="A3">
        <v>326</v>
      </c>
    </row>
    <row spans="1:2" r="4">
      <c t="s" s="4" r="A4">
        <v>463</v>
      </c>
      <c t="s" s="4" r="B4">
        <v>464</v>
      </c>
    </row>
    <row spans="1:2" r="5">
      <c t="s" s="4" r="A5">
        <v>465</v>
      </c>
      <c t="s" s="4" r="B5">
        <v>466</v>
      </c>
    </row>
    <row spans="1:2" r="6">
      <c t="s" s="4" r="A6">
        <v>467</v>
      </c>
      <c t="s" s="4" r="B6">
        <v>468</v>
      </c>
    </row>
    <row spans="1:2" r="7">
      <c t="s" s="4" r="A7">
        <v>469</v>
      </c>
      <c t="s" s="4" r="B7">
        <v>470</v>
      </c>
    </row>
    <row spans="1:2" r="8">
      <c t="s" s="4" r="A8">
        <v>471</v>
      </c>
      <c t="s" s="4" r="B8">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73</v>
      </c>
      <c t="s" s="2" r="B1">
        <v>1</v>
      </c>
    </row>
    <row spans="1:2" r="2">
      <c t="s" s="2" r="B2">
        <v>27</v>
      </c>
    </row>
    <row spans="1:2" r="3">
      <c t="s" s="3" r="A3">
        <v>332</v>
      </c>
    </row>
    <row spans="1:2" r="4">
      <c t="s" s="4" r="A4">
        <v>474</v>
      </c>
      <c t="s" s="4" r="B4">
        <v>475</v>
      </c>
    </row>
    <row spans="1:2" r="5">
      <c t="s" s="4" r="A5">
        <v>476</v>
      </c>
      <c t="s" s="4" r="B5">
        <v>477</v>
      </c>
    </row>
    <row spans="1:2" r="6">
      <c t="s" s="4" r="A6">
        <v>478</v>
      </c>
      <c t="s" s="4" r="B6">
        <v>479</v>
      </c>
    </row>
    <row spans="1:2" r="7">
      <c t="s" s="4" r="A7">
        <v>480</v>
      </c>
      <c t="s" s="4" r="B7">
        <v>481</v>
      </c>
    </row>
    <row spans="1:2" r="8">
      <c t="s" s="4" r="A8">
        <v>482</v>
      </c>
      <c t="s" s="4" r="B8">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7</v>
      </c>
      <c t="s" s="2" r="C2">
        <v>28</v>
      </c>
      <c t="s" s="2" r="D2">
        <v>97</v>
      </c>
    </row>
    <row spans="1:4" r="3">
      <c t="s" s="3" r="A3">
        <v>146</v>
      </c>
    </row>
    <row spans="1:4" r="4">
      <c t="s" s="4" r="A4">
        <v>124</v>
      </c>
      <c t="n" s="7" r="B4">
        <v>142912</v>
      </c>
      <c t="n" s="7" r="C4">
        <v>-31826</v>
      </c>
      <c t="n" s="7" r="D4">
        <v>-11520</v>
      </c>
    </row>
    <row spans="1:4" r="5">
      <c t="s" s="3" r="A5">
        <v>147</v>
      </c>
    </row>
    <row spans="1:4" r="6">
      <c t="s" s="4" r="A6">
        <v>148</v>
      </c>
      <c t="n" s="6" r="B6">
        <v>-11478</v>
      </c>
      <c t="n" s="6" r="C6">
        <v>-6874</v>
      </c>
      <c t="n" s="6" r="D6">
        <v>7582</v>
      </c>
    </row>
    <row spans="1:4" r="7">
      <c t="s" s="4" r="A7">
        <v>149</v>
      </c>
      <c t="n" s="6" r="B7">
        <v>131434</v>
      </c>
      <c t="n" s="6" r="C7">
        <v>-38700</v>
      </c>
      <c t="n" s="6" r="D7">
        <v>-3938</v>
      </c>
    </row>
    <row spans="1:4" r="8">
      <c t="s" s="4" r="A8">
        <v>150</v>
      </c>
      <c t="n" s="6" r="B8">
        <v>-7326</v>
      </c>
      <c t="n" s="6" r="C8">
        <v>-6591</v>
      </c>
      <c t="n" s="6" r="D8">
        <v>-593</v>
      </c>
    </row>
    <row spans="1:4" r="9">
      <c t="s" s="4" r="A9">
        <v>151</v>
      </c>
      <c t="n" s="7" r="B9">
        <v>138760</v>
      </c>
      <c t="n" s="7" r="C9">
        <v>-32109</v>
      </c>
      <c t="n" s="7" r="D9">
        <v>-33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4"/>
  </cols>
  <sheetData>
    <row spans="1:6" r="1">
      <c t="s" s="1" r="A1">
        <v>484</v>
      </c>
      <c t="s" s="2" r="B1">
        <v>485</v>
      </c>
      <c t="s" s="2" r="E1">
        <v>1</v>
      </c>
    </row>
    <row spans="1:6" r="2">
      <c t="s" s="2" r="B2">
        <v>486</v>
      </c>
      <c t="s" s="2" r="C2">
        <v>487</v>
      </c>
      <c t="s" s="2" r="D2">
        <v>488</v>
      </c>
      <c t="s" s="2" r="E2">
        <v>489</v>
      </c>
      <c t="s" s="2" r="F2">
        <v>490</v>
      </c>
    </row>
    <row spans="1:6" r="3">
      <c t="s" s="4" r="A3">
        <v>491</v>
      </c>
    </row>
    <row spans="1:6" r="4">
      <c t="s" s="3" r="A4">
        <v>492</v>
      </c>
    </row>
    <row spans="1:6" r="5">
      <c t="s" s="4" r="A5">
        <v>493</v>
      </c>
      <c t="s" s="4" r="B5">
        <v>494</v>
      </c>
      <c t="s" s="4" r="C5">
        <v>495</v>
      </c>
      <c t="s" s="4" r="D5">
        <v>495</v>
      </c>
    </row>
    <row spans="1:6" r="6">
      <c t="s" s="4" r="A6">
        <v>496</v>
      </c>
      <c t="n" s="7" r="C6">
        <v>324183</v>
      </c>
    </row>
    <row spans="1:6" r="7">
      <c t="s" s="4" r="A7">
        <v>497</v>
      </c>
      <c t="s" s="4" r="B7">
        <v>498</v>
      </c>
    </row>
    <row spans="1:6" r="8">
      <c t="s" s="4" r="A8">
        <v>499</v>
      </c>
    </row>
    <row spans="1:6" r="9">
      <c t="s" s="3" r="A9">
        <v>492</v>
      </c>
    </row>
    <row spans="1:6" r="10">
      <c t="s" s="4" r="A10">
        <v>500</v>
      </c>
      <c t="n" s="11" r="D10">
        <v>2100000000</v>
      </c>
    </row>
    <row spans="1:6" r="11">
      <c t="s" s="4" r="A11">
        <v>501</v>
      </c>
    </row>
    <row spans="1:6" r="12">
      <c t="s" s="3" r="A12">
        <v>492</v>
      </c>
    </row>
    <row spans="1:6" r="13">
      <c t="s" s="4" r="A13">
        <v>502</v>
      </c>
      <c t="n" s="7" r="F13">
        <v>3</v>
      </c>
    </row>
    <row spans="1:6" r="14">
      <c t="s" s="4" r="A14">
        <v>503</v>
      </c>
    </row>
    <row spans="1:6" r="15">
      <c t="s" s="3" r="A15">
        <v>492</v>
      </c>
    </row>
    <row spans="1:6" r="16">
      <c t="s" s="4" r="A16">
        <v>502</v>
      </c>
      <c t="n" s="7" r="F16">
        <v>6</v>
      </c>
    </row>
    <row spans="1:6" r="17">
      <c t="s" s="4" r="A17">
        <v>504</v>
      </c>
    </row>
    <row spans="1:6" r="18">
      <c t="s" s="3" r="A18">
        <v>492</v>
      </c>
    </row>
    <row spans="1:6" r="19">
      <c t="s" s="4" r="A19">
        <v>505</v>
      </c>
      <c t="n" s="11" r="E19">
        <v>40000000</v>
      </c>
    </row>
    <row spans="1:6" r="20">
      <c t="s" s="4" r="A20">
        <v>506</v>
      </c>
      <c t="s" s="4" r="E20">
        <v>5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31"/>
  </cols>
  <sheetData>
    <row spans="1:2" r="1">
      <c t="s" s="1" r="A1">
        <v>508</v>
      </c>
      <c t="s" s="2" r="B1">
        <v>1</v>
      </c>
    </row>
    <row spans="1:2" r="2">
      <c t="s" s="2" r="B2">
        <v>27</v>
      </c>
    </row>
    <row spans="1:2" r="3">
      <c t="s" s="4" r="A3">
        <v>509</v>
      </c>
    </row>
    <row spans="1:2" r="4">
      <c t="s" s="3" r="A4">
        <v>492</v>
      </c>
    </row>
    <row spans="1:2" r="5">
      <c t="s" s="4" r="A5">
        <v>510</v>
      </c>
      <c t="s" s="4" r="B5">
        <v>511</v>
      </c>
    </row>
    <row spans="1:2" r="6">
      <c t="s" s="4" r="A6">
        <v>512</v>
      </c>
      <c t="s" s="4" r="B6">
        <v>513</v>
      </c>
    </row>
    <row spans="1:2" r="7">
      <c t="s" s="4" r="A7">
        <v>514</v>
      </c>
    </row>
    <row spans="1:2" r="8">
      <c t="s" s="3" r="A8">
        <v>492</v>
      </c>
    </row>
    <row spans="1:2" r="9">
      <c t="s" s="4" r="A9">
        <v>510</v>
      </c>
      <c t="s" s="4" r="B9">
        <v>515</v>
      </c>
    </row>
    <row spans="1:2" r="10">
      <c t="s" s="4" r="A10">
        <v>512</v>
      </c>
      <c t="s" s="4" r="B10">
        <v>513</v>
      </c>
    </row>
    <row spans="1:2" r="11">
      <c t="s" s="4" r="A11">
        <v>516</v>
      </c>
    </row>
    <row spans="1:2" r="12">
      <c t="s" s="3" r="A12">
        <v>492</v>
      </c>
    </row>
    <row spans="1:2" r="13">
      <c t="s" s="4" r="A13">
        <v>510</v>
      </c>
      <c t="s" s="4" r="B13">
        <v>517</v>
      </c>
    </row>
    <row spans="1:2" r="14">
      <c t="s" s="4" r="A14">
        <v>512</v>
      </c>
      <c t="s" s="4" r="B14">
        <v>513</v>
      </c>
    </row>
    <row spans="1:2" r="15">
      <c t="s" s="4" r="A15">
        <v>518</v>
      </c>
    </row>
    <row spans="1:2" r="16">
      <c t="s" s="3" r="A16">
        <v>492</v>
      </c>
    </row>
    <row spans="1:2" r="17">
      <c t="s" s="4" r="A17">
        <v>510</v>
      </c>
      <c t="s" s="4" r="B17">
        <v>519</v>
      </c>
    </row>
    <row spans="1:2" r="18">
      <c t="s" s="4" r="A18">
        <v>512</v>
      </c>
      <c t="s" s="4" r="B18">
        <v>513</v>
      </c>
    </row>
    <row spans="1:2" r="19">
      <c t="s" s="4" r="A19">
        <v>520</v>
      </c>
    </row>
    <row spans="1:2" r="20">
      <c t="s" s="3" r="A20">
        <v>492</v>
      </c>
    </row>
    <row spans="1:2" r="21">
      <c t="s" s="4" r="A21">
        <v>510</v>
      </c>
      <c t="s" s="4" r="B21">
        <v>521</v>
      </c>
    </row>
    <row spans="1:2" r="22">
      <c t="s" s="4" r="A22">
        <v>512</v>
      </c>
      <c t="s" s="4" r="B22">
        <v>513</v>
      </c>
    </row>
    <row spans="1:2" r="23">
      <c t="s" s="4" r="A23">
        <v>522</v>
      </c>
    </row>
    <row spans="1:2" r="24">
      <c t="s" s="3" r="A24">
        <v>492</v>
      </c>
    </row>
    <row spans="1:2" r="25">
      <c t="s" s="4" r="A25">
        <v>510</v>
      </c>
      <c t="s" s="4" r="B25">
        <v>523</v>
      </c>
    </row>
    <row spans="1:2" r="26">
      <c t="s" s="4" r="A26">
        <v>512</v>
      </c>
      <c t="s" s="4" r="B26">
        <v>513</v>
      </c>
    </row>
    <row spans="1:2" r="27">
      <c t="s" s="4" r="A27">
        <v>524</v>
      </c>
    </row>
    <row spans="1:2" r="28">
      <c t="s" s="3" r="A28">
        <v>492</v>
      </c>
    </row>
    <row spans="1:2" r="29">
      <c t="s" s="4" r="A29">
        <v>510</v>
      </c>
      <c t="s" s="4" r="B29">
        <v>525</v>
      </c>
    </row>
    <row spans="1:2" r="30">
      <c t="s" s="4" r="A30">
        <v>512</v>
      </c>
      <c t="s" s="4" r="B30">
        <v>513</v>
      </c>
    </row>
    <row spans="1:2" r="31">
      <c t="s" s="4" r="A31">
        <v>526</v>
      </c>
    </row>
    <row spans="1:2" r="32">
      <c t="s" s="3" r="A32">
        <v>492</v>
      </c>
    </row>
    <row spans="1:2" r="33">
      <c t="s" s="4" r="A33">
        <v>510</v>
      </c>
      <c t="s" s="4" r="B33">
        <v>527</v>
      </c>
    </row>
    <row spans="1:2" r="34">
      <c t="s" s="4" r="A34">
        <v>512</v>
      </c>
      <c t="s" s="4" r="B34">
        <v>513</v>
      </c>
    </row>
    <row spans="1:2" r="35">
      <c t="s" s="4" r="A35">
        <v>528</v>
      </c>
    </row>
    <row spans="1:2" r="36">
      <c t="s" s="3" r="A36">
        <v>492</v>
      </c>
    </row>
    <row spans="1:2" r="37">
      <c t="s" s="4" r="A37">
        <v>510</v>
      </c>
      <c t="s" s="4" r="B37">
        <v>10</v>
      </c>
    </row>
    <row spans="1:2" r="38">
      <c t="s" s="4" r="A38">
        <v>512</v>
      </c>
      <c t="s" s="4" r="B38">
        <v>513</v>
      </c>
    </row>
    <row spans="1:2" r="39">
      <c t="s" s="4" r="A39">
        <v>529</v>
      </c>
    </row>
    <row spans="1:2" r="40">
      <c t="s" s="3" r="A40">
        <v>492</v>
      </c>
    </row>
    <row spans="1:2" r="41">
      <c t="s" s="4" r="A41">
        <v>510</v>
      </c>
      <c t="s" s="4" r="B41">
        <v>530</v>
      </c>
    </row>
    <row spans="1:2" r="42">
      <c t="s" s="4" r="A42">
        <v>512</v>
      </c>
      <c t="s" s="4" r="B42">
        <v>513</v>
      </c>
    </row>
    <row spans="1:2" r="43">
      <c t="s" s="4" r="A43">
        <v>531</v>
      </c>
    </row>
    <row spans="1:2" r="44">
      <c t="s" s="3" r="A44">
        <v>492</v>
      </c>
    </row>
    <row spans="1:2" r="45">
      <c t="s" s="4" r="A45">
        <v>510</v>
      </c>
      <c t="s" s="4" r="B45">
        <v>532</v>
      </c>
    </row>
    <row spans="1:2" r="46">
      <c t="s" s="4" r="A46">
        <v>512</v>
      </c>
      <c t="s" s="4" r="B46">
        <v>513</v>
      </c>
    </row>
    <row spans="1:2" r="47">
      <c t="s" s="4" r="A47">
        <v>533</v>
      </c>
    </row>
    <row spans="1:2" r="48">
      <c t="s" s="3" r="A48">
        <v>492</v>
      </c>
    </row>
    <row spans="1:2" r="49">
      <c t="s" s="4" r="A49">
        <v>510</v>
      </c>
      <c t="s" s="4" r="B49">
        <v>534</v>
      </c>
    </row>
    <row spans="1:2" r="50">
      <c t="s" s="4" r="A50">
        <v>512</v>
      </c>
      <c t="s" s="4" r="B50">
        <v>513</v>
      </c>
    </row>
    <row spans="1:2" r="51">
      <c t="s" s="4" r="A51">
        <v>535</v>
      </c>
    </row>
    <row spans="1:2" r="52">
      <c t="s" s="3" r="A52">
        <v>492</v>
      </c>
    </row>
    <row spans="1:2" r="53">
      <c t="s" s="4" r="A53">
        <v>510</v>
      </c>
      <c t="s" s="4" r="B53">
        <v>536</v>
      </c>
    </row>
    <row spans="1:2" r="54">
      <c t="s" s="4" r="A54">
        <v>512</v>
      </c>
      <c t="s" s="4" r="B54">
        <v>513</v>
      </c>
    </row>
    <row spans="1:2" r="55">
      <c t="s" s="4" r="A55">
        <v>537</v>
      </c>
      <c t="s" s="4" r="B55">
        <v>538</v>
      </c>
    </row>
    <row spans="1:2" r="56">
      <c t="s" s="4" r="A56">
        <v>539</v>
      </c>
    </row>
    <row spans="1:2" r="57">
      <c t="s" s="3" r="A57">
        <v>492</v>
      </c>
    </row>
    <row spans="1:2" r="58">
      <c t="s" s="4" r="A58">
        <v>510</v>
      </c>
      <c t="s" s="4" r="B58">
        <v>540</v>
      </c>
    </row>
    <row spans="1:2" r="59">
      <c t="s" s="4" r="A59">
        <v>512</v>
      </c>
      <c t="s" s="4" r="B59">
        <v>513</v>
      </c>
    </row>
    <row spans="1:2" r="60">
      <c t="s" s="4" r="A60">
        <v>537</v>
      </c>
      <c t="s" s="4" r="B60">
        <v>538</v>
      </c>
    </row>
    <row spans="1:2" r="61">
      <c t="s" s="4" r="A61">
        <v>541</v>
      </c>
    </row>
    <row spans="1:2" r="62">
      <c t="s" s="3" r="A62">
        <v>492</v>
      </c>
    </row>
    <row spans="1:2" r="63">
      <c t="s" s="4" r="A63">
        <v>510</v>
      </c>
      <c t="s" s="4" r="B63">
        <v>542</v>
      </c>
    </row>
    <row spans="1:2" r="64">
      <c t="s" s="4" r="A64">
        <v>512</v>
      </c>
      <c t="s" s="4" r="B64">
        <v>513</v>
      </c>
    </row>
    <row spans="1:2" r="65">
      <c t="s" s="4" r="A65">
        <v>537</v>
      </c>
      <c t="s" s="4" r="B65">
        <v>538</v>
      </c>
    </row>
    <row spans="1:2" r="66">
      <c t="s" s="4" r="A66">
        <v>543</v>
      </c>
    </row>
    <row spans="1:2" r="67">
      <c t="s" s="3" r="A67">
        <v>492</v>
      </c>
    </row>
    <row spans="1:2" r="68">
      <c t="s" s="4" r="A68">
        <v>510</v>
      </c>
      <c t="s" s="4" r="B68">
        <v>544</v>
      </c>
    </row>
    <row spans="1:2" r="69">
      <c t="s" s="4" r="A69">
        <v>512</v>
      </c>
      <c t="s" s="4" r="B69">
        <v>545</v>
      </c>
    </row>
    <row spans="1:2" r="70">
      <c t="s" s="4" r="A70">
        <v>537</v>
      </c>
      <c t="s" s="4" r="B70">
        <v>538</v>
      </c>
    </row>
    <row spans="1:2" r="71">
      <c t="s" s="4" r="A71">
        <v>546</v>
      </c>
    </row>
    <row spans="1:2" r="72">
      <c t="s" s="3" r="A72">
        <v>492</v>
      </c>
    </row>
    <row spans="1:2" r="73">
      <c t="s" s="4" r="A73">
        <v>510</v>
      </c>
      <c t="s" s="4" r="B73">
        <v>547</v>
      </c>
    </row>
    <row spans="1:2" r="74">
      <c t="s" s="4" r="A74">
        <v>512</v>
      </c>
      <c t="s" s="4" r="B74">
        <v>548</v>
      </c>
    </row>
    <row spans="1:2" r="75">
      <c t="s" s="4" r="A75">
        <v>537</v>
      </c>
      <c t="s" s="4" r="B75">
        <v>538</v>
      </c>
    </row>
    <row spans="1:2" r="76">
      <c t="s" s="4" r="A76">
        <v>549</v>
      </c>
    </row>
    <row spans="1:2" r="77">
      <c t="s" s="3" r="A77">
        <v>492</v>
      </c>
    </row>
    <row spans="1:2" r="78">
      <c t="s" s="4" r="A78">
        <v>510</v>
      </c>
      <c t="s" s="4" r="B78">
        <v>550</v>
      </c>
    </row>
    <row spans="1:2" r="79">
      <c t="s" s="4" r="A79">
        <v>512</v>
      </c>
      <c t="s" s="4" r="B79">
        <v>551</v>
      </c>
    </row>
    <row spans="1:2" r="80">
      <c t="s" s="4" r="A80">
        <v>537</v>
      </c>
      <c t="s" s="4" r="B80">
        <v>538</v>
      </c>
    </row>
    <row spans="1:2" r="81">
      <c t="s" s="4" r="A81">
        <v>552</v>
      </c>
    </row>
    <row spans="1:2" r="82">
      <c t="s" s="3" r="A82">
        <v>492</v>
      </c>
    </row>
    <row spans="1:2" r="83">
      <c t="s" s="4" r="A83">
        <v>510</v>
      </c>
      <c t="s" s="4" r="B83">
        <v>553</v>
      </c>
    </row>
    <row spans="1:2" r="84">
      <c t="s" s="4" r="A84">
        <v>512</v>
      </c>
      <c t="s" s="4" r="B84">
        <v>513</v>
      </c>
    </row>
    <row spans="1:2" r="85">
      <c t="s" s="4" r="A85">
        <v>554</v>
      </c>
    </row>
    <row spans="1:2" r="86">
      <c t="s" s="3" r="A86">
        <v>492</v>
      </c>
    </row>
    <row spans="1:2" r="87">
      <c t="s" s="4" r="A87">
        <v>510</v>
      </c>
      <c t="s" s="4" r="B87">
        <v>555</v>
      </c>
    </row>
    <row spans="1:2" r="88">
      <c t="s" s="4" r="A88">
        <v>512</v>
      </c>
      <c t="s" s="4" r="B88">
        <v>513</v>
      </c>
    </row>
    <row spans="1:2" r="89">
      <c t="s" s="4" r="A89">
        <v>556</v>
      </c>
    </row>
    <row spans="1:2" r="90">
      <c t="s" s="3" r="A90">
        <v>492</v>
      </c>
    </row>
    <row spans="1:2" r="91">
      <c t="s" s="4" r="A91">
        <v>510</v>
      </c>
      <c t="s" s="4" r="B91">
        <v>557</v>
      </c>
    </row>
    <row spans="1:2" r="92">
      <c t="s" s="4" r="A92">
        <v>512</v>
      </c>
      <c t="s" s="4" r="B92">
        <v>513</v>
      </c>
    </row>
    <row spans="1:2" r="93">
      <c t="s" s="4" r="A93">
        <v>558</v>
      </c>
    </row>
    <row spans="1:2" r="94">
      <c t="s" s="3" r="A94">
        <v>492</v>
      </c>
    </row>
    <row spans="1:2" r="95">
      <c t="s" s="4" r="A95">
        <v>510</v>
      </c>
      <c t="s" s="4" r="B95">
        <v>559</v>
      </c>
    </row>
    <row spans="1:2" r="96">
      <c t="s" s="4" r="A96">
        <v>512</v>
      </c>
      <c t="s" s="4" r="B96">
        <v>513</v>
      </c>
    </row>
    <row spans="1:2" r="97">
      <c t="s" s="4" r="A97">
        <v>560</v>
      </c>
    </row>
    <row spans="1:2" r="98">
      <c t="s" s="3" r="A98">
        <v>492</v>
      </c>
    </row>
    <row spans="1:2" r="99">
      <c t="s" s="4" r="A99">
        <v>510</v>
      </c>
      <c t="s" s="4" r="B99">
        <v>561</v>
      </c>
    </row>
    <row spans="1:2" r="100">
      <c t="s" s="4" r="A100">
        <v>512</v>
      </c>
      <c t="s" s="4" r="B100">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7</v>
      </c>
      <c t="s" s="2" r="C1">
        <v>28</v>
      </c>
    </row>
    <row spans="1:3" r="2">
      <c t="s" s="3" r="A2">
        <v>390</v>
      </c>
    </row>
    <row spans="1:3" r="3">
      <c t="s" s="4" r="A3">
        <v>43</v>
      </c>
      <c t="n" s="7" r="B3">
        <v>342618</v>
      </c>
      <c t="n" s="7" r="C3">
        <v>249876</v>
      </c>
    </row>
    <row spans="1:3" r="4">
      <c t="s" s="4" r="A4">
        <v>563</v>
      </c>
      <c t="n" s="6" r="B4">
        <v>531601</v>
      </c>
      <c t="n" s="6" r="C4">
        <v>395597</v>
      </c>
    </row>
    <row spans="1:3" r="5">
      <c t="s" s="4" r="A5">
        <v>61</v>
      </c>
      <c t="n" s="6" r="B5">
        <v>107432</v>
      </c>
      <c t="n" s="6" r="C5">
        <v>125266</v>
      </c>
    </row>
    <row spans="1:3" r="6">
      <c t="s" s="4" r="A6">
        <v>67</v>
      </c>
      <c t="n" s="6" r="B6">
        <v>133968</v>
      </c>
      <c t="n" s="6" r="C6">
        <v>126725</v>
      </c>
    </row>
    <row spans="1:3" r="7">
      <c t="s" s="4" r="A7">
        <v>95</v>
      </c>
    </row>
    <row spans="1:3" r="8">
      <c t="s" s="3" r="A8">
        <v>390</v>
      </c>
    </row>
    <row spans="1:3" r="9">
      <c t="s" s="4" r="A9">
        <v>43</v>
      </c>
      <c t="n" s="6" r="B9">
        <v>316268</v>
      </c>
      <c t="n" s="6" r="C9">
        <v>63730</v>
      </c>
    </row>
    <row spans="1:3" r="10">
      <c t="s" s="4" r="A10">
        <v>564</v>
      </c>
      <c t="n" s="6" r="B10">
        <v>190684</v>
      </c>
      <c t="n" s="6" r="C10">
        <v>94811</v>
      </c>
    </row>
    <row spans="1:3" r="11">
      <c t="s" s="4" r="A11">
        <v>563</v>
      </c>
      <c t="n" s="6" r="B11">
        <v>506952</v>
      </c>
      <c t="n" s="6" r="C11">
        <v>158541</v>
      </c>
    </row>
    <row spans="1:3" r="12">
      <c t="s" s="4" r="A12">
        <v>61</v>
      </c>
      <c t="n" s="6" r="B12">
        <v>101197</v>
      </c>
      <c t="n" s="6" r="C12">
        <v>40702</v>
      </c>
    </row>
    <row spans="1:3" r="13">
      <c t="s" s="4" r="A13">
        <v>565</v>
      </c>
      <c t="n" s="6" r="B13">
        <v>26536</v>
      </c>
      <c t="n" s="6" r="C13">
        <v>1387</v>
      </c>
    </row>
    <row spans="1:3" r="14">
      <c t="s" s="4" r="A14">
        <v>67</v>
      </c>
      <c t="n" s="7" r="B14">
        <v>127733</v>
      </c>
      <c t="n" s="7" r="C14">
        <v>420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7</v>
      </c>
      <c t="s" s="2" r="C2">
        <v>28</v>
      </c>
      <c t="s" s="2" r="D2">
        <v>97</v>
      </c>
    </row>
    <row spans="1:4" r="3">
      <c t="s" s="3" r="A3">
        <v>390</v>
      </c>
    </row>
    <row spans="1:4" r="4">
      <c t="s" s="4" r="A4">
        <v>101</v>
      </c>
      <c t="n" s="7" r="B4">
        <v>50233</v>
      </c>
      <c t="n" s="7" r="C4">
        <v>74693</v>
      </c>
      <c t="n" s="7" r="D4">
        <v>91253</v>
      </c>
    </row>
    <row spans="1:4" r="5">
      <c t="s" s="4" r="A5">
        <v>567</v>
      </c>
      <c t="n" s="6" r="B5">
        <v>142912</v>
      </c>
      <c t="n" s="6" r="C5">
        <v>-31826</v>
      </c>
      <c t="n" s="6" r="D5">
        <v>-11520</v>
      </c>
    </row>
    <row spans="1:4" r="6">
      <c t="s" s="4" r="A6">
        <v>568</v>
      </c>
      <c t="n" s="6" r="B6">
        <v>-28036</v>
      </c>
      <c t="n" s="6" r="C6">
        <v>-42629</v>
      </c>
      <c t="n" s="6" r="D6">
        <v>-23596</v>
      </c>
    </row>
    <row spans="1:4" r="7">
      <c t="s" s="4" r="A7">
        <v>569</v>
      </c>
      <c t="n" s="6" r="B7">
        <v>-5084</v>
      </c>
      <c t="n" s="6" r="C7">
        <v>5951</v>
      </c>
      <c t="n" s="6" r="D7">
        <v>-58617</v>
      </c>
    </row>
    <row spans="1:4" r="8">
      <c t="s" s="4" r="A8">
        <v>570</v>
      </c>
      <c t="n" s="7" r="B8">
        <v>2141</v>
      </c>
      <c t="n" s="7" r="C8">
        <v>16823</v>
      </c>
      <c t="n" s="7" r="D8">
        <v>55938</v>
      </c>
    </row>
    <row spans="1:4" r="9">
      <c t="s" s="4" r="A9">
        <v>571</v>
      </c>
      <c t="s" s="4" r="B9">
        <v>572</v>
      </c>
      <c t="s" s="4" r="C9">
        <v>538</v>
      </c>
      <c t="s" s="4" r="D9">
        <v>573</v>
      </c>
    </row>
    <row spans="1:4" r="10">
      <c t="s" s="4" r="A10">
        <v>574</v>
      </c>
      <c t="s" s="4" r="B10">
        <v>575</v>
      </c>
      <c t="s" s="4" r="C10">
        <v>576</v>
      </c>
    </row>
    <row spans="1:4" r="11">
      <c t="s" s="4" r="A11">
        <v>577</v>
      </c>
      <c t="s" s="4" r="B11">
        <v>578</v>
      </c>
      <c t="s" s="4" r="C11">
        <v>579</v>
      </c>
    </row>
    <row spans="1:4" r="12">
      <c t="s" s="4" r="A12">
        <v>95</v>
      </c>
    </row>
    <row spans="1:4" r="13">
      <c t="s" s="3" r="A13">
        <v>390</v>
      </c>
    </row>
    <row spans="1:4" r="14">
      <c t="s" s="4" r="A14">
        <v>101</v>
      </c>
      <c t="n" s="7" r="B14">
        <v>49237</v>
      </c>
      <c t="n" s="7" r="C14">
        <v>74689</v>
      </c>
      <c t="n" s="7" r="D14">
        <v>90523</v>
      </c>
    </row>
    <row spans="1:4" r="15">
      <c t="s" s="4" r="A15">
        <v>567</v>
      </c>
      <c t="n" s="6" r="B15">
        <v>-60117</v>
      </c>
      <c t="n" s="6" r="C15">
        <v>-47119</v>
      </c>
      <c t="n" s="6" r="D15">
        <v>-31887</v>
      </c>
    </row>
    <row spans="1:4" r="16">
      <c t="s" s="4" r="A16">
        <v>568</v>
      </c>
      <c t="n" s="6" r="B16">
        <v>-26388</v>
      </c>
      <c t="n" s="6" r="C16">
        <v>-17353</v>
      </c>
      <c t="n" s="6" r="D16">
        <v>-16001</v>
      </c>
    </row>
    <row spans="1:4" r="17">
      <c t="s" s="4" r="A17">
        <v>569</v>
      </c>
      <c t="n" s="6" r="B17">
        <v>-5166</v>
      </c>
      <c t="n" s="6" r="C17">
        <v>-22607</v>
      </c>
      <c t="n" s="6" r="D17">
        <v>-58804</v>
      </c>
    </row>
    <row spans="1:4" r="18">
      <c t="s" s="4" r="A18">
        <v>570</v>
      </c>
      <c t="n" s="7" r="B18">
        <v>325</v>
      </c>
      <c t="n" s="7" r="C18">
        <v>28785</v>
      </c>
      <c t="n" s="7" r="D18">
        <v>603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0</v>
      </c>
      <c t="s" s="2" r="B1">
        <v>1</v>
      </c>
    </row>
    <row spans="1:4" r="2">
      <c t="s" s="2" r="B2">
        <v>27</v>
      </c>
      <c t="s" s="2" r="C2">
        <v>28</v>
      </c>
      <c t="s" s="2" r="D2">
        <v>97</v>
      </c>
    </row>
    <row spans="1:4" r="3">
      <c t="s" s="3" r="A3">
        <v>581</v>
      </c>
    </row>
    <row spans="1:4" r="4">
      <c t="s" s="4" r="A4">
        <v>582</v>
      </c>
      <c t="n" s="7" r="B4">
        <v>473</v>
      </c>
      <c t="n" s="7" r="C4">
        <v>209</v>
      </c>
      <c t="n" s="7" r="D4">
        <v>102</v>
      </c>
    </row>
    <row spans="1:4" r="5">
      <c t="s" s="4" r="A5">
        <v>583</v>
      </c>
      <c t="s" s="4" r="B5">
        <v>584</v>
      </c>
    </row>
    <row spans="1:4" r="6">
      <c t="s" s="4" r="A6">
        <v>585</v>
      </c>
      <c t="s" s="4" r="B6">
        <v>586</v>
      </c>
    </row>
    <row spans="1:4" r="7">
      <c t="s" s="4" r="A7">
        <v>587</v>
      </c>
      <c t="n" s="7" r="B7">
        <v>2647</v>
      </c>
      <c t="n" s="6" r="C7">
        <v>3610</v>
      </c>
      <c t="n" s="6" r="D7">
        <v>5854</v>
      </c>
    </row>
    <row spans="1:4" r="8">
      <c t="s" s="4" r="A8">
        <v>588</v>
      </c>
      <c t="n" s="6" r="B8">
        <v>403</v>
      </c>
      <c t="n" s="6" r="C8">
        <v>70</v>
      </c>
      <c t="n" s="6" r="D8">
        <v>1066</v>
      </c>
    </row>
    <row spans="1:4" r="9">
      <c t="s" s="4" r="A9">
        <v>589</v>
      </c>
      <c t="n" s="6" r="B9">
        <v>350</v>
      </c>
      <c t="n" s="6" r="C9">
        <v>1785</v>
      </c>
      <c t="n" s="6" r="D9">
        <v>469</v>
      </c>
    </row>
    <row spans="1:4" r="10">
      <c t="s" s="4" r="A10">
        <v>385</v>
      </c>
      <c t="n" s="7" r="B10">
        <v>513</v>
      </c>
      <c t="n" s="7" r="C10">
        <v>491</v>
      </c>
      <c t="n" s="7" r="D10">
        <v>755</v>
      </c>
    </row>
    <row spans="1:4" r="11">
      <c t="s" s="4" r="A11">
        <v>590</v>
      </c>
    </row>
    <row spans="1:4" r="12">
      <c t="s" s="3" r="A12">
        <v>581</v>
      </c>
    </row>
    <row spans="1:4" r="13">
      <c t="s" s="4" r="A13">
        <v>591</v>
      </c>
      <c t="s" s="4" r="B13">
        <v>592</v>
      </c>
      <c t="s" s="4" r="C13">
        <v>593</v>
      </c>
      <c t="s" s="4" r="D13">
        <v>594</v>
      </c>
    </row>
    <row spans="1:4" r="14">
      <c t="s" s="4" r="A14">
        <v>595</v>
      </c>
    </row>
    <row spans="1:4" r="15">
      <c t="s" s="3" r="A15">
        <v>581</v>
      </c>
    </row>
    <row spans="1:4" r="16">
      <c t="s" s="4" r="A16">
        <v>585</v>
      </c>
      <c t="s" s="4" r="B16">
        <v>596</v>
      </c>
    </row>
    <row spans="1:4" r="17">
      <c t="s" s="4" r="A17">
        <v>597</v>
      </c>
    </row>
    <row spans="1:4" r="18">
      <c t="s" s="3" r="A18">
        <v>581</v>
      </c>
    </row>
    <row spans="1:4" r="19">
      <c t="s" s="4" r="A19">
        <v>598</v>
      </c>
      <c t="s" s="4" r="B19">
        <v>599</v>
      </c>
    </row>
    <row spans="1:4" r="20">
      <c t="s" s="4" r="A20">
        <v>600</v>
      </c>
    </row>
    <row spans="1:4" r="21">
      <c t="s" s="3" r="A21">
        <v>581</v>
      </c>
    </row>
    <row spans="1:4" r="22">
      <c t="s" s="4" r="A22">
        <v>585</v>
      </c>
      <c t="s" s="4" r="B22">
        <v>586</v>
      </c>
    </row>
    <row spans="1:4" r="23">
      <c t="s" s="4" r="A23">
        <v>601</v>
      </c>
    </row>
    <row spans="1:4" r="24">
      <c t="s" s="3" r="A24">
        <v>581</v>
      </c>
    </row>
    <row spans="1:4" r="25">
      <c t="s" s="4" r="A25">
        <v>598</v>
      </c>
      <c t="s" s="4" r="B25">
        <v>6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77"/>
  </cols>
  <sheetData>
    <row spans="1:2" r="1">
      <c t="s" s="1" r="A1">
        <v>603</v>
      </c>
      <c t="s" s="2" r="B1">
        <v>1</v>
      </c>
    </row>
    <row spans="1:2" r="2">
      <c t="s" s="2" r="B2">
        <v>27</v>
      </c>
    </row>
    <row spans="1:2" r="3">
      <c t="s" s="4" r="A3">
        <v>604</v>
      </c>
    </row>
    <row spans="1:2" r="4">
      <c t="s" s="3" r="A4">
        <v>605</v>
      </c>
    </row>
    <row spans="1:2" r="5">
      <c t="s" s="4" r="A5">
        <v>598</v>
      </c>
      <c t="s" s="4" r="B5">
        <v>602</v>
      </c>
    </row>
    <row spans="1:2" r="6">
      <c t="s" s="4" r="A6">
        <v>606</v>
      </c>
    </row>
    <row spans="1:2" r="7">
      <c t="s" s="3" r="A7">
        <v>605</v>
      </c>
    </row>
    <row spans="1:2" r="8">
      <c t="s" s="4" r="A8">
        <v>598</v>
      </c>
      <c t="s" s="4" r="B8">
        <v>602</v>
      </c>
    </row>
    <row spans="1:2" r="9">
      <c t="s" s="4" r="A9">
        <v>607</v>
      </c>
    </row>
    <row spans="1:2" r="10">
      <c t="s" s="3" r="A10">
        <v>605</v>
      </c>
    </row>
    <row spans="1:2" r="11">
      <c t="s" s="4" r="A11">
        <v>598</v>
      </c>
      <c t="s" s="4" r="B11">
        <v>602</v>
      </c>
    </row>
    <row spans="1:2" r="12">
      <c t="s" s="4" r="A12">
        <v>608</v>
      </c>
    </row>
    <row spans="1:2" r="13">
      <c t="s" s="3" r="A13">
        <v>605</v>
      </c>
    </row>
    <row spans="1:2" r="14">
      <c t="s" s="4" r="A14">
        <v>598</v>
      </c>
      <c t="s" s="4" r="B14">
        <v>599</v>
      </c>
    </row>
    <row spans="1:2" r="15">
      <c t="s" s="4" r="A15">
        <v>609</v>
      </c>
    </row>
    <row spans="1:2" r="16">
      <c t="s" s="3" r="A16">
        <v>605</v>
      </c>
    </row>
    <row spans="1:2" r="17">
      <c t="s" s="4" r="A17">
        <v>598</v>
      </c>
      <c t="s" s="4" r="B17">
        <v>602</v>
      </c>
    </row>
    <row spans="1:2" r="18">
      <c t="s" s="4" r="A18">
        <v>610</v>
      </c>
    </row>
    <row spans="1:2" r="19">
      <c t="s" s="3" r="A19">
        <v>605</v>
      </c>
    </row>
    <row spans="1:2" r="20">
      <c t="s" s="4" r="A20">
        <v>598</v>
      </c>
      <c t="s" s="4" r="B20">
        <v>602</v>
      </c>
    </row>
    <row spans="1:2" r="21">
      <c t="s" s="4" r="A21">
        <v>611</v>
      </c>
    </row>
    <row spans="1:2" r="22">
      <c t="s" s="3" r="A22">
        <v>605</v>
      </c>
    </row>
    <row spans="1:2" r="23">
      <c t="s" s="4" r="A23">
        <v>598</v>
      </c>
      <c t="s" s="4" r="B23">
        <v>602</v>
      </c>
    </row>
    <row spans="1:2" r="24">
      <c t="s" s="4" r="A24">
        <v>612</v>
      </c>
    </row>
    <row spans="1:2" r="25">
      <c t="s" s="3" r="A25">
        <v>605</v>
      </c>
    </row>
    <row spans="1:2" r="26">
      <c t="s" s="4" r="A26">
        <v>598</v>
      </c>
      <c t="s" s="4" r="B26">
        <v>6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spans="1:2" r="1">
      <c t="s" s="1" r="A1">
        <v>614</v>
      </c>
      <c t="s" s="2" r="B1">
        <v>1</v>
      </c>
    </row>
    <row spans="1:2" r="2">
      <c t="s" s="2" r="B2">
        <v>27</v>
      </c>
    </row>
    <row spans="1:2" r="3">
      <c t="s" s="4" r="A3">
        <v>615</v>
      </c>
    </row>
    <row spans="1:2" r="4">
      <c t="s" s="3" r="A4">
        <v>616</v>
      </c>
    </row>
    <row spans="1:2" r="5">
      <c t="s" s="4" r="A5">
        <v>598</v>
      </c>
      <c t="s" s="4" r="B5">
        <v>617</v>
      </c>
    </row>
    <row spans="1:2" r="6">
      <c t="s" s="4" r="A6">
        <v>618</v>
      </c>
    </row>
    <row spans="1:2" r="7">
      <c t="s" s="3" r="A7">
        <v>616</v>
      </c>
    </row>
    <row spans="1:2" r="8">
      <c t="s" s="4" r="A8">
        <v>598</v>
      </c>
      <c t="s" s="4" r="B8">
        <v>599</v>
      </c>
    </row>
    <row spans="1:2" r="9">
      <c t="s" s="4" r="A9">
        <v>619</v>
      </c>
    </row>
    <row spans="1:2" r="10">
      <c t="s" s="3" r="A10">
        <v>616</v>
      </c>
    </row>
    <row spans="1:2" r="11">
      <c t="s" s="4" r="A11">
        <v>598</v>
      </c>
      <c t="s" s="4" r="B11">
        <v>620</v>
      </c>
    </row>
    <row spans="1:2" r="12">
      <c t="s" s="4" r="A12">
        <v>621</v>
      </c>
    </row>
    <row spans="1:2" r="13">
      <c t="s" s="3" r="A13">
        <v>616</v>
      </c>
    </row>
    <row spans="1:2" r="14">
      <c t="s" s="4" r="A14">
        <v>598</v>
      </c>
      <c t="s" s="4" r="B14">
        <v>622</v>
      </c>
    </row>
    <row spans="1:2" r="15">
      <c t="s" s="4" r="A15">
        <v>623</v>
      </c>
    </row>
    <row spans="1:2" r="16">
      <c t="s" s="3" r="A16">
        <v>616</v>
      </c>
    </row>
    <row spans="1:2" r="17">
      <c t="s" s="4" r="A17">
        <v>598</v>
      </c>
      <c t="s" s="4" r="B17">
        <v>599</v>
      </c>
    </row>
    <row spans="1:2" r="18">
      <c t="s" s="4" r="A18">
        <v>624</v>
      </c>
    </row>
    <row spans="1:2" r="19">
      <c t="s" s="3" r="A19">
        <v>616</v>
      </c>
    </row>
    <row spans="1:2" r="20">
      <c t="s" s="4" r="A20">
        <v>598</v>
      </c>
      <c t="s" s="4" r="B20">
        <v>625</v>
      </c>
    </row>
    <row spans="1:2" r="21">
      <c t="s" s="4" r="A21">
        <v>626</v>
      </c>
    </row>
    <row spans="1:2" r="22">
      <c t="s" s="3" r="A22">
        <v>616</v>
      </c>
    </row>
    <row spans="1:2" r="23">
      <c t="s" s="4" r="A23">
        <v>598</v>
      </c>
      <c t="s" s="4" r="B23">
        <v>507</v>
      </c>
    </row>
    <row spans="1:2" r="24">
      <c t="s" s="4" r="A24">
        <v>627</v>
      </c>
    </row>
    <row spans="1:2" r="25">
      <c t="s" s="3" r="A25">
        <v>616</v>
      </c>
    </row>
    <row spans="1:2" r="26">
      <c t="s" s="4" r="A26">
        <v>598</v>
      </c>
      <c t="s" s="4" r="B26">
        <v>6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629</v>
      </c>
      <c t="s" s="2" r="B1">
        <v>485</v>
      </c>
      <c t="s" s="2" r="C1">
        <v>1</v>
      </c>
    </row>
    <row spans="1:12" r="2">
      <c t="s" s="2" r="B2">
        <v>489</v>
      </c>
      <c t="s" s="2" r="C2">
        <v>630</v>
      </c>
      <c t="s" s="2" r="D2">
        <v>631</v>
      </c>
      <c t="s" s="2" r="E2">
        <v>632</v>
      </c>
      <c t="s" s="2" r="F2">
        <v>633</v>
      </c>
      <c t="s" s="2" r="G2">
        <v>634</v>
      </c>
      <c t="s" s="2" r="H2">
        <v>635</v>
      </c>
      <c t="s" s="2" r="I2">
        <v>237</v>
      </c>
      <c t="s" s="2" r="J2">
        <v>489</v>
      </c>
      <c t="s" s="2" r="K2">
        <v>636</v>
      </c>
      <c t="s" s="2" r="L2">
        <v>637</v>
      </c>
    </row>
    <row spans="1:12" r="3">
      <c t="s" s="4" r="A3">
        <v>638</v>
      </c>
      <c t="n" s="7" r="C3">
        <v>51128</v>
      </c>
      <c t="n" s="7" r="E3">
        <v>44459</v>
      </c>
      <c t="n" s="7" r="G3">
        <v>37050</v>
      </c>
      <c t="n" s="7" r="I3">
        <v>30875</v>
      </c>
    </row>
    <row spans="1:12" r="4">
      <c t="s" s="4" r="A4">
        <v>639</v>
      </c>
      <c t="n" s="6" r="I4">
        <v>25240</v>
      </c>
    </row>
    <row spans="1:12" r="5">
      <c t="s" s="4" r="A5">
        <v>640</v>
      </c>
      <c t="n" s="6" r="I5">
        <v>244164</v>
      </c>
    </row>
    <row spans="1:12" r="6">
      <c t="s" s="4" r="A6">
        <v>641</v>
      </c>
      <c t="n" s="6" r="I6">
        <v>324183</v>
      </c>
    </row>
    <row spans="1:12" r="7">
      <c t="s" s="4" r="A7">
        <v>642</v>
      </c>
      <c t="n" s="6" r="I7">
        <v>134497</v>
      </c>
    </row>
    <row spans="1:12" r="8">
      <c t="s" s="4" r="A8">
        <v>643</v>
      </c>
      <c t="n" s="7" r="I8">
        <v>2352</v>
      </c>
      <c t="n" s="7" r="K8">
        <v>-212</v>
      </c>
      <c t="n" s="7" r="L8">
        <v>-69</v>
      </c>
    </row>
    <row spans="1:12" r="9">
      <c t="s" s="4" r="A9">
        <v>80</v>
      </c>
      <c t="s" s="4" r="I9">
        <v>32</v>
      </c>
      <c t="n" s="7" r="K9">
        <v>3000</v>
      </c>
    </row>
    <row spans="1:12" r="10">
      <c t="s" s="4" r="A10">
        <v>644</v>
      </c>
      <c t="n" s="7" r="I10">
        <v>200685</v>
      </c>
      <c t="s" s="4" r="K10">
        <v>32</v>
      </c>
      <c t="s" s="4" r="L10">
        <v>32</v>
      </c>
    </row>
    <row spans="1:12" r="11">
      <c t="s" s="4" r="A11">
        <v>645</v>
      </c>
    </row>
    <row spans="1:12" r="12">
      <c t="s" s="4" r="A12">
        <v>80</v>
      </c>
      <c t="n" s="7" r="K12">
        <v>1612</v>
      </c>
    </row>
    <row spans="1:12" r="13">
      <c t="s" s="4" r="A13">
        <v>646</v>
      </c>
      <c t="n" s="7" r="K13">
        <v>15</v>
      </c>
    </row>
    <row spans="1:12" r="14">
      <c t="s" s="4" r="A14">
        <v>647</v>
      </c>
    </row>
    <row spans="1:12" r="15">
      <c t="s" s="4" r="A15">
        <v>648</v>
      </c>
      <c t="s" s="4" r="I15">
        <v>649</v>
      </c>
    </row>
    <row spans="1:12" r="16">
      <c t="s" s="4" r="A16">
        <v>650</v>
      </c>
      <c t="n" s="7" r="I16">
        <v>79718</v>
      </c>
    </row>
    <row spans="1:12" r="17">
      <c t="s" s="4" r="A17">
        <v>643</v>
      </c>
      <c t="n" s="7" r="I17">
        <v>2491</v>
      </c>
    </row>
    <row spans="1:12" r="18">
      <c t="s" s="4" r="A18">
        <v>651</v>
      </c>
    </row>
    <row spans="1:12" r="19">
      <c t="s" s="4" r="A19">
        <v>648</v>
      </c>
      <c t="s" s="4" r="I19">
        <v>652</v>
      </c>
    </row>
    <row spans="1:12" r="20">
      <c t="s" s="4" r="A20">
        <v>644</v>
      </c>
      <c t="n" s="7" r="I20">
        <v>796</v>
      </c>
    </row>
    <row spans="1:12" r="21">
      <c t="s" s="4" r="A21">
        <v>653</v>
      </c>
    </row>
    <row spans="1:12" r="22">
      <c t="s" s="4" r="A22">
        <v>654</v>
      </c>
      <c t="n" s="11" r="B22">
        <v>1059200</v>
      </c>
      <c t="n" s="11" r="D22">
        <v>331200</v>
      </c>
      <c t="n" s="11" r="F22">
        <v>288000</v>
      </c>
      <c t="n" s="11" r="H22">
        <v>240000</v>
      </c>
      <c t="n" s="11" r="J22">
        <v>200000</v>
      </c>
    </row>
  </sheetData>
  <mergeCells count="2">
    <mergeCell ref="A1:A2"/>
    <mergeCell ref="C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7</v>
      </c>
      <c t="s" s="2" r="C1">
        <v>28</v>
      </c>
    </row>
    <row spans="1:3" r="2">
      <c t="s" s="3" r="A2">
        <v>656</v>
      </c>
    </row>
    <row spans="1:3" r="3">
      <c t="s" s="4" r="A3">
        <v>31</v>
      </c>
      <c t="s" s="4" r="B3">
        <v>32</v>
      </c>
      <c t="n" s="7" r="C3">
        <v>3223</v>
      </c>
    </row>
    <row spans="1:3" r="4">
      <c t="s" s="4" r="A4">
        <v>193</v>
      </c>
      <c t="n" s="7" r="B4">
        <v>2752</v>
      </c>
      <c t="n" s="6" r="C4">
        <v>953</v>
      </c>
    </row>
    <row spans="1:3" r="5">
      <c t="s" s="4" r="A5">
        <v>41</v>
      </c>
      <c t="s" s="4" r="B5">
        <v>32</v>
      </c>
      <c t="n" s="6" r="C5">
        <v>122433</v>
      </c>
    </row>
    <row spans="1:3" r="6">
      <c t="s" s="4" r="A6">
        <v>42</v>
      </c>
      <c t="s" s="4" r="B6">
        <v>32</v>
      </c>
      <c t="n" s="6" r="C6">
        <v>310</v>
      </c>
    </row>
    <row spans="1:3" r="7">
      <c t="s" s="4" r="A7">
        <v>657</v>
      </c>
      <c t="n" s="7" r="B7">
        <v>89637</v>
      </c>
      <c t="n" s="6" r="C7">
        <v>5962</v>
      </c>
    </row>
    <row spans="1:3" r="8">
      <c t="s" s="4" r="A8">
        <v>658</v>
      </c>
      <c t="s" s="4" r="B8">
        <v>32</v>
      </c>
      <c t="n" s="7" r="C8">
        <v>33791</v>
      </c>
    </row>
    <row spans="1:3" r="9">
      <c t="s" s="4" r="A9">
        <v>194</v>
      </c>
      <c t="n" s="7" r="B9">
        <v>15389</v>
      </c>
      <c t="s" s="4" r="C9">
        <v>32</v>
      </c>
    </row>
    <row spans="1:3" r="10">
      <c t="s" s="4" r="A10">
        <v>60</v>
      </c>
      <c t="s" s="4" r="B10">
        <v>32</v>
      </c>
      <c t="n" s="7" r="C10">
        <v>72628</v>
      </c>
    </row>
    <row spans="1:3" r="11">
      <c t="s" s="4" r="A11">
        <v>647</v>
      </c>
    </row>
    <row spans="1:3" r="12">
      <c t="s" s="3" r="A12">
        <v>656</v>
      </c>
    </row>
    <row spans="1:3" r="13">
      <c t="s" s="4" r="A13">
        <v>30</v>
      </c>
      <c t="n" s="6" r="C13">
        <v>7320</v>
      </c>
    </row>
    <row spans="1:3" r="14">
      <c t="s" s="4" r="A14">
        <v>31</v>
      </c>
      <c t="n" s="6" r="C14">
        <v>11172</v>
      </c>
    </row>
    <row spans="1:3" r="15">
      <c t="s" s="4" r="A15">
        <v>659</v>
      </c>
      <c t="n" s="6" r="C15">
        <v>61459</v>
      </c>
    </row>
    <row spans="1:3" r="16">
      <c t="s" s="4" r="A16">
        <v>35</v>
      </c>
      <c t="n" s="6" r="C16">
        <v>1911</v>
      </c>
    </row>
    <row spans="1:3" r="17">
      <c t="s" s="4" r="A17">
        <v>36</v>
      </c>
      <c t="n" s="6" r="C17">
        <v>18023</v>
      </c>
    </row>
    <row spans="1:3" r="18">
      <c t="s" s="4" r="A18">
        <v>660</v>
      </c>
      <c t="n" s="6" r="C18">
        <v>18315</v>
      </c>
    </row>
    <row spans="1:3" r="19">
      <c t="s" s="4" r="A19">
        <v>193</v>
      </c>
      <c t="n" s="6" r="C19">
        <v>2355</v>
      </c>
    </row>
    <row spans="1:3" r="20">
      <c t="s" s="4" r="A20">
        <v>661</v>
      </c>
      <c t="n" s="6" r="C20">
        <v>1101</v>
      </c>
    </row>
    <row spans="1:3" r="21">
      <c t="s" s="4" r="A21">
        <v>41</v>
      </c>
      <c t="n" s="6" r="C21">
        <v>777</v>
      </c>
    </row>
    <row spans="1:3" r="22">
      <c t="s" s="4" r="A22">
        <v>42</v>
      </c>
      <c t="n" s="6" r="C22">
        <v>122433</v>
      </c>
    </row>
    <row spans="1:3" r="23">
      <c t="s" s="4" r="A23">
        <v>44</v>
      </c>
      <c t="n" s="6" r="C23">
        <v>14948</v>
      </c>
    </row>
    <row spans="1:3" r="24">
      <c t="s" s="4" r="A24">
        <v>49</v>
      </c>
      <c t="n" s="6" r="C24">
        <v>286</v>
      </c>
    </row>
    <row spans="1:3" r="25">
      <c t="s" s="4" r="A25">
        <v>657</v>
      </c>
      <c t="n" s="6" r="C25">
        <v>3087</v>
      </c>
    </row>
    <row spans="1:3" r="26">
      <c t="s" s="4" r="A26">
        <v>662</v>
      </c>
      <c t="n" s="6" r="C26">
        <v>3681</v>
      </c>
    </row>
    <row spans="1:3" r="27">
      <c t="s" s="4" r="A27">
        <v>663</v>
      </c>
      <c t="n" s="6" r="C27">
        <v>11789</v>
      </c>
    </row>
    <row spans="1:3" r="28">
      <c t="s" s="4" r="A28">
        <v>658</v>
      </c>
      <c t="n" s="6" r="C28">
        <v>33791</v>
      </c>
    </row>
    <row spans="1:3" r="29">
      <c t="s" s="4" r="A29">
        <v>664</v>
      </c>
      <c t="n" s="6" r="C29">
        <v>156224</v>
      </c>
    </row>
    <row spans="1:3" r="30">
      <c t="s" s="4" r="A30">
        <v>82</v>
      </c>
      <c t="n" s="6" r="C30">
        <v>55129</v>
      </c>
    </row>
    <row spans="1:3" r="31">
      <c t="s" s="4" r="A31">
        <v>665</v>
      </c>
      <c t="n" s="6" r="C31">
        <v>6635</v>
      </c>
    </row>
    <row spans="1:3" r="32">
      <c t="s" s="4" r="A32">
        <v>85</v>
      </c>
      <c t="n" s="6" r="C32">
        <v>555</v>
      </c>
    </row>
    <row spans="1:3" r="33">
      <c t="s" s="4" r="A33">
        <v>84</v>
      </c>
      <c t="n" s="6" r="C33">
        <v>9519</v>
      </c>
    </row>
    <row spans="1:3" r="34">
      <c t="s" s="4" r="A34">
        <v>194</v>
      </c>
      <c t="n" s="6" r="C34">
        <v>790</v>
      </c>
    </row>
    <row spans="1:3" r="35">
      <c t="s" s="4" r="A35">
        <v>60</v>
      </c>
      <c t="n" s="6" r="C35">
        <v>72628</v>
      </c>
    </row>
    <row spans="1:3" r="36">
      <c t="s" s="4" r="A36">
        <v>666</v>
      </c>
      <c t="n" s="6" r="C36">
        <v>72</v>
      </c>
    </row>
    <row spans="1:3" r="37">
      <c t="s" s="4" r="A37">
        <v>658</v>
      </c>
      <c t="n" s="6" r="C37">
        <v>72</v>
      </c>
    </row>
    <row spans="1:3" r="38">
      <c t="s" s="4" r="A38">
        <v>667</v>
      </c>
      <c t="n" s="7" r="C38">
        <v>72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7</v>
      </c>
      <c t="s" s="2" r="C2">
        <v>28</v>
      </c>
      <c t="s" s="2" r="D2">
        <v>97</v>
      </c>
    </row>
    <row spans="1:4" r="3">
      <c t="s" s="4" r="A3">
        <v>669</v>
      </c>
      <c t="n" s="7" r="B3">
        <v>272879</v>
      </c>
      <c t="n" s="7" r="C3">
        <v>22230</v>
      </c>
      <c t="n" s="7" r="D3">
        <v>17159</v>
      </c>
    </row>
    <row spans="1:4" r="4">
      <c t="s" s="4" r="A4">
        <v>670</v>
      </c>
      <c t="n" s="6" r="B4">
        <v>-51696</v>
      </c>
      <c t="n" s="6" r="C4">
        <v>-1942</v>
      </c>
      <c t="n" s="6" r="D4">
        <v>1176</v>
      </c>
    </row>
    <row spans="1:4" r="5">
      <c t="s" s="4" r="A5">
        <v>671</v>
      </c>
      <c t="n" s="6" r="B5">
        <v>220298</v>
      </c>
      <c t="n" s="6" r="C5">
        <v>19611</v>
      </c>
      <c t="n" s="6" r="D5">
        <v>18335</v>
      </c>
    </row>
    <row spans="1:4" r="6">
      <c t="s" s="4" r="A6">
        <v>647</v>
      </c>
    </row>
    <row spans="1:4" r="7">
      <c t="s" s="4" r="A7">
        <v>672</v>
      </c>
      <c t="n" s="6" r="B7">
        <v>166843</v>
      </c>
      <c t="n" s="6" r="C7">
        <v>177788</v>
      </c>
      <c t="n" s="6" r="D7">
        <v>181013</v>
      </c>
    </row>
    <row spans="1:4" r="8">
      <c t="s" s="4" r="A8">
        <v>673</v>
      </c>
      <c t="n" s="6" r="B8">
        <v>-126745</v>
      </c>
      <c t="n" s="6" r="C8">
        <v>-139227</v>
      </c>
      <c t="n" s="6" r="D8">
        <v>-146932</v>
      </c>
    </row>
    <row spans="1:4" r="9">
      <c t="s" s="4" r="A9">
        <v>674</v>
      </c>
      <c t="n" s="6" r="B9">
        <v>40098</v>
      </c>
      <c t="n" s="6" r="C9">
        <v>38561</v>
      </c>
      <c t="n" s="6" r="D9">
        <v>34081</v>
      </c>
    </row>
    <row spans="1:4" r="10">
      <c t="s" s="4" r="A10">
        <v>675</v>
      </c>
      <c t="n" s="6" r="B10">
        <v>-13239</v>
      </c>
      <c t="n" s="6" r="C10">
        <v>-17868</v>
      </c>
      <c t="n" s="6" r="D10">
        <v>-21486</v>
      </c>
    </row>
    <row spans="1:4" r="11">
      <c t="s" s="4" r="A11">
        <v>676</v>
      </c>
      <c t="n" s="6" r="B11">
        <v>26859</v>
      </c>
      <c t="n" s="7" r="C11">
        <v>20693</v>
      </c>
      <c t="n" s="7" r="D11">
        <v>12595</v>
      </c>
    </row>
    <row spans="1:4" r="12">
      <c t="s" s="4" r="A12">
        <v>677</v>
      </c>
      <c t="n" s="6" r="B12">
        <v>244164</v>
      </c>
      <c t="s" s="4" r="C12">
        <v>32</v>
      </c>
      <c t="s" s="4" r="D12">
        <v>32</v>
      </c>
    </row>
    <row spans="1:4" r="13">
      <c t="s" s="4" r="A13">
        <v>678</v>
      </c>
      <c t="n" s="6" r="B13">
        <v>298</v>
      </c>
      <c t="n" s="7" r="C13">
        <v>282</v>
      </c>
      <c t="n" s="7" r="D13">
        <v>1437</v>
      </c>
    </row>
    <row spans="1:4" r="14">
      <c t="s" s="4" r="A14">
        <v>110</v>
      </c>
      <c t="n" s="6" r="B14">
        <v>1293</v>
      </c>
      <c t="n" s="6" r="C14">
        <v>1235</v>
      </c>
      <c t="n" s="7" r="D14">
        <v>3127</v>
      </c>
    </row>
    <row spans="1:4" r="15">
      <c t="s" s="4" r="A15">
        <v>679</v>
      </c>
      <c t="n" s="6" r="B15">
        <v>265</v>
      </c>
      <c t="n" s="6" r="C15">
        <v>20</v>
      </c>
      <c t="s" s="4" r="D15">
        <v>32</v>
      </c>
    </row>
    <row spans="1:4" r="16">
      <c t="s" s="4" r="A16">
        <v>669</v>
      </c>
      <c t="n" s="6" r="B16">
        <v>272879</v>
      </c>
      <c t="n" s="6" r="C16">
        <v>22230</v>
      </c>
      <c t="n" s="7" r="D16">
        <v>17159</v>
      </c>
    </row>
    <row spans="1:4" r="17">
      <c t="s" s="4" r="A17">
        <v>670</v>
      </c>
      <c t="n" s="6" r="B17">
        <v>-51696</v>
      </c>
      <c t="n" s="6" r="C17">
        <v>-1942</v>
      </c>
      <c t="n" s="6" r="D17">
        <v>1176</v>
      </c>
    </row>
    <row spans="1:4" r="18">
      <c t="s" s="4" r="A18">
        <v>671</v>
      </c>
      <c t="n" s="7" r="B18">
        <v>221183</v>
      </c>
      <c t="n" s="7" r="C18">
        <v>20288</v>
      </c>
      <c t="n" s="7" r="D18">
        <v>183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7</v>
      </c>
      <c t="s" s="2" r="C2">
        <v>28</v>
      </c>
      <c t="s" s="2" r="D2">
        <v>97</v>
      </c>
    </row>
    <row spans="1:4" r="3">
      <c t="s" s="3" r="A3">
        <v>146</v>
      </c>
    </row>
    <row spans="1:4" r="4">
      <c t="s" s="4" r="A4">
        <v>153</v>
      </c>
      <c t="s" s="4" r="B4">
        <v>32</v>
      </c>
      <c t="s" s="4" r="C4">
        <v>32</v>
      </c>
      <c t="s" s="4" r="D4">
        <v>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0</v>
      </c>
      <c t="s" s="2" r="C1">
        <v>27</v>
      </c>
      <c t="s" s="2" r="D1">
        <v>28</v>
      </c>
    </row>
    <row spans="1:4" r="2">
      <c t="s" s="4" r="A2">
        <v>193</v>
      </c>
      <c t="n" s="7" r="C2">
        <v>2752</v>
      </c>
      <c t="n" s="7" r="D2">
        <v>953</v>
      </c>
    </row>
    <row spans="1:4" r="3">
      <c t="s" s="4" r="A3">
        <v>194</v>
      </c>
      <c t="n" s="7" r="C3">
        <v>15389</v>
      </c>
      <c t="s" s="4" r="D3">
        <v>32</v>
      </c>
    </row>
    <row spans="1:4" r="4">
      <c t="s" s="4" r="A4">
        <v>647</v>
      </c>
    </row>
    <row spans="1:4" r="5">
      <c t="s" s="4" r="A5">
        <v>193</v>
      </c>
      <c t="n" s="7" r="D5">
        <v>2355</v>
      </c>
    </row>
    <row spans="1:4" r="6">
      <c t="s" s="4" r="A6">
        <v>194</v>
      </c>
      <c t="n" s="6" r="D6">
        <v>790</v>
      </c>
    </row>
    <row spans="1:4" r="7">
      <c t="s" s="4" r="A7">
        <v>681</v>
      </c>
    </row>
    <row spans="1:4" r="8">
      <c t="s" s="4" r="A8">
        <v>193</v>
      </c>
      <c t="s" s="4" r="B8">
        <v>135</v>
      </c>
      <c t="n" s="6" r="D8">
        <v>387</v>
      </c>
    </row>
    <row spans="1:4" r="9">
      <c t="s" s="4" r="A9">
        <v>645</v>
      </c>
    </row>
    <row spans="1:4" r="10">
      <c t="s" s="4" r="A10">
        <v>193</v>
      </c>
      <c t="s" s="4" r="B10">
        <v>137</v>
      </c>
      <c t="n" s="6" r="D10">
        <v>1627</v>
      </c>
    </row>
    <row spans="1:4" r="11">
      <c t="s" s="4" r="A11">
        <v>682</v>
      </c>
    </row>
    <row spans="1:4" r="12">
      <c t="s" s="4" r="A12">
        <v>193</v>
      </c>
      <c t="s" s="4" r="B12">
        <v>683</v>
      </c>
      <c t="n" s="6" r="D12">
        <v>322</v>
      </c>
    </row>
    <row spans="1:4" r="13">
      <c t="s" s="4" r="A13">
        <v>684</v>
      </c>
    </row>
    <row spans="1:4" r="14">
      <c t="s" s="4" r="A14">
        <v>194</v>
      </c>
      <c t="s" s="4" r="B14">
        <v>685</v>
      </c>
      <c t="n" s="6" r="D14">
        <v>790</v>
      </c>
    </row>
    <row spans="1:4" r="15">
      <c t="s" s="4" r="A15">
        <v>686</v>
      </c>
    </row>
    <row spans="1:4" r="16">
      <c t="s" s="4" r="A16">
        <v>193</v>
      </c>
      <c t="s" s="4" r="B16">
        <v>687</v>
      </c>
      <c t="n" s="7" r="D16">
        <v>19</v>
      </c>
    </row>
    <row spans="1:4" r="17">
      <c t="n" r="A17"/>
    </row>
    <row spans="1:4" r="18">
      <c t="s" s="4" r="A18">
        <v>135</v>
      </c>
      <c t="s" s="4" r="B18">
        <v>688</v>
      </c>
    </row>
    <row spans="1:4" r="19">
      <c t="s" s="4" r="A19">
        <v>137</v>
      </c>
      <c t="s" s="4" r="B19">
        <v>689</v>
      </c>
    </row>
    <row spans="1:4" r="20">
      <c t="s" s="4" r="A20">
        <v>683</v>
      </c>
      <c t="s" s="4" r="B20">
        <v>690</v>
      </c>
    </row>
    <row spans="1:4" r="21">
      <c t="s" s="4" r="A21">
        <v>685</v>
      </c>
      <c t="s" s="4" r="B21">
        <v>691</v>
      </c>
    </row>
    <row spans="1:4" r="22">
      <c t="s" s="4" r="A22">
        <v>687</v>
      </c>
      <c t="s" s="4" r="B22">
        <v>692</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93</v>
      </c>
      <c t="s" s="2" r="C1">
        <v>1</v>
      </c>
    </row>
    <row spans="1:5" r="2">
      <c t="s" s="2" r="C2">
        <v>27</v>
      </c>
      <c t="s" s="2" r="D2">
        <v>28</v>
      </c>
      <c t="s" s="2" r="E2">
        <v>97</v>
      </c>
    </row>
    <row spans="1:5" r="3">
      <c t="s" s="4" r="A3">
        <v>694</v>
      </c>
      <c t="n" s="7" r="C3">
        <v>2337</v>
      </c>
      <c t="n" s="7" r="D3">
        <v>233</v>
      </c>
      <c t="s" s="4" r="E3">
        <v>32</v>
      </c>
    </row>
    <row spans="1:5" r="4">
      <c t="s" s="4" r="A4">
        <v>695</v>
      </c>
      <c t="s" s="4" r="C4">
        <v>32</v>
      </c>
      <c t="n" s="6" r="D4">
        <v>1612</v>
      </c>
      <c t="s" s="4" r="E4">
        <v>32</v>
      </c>
    </row>
    <row spans="1:5" r="5">
      <c t="s" s="4" r="A5">
        <v>696</v>
      </c>
      <c t="n" s="7" r="C5">
        <v>8605</v>
      </c>
      <c t="n" s="6" r="D5">
        <v>322</v>
      </c>
      <c t="s" s="4" r="E5">
        <v>32</v>
      </c>
    </row>
    <row spans="1:5" r="6">
      <c t="s" s="4" r="A6">
        <v>681</v>
      </c>
    </row>
    <row spans="1:5" r="7">
      <c t="s" s="4" r="A7">
        <v>694</v>
      </c>
      <c t="s" s="4" r="B7">
        <v>135</v>
      </c>
      <c t="n" s="6" r="C7">
        <v>1107</v>
      </c>
      <c t="n" s="7" r="D7">
        <v>233</v>
      </c>
      <c t="s" s="4" r="E7">
        <v>32</v>
      </c>
    </row>
    <row spans="1:5" r="8">
      <c t="s" s="4" r="A8">
        <v>684</v>
      </c>
    </row>
    <row spans="1:5" r="9">
      <c t="s" s="4" r="A9">
        <v>694</v>
      </c>
      <c t="s" s="4" r="B9">
        <v>137</v>
      </c>
      <c t="n" s="7" r="C9">
        <v>1230</v>
      </c>
      <c t="s" s="4" r="D9">
        <v>32</v>
      </c>
      <c t="s" s="4" r="E9">
        <v>32</v>
      </c>
    </row>
    <row spans="1:5" r="10">
      <c t="s" s="4" r="A10">
        <v>645</v>
      </c>
    </row>
    <row spans="1:5" r="11">
      <c t="s" s="4" r="A11">
        <v>695</v>
      </c>
      <c t="s" s="4" r="B11">
        <v>683</v>
      </c>
      <c t="s" s="4" r="C11">
        <v>32</v>
      </c>
      <c t="n" s="7" r="D11">
        <v>1612</v>
      </c>
      <c t="s" s="4" r="E11">
        <v>32</v>
      </c>
    </row>
    <row spans="1:5" r="12">
      <c t="s" s="4" r="A12">
        <v>697</v>
      </c>
    </row>
    <row spans="1:5" r="13">
      <c t="s" s="4" r="A13">
        <v>696</v>
      </c>
      <c t="s" s="4" r="B13">
        <v>685</v>
      </c>
      <c t="n" s="7" r="C13">
        <v>8605</v>
      </c>
      <c t="s" s="4" r="D13">
        <v>32</v>
      </c>
      <c t="s" s="4" r="E13">
        <v>32</v>
      </c>
    </row>
    <row spans="1:5" r="14">
      <c t="s" s="4" r="A14">
        <v>682</v>
      </c>
    </row>
    <row spans="1:5" r="15">
      <c t="s" s="4" r="A15">
        <v>696</v>
      </c>
      <c t="s" s="4" r="B15">
        <v>687</v>
      </c>
      <c t="s" s="4" r="C15">
        <v>32</v>
      </c>
      <c t="n" s="7" r="D15">
        <v>322</v>
      </c>
      <c t="s" s="4" r="E15">
        <v>32</v>
      </c>
    </row>
    <row spans="1:5" r="16">
      <c t="n" r="A16"/>
    </row>
    <row spans="1:5" r="17">
      <c t="s" s="4" r="A17">
        <v>135</v>
      </c>
      <c t="s" s="4" r="B17">
        <v>698</v>
      </c>
    </row>
    <row spans="1:5" r="18">
      <c t="s" s="4" r="A18">
        <v>137</v>
      </c>
      <c t="s" s="4" r="B18">
        <v>699</v>
      </c>
    </row>
    <row spans="1:5" r="19">
      <c t="s" s="4" r="A19">
        <v>683</v>
      </c>
      <c t="s" s="4" r="B19">
        <v>700</v>
      </c>
    </row>
    <row spans="1:5" r="20">
      <c t="s" s="4" r="A20">
        <v>685</v>
      </c>
      <c t="s" s="4" r="B20">
        <v>701</v>
      </c>
    </row>
    <row spans="1:5" r="21">
      <c t="s" s="4" r="A21">
        <v>687</v>
      </c>
      <c t="s" s="4" r="B21">
        <v>702</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03</v>
      </c>
      <c t="s" s="2" r="B1">
        <v>1</v>
      </c>
    </row>
    <row spans="1:4" r="2">
      <c t="s" s="2" r="B2">
        <v>27</v>
      </c>
      <c t="s" s="2" r="C2">
        <v>28</v>
      </c>
      <c t="s" s="2" r="D2">
        <v>97</v>
      </c>
    </row>
    <row spans="1:4" r="3">
      <c t="s" s="3" r="A3">
        <v>704</v>
      </c>
    </row>
    <row spans="1:4" r="4">
      <c t="s" s="4" r="A4">
        <v>705</v>
      </c>
      <c t="n" s="7" r="B4">
        <v>50866</v>
      </c>
      <c t="n" s="7" r="C4">
        <v>75947</v>
      </c>
      <c t="n" s="7" r="D4">
        <v>92764</v>
      </c>
    </row>
    <row spans="1:4" r="5">
      <c t="s" s="4" r="A5">
        <v>706</v>
      </c>
    </row>
    <row spans="1:4" r="6">
      <c t="s" s="3" r="A6">
        <v>704</v>
      </c>
    </row>
    <row spans="1:4" r="7">
      <c t="s" s="4" r="A7">
        <v>705</v>
      </c>
      <c t="n" s="6" r="B7">
        <v>38917</v>
      </c>
      <c t="n" s="6" r="C7">
        <v>59200</v>
      </c>
      <c t="n" s="6" r="D7">
        <v>80002</v>
      </c>
    </row>
    <row spans="1:4" r="8">
      <c t="s" s="4" r="A8">
        <v>707</v>
      </c>
    </row>
    <row spans="1:4" r="9">
      <c t="s" s="3" r="A9">
        <v>704</v>
      </c>
    </row>
    <row spans="1:4" r="10">
      <c t="s" s="4" r="A10">
        <v>705</v>
      </c>
      <c t="n" s="6" r="B10">
        <v>9840</v>
      </c>
      <c t="n" s="6" r="C10">
        <v>11164</v>
      </c>
      <c t="n" s="6" r="D10">
        <v>12726</v>
      </c>
    </row>
    <row spans="1:4" r="11">
      <c t="s" s="4" r="A11">
        <v>708</v>
      </c>
    </row>
    <row spans="1:4" r="12">
      <c t="s" s="3" r="A12">
        <v>704</v>
      </c>
    </row>
    <row spans="1:4" r="13">
      <c t="s" s="4" r="A13">
        <v>705</v>
      </c>
      <c t="n" s="7" r="B13">
        <v>2109</v>
      </c>
      <c t="n" s="7" r="C13">
        <v>5583</v>
      </c>
      <c t="n" s="7" r="D13">
        <v>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709</v>
      </c>
      <c t="s" s="2" r="B1">
        <v>1</v>
      </c>
    </row>
    <row spans="1:3" r="2">
      <c t="s" s="2" r="B2">
        <v>27</v>
      </c>
      <c t="s" s="2" r="C2">
        <v>28</v>
      </c>
    </row>
    <row spans="1:3" r="3">
      <c t="s" s="3" r="A3">
        <v>710</v>
      </c>
    </row>
    <row spans="1:3" r="4">
      <c t="s" s="4" r="A4">
        <v>711</v>
      </c>
      <c t="s" s="4" r="B4">
        <v>712</v>
      </c>
    </row>
    <row spans="1:3" r="5">
      <c t="s" s="4" r="A5">
        <v>713</v>
      </c>
      <c t="s" s="4" r="B5">
        <v>714</v>
      </c>
    </row>
    <row spans="1:3" r="6">
      <c t="s" s="4" r="A6">
        <v>33</v>
      </c>
      <c t="n" s="7" r="B6">
        <v>3705</v>
      </c>
      <c t="n" s="7" r="C6">
        <v>17729</v>
      </c>
    </row>
    <row spans="1:3" r="7">
      <c t="s" s="4" r="A7">
        <v>595</v>
      </c>
    </row>
    <row spans="1:3" r="8">
      <c t="s" s="3" r="A8">
        <v>710</v>
      </c>
    </row>
    <row spans="1:3" r="9">
      <c t="s" s="4" r="A9">
        <v>715</v>
      </c>
      <c t="s" s="4" r="C9">
        <v>716</v>
      </c>
    </row>
    <row spans="1:3" r="10">
      <c t="s" s="4" r="A10">
        <v>600</v>
      </c>
    </row>
    <row spans="1:3" r="11">
      <c t="s" s="3" r="A11">
        <v>710</v>
      </c>
    </row>
    <row spans="1:3" r="12">
      <c t="s" s="4" r="A12">
        <v>715</v>
      </c>
      <c t="s" s="4" r="C12">
        <v>7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X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16"/>
    <col customWidth="1" max="18" min="18" width="4"/>
    <col customWidth="1" max="19" min="19" width="14"/>
    <col customWidth="1" max="20" min="20" width="14"/>
    <col customWidth="1" max="21" min="21" width="14"/>
    <col customWidth="1" max="22" min="22" width="14"/>
    <col customWidth="1" max="23" min="23" width="14"/>
    <col customWidth="1" max="24" min="24" width="14"/>
  </cols>
  <sheetData>
    <row spans="1:24" r="1">
      <c t="s" s="1" r="A1">
        <v>718</v>
      </c>
      <c t="s" s="2" r="C1">
        <v>485</v>
      </c>
      <c t="s" s="2" r="L1">
        <v>1</v>
      </c>
      <c t="s" s="2" r="Q1">
        <v>719</v>
      </c>
    </row>
    <row spans="1:24" r="2">
      <c t="s" s="2" r="C2">
        <v>27</v>
      </c>
      <c t="s" s="2" r="E2">
        <v>720</v>
      </c>
      <c t="s" s="2" r="F2">
        <v>721</v>
      </c>
      <c t="s" s="2" r="G2">
        <v>28</v>
      </c>
      <c t="s" s="2" r="I2">
        <v>722</v>
      </c>
      <c t="s" s="2" r="J2">
        <v>723</v>
      </c>
      <c t="s" s="2" r="K2">
        <v>724</v>
      </c>
      <c t="s" s="2" r="L2">
        <v>27</v>
      </c>
      <c t="s" s="2" r="N2">
        <v>28</v>
      </c>
      <c t="s" s="2" r="P2">
        <v>97</v>
      </c>
      <c t="s" s="2" r="Q2">
        <v>28</v>
      </c>
      <c t="s" s="2" r="S2">
        <v>725</v>
      </c>
      <c t="s" s="2" r="T2">
        <v>726</v>
      </c>
      <c t="s" s="2" r="U2">
        <v>727</v>
      </c>
      <c t="s" s="2" r="V2">
        <v>728</v>
      </c>
      <c t="s" s="2" r="W2">
        <v>729</v>
      </c>
      <c t="s" s="2" r="X2">
        <v>730</v>
      </c>
    </row>
    <row spans="1:24" r="3">
      <c t="s" s="3" r="A3">
        <v>710</v>
      </c>
    </row>
    <row spans="1:24" r="4">
      <c t="s" s="4" r="A4">
        <v>731</v>
      </c>
      <c t="s" s="4" r="C4">
        <v>32</v>
      </c>
      <c t="s" s="4" r="G4">
        <v>32</v>
      </c>
      <c t="s" s="4" r="L4">
        <v>32</v>
      </c>
      <c t="s" s="4" r="N4">
        <v>32</v>
      </c>
      <c t="s" s="4" r="Q4">
        <v>32</v>
      </c>
    </row>
    <row spans="1:24" r="5">
      <c t="s" s="4" r="A5">
        <v>204</v>
      </c>
      <c t="s" s="4" r="L5">
        <v>32</v>
      </c>
      <c t="n" s="7" r="N5">
        <v>242</v>
      </c>
      <c t="n" s="7" r="P5">
        <v>686</v>
      </c>
    </row>
    <row spans="1:24" r="6">
      <c t="s" s="4" r="A6">
        <v>732</v>
      </c>
      <c t="n" s="7" r="L6">
        <v>200685</v>
      </c>
      <c t="s" s="4" r="N6">
        <v>32</v>
      </c>
      <c t="s" s="4" r="P6">
        <v>32</v>
      </c>
    </row>
    <row spans="1:24" r="7">
      <c t="s" s="4" r="A7">
        <v>733</v>
      </c>
      <c t="n" s="7" r="C7">
        <v>89221</v>
      </c>
      <c t="n" s="7" r="G7">
        <v>4764</v>
      </c>
      <c t="n" s="6" r="L7">
        <v>89221</v>
      </c>
      <c t="n" s="7" r="N7">
        <v>4764</v>
      </c>
      <c t="n" s="7" r="Q7">
        <v>4764</v>
      </c>
    </row>
    <row spans="1:24" r="8">
      <c t="s" s="4" r="A8">
        <v>734</v>
      </c>
    </row>
    <row spans="1:24" r="9">
      <c t="s" s="3" r="A9">
        <v>710</v>
      </c>
    </row>
    <row spans="1:24" r="10">
      <c t="s" s="4" r="A10">
        <v>731</v>
      </c>
      <c t="s" s="4" r="G10">
        <v>735</v>
      </c>
      <c t="s" s="4" r="N10">
        <v>735</v>
      </c>
      <c t="s" s="4" r="Q10">
        <v>735</v>
      </c>
    </row>
    <row spans="1:24" r="11">
      <c t="s" s="4" r="A11">
        <v>736</v>
      </c>
      <c t="n" s="7" r="G11">
        <v>1455</v>
      </c>
    </row>
    <row spans="1:24" r="12">
      <c t="s" s="4" r="A12">
        <v>737</v>
      </c>
    </row>
    <row spans="1:24" r="13">
      <c t="s" s="3" r="A13">
        <v>710</v>
      </c>
    </row>
    <row spans="1:24" r="14">
      <c t="s" s="4" r="A14">
        <v>736</v>
      </c>
      <c t="n" s="7" r="L14">
        <v>2316</v>
      </c>
    </row>
    <row spans="1:24" r="15">
      <c t="s" s="4" r="A15">
        <v>738</v>
      </c>
    </row>
    <row spans="1:24" r="16">
      <c t="s" s="3" r="A16">
        <v>710</v>
      </c>
    </row>
    <row spans="1:24" r="17">
      <c t="s" s="4" r="A17">
        <v>739</v>
      </c>
      <c t="n" s="7" r="S17">
        <v>1544</v>
      </c>
    </row>
    <row spans="1:24" r="18">
      <c t="s" s="4" r="A18">
        <v>740</v>
      </c>
    </row>
    <row spans="1:24" r="19">
      <c t="s" s="3" r="A19">
        <v>710</v>
      </c>
    </row>
    <row spans="1:24" r="20">
      <c t="s" s="4" r="A20">
        <v>731</v>
      </c>
      <c t="s" s="4" r="S20">
        <v>741</v>
      </c>
    </row>
    <row spans="1:24" r="21">
      <c t="s" s="4" r="A21">
        <v>742</v>
      </c>
    </row>
    <row spans="1:24" r="22">
      <c t="s" s="3" r="A22">
        <v>710</v>
      </c>
    </row>
    <row spans="1:24" r="23">
      <c t="s" s="4" r="A23">
        <v>743</v>
      </c>
      <c t="s" s="4" r="F23">
        <v>495</v>
      </c>
    </row>
    <row spans="1:24" r="24">
      <c t="s" s="4" r="A24">
        <v>732</v>
      </c>
      <c t="n" s="7" r="F24">
        <v>324183</v>
      </c>
    </row>
    <row spans="1:24" r="25">
      <c t="s" s="4" r="A25">
        <v>647</v>
      </c>
    </row>
    <row spans="1:24" r="26">
      <c t="s" s="3" r="A26">
        <v>710</v>
      </c>
    </row>
    <row spans="1:24" r="27">
      <c t="s" s="4" r="A27">
        <v>744</v>
      </c>
      <c t="s" s="4" r="F27">
        <v>649</v>
      </c>
    </row>
    <row spans="1:24" r="28">
      <c t="s" s="4" r="A28">
        <v>745</v>
      </c>
    </row>
    <row spans="1:24" r="29">
      <c t="s" s="3" r="A29">
        <v>710</v>
      </c>
    </row>
    <row spans="1:24" r="30">
      <c t="s" s="4" r="A30">
        <v>731</v>
      </c>
      <c t="s" s="4" r="C30">
        <v>746</v>
      </c>
      <c t="s" s="4" r="D30">
        <v>135</v>
      </c>
      <c t="s" s="4" r="G30">
        <v>747</v>
      </c>
      <c t="s" s="4" r="H30">
        <v>137</v>
      </c>
      <c t="s" s="4" r="L30">
        <v>746</v>
      </c>
      <c t="s" s="4" r="M30">
        <v>135</v>
      </c>
      <c t="s" s="4" r="N30">
        <v>747</v>
      </c>
      <c t="s" s="4" r="O30">
        <v>137</v>
      </c>
      <c t="s" s="4" r="Q30">
        <v>747</v>
      </c>
      <c t="s" s="4" r="R30">
        <v>137</v>
      </c>
    </row>
    <row spans="1:24" r="31">
      <c t="s" s="4" r="A31">
        <v>748</v>
      </c>
      <c t="n" s="7" r="J31">
        <v>1629</v>
      </c>
    </row>
    <row spans="1:24" r="32">
      <c t="s" s="4" r="A32">
        <v>739</v>
      </c>
      <c t="n" s="7" r="K32">
        <v>1871</v>
      </c>
    </row>
    <row spans="1:24" r="33">
      <c t="s" s="4" r="A33">
        <v>736</v>
      </c>
      <c t="n" s="7" r="Q33">
        <v>2520</v>
      </c>
    </row>
    <row spans="1:24" r="34">
      <c t="s" s="4" r="A34">
        <v>733</v>
      </c>
      <c t="n" s="7" r="C34">
        <v>3081</v>
      </c>
      <c t="s" s="4" r="D34">
        <v>135</v>
      </c>
      <c t="n" s="7" r="G34">
        <v>3219</v>
      </c>
      <c t="s" s="4" r="H34">
        <v>137</v>
      </c>
      <c t="n" s="7" r="L34">
        <v>3081</v>
      </c>
      <c t="s" s="4" r="M34">
        <v>135</v>
      </c>
      <c t="n" s="7" r="N34">
        <v>3219</v>
      </c>
      <c t="s" s="4" r="O34">
        <v>137</v>
      </c>
      <c t="n" s="7" r="Q34">
        <v>3219</v>
      </c>
      <c t="s" s="4" r="R34">
        <v>137</v>
      </c>
    </row>
    <row spans="1:24" r="35">
      <c t="s" s="4" r="A35">
        <v>749</v>
      </c>
    </row>
    <row spans="1:24" r="36">
      <c t="s" s="3" r="A36">
        <v>710</v>
      </c>
    </row>
    <row spans="1:24" r="37">
      <c t="s" s="4" r="A37">
        <v>731</v>
      </c>
      <c t="s" s="4" r="K37">
        <v>750</v>
      </c>
    </row>
    <row spans="1:24" r="38">
      <c t="s" s="4" r="A38">
        <v>736</v>
      </c>
      <c t="n" s="7" r="K38">
        <v>1871</v>
      </c>
      <c t="n" s="7" r="L38">
        <v>2520</v>
      </c>
    </row>
    <row spans="1:24" r="39">
      <c t="s" s="4" r="A39">
        <v>645</v>
      </c>
    </row>
    <row spans="1:24" r="40">
      <c t="s" s="3" r="A40">
        <v>710</v>
      </c>
    </row>
    <row spans="1:24" r="41">
      <c t="s" s="4" r="A41">
        <v>731</v>
      </c>
      <c t="s" s="4" r="C41">
        <v>32</v>
      </c>
      <c t="s" s="4" r="G41">
        <v>751</v>
      </c>
      <c t="s" s="4" r="L41">
        <v>32</v>
      </c>
      <c t="s" s="4" r="N41">
        <v>751</v>
      </c>
      <c t="s" s="4" r="Q41">
        <v>751</v>
      </c>
      <c t="s" s="4" r="U41">
        <v>751</v>
      </c>
    </row>
    <row spans="1:24" r="42">
      <c t="s" s="4" r="A42">
        <v>744</v>
      </c>
      <c t="s" s="4" r="U42">
        <v>752</v>
      </c>
    </row>
    <row spans="1:24" r="43">
      <c t="s" s="4" r="A43">
        <v>733</v>
      </c>
      <c t="s" s="4" r="C43">
        <v>32</v>
      </c>
      <c t="s" s="4" r="G43">
        <v>32</v>
      </c>
      <c t="s" s="4" r="L43">
        <v>32</v>
      </c>
      <c t="s" s="4" r="N43">
        <v>32</v>
      </c>
      <c t="s" s="4" r="Q43">
        <v>32</v>
      </c>
    </row>
    <row spans="1:24" r="44">
      <c t="s" s="4" r="A44">
        <v>753</v>
      </c>
      <c t="s" s="4" r="C44">
        <v>752</v>
      </c>
      <c t="s" s="4" r="L44">
        <v>752</v>
      </c>
    </row>
    <row spans="1:24" r="45">
      <c t="s" s="4" r="A45">
        <v>697</v>
      </c>
    </row>
    <row spans="1:24" r="46">
      <c t="s" s="3" r="A46">
        <v>710</v>
      </c>
    </row>
    <row spans="1:24" r="47">
      <c t="s" s="4" r="A47">
        <v>739</v>
      </c>
      <c t="n" s="7" r="X47">
        <v>2119</v>
      </c>
    </row>
    <row spans="1:24" r="48">
      <c t="s" s="4" r="A48">
        <v>204</v>
      </c>
      <c t="n" s="7" r="C48">
        <v>495</v>
      </c>
      <c t="n" s="7" r="I48">
        <v>1401</v>
      </c>
    </row>
    <row spans="1:24" r="49">
      <c t="s" s="4" r="A49">
        <v>754</v>
      </c>
    </row>
    <row spans="1:24" r="50">
      <c t="s" s="3" r="A50">
        <v>710</v>
      </c>
    </row>
    <row spans="1:24" r="51">
      <c t="s" s="4" r="A51">
        <v>731</v>
      </c>
      <c t="s" s="4" r="X51">
        <v>752</v>
      </c>
    </row>
    <row spans="1:24" r="52">
      <c t="s" s="4" r="A52">
        <v>755</v>
      </c>
    </row>
    <row spans="1:24" r="53">
      <c t="s" s="3" r="A53">
        <v>710</v>
      </c>
    </row>
    <row spans="1:24" r="54">
      <c t="s" s="4" r="A54">
        <v>731</v>
      </c>
      <c t="s" s="4" r="V54">
        <v>756</v>
      </c>
    </row>
    <row spans="1:24" r="55">
      <c t="s" s="4" r="A55">
        <v>739</v>
      </c>
      <c t="n" s="7" r="V55">
        <v>1558</v>
      </c>
    </row>
    <row spans="1:24" r="56">
      <c t="s" s="4" r="A56">
        <v>686</v>
      </c>
    </row>
    <row spans="1:24" r="57">
      <c t="s" s="3" r="A57">
        <v>710</v>
      </c>
    </row>
    <row spans="1:24" r="58">
      <c t="s" s="4" r="A58">
        <v>731</v>
      </c>
      <c t="s" s="4" r="G58">
        <v>757</v>
      </c>
      <c t="s" s="4" r="N58">
        <v>757</v>
      </c>
      <c t="s" s="4" r="Q58">
        <v>757</v>
      </c>
    </row>
    <row spans="1:24" r="59">
      <c t="s" s="4" r="A59">
        <v>736</v>
      </c>
      <c t="n" s="7" r="G59">
        <v>3394</v>
      </c>
    </row>
    <row spans="1:24" r="60">
      <c t="s" s="4" r="A60">
        <v>743</v>
      </c>
      <c t="s" s="4" r="G60">
        <v>735</v>
      </c>
      <c t="s" s="4" r="N60">
        <v>735</v>
      </c>
      <c t="s" s="4" r="Q60">
        <v>735</v>
      </c>
    </row>
    <row spans="1:24" r="61">
      <c t="s" s="4" r="A61">
        <v>758</v>
      </c>
      <c t="n" s="7" r="G61">
        <v>252</v>
      </c>
    </row>
    <row spans="1:24" r="62">
      <c t="s" s="4" r="A62">
        <v>759</v>
      </c>
    </row>
    <row spans="1:24" r="63">
      <c t="s" s="3" r="A63">
        <v>710</v>
      </c>
    </row>
    <row spans="1:24" r="64">
      <c t="s" s="4" r="A64">
        <v>739</v>
      </c>
      <c t="n" s="7" r="G64">
        <v>4849</v>
      </c>
      <c t="n" s="7" r="N64">
        <v>4849</v>
      </c>
      <c t="n" s="7" r="Q64">
        <v>4849</v>
      </c>
    </row>
    <row spans="1:24" r="65">
      <c t="s" s="4" r="A65">
        <v>647</v>
      </c>
    </row>
    <row spans="1:24" r="66">
      <c t="s" s="3" r="A66">
        <v>710</v>
      </c>
    </row>
    <row spans="1:24" r="67">
      <c t="s" s="4" r="A67">
        <v>731</v>
      </c>
      <c t="s" s="4" r="B67">
        <v>683</v>
      </c>
      <c t="s" s="4" r="C67">
        <v>649</v>
      </c>
      <c t="s" s="4" r="G67">
        <v>32</v>
      </c>
      <c t="s" s="4" r="L67">
        <v>649</v>
      </c>
      <c t="s" s="4" r="N67">
        <v>32</v>
      </c>
      <c t="s" s="4" r="Q67">
        <v>32</v>
      </c>
    </row>
    <row spans="1:24" r="68">
      <c t="s" s="4" r="A68">
        <v>733</v>
      </c>
      <c t="s" s="4" r="B68">
        <v>683</v>
      </c>
      <c t="n" s="7" r="C68">
        <v>82177</v>
      </c>
      <c t="s" s="4" r="G68">
        <v>32</v>
      </c>
      <c t="n" s="7" r="L68">
        <v>82177</v>
      </c>
      <c t="s" s="4" r="N68">
        <v>32</v>
      </c>
      <c t="s" s="4" r="Q68">
        <v>32</v>
      </c>
    </row>
    <row spans="1:24" r="69">
      <c t="s" s="4" r="A69">
        <v>760</v>
      </c>
    </row>
    <row spans="1:24" r="70">
      <c t="s" s="3" r="A70">
        <v>710</v>
      </c>
    </row>
    <row spans="1:24" r="71">
      <c t="s" s="4" r="A71">
        <v>731</v>
      </c>
      <c t="s" s="4" r="T71">
        <v>761</v>
      </c>
    </row>
    <row spans="1:24" r="72">
      <c t="s" s="4" r="A72">
        <v>739</v>
      </c>
      <c t="n" s="7" r="T72">
        <v>16200</v>
      </c>
    </row>
    <row spans="1:24" r="73">
      <c t="s" s="4" r="A73">
        <v>733</v>
      </c>
      <c t="n" s="7" r="T73">
        <v>2430</v>
      </c>
    </row>
    <row spans="1:24" r="74">
      <c t="s" s="4" r="A74">
        <v>762</v>
      </c>
    </row>
    <row spans="1:24" r="75">
      <c t="s" s="3" r="A75">
        <v>710</v>
      </c>
    </row>
    <row spans="1:24" r="76">
      <c t="s" s="4" r="A76">
        <v>736</v>
      </c>
      <c t="n" s="7" r="E76">
        <v>2316</v>
      </c>
    </row>
    <row spans="1:24" r="77">
      <c t="s" s="4" r="A77">
        <v>763</v>
      </c>
    </row>
    <row spans="1:24" r="78">
      <c t="s" s="3" r="A78">
        <v>710</v>
      </c>
    </row>
    <row spans="1:24" r="79">
      <c t="s" s="4" r="A79">
        <v>758</v>
      </c>
      <c t="n" s="7" r="E79">
        <v>0</v>
      </c>
    </row>
    <row spans="1:24" r="80">
      <c t="s" s="4" r="A80">
        <v>764</v>
      </c>
    </row>
    <row spans="1:24" r="81">
      <c t="s" s="3" r="A81">
        <v>710</v>
      </c>
    </row>
    <row spans="1:24" r="82">
      <c t="s" s="4" r="A82">
        <v>765</v>
      </c>
      <c t="n" s="7" r="W82">
        <v>367</v>
      </c>
    </row>
    <row spans="1:24" r="83">
      <c t="s" s="4" r="A83">
        <v>743</v>
      </c>
      <c t="s" s="4" r="W83">
        <v>652</v>
      </c>
    </row>
    <row spans="1:24" r="84">
      <c t="s" s="4" r="A84">
        <v>766</v>
      </c>
    </row>
    <row spans="1:24" r="85">
      <c t="s" s="3" r="A85">
        <v>710</v>
      </c>
    </row>
    <row spans="1:24" r="86">
      <c t="s" s="4" r="A86">
        <v>731</v>
      </c>
      <c t="s" s="4" r="K86">
        <v>767</v>
      </c>
    </row>
    <row spans="1:24" r="87">
      <c t="s" s="4" r="A87">
        <v>768</v>
      </c>
    </row>
    <row spans="1:24" r="88">
      <c t="s" s="3" r="A88">
        <v>710</v>
      </c>
    </row>
    <row spans="1:24" r="89">
      <c t="s" s="4" r="A89">
        <v>731</v>
      </c>
      <c t="s" s="4" r="X89">
        <v>751</v>
      </c>
    </row>
    <row spans="1:24" r="90">
      <c t="s" s="4" r="A90">
        <v>204</v>
      </c>
      <c t="n" s="7" r="C90">
        <v>242</v>
      </c>
      <c t="n" s="7" r="I90">
        <v>686</v>
      </c>
    </row>
    <row spans="1:24" r="91">
      <c t="n" r="A91"/>
    </row>
    <row spans="1:24" r="92">
      <c t="s" s="4" r="A92">
        <v>135</v>
      </c>
      <c t="s" s="4" r="B92">
        <v>769</v>
      </c>
    </row>
    <row spans="1:24" r="93">
      <c t="s" s="4" r="A93">
        <v>137</v>
      </c>
      <c t="s" s="4" r="B93">
        <v>770</v>
      </c>
    </row>
    <row spans="1:24" r="94">
      <c t="s" s="4" r="A94">
        <v>683</v>
      </c>
      <c t="s" s="4" r="B94">
        <v>771</v>
      </c>
    </row>
  </sheetData>
  <mergeCells count="13">
    <mergeCell ref="A1:B2"/>
    <mergeCell ref="C1:K1"/>
    <mergeCell ref="L1:P1"/>
    <mergeCell ref="Q1:R1"/>
    <mergeCell ref="C2:D2"/>
    <mergeCell ref="G2:H2"/>
    <mergeCell ref="L2:M2"/>
    <mergeCell ref="N2:O2"/>
    <mergeCell ref="Q2:R2"/>
    <mergeCell ref="A91:W91"/>
    <mergeCell ref="B92:W92"/>
    <mergeCell ref="B93:W93"/>
    <mergeCell ref="B94:W9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772</v>
      </c>
      <c t="s" s="2" r="C1">
        <v>27</v>
      </c>
      <c t="s" s="2" r="E1">
        <v>28</v>
      </c>
      <c t="s" s="2" r="G1">
        <v>727</v>
      </c>
    </row>
    <row spans="1:7" r="2">
      <c t="s" s="3" r="A2">
        <v>773</v>
      </c>
    </row>
    <row spans="1:7" r="3">
      <c t="s" s="4" r="A3">
        <v>731</v>
      </c>
      <c t="s" s="4" r="C3">
        <v>32</v>
      </c>
      <c t="s" s="4" r="E3">
        <v>32</v>
      </c>
    </row>
    <row spans="1:7" r="4">
      <c t="s" s="4" r="A4">
        <v>774</v>
      </c>
      <c t="n" s="7" r="C4">
        <v>89221</v>
      </c>
      <c t="n" s="7" r="E4">
        <v>4764</v>
      </c>
    </row>
    <row spans="1:7" r="5">
      <c t="s" s="4" r="A5">
        <v>775</v>
      </c>
    </row>
    <row spans="1:7" r="6">
      <c t="s" s="3" r="A6">
        <v>773</v>
      </c>
    </row>
    <row spans="1:7" r="7">
      <c t="s" s="4" r="A7">
        <v>731</v>
      </c>
      <c t="s" s="4" r="C7">
        <v>751</v>
      </c>
      <c t="s" s="4" r="D7">
        <v>135</v>
      </c>
      <c t="s" s="4" r="E7">
        <v>751</v>
      </c>
      <c t="s" s="4" r="F7">
        <v>137</v>
      </c>
    </row>
    <row spans="1:7" r="8">
      <c t="s" s="4" r="A8">
        <v>774</v>
      </c>
      <c t="n" s="7" r="C8">
        <v>1363</v>
      </c>
      <c t="s" s="4" r="D8">
        <v>135</v>
      </c>
      <c t="n" s="7" r="E8">
        <v>1545</v>
      </c>
      <c t="s" s="4" r="F8">
        <v>137</v>
      </c>
    </row>
    <row spans="1:7" r="9">
      <c t="s" s="4" r="A9">
        <v>745</v>
      </c>
    </row>
    <row spans="1:7" r="10">
      <c t="s" s="3" r="A10">
        <v>773</v>
      </c>
    </row>
    <row spans="1:7" r="11">
      <c t="s" s="4" r="A11">
        <v>731</v>
      </c>
      <c t="s" s="4" r="C11">
        <v>746</v>
      </c>
      <c t="s" s="4" r="D11">
        <v>683</v>
      </c>
      <c t="s" s="4" r="E11">
        <v>747</v>
      </c>
      <c t="s" s="4" r="F11">
        <v>685</v>
      </c>
    </row>
    <row spans="1:7" r="12">
      <c t="s" s="4" r="A12">
        <v>774</v>
      </c>
      <c t="n" s="7" r="C12">
        <v>3081</v>
      </c>
      <c t="s" s="4" r="D12">
        <v>683</v>
      </c>
      <c t="n" s="7" r="E12">
        <v>3219</v>
      </c>
      <c t="s" s="4" r="F12">
        <v>685</v>
      </c>
    </row>
    <row spans="1:7" r="13">
      <c t="s" s="4" r="A13">
        <v>645</v>
      </c>
    </row>
    <row spans="1:7" r="14">
      <c t="s" s="3" r="A14">
        <v>773</v>
      </c>
    </row>
    <row spans="1:7" r="15">
      <c t="s" s="4" r="A15">
        <v>731</v>
      </c>
      <c t="s" s="4" r="C15">
        <v>32</v>
      </c>
      <c t="s" s="4" r="E15">
        <v>751</v>
      </c>
      <c t="s" s="4" r="G15">
        <v>751</v>
      </c>
    </row>
    <row spans="1:7" r="16">
      <c t="s" s="4" r="A16">
        <v>774</v>
      </c>
      <c t="s" s="4" r="C16">
        <v>32</v>
      </c>
      <c t="s" s="4" r="E16">
        <v>32</v>
      </c>
    </row>
    <row spans="1:7" r="17">
      <c t="s" s="4" r="A17">
        <v>776</v>
      </c>
    </row>
    <row spans="1:7" r="18">
      <c t="s" s="3" r="A18">
        <v>773</v>
      </c>
    </row>
    <row spans="1:7" r="19">
      <c t="s" s="4" r="A19">
        <v>731</v>
      </c>
      <c t="s" s="4" r="B19">
        <v>687</v>
      </c>
      <c t="s" s="4" r="C19">
        <v>32</v>
      </c>
      <c t="s" s="4" r="E19">
        <v>735</v>
      </c>
    </row>
    <row spans="1:7" r="20">
      <c t="s" s="4" r="A20">
        <v>774</v>
      </c>
      <c t="s" s="4" r="B20">
        <v>687</v>
      </c>
      <c t="s" s="4" r="C20">
        <v>32</v>
      </c>
      <c t="s" s="4" r="E20">
        <v>32</v>
      </c>
    </row>
    <row spans="1:7" r="21">
      <c t="s" s="4" r="A21">
        <v>777</v>
      </c>
    </row>
    <row spans="1:7" r="22">
      <c t="s" s="3" r="A22">
        <v>773</v>
      </c>
    </row>
    <row spans="1:7" r="23">
      <c t="s" s="4" r="A23">
        <v>731</v>
      </c>
      <c t="s" s="4" r="B23">
        <v>778</v>
      </c>
      <c t="s" s="4" r="C23">
        <v>761</v>
      </c>
      <c t="s" s="4" r="E23">
        <v>32</v>
      </c>
    </row>
    <row spans="1:7" r="24">
      <c t="s" s="4" r="A24">
        <v>774</v>
      </c>
      <c t="s" s="4" r="B24">
        <v>778</v>
      </c>
      <c t="n" s="7" r="C24">
        <v>2144</v>
      </c>
      <c t="s" s="4" r="E24">
        <v>32</v>
      </c>
    </row>
    <row spans="1:7" r="25">
      <c t="s" s="4" r="A25">
        <v>779</v>
      </c>
    </row>
    <row spans="1:7" r="26">
      <c t="s" s="3" r="A26">
        <v>773</v>
      </c>
    </row>
    <row spans="1:7" r="27">
      <c t="s" s="4" r="A27">
        <v>731</v>
      </c>
      <c t="s" s="4" r="B27">
        <v>780</v>
      </c>
      <c t="s" s="4" r="C27">
        <v>741</v>
      </c>
      <c t="s" s="4" r="E27">
        <v>32</v>
      </c>
    </row>
    <row spans="1:7" r="28">
      <c t="s" s="4" r="A28">
        <v>774</v>
      </c>
      <c t="s" s="4" r="B28">
        <v>780</v>
      </c>
      <c t="n" s="7" r="C28">
        <v>456</v>
      </c>
      <c t="s" s="4" r="E28">
        <v>32</v>
      </c>
    </row>
    <row spans="1:7" r="29">
      <c t="s" s="4" r="A29">
        <v>647</v>
      </c>
    </row>
    <row spans="1:7" r="30">
      <c t="s" s="3" r="A30">
        <v>773</v>
      </c>
    </row>
    <row spans="1:7" r="31">
      <c t="s" s="4" r="A31">
        <v>731</v>
      </c>
      <c t="s" s="4" r="B31">
        <v>781</v>
      </c>
      <c t="s" s="4" r="C31">
        <v>649</v>
      </c>
      <c t="s" s="4" r="E31">
        <v>32</v>
      </c>
    </row>
    <row spans="1:7" r="32">
      <c t="s" s="4" r="A32">
        <v>774</v>
      </c>
      <c t="s" s="4" r="B32">
        <v>781</v>
      </c>
      <c t="n" s="7" r="C32">
        <v>82177</v>
      </c>
      <c t="s" s="4" r="E32">
        <v>32</v>
      </c>
    </row>
    <row spans="1:7" r="33">
      <c t="n" r="A33"/>
    </row>
    <row spans="1:7" r="34">
      <c t="s" s="4" r="A34">
        <v>135</v>
      </c>
      <c t="s" s="4" r="B34">
        <v>782</v>
      </c>
    </row>
    <row spans="1:7" r="35">
      <c t="s" s="4" r="A35">
        <v>137</v>
      </c>
      <c t="s" s="4" r="B35">
        <v>783</v>
      </c>
    </row>
    <row spans="1:7" r="36">
      <c t="s" s="4" r="A36">
        <v>683</v>
      </c>
      <c t="s" s="4" r="B36">
        <v>769</v>
      </c>
    </row>
    <row spans="1:7" r="37">
      <c t="s" s="4" r="A37">
        <v>685</v>
      </c>
      <c t="s" s="4" r="B37">
        <v>770</v>
      </c>
    </row>
    <row spans="1:7" r="38">
      <c t="s" s="4" r="A38">
        <v>687</v>
      </c>
      <c t="s" s="4" r="B38">
        <v>784</v>
      </c>
    </row>
    <row spans="1:7" r="39">
      <c t="s" s="4" r="A39">
        <v>778</v>
      </c>
      <c t="s" s="4" r="B39">
        <v>785</v>
      </c>
    </row>
    <row spans="1:7" r="40">
      <c t="s" s="4" r="A40">
        <v>780</v>
      </c>
      <c t="s" s="4" r="B40">
        <v>786</v>
      </c>
    </row>
    <row spans="1:7" r="41">
      <c t="s" s="4" r="A41">
        <v>781</v>
      </c>
      <c t="s" s="4" r="B41">
        <v>771</v>
      </c>
    </row>
  </sheetData>
  <mergeCells count="12">
    <mergeCell ref="A1:B1"/>
    <mergeCell ref="C1:D1"/>
    <mergeCell ref="E1:F1"/>
    <mergeCell ref="A33:F33"/>
    <mergeCell ref="B34:F34"/>
    <mergeCell ref="B35:F35"/>
    <mergeCell ref="B36:F36"/>
    <mergeCell ref="B37:F37"/>
    <mergeCell ref="B38:F38"/>
    <mergeCell ref="B39:F39"/>
    <mergeCell ref="B40:F40"/>
    <mergeCell ref="B41:F4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7</v>
      </c>
      <c t="s" s="2" r="B1">
        <v>1</v>
      </c>
    </row>
    <row spans="1:4" r="2">
      <c t="s" s="2" r="B2">
        <v>27</v>
      </c>
      <c t="s" s="2" r="C2">
        <v>28</v>
      </c>
      <c t="s" s="2" r="D2">
        <v>97</v>
      </c>
    </row>
    <row spans="1:4" r="3">
      <c t="s" s="3" r="A3">
        <v>773</v>
      </c>
    </row>
    <row spans="1:4" r="4">
      <c t="s" s="4" r="A4">
        <v>43</v>
      </c>
      <c t="n" s="7" r="B4">
        <v>342618</v>
      </c>
      <c t="n" s="7" r="C4">
        <v>249876</v>
      </c>
    </row>
    <row spans="1:4" r="5">
      <c t="s" s="4" r="A5">
        <v>563</v>
      </c>
      <c t="n" s="6" r="B5">
        <v>531601</v>
      </c>
      <c t="n" s="6" r="C5">
        <v>395597</v>
      </c>
    </row>
    <row spans="1:4" r="6">
      <c t="s" s="4" r="A6">
        <v>61</v>
      </c>
      <c t="n" s="6" r="B6">
        <v>107432</v>
      </c>
      <c t="n" s="6" r="C6">
        <v>125266</v>
      </c>
    </row>
    <row spans="1:4" r="7">
      <c t="s" s="4" r="A7">
        <v>67</v>
      </c>
      <c t="n" s="6" r="B7">
        <v>133968</v>
      </c>
      <c t="n" s="6" r="C7">
        <v>126725</v>
      </c>
    </row>
    <row spans="1:4" r="8">
      <c t="s" s="4" r="A8">
        <v>788</v>
      </c>
      <c t="n" s="6" r="B8">
        <v>50866</v>
      </c>
      <c t="n" s="6" r="C8">
        <v>75947</v>
      </c>
      <c t="n" s="7" r="D8">
        <v>92764</v>
      </c>
    </row>
    <row spans="1:4" r="9">
      <c t="s" s="4" r="A9">
        <v>789</v>
      </c>
      <c t="n" s="6" r="B9">
        <v>-39344</v>
      </c>
      <c t="n" s="6" r="C9">
        <v>-21915</v>
      </c>
      <c t="n" s="6" r="D9">
        <v>-6488</v>
      </c>
    </row>
    <row spans="1:4" r="10">
      <c t="s" s="4" r="A10">
        <v>790</v>
      </c>
      <c t="n" s="6" r="B10">
        <v>149647</v>
      </c>
      <c t="n" s="6" r="C10">
        <v>-25695</v>
      </c>
      <c t="n" s="6" r="D10">
        <v>-10626</v>
      </c>
    </row>
    <row spans="1:4" r="11">
      <c t="s" s="4" r="A11">
        <v>791</v>
      </c>
    </row>
    <row spans="1:4" r="12">
      <c t="s" s="3" r="A12">
        <v>773</v>
      </c>
    </row>
    <row spans="1:4" r="13">
      <c t="s" s="4" r="A13">
        <v>43</v>
      </c>
      <c t="n" s="6" r="B13">
        <v>277634</v>
      </c>
      <c t="n" s="6" r="C13">
        <v>11642</v>
      </c>
    </row>
    <row spans="1:4" r="14">
      <c t="s" s="4" r="A14">
        <v>563</v>
      </c>
      <c t="n" s="6" r="B14">
        <v>319797</v>
      </c>
      <c t="n" s="6" r="C14">
        <v>11646</v>
      </c>
    </row>
    <row spans="1:4" r="15">
      <c t="s" s="4" r="A15">
        <v>61</v>
      </c>
      <c t="n" s="6" r="B15">
        <v>135190</v>
      </c>
      <c t="n" s="6" r="C15">
        <v>1353</v>
      </c>
    </row>
    <row spans="1:4" r="16">
      <c t="s" s="4" r="A16">
        <v>67</v>
      </c>
      <c t="n" s="6" r="B16">
        <v>135342</v>
      </c>
      <c t="n" s="6" r="C16">
        <v>2166</v>
      </c>
    </row>
    <row spans="1:4" r="17">
      <c t="s" s="4" r="A17">
        <v>788</v>
      </c>
      <c t="n" s="6" r="B17">
        <v>35866</v>
      </c>
      <c t="n" s="6" r="C17">
        <v>11486</v>
      </c>
      <c t="n" s="6" r="D17">
        <v>18056</v>
      </c>
    </row>
    <row spans="1:4" r="18">
      <c t="s" s="4" r="A18">
        <v>789</v>
      </c>
      <c t="n" s="6" r="B18">
        <v>15341</v>
      </c>
      <c t="n" s="6" r="C18">
        <v>567</v>
      </c>
      <c t="n" s="6" r="D18">
        <v>1280</v>
      </c>
    </row>
    <row spans="1:4" r="19">
      <c t="s" s="4" r="A19">
        <v>790</v>
      </c>
      <c t="n" s="7" r="B19">
        <v>9136</v>
      </c>
      <c t="n" s="7" r="C19">
        <v>164</v>
      </c>
      <c t="n" s="7" r="D19">
        <v>6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2</v>
      </c>
      <c t="s" s="2" r="B1">
        <v>27</v>
      </c>
      <c t="s" s="2" r="C1">
        <v>28</v>
      </c>
      <c t="s" s="2" r="D1">
        <v>97</v>
      </c>
      <c t="s" s="2" r="E1">
        <v>793</v>
      </c>
    </row>
    <row spans="1:5" r="2">
      <c t="s" s="3" r="A2">
        <v>263</v>
      </c>
    </row>
    <row spans="1:5" r="3">
      <c t="s" s="4" r="A3">
        <v>794</v>
      </c>
      <c t="n" s="7" r="B3">
        <v>3117</v>
      </c>
      <c t="n" s="7" r="C3">
        <v>13356</v>
      </c>
    </row>
    <row spans="1:5" r="4">
      <c t="s" s="4" r="A4">
        <v>795</v>
      </c>
      <c t="n" s="6" r="B4">
        <v>8067</v>
      </c>
      <c t="n" s="6" r="C4">
        <v>14636</v>
      </c>
    </row>
    <row spans="1:5" r="5">
      <c t="s" s="4" r="A5">
        <v>796</v>
      </c>
      <c t="n" s="6" r="B5">
        <v>11184</v>
      </c>
      <c t="n" s="6" r="C5">
        <v>27992</v>
      </c>
    </row>
    <row spans="1:5" r="6">
      <c t="s" s="4" r="A6">
        <v>797</v>
      </c>
      <c t="n" s="6" r="B6">
        <v>-1727</v>
      </c>
      <c t="n" s="6" r="C6">
        <v>-4458</v>
      </c>
      <c t="n" s="7" r="D6">
        <v>-1433</v>
      </c>
      <c t="n" s="7" r="E6">
        <v>-362</v>
      </c>
    </row>
    <row spans="1:5" r="7">
      <c t="s" s="4" r="A7">
        <v>659</v>
      </c>
      <c t="n" s="7" r="B7">
        <v>9457</v>
      </c>
      <c t="n" s="7" r="C7">
        <v>235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7</v>
      </c>
      <c t="s" s="2" r="C2">
        <v>28</v>
      </c>
      <c t="s" s="2" r="D2">
        <v>97</v>
      </c>
    </row>
    <row spans="1:4" r="3">
      <c t="s" s="3" r="A3">
        <v>263</v>
      </c>
    </row>
    <row spans="1:4" r="4">
      <c t="s" s="4" r="A4">
        <v>799</v>
      </c>
      <c t="n" s="7" r="B4">
        <v>4458</v>
      </c>
      <c t="n" s="7" r="C4">
        <v>1433</v>
      </c>
      <c t="n" s="7" r="D4">
        <v>362</v>
      </c>
    </row>
    <row spans="1:4" r="5">
      <c t="s" s="4" r="A5">
        <v>800</v>
      </c>
      <c t="n" s="7" r="B5">
        <v>-2661</v>
      </c>
      <c t="n" s="6" r="C5">
        <v>3212</v>
      </c>
      <c t="n" s="7" r="D5">
        <v>1049</v>
      </c>
    </row>
    <row spans="1:4" r="6">
      <c t="s" s="4" r="A6">
        <v>801</v>
      </c>
      <c t="s" s="4" r="B6">
        <v>32</v>
      </c>
      <c t="n" s="6" r="C6">
        <v>-7</v>
      </c>
      <c t="s" s="4" r="D6">
        <v>32</v>
      </c>
    </row>
    <row spans="1:4" r="7">
      <c t="s" s="4" r="A7">
        <v>802</v>
      </c>
      <c t="n" s="7" r="B7">
        <v>-70</v>
      </c>
      <c t="n" s="6" r="C7">
        <v>-180</v>
      </c>
      <c t="n" s="7" r="D7">
        <v>22</v>
      </c>
    </row>
    <row spans="1:4" r="8">
      <c t="s" s="4" r="A8">
        <v>803</v>
      </c>
      <c t="n" s="7" r="B8">
        <v>1727</v>
      </c>
      <c t="n" s="7" r="C8">
        <v>4458</v>
      </c>
      <c t="n" s="7" r="D8">
        <v>14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804</v>
      </c>
      <c t="s" s="2" r="C1">
        <v>27</v>
      </c>
      <c t="s" s="2" r="D1">
        <v>28</v>
      </c>
    </row>
    <row spans="1:4" r="2">
      <c t="s" s="3" r="A2">
        <v>266</v>
      </c>
    </row>
    <row spans="1:4" r="3">
      <c t="s" s="4" r="A3">
        <v>805</v>
      </c>
      <c t="n" s="7" r="C3">
        <v>13604</v>
      </c>
      <c t="n" s="7" r="D3">
        <v>4438</v>
      </c>
    </row>
    <row spans="1:4" r="4">
      <c t="s" s="4" r="A4">
        <v>806</v>
      </c>
      <c t="n" s="6" r="C4">
        <v>773</v>
      </c>
      <c t="n" s="6" r="D4">
        <v>829</v>
      </c>
    </row>
    <row spans="1:4" r="5">
      <c t="s" s="4" r="A5">
        <v>807</v>
      </c>
      <c t="n" s="6" r="C5">
        <v>150</v>
      </c>
      <c t="n" s="6" r="D5">
        <v>162</v>
      </c>
    </row>
    <row spans="1:4" r="6">
      <c t="s" s="4" r="A6">
        <v>808</v>
      </c>
      <c t="n" s="6" r="C6">
        <v>447</v>
      </c>
      <c t="n" s="6" r="D6">
        <v>467</v>
      </c>
    </row>
    <row spans="1:4" r="7">
      <c t="s" s="4" r="A7">
        <v>809</v>
      </c>
      <c t="n" s="6" r="C7">
        <v>433</v>
      </c>
      <c t="n" s="7" r="D7">
        <v>451</v>
      </c>
    </row>
    <row spans="1:4" r="8">
      <c t="s" s="4" r="A8">
        <v>810</v>
      </c>
      <c t="s" s="4" r="B8">
        <v>135</v>
      </c>
      <c t="n" s="6" r="C8">
        <v>5403</v>
      </c>
      <c t="s" s="4" r="D8">
        <v>32</v>
      </c>
    </row>
    <row spans="1:4" r="9">
      <c t="s" s="4" r="A9">
        <v>811</v>
      </c>
      <c t="s" s="4" r="B9">
        <v>137</v>
      </c>
      <c t="n" s="6" r="C9">
        <v>4110</v>
      </c>
      <c t="s" s="4" r="D9">
        <v>32</v>
      </c>
    </row>
    <row spans="1:4" r="10">
      <c t="s" s="4" r="A10">
        <v>812</v>
      </c>
      <c t="n" s="6" r="C10">
        <v>1313</v>
      </c>
      <c t="s" s="4" r="D10">
        <v>32</v>
      </c>
    </row>
    <row spans="1:4" r="11">
      <c t="s" s="4" r="A11">
        <v>813</v>
      </c>
      <c t="n" s="6" r="C11">
        <v>468</v>
      </c>
      <c t="s" s="4" r="D11">
        <v>32</v>
      </c>
    </row>
    <row spans="1:4" r="12">
      <c t="s" s="4" r="A12">
        <v>814</v>
      </c>
      <c t="n" s="6" r="C12">
        <v>212</v>
      </c>
      <c t="s" s="4" r="D12">
        <v>32</v>
      </c>
    </row>
    <row spans="1:4" r="13">
      <c t="s" s="4" r="A13">
        <v>815</v>
      </c>
      <c t="n" s="6" r="C13">
        <v>3991</v>
      </c>
      <c t="n" s="7" r="D13">
        <v>972</v>
      </c>
    </row>
    <row spans="1:4" r="14">
      <c t="s" s="4" r="A14">
        <v>816</v>
      </c>
      <c t="n" s="7" r="C14">
        <v>30904</v>
      </c>
      <c t="n" s="7" r="D14">
        <v>7319</v>
      </c>
    </row>
    <row spans="1:4" r="15">
      <c t="n" r="A15"/>
    </row>
    <row spans="1:4" r="16">
      <c t="s" s="4" r="A16">
        <v>135</v>
      </c>
      <c t="s" s="4" r="B16">
        <v>817</v>
      </c>
    </row>
    <row spans="1:4" r="17">
      <c t="s" s="4" r="A17">
        <v>137</v>
      </c>
      <c t="s" s="4" r="B17">
        <v>818</v>
      </c>
    </row>
  </sheetData>
  <mergeCells count="4">
    <mergeCell ref="A1:B1"/>
    <mergeCell ref="A15:C15"/>
    <mergeCell ref="B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4"/>
    <col customWidth="1" max="5" min="5" width="49"/>
    <col customWidth="1" max="6" min="6" width="48"/>
    <col customWidth="1" max="7" min="7" width="58"/>
    <col customWidth="1" max="8" min="8" width="34"/>
    <col customWidth="1" max="9" min="9" width="11"/>
  </cols>
  <sheetData>
    <row spans="1:9" r="1">
      <c t="s" s="1" r="A1">
        <v>154</v>
      </c>
      <c t="s" s="2" r="B1">
        <v>155</v>
      </c>
      <c t="s" s="2" r="C1">
        <v>156</v>
      </c>
      <c t="s" s="2" r="D1">
        <v>157</v>
      </c>
      <c t="s" s="2" r="E1">
        <v>158</v>
      </c>
      <c t="s" s="2" r="F1">
        <v>159</v>
      </c>
      <c t="s" s="2" r="G1">
        <v>160</v>
      </c>
      <c t="s" s="2" r="H1">
        <v>161</v>
      </c>
      <c t="s" s="2" r="I1">
        <v>162</v>
      </c>
    </row>
    <row spans="1:9" r="2">
      <c t="s" s="4" r="A2">
        <v>163</v>
      </c>
      <c t="n" s="6" r="B2">
        <v>122112485</v>
      </c>
    </row>
    <row spans="1:9" r="3">
      <c t="s" s="4" r="A3">
        <v>164</v>
      </c>
      <c t="n" s="7" r="B3">
        <v>128</v>
      </c>
      <c t="n" s="7" r="C3">
        <v>278652</v>
      </c>
      <c t="n" s="7" r="D3">
        <v>-7035</v>
      </c>
      <c t="n" s="7" r="E3">
        <v>-62817</v>
      </c>
      <c t="n" s="7" r="F3">
        <v>32948</v>
      </c>
      <c t="n" s="7" r="G3">
        <v>241876</v>
      </c>
      <c t="n" s="7" r="H3">
        <v>-2441</v>
      </c>
      <c t="n" s="7" r="I3">
        <v>239435</v>
      </c>
    </row>
    <row spans="1:9" r="4">
      <c t="s" s="4" r="A4">
        <v>165</v>
      </c>
      <c t="n" s="6" r="B4">
        <v>18400</v>
      </c>
    </row>
    <row spans="1:9" r="5">
      <c t="s" s="4" r="A5">
        <v>166</v>
      </c>
      <c t="s" s="4" r="B5">
        <v>32</v>
      </c>
      <c t="s" s="4" r="C5">
        <v>32</v>
      </c>
      <c t="n" s="6" r="D5">
        <v>21</v>
      </c>
      <c t="s" s="4" r="E5">
        <v>32</v>
      </c>
      <c t="s" s="4" r="F5">
        <v>32</v>
      </c>
      <c t="n" s="6" r="G5">
        <v>21</v>
      </c>
      <c t="s" s="4" r="H5">
        <v>32</v>
      </c>
      <c t="n" s="6" r="I5">
        <v>21</v>
      </c>
    </row>
    <row spans="1:9" r="6">
      <c t="s" s="4" r="A6">
        <v>167</v>
      </c>
      <c t="n" s="6" r="B6">
        <v>-2996750</v>
      </c>
    </row>
    <row spans="1:9" r="7">
      <c t="s" s="4" r="A7">
        <v>168</v>
      </c>
      <c t="s" s="4" r="B7">
        <v>32</v>
      </c>
      <c t="s" s="4" r="C7">
        <v>32</v>
      </c>
      <c t="n" s="7" r="D7">
        <v>-2846</v>
      </c>
      <c t="s" s="4" r="E7">
        <v>32</v>
      </c>
      <c t="s" s="4" r="F7">
        <v>32</v>
      </c>
      <c t="n" s="6" r="G7">
        <v>-2846</v>
      </c>
      <c t="s" s="4" r="H7">
        <v>32</v>
      </c>
      <c t="n" s="6" r="I7">
        <v>-2846</v>
      </c>
    </row>
    <row spans="1:9" r="8">
      <c t="s" s="4" r="A8">
        <v>143</v>
      </c>
      <c t="s" s="4" r="B8">
        <v>32</v>
      </c>
      <c t="n" s="7" r="C8">
        <v>1251</v>
      </c>
      <c t="s" s="4" r="D8">
        <v>32</v>
      </c>
      <c t="s" s="4" r="E8">
        <v>32</v>
      </c>
      <c t="s" s="4" r="F8">
        <v>32</v>
      </c>
      <c t="n" s="6" r="G8">
        <v>1251</v>
      </c>
      <c t="s" s="4" r="H8">
        <v>32</v>
      </c>
      <c t="n" s="6" r="I8">
        <v>1251</v>
      </c>
    </row>
    <row spans="1:9" r="9">
      <c t="s" s="4" r="A9">
        <v>169</v>
      </c>
      <c t="s" s="4" r="C9">
        <v>32</v>
      </c>
      <c t="s" s="4" r="D9">
        <v>32</v>
      </c>
      <c t="s" s="4" r="E9">
        <v>32</v>
      </c>
      <c t="n" s="7" r="F9">
        <v>7281</v>
      </c>
      <c t="n" s="6" r="G9">
        <v>7281</v>
      </c>
      <c t="n" s="7" r="H9">
        <v>301</v>
      </c>
      <c t="n" s="6" r="I9">
        <v>7582</v>
      </c>
    </row>
    <row spans="1:9" r="10">
      <c t="s" s="4" r="A10">
        <v>170</v>
      </c>
      <c t="s" s="4" r="C10">
        <v>32</v>
      </c>
      <c t="s" s="4" r="D10">
        <v>32</v>
      </c>
      <c t="n" s="7" r="E10">
        <v>-10626</v>
      </c>
      <c t="s" s="4" r="F10">
        <v>32</v>
      </c>
      <c t="n" s="6" r="G10">
        <v>-10626</v>
      </c>
      <c t="n" s="6" r="H10">
        <v>-894</v>
      </c>
      <c t="n" s="6" r="I10">
        <v>-11520</v>
      </c>
    </row>
    <row spans="1:9" r="11">
      <c t="s" s="4" r="A11">
        <v>171</v>
      </c>
      <c t="s" s="4" r="B11">
        <v>32</v>
      </c>
      <c t="n" s="7" r="C11">
        <v>39825</v>
      </c>
      <c t="s" s="4" r="D11">
        <v>32</v>
      </c>
      <c t="s" s="4" r="E11">
        <v>32</v>
      </c>
      <c t="s" s="4" r="F11">
        <v>32</v>
      </c>
      <c t="n" s="6" r="G11">
        <v>39825</v>
      </c>
      <c t="n" s="6" r="H11">
        <v>20384</v>
      </c>
      <c t="n" s="6" r="I11">
        <v>60209</v>
      </c>
    </row>
    <row spans="1:9" r="12">
      <c t="s" s="4" r="A12">
        <v>172</v>
      </c>
      <c t="s" s="4" r="B12">
        <v>32</v>
      </c>
      <c t="n" s="6" r="C12">
        <v>-5816</v>
      </c>
      <c t="s" s="4" r="D12">
        <v>32</v>
      </c>
      <c t="s" s="4" r="E12">
        <v>32</v>
      </c>
      <c t="s" s="4" r="F12">
        <v>32</v>
      </c>
      <c t="n" s="6" r="G12">
        <v>-5816</v>
      </c>
      <c t="n" s="6" r="H12">
        <v>3027</v>
      </c>
      <c t="n" s="6" r="I12">
        <v>-2789</v>
      </c>
    </row>
    <row spans="1:9" r="13">
      <c t="s" s="4" r="A13">
        <v>173</v>
      </c>
      <c t="n" s="6" r="B13">
        <v>119134135</v>
      </c>
    </row>
    <row spans="1:9" r="14">
      <c t="s" s="4" r="A14">
        <v>174</v>
      </c>
      <c t="n" s="7" r="B14">
        <v>128</v>
      </c>
      <c t="n" s="7" r="C14">
        <v>313912</v>
      </c>
      <c t="n" s="7" r="D14">
        <v>-9860</v>
      </c>
      <c t="n" s="7" r="E14">
        <v>-73443</v>
      </c>
      <c t="n" s="7" r="F14">
        <v>40229</v>
      </c>
      <c t="n" s="6" r="G14">
        <v>270966</v>
      </c>
      <c t="n" s="7" r="H14">
        <v>20377</v>
      </c>
      <c t="n" s="6" r="I14">
        <v>291343</v>
      </c>
    </row>
    <row spans="1:9" r="15">
      <c t="s" s="4" r="A15">
        <v>165</v>
      </c>
      <c t="n" s="6" r="B15">
        <v>808278</v>
      </c>
    </row>
    <row spans="1:9" r="16">
      <c t="s" s="4" r="A16">
        <v>166</v>
      </c>
      <c t="s" s="4" r="B16">
        <v>32</v>
      </c>
      <c t="s" s="4" r="C16">
        <v>32</v>
      </c>
      <c t="n" s="7" r="D16">
        <v>624</v>
      </c>
      <c t="s" s="4" r="E16">
        <v>32</v>
      </c>
      <c t="s" s="4" r="F16">
        <v>32</v>
      </c>
      <c t="n" s="6" r="G16">
        <v>624</v>
      </c>
      <c t="s" s="4" r="H16">
        <v>32</v>
      </c>
      <c t="n" s="6" r="I16">
        <v>624</v>
      </c>
    </row>
    <row spans="1:9" r="17">
      <c t="s" s="4" r="A17">
        <v>143</v>
      </c>
      <c t="s" s="4" r="B17">
        <v>32</v>
      </c>
      <c t="n" s="7" r="C17">
        <v>1359</v>
      </c>
      <c t="s" s="4" r="D17">
        <v>32</v>
      </c>
      <c t="s" s="4" r="E17">
        <v>32</v>
      </c>
      <c t="s" s="4" r="F17">
        <v>32</v>
      </c>
      <c t="n" s="6" r="G17">
        <v>1359</v>
      </c>
      <c t="s" s="4" r="H17">
        <v>32</v>
      </c>
      <c t="n" s="6" r="I17">
        <v>1359</v>
      </c>
    </row>
    <row spans="1:9" r="18">
      <c t="s" s="4" r="A18">
        <v>169</v>
      </c>
      <c t="s" s="4" r="C18">
        <v>32</v>
      </c>
      <c t="s" s="4" r="D18">
        <v>32</v>
      </c>
      <c t="s" s="4" r="E18">
        <v>32</v>
      </c>
      <c t="n" s="7" r="F18">
        <v>-6414</v>
      </c>
      <c t="n" s="6" r="G18">
        <v>-6414</v>
      </c>
      <c t="n" s="7" r="H18">
        <v>-460</v>
      </c>
      <c t="n" s="6" r="I18">
        <v>-6874</v>
      </c>
    </row>
    <row spans="1:9" r="19">
      <c t="s" s="4" r="A19">
        <v>170</v>
      </c>
      <c t="s" s="4" r="C19">
        <v>32</v>
      </c>
      <c t="s" s="4" r="D19">
        <v>32</v>
      </c>
      <c t="n" s="7" r="E19">
        <v>-25695</v>
      </c>
      <c t="s" s="4" r="F19">
        <v>32</v>
      </c>
      <c t="n" s="6" r="G19">
        <v>-25695</v>
      </c>
      <c t="n" s="6" r="H19">
        <v>-6131</v>
      </c>
      <c t="n" s="6" r="I19">
        <v>-31826</v>
      </c>
    </row>
    <row spans="1:9" r="20">
      <c t="s" s="4" r="A20">
        <v>175</v>
      </c>
      <c t="s" s="4" r="B20">
        <v>32</v>
      </c>
      <c t="n" s="7" r="C20">
        <v>1433</v>
      </c>
      <c t="s" s="4" r="D20">
        <v>32</v>
      </c>
      <c t="s" s="4" r="E20">
        <v>32</v>
      </c>
      <c t="s" s="4" r="F20">
        <v>32</v>
      </c>
      <c t="n" s="7" r="G20">
        <v>1433</v>
      </c>
      <c t="n" s="6" r="H20">
        <v>1655</v>
      </c>
      <c t="n" s="6" r="I20">
        <v>3088</v>
      </c>
    </row>
    <row spans="1:9" r="21">
      <c t="s" s="4" r="A21">
        <v>176</v>
      </c>
      <c t="s" s="4" r="B21">
        <v>32</v>
      </c>
      <c t="s" s="4" r="C21">
        <v>32</v>
      </c>
      <c t="s" s="4" r="D21">
        <v>32</v>
      </c>
      <c t="s" s="4" r="E21">
        <v>32</v>
      </c>
      <c t="s" s="4" r="F21">
        <v>32</v>
      </c>
      <c t="s" s="4" r="G21">
        <v>32</v>
      </c>
      <c t="n" s="6" r="H21">
        <v>-83</v>
      </c>
      <c t="n" s="6" r="I21">
        <v>-83</v>
      </c>
    </row>
    <row spans="1:9" r="22">
      <c t="s" s="4" r="A22">
        <v>171</v>
      </c>
      <c t="s" s="4" r="B22">
        <v>32</v>
      </c>
      <c t="n" s="7" r="C22">
        <v>6463</v>
      </c>
      <c t="s" s="4" r="D22">
        <v>32</v>
      </c>
      <c t="s" s="4" r="E22">
        <v>32</v>
      </c>
      <c t="s" s="4" r="F22">
        <v>32</v>
      </c>
      <c t="n" s="7" r="G22">
        <v>6463</v>
      </c>
      <c t="n" s="6" r="H22">
        <v>4778</v>
      </c>
      <c t="n" s="6" r="I22">
        <v>11241</v>
      </c>
    </row>
    <row spans="1:9" r="23">
      <c t="s" s="4" r="A23">
        <v>177</v>
      </c>
      <c t="n" s="6" r="B23">
        <v>119942413</v>
      </c>
    </row>
    <row spans="1:9" r="24">
      <c t="s" s="4" r="A24">
        <v>178</v>
      </c>
      <c t="n" s="7" r="B24">
        <v>128</v>
      </c>
      <c t="n" s="6" r="C24">
        <v>323167</v>
      </c>
      <c t="n" s="7" r="D24">
        <v>-9236</v>
      </c>
      <c t="n" s="7" r="E24">
        <v>-99138</v>
      </c>
      <c t="n" s="7" r="F24">
        <v>33815</v>
      </c>
      <c t="n" s="6" r="G24">
        <v>248736</v>
      </c>
      <c t="n" s="7" r="H24">
        <v>20136</v>
      </c>
      <c t="n" s="6" r="I24">
        <v>268872</v>
      </c>
    </row>
    <row spans="1:9" r="25">
      <c t="s" s="4" r="A25">
        <v>165</v>
      </c>
      <c t="n" s="6" r="B25">
        <v>4453232</v>
      </c>
    </row>
    <row spans="1:9" r="26">
      <c t="s" s="4" r="A26">
        <v>166</v>
      </c>
      <c t="s" s="4" r="B26">
        <v>32</v>
      </c>
      <c t="n" s="7" r="D26">
        <v>5458</v>
      </c>
      <c t="n" s="7" r="E26">
        <v>-633</v>
      </c>
      <c t="s" s="4" r="F26">
        <v>32</v>
      </c>
      <c t="n" s="6" r="G26">
        <v>4825</v>
      </c>
      <c t="s" s="4" r="H26">
        <v>32</v>
      </c>
      <c t="n" s="6" r="I26">
        <v>4825</v>
      </c>
    </row>
    <row spans="1:9" r="27">
      <c t="s" s="4" r="A27">
        <v>143</v>
      </c>
      <c t="s" s="4" r="B27">
        <v>32</v>
      </c>
      <c t="n" s="7" r="C27">
        <v>598</v>
      </c>
      <c t="s" s="4" r="D27">
        <v>32</v>
      </c>
      <c t="s" s="4" r="E27">
        <v>32</v>
      </c>
      <c t="s" s="4" r="F27">
        <v>32</v>
      </c>
      <c t="n" s="6" r="G27">
        <v>598</v>
      </c>
      <c t="s" s="4" r="H27">
        <v>32</v>
      </c>
      <c t="n" s="6" r="I27">
        <v>598</v>
      </c>
    </row>
    <row spans="1:9" r="28">
      <c t="s" s="4" r="A28">
        <v>169</v>
      </c>
      <c t="s" s="4" r="B28">
        <v>32</v>
      </c>
      <c t="s" s="4" r="C28">
        <v>32</v>
      </c>
      <c t="s" s="4" r="D28">
        <v>32</v>
      </c>
      <c t="s" s="4" r="E28">
        <v>32</v>
      </c>
      <c t="n" s="7" r="F28">
        <v>-10887</v>
      </c>
      <c t="n" s="6" r="G28">
        <v>-10887</v>
      </c>
      <c t="n" s="7" r="H28">
        <v>-591</v>
      </c>
      <c t="n" s="6" r="I28">
        <v>-11478</v>
      </c>
    </row>
    <row spans="1:9" r="29">
      <c t="s" s="4" r="A29">
        <v>170</v>
      </c>
      <c t="s" s="4" r="C29">
        <v>32</v>
      </c>
      <c t="s" s="4" r="D29">
        <v>32</v>
      </c>
      <c t="n" s="7" r="E29">
        <v>149647</v>
      </c>
      <c t="s" s="4" r="F29">
        <v>32</v>
      </c>
      <c t="n" s="7" r="G29">
        <v>149647</v>
      </c>
      <c t="n" s="6" r="H29">
        <v>-6735</v>
      </c>
      <c t="n" s="6" r="I29">
        <v>142912</v>
      </c>
    </row>
    <row spans="1:9" r="30">
      <c t="s" s="4" r="A30">
        <v>176</v>
      </c>
      <c t="s" s="4" r="B30">
        <v>32</v>
      </c>
      <c t="s" s="4" r="C30">
        <v>32</v>
      </c>
      <c t="s" s="4" r="D30">
        <v>32</v>
      </c>
      <c t="s" s="4" r="E30">
        <v>32</v>
      </c>
      <c t="s" s="4" r="F30">
        <v>32</v>
      </c>
      <c t="s" s="4" r="G30">
        <v>32</v>
      </c>
      <c t="n" s="6" r="H30">
        <v>-891</v>
      </c>
      <c t="n" s="6" r="I30">
        <v>-891</v>
      </c>
    </row>
    <row spans="1:9" r="31">
      <c t="s" s="4" r="A31">
        <v>171</v>
      </c>
      <c t="s" s="4" r="B31">
        <v>32</v>
      </c>
      <c t="n" s="7" r="C31">
        <v>271</v>
      </c>
      <c t="s" s="4" r="D31">
        <v>32</v>
      </c>
      <c t="s" s="4" r="E31">
        <v>32</v>
      </c>
      <c t="s" s="4" r="F31">
        <v>32</v>
      </c>
      <c t="n" s="7" r="G31">
        <v>271</v>
      </c>
      <c t="n" s="6" r="H31">
        <v>1042</v>
      </c>
      <c t="n" s="7" r="I31">
        <v>1313</v>
      </c>
    </row>
    <row spans="1:9" r="32">
      <c t="s" s="4" r="A32">
        <v>179</v>
      </c>
      <c t="s" s="4" r="B32">
        <v>32</v>
      </c>
      <c t="n" s="6" r="C32">
        <v>-459</v>
      </c>
      <c t="s" s="4" r="D32">
        <v>32</v>
      </c>
      <c t="s" s="4" r="E32">
        <v>32</v>
      </c>
      <c t="s" s="4" r="F32">
        <v>32</v>
      </c>
      <c t="n" s="6" r="G32">
        <v>-459</v>
      </c>
      <c t="n" s="6" r="H32">
        <v>459</v>
      </c>
      <c t="s" s="4" r="I32">
        <v>32</v>
      </c>
    </row>
    <row spans="1:9" r="33">
      <c t="s" s="4" r="A33">
        <v>172</v>
      </c>
      <c t="s" s="4" r="B33">
        <v>32</v>
      </c>
      <c t="n" s="6" r="C33">
        <v>-6163</v>
      </c>
      <c t="s" s="4" r="D33">
        <v>32</v>
      </c>
      <c t="s" s="4" r="E33">
        <v>32</v>
      </c>
      <c t="s" s="4" r="F33">
        <v>32</v>
      </c>
      <c t="n" s="6" r="G33">
        <v>-6163</v>
      </c>
      <c t="n" s="6" r="H33">
        <v>-2355</v>
      </c>
      <c t="n" s="7" r="I33">
        <v>-8518</v>
      </c>
    </row>
    <row spans="1:9" r="34">
      <c t="s" s="4" r="A34">
        <v>180</v>
      </c>
      <c t="n" s="6" r="B34">
        <v>124395645</v>
      </c>
    </row>
    <row spans="1:9" r="35">
      <c t="s" s="4" r="A35">
        <v>181</v>
      </c>
      <c t="n" s="7" r="B35">
        <v>128</v>
      </c>
      <c t="n" s="7" r="C35">
        <v>317414</v>
      </c>
      <c t="n" s="7" r="D35">
        <v>-3778</v>
      </c>
      <c t="n" s="7" r="E35">
        <v>49876</v>
      </c>
      <c t="n" s="7" r="F35">
        <v>22928</v>
      </c>
      <c t="n" s="7" r="G35">
        <v>386568</v>
      </c>
      <c t="n" s="7" r="H35">
        <v>11065</v>
      </c>
      <c t="n" s="7" r="I35">
        <v>39763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 customWidth="1" max="5" min="5" width="14"/>
  </cols>
  <sheetData>
    <row spans="1:5" r="1">
      <c t="s" s="1" r="A1">
        <v>819</v>
      </c>
      <c t="s" s="2" r="C1">
        <v>485</v>
      </c>
      <c t="s" s="2" r="D1">
        <v>1</v>
      </c>
    </row>
    <row spans="1:5" r="2">
      <c t="s" s="2" r="C2">
        <v>820</v>
      </c>
      <c t="s" s="2" r="D2">
        <v>27</v>
      </c>
      <c t="s" s="2" r="E2">
        <v>28</v>
      </c>
    </row>
    <row spans="1:5" r="3">
      <c t="s" s="4" r="A3">
        <v>810</v>
      </c>
      <c t="s" s="4" r="B3">
        <v>135</v>
      </c>
      <c t="n" s="7" r="D3">
        <v>5403</v>
      </c>
      <c t="s" s="4" r="E3">
        <v>32</v>
      </c>
    </row>
    <row spans="1:5" r="4">
      <c t="s" s="4" r="A4">
        <v>821</v>
      </c>
    </row>
    <row spans="1:5" r="5">
      <c t="s" s="4" r="A5">
        <v>810</v>
      </c>
      <c t="n" s="7" r="D5">
        <v>617</v>
      </c>
    </row>
    <row spans="1:5" r="6">
      <c t="s" s="4" r="A6">
        <v>822</v>
      </c>
      <c t="s" s="4" r="D6">
        <v>823</v>
      </c>
    </row>
    <row spans="1:5" r="7">
      <c t="s" s="4" r="A7">
        <v>824</v>
      </c>
      <c t="s" s="4" r="D7">
        <v>825</v>
      </c>
    </row>
    <row spans="1:5" r="8">
      <c t="s" s="4" r="A8">
        <v>826</v>
      </c>
    </row>
    <row spans="1:5" r="9">
      <c t="s" s="4" r="A9">
        <v>810</v>
      </c>
      <c t="n" s="7" r="D9">
        <v>1698</v>
      </c>
    </row>
    <row spans="1:5" r="10">
      <c t="s" s="4" r="A10">
        <v>822</v>
      </c>
      <c t="s" s="4" r="D10">
        <v>823</v>
      </c>
    </row>
    <row spans="1:5" r="11">
      <c t="s" s="4" r="A11">
        <v>824</v>
      </c>
      <c t="s" s="4" r="D11">
        <v>825</v>
      </c>
    </row>
    <row spans="1:5" r="12">
      <c t="s" s="4" r="A12">
        <v>827</v>
      </c>
    </row>
    <row spans="1:5" r="13">
      <c t="s" s="4" r="A13">
        <v>828</v>
      </c>
      <c t="n" s="7" r="C13">
        <v>1698</v>
      </c>
    </row>
    <row spans="1:5" r="14">
      <c t="s" s="4" r="A14">
        <v>829</v>
      </c>
    </row>
    <row spans="1:5" r="15">
      <c t="s" s="4" r="A15">
        <v>810</v>
      </c>
      <c t="n" s="7" r="D15">
        <v>3088</v>
      </c>
    </row>
    <row spans="1:5" r="16">
      <c t="s" s="4" r="A16">
        <v>822</v>
      </c>
      <c t="s" s="4" r="D16">
        <v>830</v>
      </c>
    </row>
    <row spans="1:5" r="17">
      <c t="s" s="4" r="A17">
        <v>824</v>
      </c>
      <c t="s" s="4" r="D17">
        <v>831</v>
      </c>
    </row>
    <row spans="1:5" r="18">
      <c t="n" r="A18"/>
    </row>
    <row spans="1:5" r="19">
      <c t="s" s="4" r="A19">
        <v>135</v>
      </c>
      <c t="s" s="4" r="B19">
        <v>817</v>
      </c>
    </row>
  </sheetData>
  <mergeCells count="3">
    <mergeCell ref="A1:B2"/>
    <mergeCell ref="A18:D18"/>
    <mergeCell ref="B19:D1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t="s" s="1" r="A1">
        <v>832</v>
      </c>
      <c t="s" s="2" r="B1">
        <v>485</v>
      </c>
    </row>
    <row spans="1:5" r="2">
      <c t="s" s="2" r="B2">
        <v>820</v>
      </c>
      <c t="s" s="2" r="C2">
        <v>720</v>
      </c>
      <c t="s" s="2" r="D2">
        <v>27</v>
      </c>
      <c t="s" s="2" r="E2">
        <v>28</v>
      </c>
    </row>
    <row spans="1:5" r="3">
      <c t="s" s="4" r="A3">
        <v>37</v>
      </c>
      <c t="n" s="7" r="D3">
        <v>200685</v>
      </c>
      <c t="s" s="4" r="E3">
        <v>32</v>
      </c>
    </row>
    <row spans="1:5" r="4">
      <c t="s" s="4" r="A4">
        <v>833</v>
      </c>
      <c t="n" s="7" r="C4">
        <v>123498</v>
      </c>
    </row>
    <row spans="1:5" r="5">
      <c t="s" s="4" r="A5">
        <v>834</v>
      </c>
    </row>
    <row spans="1:5" r="6">
      <c t="s" s="4" r="A6">
        <v>833</v>
      </c>
      <c t="n" s="7" r="B6">
        <v>2006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5</v>
      </c>
      <c t="s" s="2" r="B1">
        <v>836</v>
      </c>
      <c t="s" s="2" r="C1">
        <v>837</v>
      </c>
    </row>
    <row spans="1:3" r="2">
      <c t="s" s="3" r="A2">
        <v>838</v>
      </c>
    </row>
    <row spans="1:3" r="3">
      <c t="s" s="4" r="A3">
        <v>839</v>
      </c>
      <c t="s" s="4" r="B3">
        <v>840</v>
      </c>
    </row>
    <row spans="1:3" r="4">
      <c t="s" s="4" r="A4">
        <v>841</v>
      </c>
      <c t="n" s="7" r="B4">
        <v>1227</v>
      </c>
    </row>
    <row spans="1:3" r="5">
      <c t="s" s="4" r="A5">
        <v>842</v>
      </c>
      <c t="s" s="4" r="C5">
        <v>8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844</v>
      </c>
      <c t="s" s="2" r="C1">
        <v>27</v>
      </c>
      <c t="s" s="2" r="D1">
        <v>28</v>
      </c>
    </row>
    <row spans="1:4" r="2">
      <c t="s" s="3" r="A2">
        <v>275</v>
      </c>
    </row>
    <row spans="1:4" r="3">
      <c t="s" s="4" r="A3">
        <v>845</v>
      </c>
      <c t="s" s="4" r="B3">
        <v>135</v>
      </c>
      <c t="n" s="7" r="C3">
        <v>4781</v>
      </c>
      <c t="n" s="7" r="D3">
        <v>6128</v>
      </c>
    </row>
    <row spans="1:4" r="4">
      <c t="s" s="4" r="A4">
        <v>846</v>
      </c>
      <c t="s" s="4" r="B4">
        <v>137</v>
      </c>
      <c t="n" s="6" r="C4">
        <v>6831</v>
      </c>
      <c t="s" s="4" r="D4">
        <v>32</v>
      </c>
    </row>
    <row spans="1:4" r="5">
      <c t="s" s="4" r="A5">
        <v>50</v>
      </c>
      <c t="n" s="6" r="C5">
        <v>11612</v>
      </c>
      <c t="n" s="7" r="D5">
        <v>6128</v>
      </c>
    </row>
    <row spans="1:4" r="6">
      <c t="s" s="4" r="A6">
        <v>87</v>
      </c>
      <c t="n" s="7" r="C6">
        <v>1205</v>
      </c>
      <c t="n" s="7" r="D6">
        <v>1257</v>
      </c>
    </row>
    <row spans="1:4" r="7">
      <c t="n" r="A7"/>
    </row>
    <row spans="1:4" r="8">
      <c t="s" s="4" r="A8">
        <v>135</v>
      </c>
      <c t="s" s="4" r="B8">
        <v>847</v>
      </c>
    </row>
    <row spans="1:4" r="9">
      <c t="s" s="4" r="A9">
        <v>137</v>
      </c>
      <c t="s" s="4" r="B9">
        <v>848</v>
      </c>
    </row>
  </sheetData>
  <mergeCells count="4">
    <mergeCell ref="A1:B1"/>
    <mergeCell ref="A7:C7"/>
    <mergeCell ref="B8:C8"/>
    <mergeCell ref="B9:C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849</v>
      </c>
      <c t="s" s="2" r="B1">
        <v>1</v>
      </c>
    </row>
    <row spans="1:3" r="2">
      <c t="s" s="2" r="B2">
        <v>27</v>
      </c>
      <c t="s" s="2" r="C2">
        <v>28</v>
      </c>
    </row>
    <row spans="1:3" r="3">
      <c t="s" s="3" r="A3">
        <v>850</v>
      </c>
    </row>
    <row spans="1:3" r="4">
      <c t="s" s="4" r="A4">
        <v>851</v>
      </c>
      <c t="n" s="7" r="B4">
        <v>4527</v>
      </c>
      <c t="n" s="7" r="C4">
        <v>8195</v>
      </c>
    </row>
    <row spans="1:3" r="5">
      <c t="s" s="4" r="A5">
        <v>852</v>
      </c>
      <c t="n" s="6" r="B5">
        <v>352</v>
      </c>
      <c t="n" s="6" r="C5">
        <v>316</v>
      </c>
    </row>
    <row spans="1:3" r="6">
      <c t="s" s="4" r="A6">
        <v>853</v>
      </c>
      <c t="n" s="7" r="B6">
        <v>4879</v>
      </c>
      <c t="n" s="7" r="C6">
        <v>8511</v>
      </c>
    </row>
    <row spans="1:3" r="7">
      <c t="s" s="4" r="A7">
        <v>595</v>
      </c>
    </row>
    <row spans="1:3" r="8">
      <c t="s" s="3" r="A8">
        <v>850</v>
      </c>
    </row>
    <row spans="1:3" r="9">
      <c t="s" s="4" r="A9">
        <v>854</v>
      </c>
      <c t="s" s="4" r="B9">
        <v>599</v>
      </c>
    </row>
    <row spans="1:3" r="10">
      <c t="s" s="4" r="A10">
        <v>855</v>
      </c>
      <c t="s" s="4" r="B10">
        <v>856</v>
      </c>
    </row>
    <row spans="1:3" r="11">
      <c t="s" s="4" r="A11">
        <v>600</v>
      </c>
    </row>
    <row spans="1:3" r="12">
      <c t="s" s="3" r="A12">
        <v>850</v>
      </c>
    </row>
    <row spans="1:3" r="13">
      <c t="s" s="4" r="A13">
        <v>854</v>
      </c>
      <c t="s" s="4" r="B13">
        <v>602</v>
      </c>
    </row>
    <row spans="1:3" r="14">
      <c t="s" s="4" r="A14">
        <v>855</v>
      </c>
      <c t="s" s="4" r="B14">
        <v>5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57</v>
      </c>
      <c t="s" s="2" r="B1">
        <v>1</v>
      </c>
    </row>
    <row spans="1:4" r="2">
      <c t="s" s="2" r="B2">
        <v>27</v>
      </c>
      <c t="s" s="2" r="C2">
        <v>28</v>
      </c>
      <c t="s" s="2" r="D2">
        <v>97</v>
      </c>
    </row>
    <row spans="1:4" r="3">
      <c t="s" s="3" r="A3">
        <v>616</v>
      </c>
    </row>
    <row spans="1:4" r="4">
      <c t="s" s="4" r="A4">
        <v>858</v>
      </c>
      <c t="n" s="7" r="B4">
        <v>13138</v>
      </c>
      <c t="n" s="7" r="C4">
        <v>11299</v>
      </c>
    </row>
    <row spans="1:4" r="5">
      <c t="s" s="4" r="A5">
        <v>859</v>
      </c>
      <c t="n" s="6" r="B5">
        <v>-10023</v>
      </c>
      <c t="n" s="6" r="C5">
        <v>-9951</v>
      </c>
    </row>
    <row spans="1:4" r="6">
      <c t="s" s="4" r="A6">
        <v>860</v>
      </c>
      <c t="n" s="6" r="B6">
        <v>-790</v>
      </c>
      <c t="n" s="6" r="C6">
        <v>-826</v>
      </c>
    </row>
    <row spans="1:4" r="7">
      <c t="s" s="4" r="A7">
        <v>861</v>
      </c>
      <c t="n" s="6" r="B7">
        <v>2325</v>
      </c>
      <c t="n" s="6" r="C7">
        <v>521</v>
      </c>
    </row>
    <row spans="1:4" r="8">
      <c t="s" s="4" r="A8">
        <v>862</v>
      </c>
      <c t="n" s="6" r="B8">
        <v>505</v>
      </c>
      <c t="n" s="6" r="C8">
        <v>462</v>
      </c>
      <c t="n" s="7" r="D8">
        <v>692</v>
      </c>
    </row>
    <row spans="1:4" r="9">
      <c t="n" s="6" r="A9">
        <v>2016</v>
      </c>
      <c t="n" s="6" r="B9">
        <v>507</v>
      </c>
    </row>
    <row spans="1:4" r="10">
      <c t="n" s="6" r="A10">
        <v>2017</v>
      </c>
      <c t="n" s="6" r="B10">
        <v>507</v>
      </c>
    </row>
    <row spans="1:4" r="11">
      <c t="n" s="6" r="A11">
        <v>2018</v>
      </c>
      <c t="n" s="6" r="B11">
        <v>507</v>
      </c>
    </row>
    <row spans="1:4" r="12">
      <c t="n" s="6" r="A12">
        <v>2019</v>
      </c>
      <c t="n" s="6" r="B12">
        <v>386</v>
      </c>
    </row>
    <row spans="1:4" r="13">
      <c t="s" s="4" r="A13">
        <v>863</v>
      </c>
      <c t="n" s="6" r="B13">
        <v>418</v>
      </c>
    </row>
    <row spans="1:4" r="14">
      <c t="s" s="4" r="A14">
        <v>615</v>
      </c>
    </row>
    <row spans="1:4" r="15">
      <c t="s" s="3" r="A15">
        <v>616</v>
      </c>
    </row>
    <row spans="1:4" r="16">
      <c t="s" s="4" r="A16">
        <v>858</v>
      </c>
      <c t="n" s="6" r="B16">
        <v>214</v>
      </c>
      <c t="n" s="6" r="C16">
        <v>224</v>
      </c>
    </row>
    <row spans="1:4" r="17">
      <c t="s" s="4" r="A17">
        <v>859</v>
      </c>
      <c t="n" s="6" r="B17">
        <v>-37</v>
      </c>
      <c t="n" s="6" r="C17">
        <v>-38</v>
      </c>
    </row>
    <row spans="1:4" r="18">
      <c t="s" s="4" r="A18">
        <v>860</v>
      </c>
      <c t="n" s="7" r="B18">
        <v>-177</v>
      </c>
      <c t="n" s="7" r="C18">
        <v>-186</v>
      </c>
    </row>
    <row spans="1:4" r="19">
      <c t="s" s="4" r="A19">
        <v>861</v>
      </c>
      <c t="s" s="4" r="B19">
        <v>32</v>
      </c>
      <c t="s" s="4" r="C19">
        <v>32</v>
      </c>
    </row>
    <row spans="1:4" r="20">
      <c t="s" s="4" r="A20">
        <v>864</v>
      </c>
    </row>
    <row spans="1:4" r="21">
      <c t="s" s="3" r="A21">
        <v>616</v>
      </c>
    </row>
    <row spans="1:4" r="22">
      <c t="s" s="4" r="A22">
        <v>858</v>
      </c>
      <c t="n" s="7" r="B22">
        <v>739</v>
      </c>
      <c t="n" s="7" r="C22">
        <v>771</v>
      </c>
    </row>
    <row spans="1:4" r="23">
      <c t="s" s="4" r="A23">
        <v>859</v>
      </c>
      <c t="n" s="7" r="B23">
        <v>-739</v>
      </c>
      <c t="n" s="7" r="C23">
        <v>-771</v>
      </c>
    </row>
    <row spans="1:4" r="24">
      <c t="s" s="4" r="A24">
        <v>860</v>
      </c>
      <c t="s" s="4" r="B24">
        <v>32</v>
      </c>
      <c t="s" s="4" r="C24">
        <v>32</v>
      </c>
    </row>
    <row spans="1:4" r="25">
      <c t="s" s="4" r="A25">
        <v>861</v>
      </c>
      <c t="s" s="4" r="B25">
        <v>32</v>
      </c>
      <c t="s" s="4" r="C25">
        <v>32</v>
      </c>
    </row>
    <row spans="1:4" r="26">
      <c t="s" s="4" r="A26">
        <v>865</v>
      </c>
    </row>
    <row spans="1:4" r="27">
      <c t="s" s="3" r="A27">
        <v>616</v>
      </c>
    </row>
    <row spans="1:4" r="28">
      <c t="s" s="4" r="A28">
        <v>858</v>
      </c>
      <c t="n" s="7" r="B28">
        <v>1544</v>
      </c>
      <c t="n" s="7" r="C28">
        <v>1612</v>
      </c>
    </row>
    <row spans="1:4" r="29">
      <c t="s" s="4" r="A29">
        <v>859</v>
      </c>
      <c t="n" s="7" r="B29">
        <v>-1544</v>
      </c>
      <c t="n" s="7" r="C29">
        <v>-1612</v>
      </c>
    </row>
    <row spans="1:4" r="30">
      <c t="s" s="4" r="A30">
        <v>860</v>
      </c>
      <c t="s" s="4" r="B30">
        <v>32</v>
      </c>
      <c t="s" s="4" r="C30">
        <v>32</v>
      </c>
    </row>
    <row spans="1:4" r="31">
      <c t="s" s="4" r="A31">
        <v>861</v>
      </c>
      <c t="s" s="4" r="B31">
        <v>32</v>
      </c>
      <c t="s" s="4" r="C31">
        <v>32</v>
      </c>
    </row>
    <row spans="1:4" r="32">
      <c t="s" s="4" r="A32">
        <v>866</v>
      </c>
    </row>
    <row spans="1:4" r="33">
      <c t="s" s="3" r="A33">
        <v>616</v>
      </c>
    </row>
    <row spans="1:4" r="34">
      <c t="s" s="4" r="A34">
        <v>858</v>
      </c>
      <c t="n" s="7" r="B34">
        <v>10459</v>
      </c>
      <c t="n" s="7" r="C34">
        <v>8502</v>
      </c>
    </row>
    <row spans="1:4" r="35">
      <c t="s" s="4" r="A35">
        <v>859</v>
      </c>
      <c t="n" s="6" r="B35">
        <v>-7531</v>
      </c>
      <c t="n" s="6" r="C35">
        <v>-7351</v>
      </c>
    </row>
    <row spans="1:4" r="36">
      <c t="s" s="4" r="A36">
        <v>860</v>
      </c>
      <c t="n" s="6" r="B36">
        <v>-603</v>
      </c>
      <c t="n" s="6" r="C36">
        <v>-630</v>
      </c>
    </row>
    <row spans="1:4" r="37">
      <c t="s" s="4" r="A37">
        <v>861</v>
      </c>
      <c t="n" s="6" r="B37">
        <v>2325</v>
      </c>
      <c t="n" s="6" r="C37">
        <v>521</v>
      </c>
    </row>
    <row spans="1:4" r="38">
      <c t="s" s="4" r="A38">
        <v>627</v>
      </c>
    </row>
    <row spans="1:4" r="39">
      <c t="s" s="3" r="A39">
        <v>616</v>
      </c>
    </row>
    <row spans="1:4" r="40">
      <c t="s" s="4" r="A40">
        <v>858</v>
      </c>
      <c t="n" s="6" r="B40">
        <v>182</v>
      </c>
      <c t="n" s="6" r="C40">
        <v>190</v>
      </c>
    </row>
    <row spans="1:4" r="41">
      <c t="s" s="4" r="A41">
        <v>859</v>
      </c>
      <c t="n" s="6" r="B41">
        <v>-172</v>
      </c>
      <c t="n" s="6" r="C41">
        <v>-180</v>
      </c>
    </row>
    <row spans="1:4" r="42">
      <c t="s" s="4" r="A42">
        <v>860</v>
      </c>
      <c t="n" s="7" r="B42">
        <v>-10</v>
      </c>
      <c t="n" s="7" r="C42">
        <v>-10</v>
      </c>
    </row>
    <row spans="1:4" r="43">
      <c t="s" s="4" r="A43">
        <v>861</v>
      </c>
      <c t="s" s="4" r="B43">
        <v>32</v>
      </c>
      <c t="s" s="4" r="C43">
        <v>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67</v>
      </c>
      <c t="s" s="2" r="B1">
        <v>1</v>
      </c>
    </row>
    <row spans="1:4" r="2">
      <c t="s" s="2" r="B2">
        <v>27</v>
      </c>
      <c t="s" s="2" r="C2">
        <v>28</v>
      </c>
      <c t="s" s="2" r="D2">
        <v>97</v>
      </c>
    </row>
    <row spans="1:4" r="3">
      <c t="s" s="3" r="A3">
        <v>605</v>
      </c>
    </row>
    <row spans="1:4" r="4">
      <c t="s" s="4" r="A4">
        <v>868</v>
      </c>
      <c t="n" s="7" r="B4">
        <v>-26305</v>
      </c>
      <c t="n" s="7" r="C4">
        <v>-52572</v>
      </c>
    </row>
    <row spans="1:4" r="5">
      <c t="s" s="4" r="A5">
        <v>44</v>
      </c>
      <c t="n" s="6" r="B5">
        <v>48339</v>
      </c>
      <c t="n" s="6" r="C5">
        <v>35381</v>
      </c>
    </row>
    <row spans="1:4" r="6">
      <c t="s" s="4" r="A6">
        <v>869</v>
      </c>
      <c t="n" s="6" r="B6">
        <v>5266</v>
      </c>
      <c t="n" s="6" r="C6">
        <v>5832</v>
      </c>
      <c t="n" s="7" r="D6">
        <v>11121</v>
      </c>
    </row>
    <row spans="1:4" r="7">
      <c t="s" s="4" r="A7">
        <v>604</v>
      </c>
    </row>
    <row spans="1:4" r="8">
      <c t="s" s="3" r="A8">
        <v>605</v>
      </c>
    </row>
    <row spans="1:4" r="9">
      <c t="s" s="4" r="A9">
        <v>353</v>
      </c>
      <c t="n" s="6" r="B9">
        <v>26049</v>
      </c>
      <c t="n" s="6" r="C9">
        <v>49427</v>
      </c>
    </row>
    <row spans="1:4" r="10">
      <c t="s" s="4" r="A10">
        <v>606</v>
      </c>
    </row>
    <row spans="1:4" r="11">
      <c t="s" s="3" r="A11">
        <v>605</v>
      </c>
    </row>
    <row spans="1:4" r="12">
      <c t="s" s="4" r="A12">
        <v>353</v>
      </c>
      <c t="n" s="6" r="B12">
        <v>33412</v>
      </c>
      <c t="n" s="6" r="C12">
        <v>23261</v>
      </c>
    </row>
    <row spans="1:4" r="13">
      <c t="s" s="4" r="A13">
        <v>611</v>
      </c>
    </row>
    <row spans="1:4" r="14">
      <c t="s" s="3" r="A14">
        <v>605</v>
      </c>
    </row>
    <row spans="1:4" r="15">
      <c t="s" s="4" r="A15">
        <v>353</v>
      </c>
      <c t="n" s="6" r="B15">
        <v>9959</v>
      </c>
      <c t="n" s="6" r="C15">
        <v>10367</v>
      </c>
    </row>
    <row spans="1:4" r="16">
      <c t="s" s="4" r="A16">
        <v>870</v>
      </c>
    </row>
    <row spans="1:4" r="17">
      <c t="s" s="3" r="A17">
        <v>605</v>
      </c>
    </row>
    <row spans="1:4" r="18">
      <c t="s" s="4" r="A18">
        <v>353</v>
      </c>
      <c t="n" s="6" r="B18">
        <v>3140</v>
      </c>
      <c t="n" s="6" r="C18">
        <v>2717</v>
      </c>
    </row>
    <row spans="1:4" r="19">
      <c t="s" s="4" r="A19">
        <v>610</v>
      </c>
    </row>
    <row spans="1:4" r="20">
      <c t="s" s="3" r="A20">
        <v>605</v>
      </c>
    </row>
    <row spans="1:4" r="21">
      <c t="s" s="4" r="A21">
        <v>353</v>
      </c>
      <c t="n" s="6" r="B21">
        <v>774</v>
      </c>
      <c t="n" s="6" r="C21">
        <v>985</v>
      </c>
    </row>
    <row spans="1:4" r="22">
      <c t="s" s="4" r="A22">
        <v>612</v>
      </c>
    </row>
    <row spans="1:4" r="23">
      <c t="s" s="3" r="A23">
        <v>605</v>
      </c>
    </row>
    <row spans="1:4" r="24">
      <c t="s" s="4" r="A24">
        <v>353</v>
      </c>
      <c t="n" s="6" r="B24">
        <v>218</v>
      </c>
      <c t="n" s="6" r="C24">
        <v>209</v>
      </c>
    </row>
    <row spans="1:4" r="25">
      <c t="s" s="4" r="A25">
        <v>607</v>
      </c>
    </row>
    <row spans="1:4" r="26">
      <c t="s" s="3" r="A26">
        <v>605</v>
      </c>
    </row>
    <row spans="1:4" r="27">
      <c t="s" s="4" r="A27">
        <v>353</v>
      </c>
      <c t="n" s="7" r="B27">
        <v>1092</v>
      </c>
      <c t="n" s="7" r="C27">
        <v>6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1"/>
    <col customWidth="1" max="5" min="5" width="21"/>
  </cols>
  <sheetData>
    <row spans="1:5" r="1">
      <c t="s" s="1" r="A1">
        <v>871</v>
      </c>
      <c t="s" s="2" r="B1">
        <v>1</v>
      </c>
    </row>
    <row spans="1:5" r="2">
      <c t="s" s="2" r="B2">
        <v>872</v>
      </c>
      <c t="s" s="2" r="C2">
        <v>636</v>
      </c>
      <c t="s" s="2" r="D2">
        <v>637</v>
      </c>
      <c t="s" s="2" r="E2">
        <v>873</v>
      </c>
    </row>
    <row spans="1:5" r="3">
      <c t="s" s="3" r="A3">
        <v>874</v>
      </c>
    </row>
    <row spans="1:5" r="4">
      <c t="s" s="4" r="A4">
        <v>171</v>
      </c>
      <c t="s" s="4" r="B4">
        <v>32</v>
      </c>
      <c t="n" s="7" r="C4">
        <v>11241</v>
      </c>
      <c t="n" s="7" r="D4">
        <v>59438</v>
      </c>
    </row>
    <row spans="1:5" r="5">
      <c t="s" s="4" r="A5">
        <v>45</v>
      </c>
      <c t="s" s="4" r="B5">
        <v>32</v>
      </c>
      <c t="n" s="7" r="C5">
        <v>11224</v>
      </c>
      <c t="n" s="7" r="D5">
        <v>56996</v>
      </c>
    </row>
    <row spans="1:5" r="6">
      <c t="s" s="4" r="A6">
        <v>875</v>
      </c>
    </row>
    <row spans="1:5" r="7">
      <c t="s" s="3" r="A7">
        <v>874</v>
      </c>
    </row>
    <row spans="1:5" r="8">
      <c t="s" s="4" r="A8">
        <v>45</v>
      </c>
      <c t="n" s="7" r="B8">
        <v>27708</v>
      </c>
    </row>
    <row spans="1:5" r="9">
      <c t="s" s="4" r="A9">
        <v>876</v>
      </c>
      <c t="n" s="6" r="B9">
        <v>600</v>
      </c>
    </row>
    <row spans="1:5" r="10">
      <c t="s" s="4" r="A10">
        <v>877</v>
      </c>
    </row>
    <row spans="1:5" r="11">
      <c t="s" s="3" r="A11">
        <v>874</v>
      </c>
    </row>
    <row spans="1:5" r="12">
      <c t="s" s="4" r="A12">
        <v>878</v>
      </c>
      <c t="n" s="7" r="E12">
        <v>104000</v>
      </c>
    </row>
    <row spans="1:5" r="13">
      <c t="s" s="4" r="A13">
        <v>879</v>
      </c>
      <c t="s" s="4" r="E13">
        <v>880</v>
      </c>
    </row>
    <row spans="1:5" r="14">
      <c t="s" s="4" r="A14">
        <v>881</v>
      </c>
    </row>
    <row spans="1:5" r="15">
      <c t="s" s="3" r="A15">
        <v>874</v>
      </c>
    </row>
    <row spans="1:5" r="16">
      <c t="s" s="4" r="A16">
        <v>171</v>
      </c>
      <c t="n" s="7" r="B16">
        <v>68458</v>
      </c>
    </row>
    <row spans="1:5" r="17">
      <c t="s" s="4" r="A17">
        <v>45</v>
      </c>
      <c t="n" s="7" r="B17">
        <v>55416</v>
      </c>
    </row>
    <row spans="1:5" r="18">
      <c t="s" s="4" r="A18">
        <v>876</v>
      </c>
      <c t="n" s="6" r="B18">
        <v>1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2</v>
      </c>
      <c t="s" s="2" r="B1">
        <v>27</v>
      </c>
      <c t="s" s="2" r="C1">
        <v>28</v>
      </c>
    </row>
    <row spans="1:3" r="2">
      <c t="s" s="3" r="A2">
        <v>290</v>
      </c>
    </row>
    <row spans="1:3" r="3">
      <c t="s" s="4" r="A3">
        <v>883</v>
      </c>
      <c t="n" s="7" r="B3">
        <v>1860</v>
      </c>
      <c t="n" s="7" r="C3">
        <v>1773</v>
      </c>
    </row>
    <row spans="1:3" r="4">
      <c t="s" s="4" r="A4">
        <v>884</v>
      </c>
      <c t="n" s="6" r="B4">
        <v>1462</v>
      </c>
      <c t="n" s="6" r="C4">
        <v>560</v>
      </c>
    </row>
    <row spans="1:3" r="5">
      <c t="s" s="4" r="A5">
        <v>885</v>
      </c>
      <c t="n" s="6" r="B5">
        <v>1166</v>
      </c>
      <c t="n" s="6" r="C5">
        <v>738</v>
      </c>
    </row>
    <row spans="1:3" r="6">
      <c t="s" s="4" r="A6">
        <v>886</v>
      </c>
      <c t="n" s="6" r="B6">
        <v>665</v>
      </c>
      <c t="n" s="6" r="C6">
        <v>837</v>
      </c>
    </row>
    <row spans="1:3" r="7">
      <c t="s" s="4" r="A7">
        <v>887</v>
      </c>
      <c t="n" s="6" r="B7">
        <v>4382</v>
      </c>
      <c t="n" s="6" r="C7">
        <v>386</v>
      </c>
    </row>
    <row spans="1:3" r="8">
      <c t="s" s="4" r="A8">
        <v>888</v>
      </c>
      <c t="n" s="6" r="B8">
        <v>1209</v>
      </c>
      <c t="n" s="6" r="C8">
        <v>569</v>
      </c>
    </row>
    <row spans="1:3" r="9">
      <c t="s" s="4" r="A9">
        <v>889</v>
      </c>
      <c t="n" s="7" r="B9">
        <v>10744</v>
      </c>
      <c t="n" s="7" r="C9">
        <v>486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s="1" r="A1">
        <v>890</v>
      </c>
      <c t="s" s="2" r="B1">
        <v>1</v>
      </c>
    </row>
    <row spans="1:5" r="2">
      <c t="s" s="2" r="B2">
        <v>28</v>
      </c>
      <c t="s" s="2" r="C2">
        <v>27</v>
      </c>
      <c t="s" s="2" r="D2">
        <v>723</v>
      </c>
      <c t="s" s="2" r="E2">
        <v>891</v>
      </c>
    </row>
    <row spans="1:5" r="3">
      <c t="s" s="3" r="A3">
        <v>892</v>
      </c>
    </row>
    <row spans="1:5" r="4">
      <c t="s" s="4" r="A4">
        <v>893</v>
      </c>
      <c t="n" s="7" r="B4">
        <v>3000</v>
      </c>
      <c t="s" s="4" r="C4">
        <v>32</v>
      </c>
    </row>
    <row spans="1:5" r="5">
      <c t="s" s="4" r="A5">
        <v>894</v>
      </c>
      <c t="n" s="7" r="B5">
        <v>77</v>
      </c>
    </row>
    <row spans="1:5" r="6">
      <c t="s" s="4" r="A6">
        <v>895</v>
      </c>
    </row>
    <row spans="1:5" r="7">
      <c t="s" s="3" r="A7">
        <v>892</v>
      </c>
    </row>
    <row spans="1:5" r="8">
      <c t="s" s="4" r="A8">
        <v>893</v>
      </c>
      <c t="n" s="7" r="E8">
        <v>1800</v>
      </c>
    </row>
    <row spans="1:5" r="9">
      <c t="s" s="4" r="A9">
        <v>896</v>
      </c>
      <c t="s" s="4" r="E9">
        <v>897</v>
      </c>
    </row>
    <row spans="1:5" r="10">
      <c t="s" s="4" r="A10">
        <v>898</v>
      </c>
    </row>
    <row spans="1:5" r="11">
      <c t="s" s="3" r="A11">
        <v>892</v>
      </c>
    </row>
    <row spans="1:5" r="12">
      <c t="s" s="4" r="A12">
        <v>893</v>
      </c>
      <c t="n" s="7" r="D12">
        <v>1200</v>
      </c>
    </row>
    <row spans="1:5" r="13">
      <c t="s" s="4" r="A13">
        <v>896</v>
      </c>
      <c t="s" s="4" r="D13">
        <v>8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2</v>
      </c>
      <c t="s" s="2" r="B1">
        <v>1</v>
      </c>
    </row>
    <row spans="1:4" r="2">
      <c t="s" s="2" r="B2">
        <v>27</v>
      </c>
      <c t="s" s="2" r="C2">
        <v>28</v>
      </c>
      <c t="s" s="2" r="D2">
        <v>97</v>
      </c>
    </row>
    <row spans="1:4" r="3">
      <c t="s" s="3" r="A3">
        <v>183</v>
      </c>
    </row>
    <row spans="1:4" r="4">
      <c t="s" s="4" r="A4">
        <v>124</v>
      </c>
      <c t="n" s="7" r="B4">
        <v>142912</v>
      </c>
      <c t="n" s="7" r="C4">
        <v>-31826</v>
      </c>
      <c t="n" s="7" r="D4">
        <v>-11520</v>
      </c>
    </row>
    <row spans="1:4" r="5">
      <c t="s" s="4" r="A5">
        <v>184</v>
      </c>
      <c t="n" s="6" r="B5">
        <v>221183</v>
      </c>
      <c t="n" s="6" r="C5">
        <v>20288</v>
      </c>
      <c t="n" s="6" r="D5">
        <v>18335</v>
      </c>
    </row>
    <row spans="1:4" r="6">
      <c t="s" s="4" r="A6">
        <v>115</v>
      </c>
      <c t="n" s="6" r="B6">
        <v>-78271</v>
      </c>
      <c t="n" s="6" r="C6">
        <v>-52114</v>
      </c>
      <c t="n" s="6" r="D6">
        <v>-29855</v>
      </c>
    </row>
    <row spans="1:4" r="7">
      <c t="s" s="3" r="A7">
        <v>185</v>
      </c>
    </row>
    <row spans="1:4" r="8">
      <c t="s" s="4" r="A8">
        <v>186</v>
      </c>
      <c t="n" s="6" r="B8">
        <v>-2661</v>
      </c>
      <c t="n" s="6" r="C8">
        <v>3212</v>
      </c>
      <c t="n" s="6" r="D8">
        <v>1049</v>
      </c>
    </row>
    <row spans="1:4" r="9">
      <c t="s" s="4" r="A9">
        <v>187</v>
      </c>
      <c t="n" s="6" r="B9">
        <v>5771</v>
      </c>
      <c t="n" s="6" r="C9">
        <v>6294</v>
      </c>
      <c t="n" s="6" r="D9">
        <v>11813</v>
      </c>
    </row>
    <row spans="1:4" r="10">
      <c t="s" s="4" r="A10">
        <v>143</v>
      </c>
      <c t="n" s="6" r="B10">
        <v>567</v>
      </c>
      <c t="n" s="6" r="C10">
        <v>1281</v>
      </c>
      <c t="n" s="6" r="D10">
        <v>943</v>
      </c>
    </row>
    <row spans="1:4" r="11">
      <c t="s" s="4" r="A11">
        <v>188</v>
      </c>
      <c t="n" s="6" r="B11">
        <v>-2352</v>
      </c>
      <c t="n" s="6" r="C11">
        <v>212</v>
      </c>
      <c t="n" s="6" r="D11">
        <v>69</v>
      </c>
    </row>
    <row spans="1:4" r="12">
      <c t="s" s="4" r="A12">
        <v>189</v>
      </c>
      <c t="n" s="6" r="B12">
        <v>-129</v>
      </c>
      <c t="n" s="6" r="C12">
        <v>-11</v>
      </c>
      <c t="n" s="6" r="D12">
        <v>296</v>
      </c>
    </row>
    <row spans="1:4" r="13">
      <c t="s" s="4" r="A13">
        <v>190</v>
      </c>
      <c t="n" s="6" r="B13">
        <v>-347</v>
      </c>
      <c t="n" s="6" r="C13">
        <v>-643</v>
      </c>
      <c t="n" s="6" r="D13">
        <v>-1414</v>
      </c>
    </row>
    <row spans="1:4" r="14">
      <c t="s" s="3" r="A14">
        <v>191</v>
      </c>
    </row>
    <row spans="1:4" r="15">
      <c t="s" s="4" r="A15">
        <v>192</v>
      </c>
      <c t="n" s="6" r="B15">
        <v>13742</v>
      </c>
      <c t="n" s="6" r="C15">
        <v>9371</v>
      </c>
      <c t="n" s="6" r="D15">
        <v>-6475</v>
      </c>
    </row>
    <row spans="1:4" r="16">
      <c t="s" s="4" r="A16">
        <v>35</v>
      </c>
      <c t="n" s="6" r="B16">
        <v>762</v>
      </c>
      <c t="n" s="6" r="C16">
        <v>-116</v>
      </c>
      <c t="n" s="6" r="D16">
        <v>-646</v>
      </c>
    </row>
    <row spans="1:4" r="17">
      <c t="s" s="4" r="A17">
        <v>36</v>
      </c>
      <c t="n" s="6" r="B17">
        <v>7302</v>
      </c>
      <c t="n" s="6" r="C17">
        <v>-997</v>
      </c>
      <c t="n" s="6" r="D17">
        <v>-3388</v>
      </c>
    </row>
    <row spans="1:4" r="18">
      <c t="s" s="4" r="A18">
        <v>38</v>
      </c>
      <c t="n" s="6" r="B18">
        <v>-16045</v>
      </c>
      <c t="n" s="6" r="C18">
        <v>2224</v>
      </c>
      <c t="n" s="6" r="D18">
        <v>4115</v>
      </c>
    </row>
    <row spans="1:4" r="19">
      <c t="s" s="4" r="A19">
        <v>47</v>
      </c>
      <c t="n" s="6" r="B19">
        <v>3632</v>
      </c>
      <c t="n" s="6" r="C19">
        <v>-108</v>
      </c>
      <c t="n" s="6" r="D19">
        <v>868</v>
      </c>
    </row>
    <row spans="1:4" r="20">
      <c t="s" s="4" r="A20">
        <v>50</v>
      </c>
      <c t="n" s="6" r="B20">
        <v>2778</v>
      </c>
      <c t="n" s="6" r="C20">
        <v>-5095</v>
      </c>
      <c t="n" s="7" r="D20">
        <v>-661</v>
      </c>
    </row>
    <row spans="1:4" r="21">
      <c t="s" s="4" r="A21">
        <v>193</v>
      </c>
      <c t="n" s="6" r="B21">
        <v>-4873</v>
      </c>
      <c t="n" s="6" r="C21">
        <v>-953</v>
      </c>
      <c t="s" s="4" r="D21">
        <v>32</v>
      </c>
    </row>
    <row spans="1:4" r="22">
      <c t="s" s="4" r="A22">
        <v>82</v>
      </c>
      <c t="n" s="6" r="B22">
        <v>-8591</v>
      </c>
      <c t="n" s="6" r="C22">
        <v>-1723</v>
      </c>
      <c t="n" s="7" r="D22">
        <v>2977</v>
      </c>
    </row>
    <row spans="1:4" r="23">
      <c t="s" s="4" r="A23">
        <v>83</v>
      </c>
      <c t="n" s="6" r="B23">
        <v>-6762</v>
      </c>
      <c t="n" s="6" r="C23">
        <v>-466</v>
      </c>
      <c t="n" s="6" r="D23">
        <v>168</v>
      </c>
    </row>
    <row spans="1:4" r="24">
      <c t="s" s="4" r="A24">
        <v>84</v>
      </c>
      <c t="n" s="6" r="B24">
        <v>-2643</v>
      </c>
      <c t="n" s="7" r="C24">
        <v>-1905</v>
      </c>
      <c t="n" s="7" r="D24">
        <v>621</v>
      </c>
    </row>
    <row spans="1:4" r="25">
      <c t="s" s="4" r="A25">
        <v>194</v>
      </c>
      <c t="n" s="6" r="B25">
        <v>12803</v>
      </c>
      <c t="s" s="4" r="C25">
        <v>32</v>
      </c>
      <c t="s" s="4" r="D25">
        <v>32</v>
      </c>
    </row>
    <row spans="1:4" r="26">
      <c t="s" s="4" r="A26">
        <v>195</v>
      </c>
      <c t="n" s="6" r="B26">
        <v>4681</v>
      </c>
      <c t="n" s="7" r="C26">
        <v>-2288</v>
      </c>
      <c t="n" s="7" r="D26">
        <v>-4394</v>
      </c>
    </row>
    <row spans="1:4" r="27">
      <c t="s" s="4" r="A27">
        <v>85</v>
      </c>
      <c t="n" s="7" r="B27">
        <v>42600</v>
      </c>
      <c t="n" s="6" r="C27">
        <v>-68</v>
      </c>
      <c t="n" s="7" r="D27">
        <v>318</v>
      </c>
    </row>
    <row spans="1:4" r="28">
      <c t="s" s="4" r="A28">
        <v>196</v>
      </c>
      <c t="s" s="4" r="B28">
        <v>32</v>
      </c>
      <c t="n" s="6" r="C28">
        <v>1264</v>
      </c>
      <c t="s" s="4" r="D28">
        <v>32</v>
      </c>
    </row>
    <row spans="1:4" r="29">
      <c t="s" s="4" r="A29">
        <v>197</v>
      </c>
      <c t="n" s="7" r="B29">
        <v>-28036</v>
      </c>
      <c t="n" s="6" r="C29">
        <v>-42629</v>
      </c>
      <c t="n" s="7" r="D29">
        <v>-23596</v>
      </c>
    </row>
    <row spans="1:4" r="30">
      <c t="s" s="4" r="A30">
        <v>198</v>
      </c>
      <c t="n" s="6" r="B30">
        <v>-41026</v>
      </c>
      <c t="n" s="6" r="C30">
        <v>40815</v>
      </c>
      <c t="n" s="6" r="D30">
        <v>24133</v>
      </c>
    </row>
    <row spans="1:4" r="31">
      <c t="s" s="4" r="A31">
        <v>199</v>
      </c>
      <c t="n" s="6" r="B31">
        <v>-69062</v>
      </c>
      <c t="n" s="6" r="C31">
        <v>-1814</v>
      </c>
      <c t="n" s="6" r="D31">
        <v>537</v>
      </c>
    </row>
    <row spans="1:4" r="32">
      <c t="s" s="3" r="A32">
        <v>200</v>
      </c>
    </row>
    <row spans="1:4" r="33">
      <c t="s" s="4" r="A33">
        <v>201</v>
      </c>
      <c t="n" s="7" r="B33">
        <v>-10389</v>
      </c>
      <c t="n" s="6" r="C33">
        <v>-4306</v>
      </c>
      <c t="n" s="6" r="D33">
        <v>-803</v>
      </c>
    </row>
    <row spans="1:4" r="34">
      <c t="s" s="4" r="A34">
        <v>45</v>
      </c>
      <c t="s" s="4" r="B34">
        <v>32</v>
      </c>
      <c t="n" s="6" r="C34">
        <v>-11224</v>
      </c>
      <c t="n" s="6" r="D34">
        <v>-56996</v>
      </c>
    </row>
    <row spans="1:4" r="35">
      <c t="s" s="4" r="A35">
        <v>202</v>
      </c>
      <c t="n" s="7" r="B35">
        <v>978</v>
      </c>
      <c t="n" s="6" r="C35">
        <v>18</v>
      </c>
      <c t="n" s="6" r="D35">
        <v>30</v>
      </c>
    </row>
    <row spans="1:4" r="36">
      <c t="s" s="4" r="A36">
        <v>203</v>
      </c>
      <c t="n" s="7" r="B36">
        <v>14206</v>
      </c>
      <c t="n" s="6" r="C36">
        <v>26073</v>
      </c>
      <c t="n" s="6" r="D36">
        <v>111</v>
      </c>
    </row>
    <row spans="1:4" r="37">
      <c t="s" s="4" r="A37">
        <v>204</v>
      </c>
      <c t="s" s="4" r="B37">
        <v>32</v>
      </c>
      <c t="n" s="6" r="C37">
        <v>242</v>
      </c>
      <c t="n" s="7" r="D37">
        <v>686</v>
      </c>
    </row>
    <row spans="1:4" r="38">
      <c t="s" s="4" r="A38">
        <v>31</v>
      </c>
      <c t="n" s="7" r="B38">
        <v>3223</v>
      </c>
      <c t="n" s="7" r="C38">
        <v>-3223</v>
      </c>
      <c t="s" s="4" r="D38">
        <v>32</v>
      </c>
    </row>
    <row spans="1:4" r="39">
      <c t="s" s="4" r="A39">
        <v>205</v>
      </c>
      <c t="n" s="6" r="B39">
        <v>-4808</v>
      </c>
      <c t="s" s="4" r="C39">
        <v>32</v>
      </c>
      <c t="s" s="4" r="D39">
        <v>32</v>
      </c>
    </row>
    <row spans="1:4" r="40">
      <c t="s" s="4" r="A40">
        <v>206</v>
      </c>
      <c t="n" s="6" r="B40">
        <v>325</v>
      </c>
      <c t="s" s="4" r="C40">
        <v>32</v>
      </c>
      <c t="s" s="4" r="D40">
        <v>32</v>
      </c>
    </row>
    <row spans="1:4" r="41">
      <c t="s" s="4" r="A41">
        <v>207</v>
      </c>
      <c t="n" s="6" r="B41">
        <v>-14</v>
      </c>
      <c t="s" s="4" r="C41">
        <v>32</v>
      </c>
      <c t="s" s="4" r="D41">
        <v>32</v>
      </c>
    </row>
    <row spans="1:4" r="42">
      <c t="s" s="4" r="A42">
        <v>208</v>
      </c>
      <c t="n" s="6" r="B42">
        <v>-5572</v>
      </c>
      <c t="s" s="4" r="C42">
        <v>32</v>
      </c>
      <c t="s" s="4" r="D42">
        <v>32</v>
      </c>
    </row>
    <row spans="1:4" r="43">
      <c t="s" s="4" r="A43">
        <v>209</v>
      </c>
      <c t="n" s="6" r="B43">
        <v>-3033</v>
      </c>
      <c t="n" s="7" r="C43">
        <v>-1629</v>
      </c>
      <c t="n" s="7" r="D43">
        <v>-1645</v>
      </c>
    </row>
    <row spans="1:4" r="44">
      <c t="s" s="4" r="A44">
        <v>210</v>
      </c>
      <c t="n" s="6" r="B44">
        <v>-5084</v>
      </c>
      <c t="n" s="6" r="C44">
        <v>5951</v>
      </c>
      <c t="n" s="6" r="D44">
        <v>-58617</v>
      </c>
    </row>
    <row spans="1:4" r="45">
      <c t="s" s="4" r="A45">
        <v>211</v>
      </c>
      <c t="n" s="6" r="B45">
        <v>93226</v>
      </c>
      <c t="n" s="6" r="C45">
        <v>-12108</v>
      </c>
      <c t="n" s="6" r="D45">
        <v>-11849</v>
      </c>
    </row>
    <row spans="1:4" r="46">
      <c t="s" s="4" r="A46">
        <v>212</v>
      </c>
      <c t="n" s="7" r="B46">
        <v>88142</v>
      </c>
      <c t="n" s="7" r="C46">
        <v>-6157</v>
      </c>
      <c t="n" s="6" r="D46">
        <v>-70466</v>
      </c>
    </row>
    <row spans="1:4" r="47">
      <c t="s" s="3" r="A47">
        <v>213</v>
      </c>
    </row>
    <row spans="1:4" r="48">
      <c t="s" s="4" r="A48">
        <v>214</v>
      </c>
      <c t="s" s="4" r="B48">
        <v>32</v>
      </c>
      <c t="s" s="4" r="C48">
        <v>32</v>
      </c>
      <c t="n" s="7" r="D48">
        <v>-2846</v>
      </c>
    </row>
    <row spans="1:4" r="49">
      <c t="s" s="4" r="A49">
        <v>215</v>
      </c>
      <c t="s" s="4" r="B49">
        <v>32</v>
      </c>
      <c t="n" s="7" r="C49">
        <v>3000</v>
      </c>
      <c t="s" s="4" r="D49">
        <v>32</v>
      </c>
    </row>
    <row spans="1:4" r="50">
      <c t="s" s="4" r="A50">
        <v>216</v>
      </c>
      <c t="n" s="7" r="B50">
        <v>-3000</v>
      </c>
      <c t="s" s="4" r="C50">
        <v>32</v>
      </c>
      <c t="s" s="4" r="D50">
        <v>32</v>
      </c>
    </row>
    <row spans="1:4" r="51">
      <c t="s" s="4" r="A51">
        <v>217</v>
      </c>
      <c t="n" s="7" r="B51">
        <v>-221</v>
      </c>
      <c t="s" s="4" r="C51">
        <v>32</v>
      </c>
      <c t="n" s="7" r="D51">
        <v>-675</v>
      </c>
    </row>
    <row spans="1:4" r="52">
      <c t="s" s="4" r="A52">
        <v>171</v>
      </c>
      <c t="s" s="4" r="B52">
        <v>32</v>
      </c>
      <c t="n" s="7" r="C52">
        <v>11241</v>
      </c>
      <c t="n" s="7" r="D52">
        <v>59438</v>
      </c>
    </row>
    <row spans="1:4" r="53">
      <c t="s" s="4" r="A53">
        <v>218</v>
      </c>
      <c t="n" s="7" r="B53">
        <v>536</v>
      </c>
      <c t="n" s="6" r="C53">
        <v>1958</v>
      </c>
      <c t="s" s="4" r="D53">
        <v>32</v>
      </c>
    </row>
    <row spans="1:4" r="54">
      <c t="s" s="4" r="A54">
        <v>219</v>
      </c>
      <c t="n" s="6" r="B54">
        <v>4826</v>
      </c>
      <c t="n" s="6" r="C54">
        <v>624</v>
      </c>
      <c t="n" s="7" r="D54">
        <v>21</v>
      </c>
    </row>
    <row spans="1:4" r="55">
      <c t="s" s="4" r="A55">
        <v>220</v>
      </c>
      <c t="n" s="7" r="B55">
        <v>2141</v>
      </c>
      <c t="n" s="7" r="C55">
        <v>16823</v>
      </c>
      <c t="n" s="6" r="D55">
        <v>55938</v>
      </c>
    </row>
    <row spans="1:4" r="56">
      <c t="s" s="4" r="A56">
        <v>221</v>
      </c>
      <c t="s" s="4" r="B56">
        <v>32</v>
      </c>
      <c t="s" s="4" r="C56">
        <v>32</v>
      </c>
      <c t="n" s="6" r="D56">
        <v>-1627</v>
      </c>
    </row>
    <row spans="1:4" r="57">
      <c t="s" s="4" r="A57">
        <v>222</v>
      </c>
      <c t="n" s="7" r="B57">
        <v>2141</v>
      </c>
      <c t="n" s="7" r="C57">
        <v>16823</v>
      </c>
      <c t="n" s="6" r="D57">
        <v>54311</v>
      </c>
    </row>
    <row spans="1:4" r="58">
      <c t="s" s="4" r="A58">
        <v>223</v>
      </c>
      <c t="n" s="6" r="B58">
        <v>-1698</v>
      </c>
      <c t="n" s="6" r="C58">
        <v>-1067</v>
      </c>
      <c t="n" s="6" r="D58">
        <v>1636</v>
      </c>
    </row>
    <row spans="1:4" r="59">
      <c t="s" s="4" r="A59">
        <v>224</v>
      </c>
      <c t="n" s="6" r="B59">
        <v>19523</v>
      </c>
      <c t="n" s="6" r="C59">
        <v>7785</v>
      </c>
      <c t="n" s="6" r="D59">
        <v>-13982</v>
      </c>
    </row>
    <row spans="1:4" r="60">
      <c t="s" s="4" r="A60">
        <v>225</v>
      </c>
      <c t="n" s="6" r="B60">
        <v>60117</v>
      </c>
      <c t="n" s="6" r="C60">
        <v>59652</v>
      </c>
      <c t="n" s="6" r="D60">
        <v>73634</v>
      </c>
    </row>
    <row spans="1:4" r="61">
      <c t="s" s="4" r="A61">
        <v>226</v>
      </c>
      <c t="n" s="6" r="B61">
        <v>86960</v>
      </c>
      <c t="n" s="6" r="C61">
        <v>60117</v>
      </c>
      <c t="n" s="6" r="D61">
        <v>59652</v>
      </c>
    </row>
    <row spans="1:4" r="62">
      <c t="s" s="3" r="A62">
        <v>227</v>
      </c>
    </row>
    <row spans="1:4" r="63">
      <c t="s" s="4" r="A63">
        <v>228</v>
      </c>
      <c t="n" s="6" r="B63">
        <v>957</v>
      </c>
      <c t="n" s="6" r="C63">
        <v>1812</v>
      </c>
      <c t="n" s="7" r="D63">
        <v>1340</v>
      </c>
    </row>
    <row spans="1:4" r="64">
      <c t="s" s="4" r="A64">
        <v>229</v>
      </c>
      <c t="n" s="6" r="B64">
        <v>10</v>
      </c>
      <c t="n" s="6" r="C64">
        <v>75</v>
      </c>
      <c t="s" s="4" r="D64">
        <v>32</v>
      </c>
    </row>
    <row spans="1:4" r="65">
      <c t="s" s="4" r="A65">
        <v>230</v>
      </c>
      <c t="n" s="6" r="B65">
        <v>304</v>
      </c>
      <c t="n" s="6" r="C65">
        <v>11083</v>
      </c>
      <c t="n" s="7" r="D65">
        <v>50305</v>
      </c>
    </row>
    <row spans="1:4" r="66">
      <c t="s" s="3" r="A66">
        <v>231</v>
      </c>
    </row>
    <row spans="1:4" r="67">
      <c t="s" s="4" r="A67">
        <v>232</v>
      </c>
      <c t="n" s="7" r="B67">
        <v>15925</v>
      </c>
      <c t="n" s="6" r="C67">
        <v>8526</v>
      </c>
      <c t="n" s="7" r="D67">
        <v>3561</v>
      </c>
    </row>
    <row spans="1:4" r="68">
      <c t="s" s="4" r="A68">
        <v>233</v>
      </c>
      <c t="s" s="4" r="B68">
        <v>32</v>
      </c>
      <c t="n" s="6" r="C68">
        <v>73</v>
      </c>
      <c t="s" s="4" r="D68">
        <v>32</v>
      </c>
    </row>
    <row spans="1:4" r="69">
      <c t="s" s="4" r="A69">
        <v>234</v>
      </c>
      <c t="n" s="7" r="B69">
        <v>233</v>
      </c>
      <c t="n" s="6" r="C69">
        <v>1118</v>
      </c>
      <c t="s" s="4" r="D69">
        <v>32</v>
      </c>
    </row>
    <row spans="1:4" r="70">
      <c t="s" s="4" r="A70">
        <v>235</v>
      </c>
      <c t="s" s="4" r="B70">
        <v>32</v>
      </c>
      <c t="n" s="7" r="C70">
        <v>53</v>
      </c>
      <c t="s" s="4" r="D70">
        <v>32</v>
      </c>
    </row>
    <row spans="1:4" r="71">
      <c t="s" s="4" r="A71">
        <v>37</v>
      </c>
      <c t="n" s="7" r="B71">
        <v>200685</v>
      </c>
      <c t="s" s="4" r="C71">
        <v>32</v>
      </c>
      <c t="s" s="4" r="D71">
        <v>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00</v>
      </c>
      <c t="s" s="2" r="B1">
        <v>1</v>
      </c>
    </row>
    <row spans="1:6" r="2">
      <c t="s" s="2" r="B2">
        <v>27</v>
      </c>
      <c t="s" s="2" r="C2">
        <v>28</v>
      </c>
      <c t="s" s="2" r="D2">
        <v>97</v>
      </c>
      <c t="s" s="2" r="E2">
        <v>793</v>
      </c>
      <c t="s" s="2" r="F2">
        <v>901</v>
      </c>
    </row>
    <row spans="1:6" r="3">
      <c t="s" s="3" r="A3">
        <v>902</v>
      </c>
    </row>
    <row spans="1:6" r="4">
      <c t="s" s="4" r="A4">
        <v>903</v>
      </c>
      <c t="s" s="4" r="B4">
        <v>649</v>
      </c>
      <c t="s" s="4" r="C4">
        <v>649</v>
      </c>
      <c t="s" s="4" r="D4">
        <v>649</v>
      </c>
    </row>
    <row spans="1:6" r="5">
      <c t="s" s="4" r="A5">
        <v>904</v>
      </c>
      <c t="n" s="7" r="B5">
        <v>15399</v>
      </c>
    </row>
    <row spans="1:6" r="6">
      <c t="s" s="4" r="A6">
        <v>905</v>
      </c>
    </row>
    <row spans="1:6" r="7">
      <c t="s" s="3" r="A7">
        <v>902</v>
      </c>
    </row>
    <row spans="1:6" r="8">
      <c t="s" s="4" r="A8">
        <v>903</v>
      </c>
      <c t="s" s="4" r="C8">
        <v>649</v>
      </c>
    </row>
    <row spans="1:6" r="9">
      <c t="s" s="4" r="A9">
        <v>906</v>
      </c>
    </row>
    <row spans="1:6" r="10">
      <c t="s" s="3" r="A10">
        <v>902</v>
      </c>
    </row>
    <row spans="1:6" r="11">
      <c t="s" s="4" r="A11">
        <v>907</v>
      </c>
      <c t="s" s="4" r="B11">
        <v>761</v>
      </c>
    </row>
    <row spans="1:6" r="12">
      <c t="s" s="4" r="A12">
        <v>908</v>
      </c>
    </row>
    <row spans="1:6" r="13">
      <c t="s" s="3" r="A13">
        <v>902</v>
      </c>
    </row>
    <row spans="1:6" r="14">
      <c t="s" s="4" r="A14">
        <v>903</v>
      </c>
      <c t="s" s="4" r="C14">
        <v>649</v>
      </c>
    </row>
    <row spans="1:6" r="15">
      <c t="s" s="4" r="A15">
        <v>909</v>
      </c>
      <c t="s" s="4" r="C15">
        <v>856</v>
      </c>
    </row>
    <row spans="1:6" r="16">
      <c t="s" s="4" r="A16">
        <v>907</v>
      </c>
      <c t="s" s="4" r="B16">
        <v>761</v>
      </c>
      <c t="s" s="4" r="C16">
        <v>761</v>
      </c>
      <c t="s" s="4" r="D16">
        <v>910</v>
      </c>
      <c t="s" s="4" r="E16">
        <v>910</v>
      </c>
      <c t="s" s="4" r="F16">
        <v>910</v>
      </c>
    </row>
    <row spans="1:6" r="17">
      <c t="s" s="4" r="A17">
        <v>911</v>
      </c>
    </row>
    <row spans="1:6" r="18">
      <c t="s" s="3" r="A18">
        <v>902</v>
      </c>
    </row>
    <row spans="1:6" r="19">
      <c t="s" s="4" r="A19">
        <v>903</v>
      </c>
      <c t="s" s="4" r="C19">
        <v>649</v>
      </c>
      <c t="s" s="4" r="D19">
        <v>649</v>
      </c>
      <c t="s" s="4" r="E19">
        <v>649</v>
      </c>
      <c t="s" s="4" r="F19">
        <v>912</v>
      </c>
    </row>
    <row spans="1:6" r="20">
      <c t="s" s="4" r="A20">
        <v>907</v>
      </c>
      <c t="s" s="4" r="C20">
        <v>649</v>
      </c>
      <c t="s" s="4" r="D20">
        <v>649</v>
      </c>
      <c t="s" s="4" r="E20">
        <v>910</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3</v>
      </c>
      <c t="s" s="2" r="B1">
        <v>1</v>
      </c>
    </row>
    <row spans="1:4" r="2">
      <c t="s" s="2" r="B2">
        <v>27</v>
      </c>
      <c t="s" s="2" r="C2">
        <v>28</v>
      </c>
      <c t="s" s="2" r="D2">
        <v>97</v>
      </c>
    </row>
    <row spans="1:4" r="3">
      <c t="s" s="3" r="A3">
        <v>914</v>
      </c>
    </row>
    <row spans="1:4" r="4">
      <c t="s" s="4" r="A4">
        <v>915</v>
      </c>
      <c t="n" s="7" r="B4">
        <v>-480</v>
      </c>
      <c t="n" s="7" r="C4">
        <v>-988</v>
      </c>
      <c t="n" s="7" r="D4">
        <v>-1088</v>
      </c>
    </row>
    <row spans="1:4" r="5">
      <c t="s" s="4" r="A5">
        <v>916</v>
      </c>
      <c t="n" s="6" r="B5">
        <v>-5941</v>
      </c>
      <c t="n" s="6" r="C5">
        <v>2500</v>
      </c>
      <c t="n" s="6" r="D5">
        <v>1625</v>
      </c>
    </row>
    <row spans="1:4" r="6">
      <c t="s" s="4" r="A6">
        <v>162</v>
      </c>
      <c t="n" s="7" r="B6">
        <v>-6421</v>
      </c>
      <c t="n" s="7" r="C6">
        <v>1512</v>
      </c>
      <c t="n" s="7" r="D6">
        <v>5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7</v>
      </c>
      <c t="s" s="2" r="B1">
        <v>27</v>
      </c>
      <c t="s" s="2" r="C1">
        <v>28</v>
      </c>
    </row>
    <row spans="1:3" r="2">
      <c t="s" s="3" r="A2">
        <v>918</v>
      </c>
    </row>
    <row spans="1:3" r="3">
      <c t="s" s="4" r="A3">
        <v>186</v>
      </c>
      <c t="n" s="7" r="B3">
        <v>899</v>
      </c>
      <c t="n" s="7" r="C3">
        <v>1347</v>
      </c>
    </row>
    <row spans="1:3" r="4">
      <c t="s" s="4" r="A4">
        <v>919</v>
      </c>
      <c t="s" s="4" r="B4">
        <v>32</v>
      </c>
      <c t="n" s="7" r="C4">
        <v>390</v>
      </c>
    </row>
    <row spans="1:3" r="5">
      <c t="s" s="4" r="A5">
        <v>920</v>
      </c>
      <c t="n" s="7" r="B5">
        <v>6</v>
      </c>
      <c t="s" s="4" r="C5">
        <v>32</v>
      </c>
    </row>
    <row spans="1:3" r="6">
      <c t="s" s="4" r="A6">
        <v>921</v>
      </c>
      <c t="n" s="6" r="B6">
        <v>-864</v>
      </c>
      <c t="n" s="7" r="C6">
        <v>-1253</v>
      </c>
    </row>
    <row spans="1:3" r="7">
      <c t="s" s="4" r="A7">
        <v>40</v>
      </c>
      <c t="n" s="6" r="B7">
        <v>41</v>
      </c>
      <c t="n" s="6" r="C7">
        <v>484</v>
      </c>
    </row>
    <row spans="1:3" r="8">
      <c t="s" s="3" r="A8">
        <v>662</v>
      </c>
    </row>
    <row spans="1:3" r="9">
      <c t="s" s="4" r="A9">
        <v>922</v>
      </c>
      <c t="n" s="6" r="B9">
        <v>127</v>
      </c>
      <c t="n" s="6" r="C9">
        <v>245</v>
      </c>
    </row>
    <row spans="1:3" r="10">
      <c t="s" s="4" r="A10">
        <v>923</v>
      </c>
      <c t="n" s="6" r="B10">
        <v>2274</v>
      </c>
      <c t="n" s="6" r="C10">
        <v>2821</v>
      </c>
    </row>
    <row spans="1:3" r="11">
      <c t="s" s="4" r="A11">
        <v>924</v>
      </c>
      <c t="n" s="6" r="B11">
        <v>15404</v>
      </c>
      <c t="n" s="6" r="C11">
        <v>10842</v>
      </c>
    </row>
    <row spans="1:3" r="12">
      <c t="s" s="4" r="A12">
        <v>921</v>
      </c>
      <c t="n" s="6" r="B12">
        <v>-13322</v>
      </c>
      <c t="n" s="6" r="C12">
        <v>-3657</v>
      </c>
    </row>
    <row spans="1:3" r="13">
      <c t="s" s="4" r="A13">
        <v>48</v>
      </c>
      <c t="n" s="6" r="B13">
        <v>4483</v>
      </c>
      <c t="n" s="6" r="C13">
        <v>10251</v>
      </c>
    </row>
    <row spans="1:3" r="14">
      <c t="s" s="4" r="A14">
        <v>925</v>
      </c>
      <c t="n" s="6" r="B14">
        <v>4524</v>
      </c>
      <c t="n" s="6" r="C14">
        <v>10735</v>
      </c>
    </row>
    <row spans="1:3" r="15">
      <c t="s" s="3" r="A15">
        <v>926</v>
      </c>
    </row>
    <row spans="1:3" r="16">
      <c t="s" s="4" r="A16">
        <v>356</v>
      </c>
      <c t="n" s="6" r="B16">
        <v>91</v>
      </c>
      <c t="n" s="6" r="C16">
        <v>130</v>
      </c>
    </row>
    <row spans="1:3" r="17">
      <c t="s" s="4" r="A17">
        <v>927</v>
      </c>
      <c t="n" s="7" r="B17">
        <v>91</v>
      </c>
      <c t="n" s="7" r="C17">
        <v>13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7</v>
      </c>
      <c t="s" s="2" r="C2">
        <v>28</v>
      </c>
      <c t="s" s="2" r="D2">
        <v>97</v>
      </c>
    </row>
    <row spans="1:4" r="3">
      <c t="s" s="3" r="A3">
        <v>296</v>
      </c>
    </row>
    <row spans="1:4" r="4">
      <c t="s" s="4" r="A4">
        <v>929</v>
      </c>
      <c t="n" s="7" r="B4">
        <v>-74202</v>
      </c>
      <c t="n" s="7" r="C4">
        <v>-53414</v>
      </c>
      <c t="n" s="7" r="D4">
        <v>-30323</v>
      </c>
    </row>
    <row spans="1:4" r="5">
      <c t="s" s="4" r="A5">
        <v>903</v>
      </c>
      <c t="s" s="4" r="B5">
        <v>649</v>
      </c>
      <c t="s" s="4" r="C5">
        <v>649</v>
      </c>
      <c t="s" s="4" r="D5">
        <v>649</v>
      </c>
    </row>
    <row spans="1:4" r="6">
      <c t="s" s="4" r="A6">
        <v>930</v>
      </c>
      <c t="n" s="7" r="B6">
        <v>-18551</v>
      </c>
      <c t="n" s="7" r="C6">
        <v>-13354</v>
      </c>
      <c t="n" s="7" r="D6">
        <v>-7581</v>
      </c>
    </row>
    <row spans="1:4" r="7">
      <c t="s" s="3" r="A7">
        <v>931</v>
      </c>
    </row>
    <row spans="1:4" r="8">
      <c t="s" s="4" r="A8">
        <v>932</v>
      </c>
      <c t="n" s="7" r="B8">
        <v>300</v>
      </c>
      <c t="n" s="6" r="C8">
        <v>217</v>
      </c>
      <c t="n" s="6" r="D8">
        <v>271</v>
      </c>
    </row>
    <row spans="1:4" r="9">
      <c t="s" s="4" r="A9">
        <v>933</v>
      </c>
      <c t="s" s="4" r="B9">
        <v>32</v>
      </c>
      <c t="n" s="6" r="C9">
        <v>10</v>
      </c>
      <c t="n" s="6" r="D9">
        <v>346</v>
      </c>
    </row>
    <row spans="1:4" r="10">
      <c t="s" s="4" r="A10">
        <v>934</v>
      </c>
      <c t="n" s="7" r="B10">
        <v>330</v>
      </c>
      <c t="n" s="6" r="C10">
        <v>360</v>
      </c>
      <c t="n" s="6" r="D10">
        <v>88</v>
      </c>
    </row>
    <row spans="1:4" r="11">
      <c t="s" s="4" r="A11">
        <v>935</v>
      </c>
      <c t="n" s="6" r="B11">
        <v>9276</v>
      </c>
      <c t="n" s="6" r="C11">
        <v>2748</v>
      </c>
      <c t="n" s="6" r="D11">
        <v>526</v>
      </c>
    </row>
    <row spans="1:4" r="12">
      <c t="s" s="4" r="A12">
        <v>936</v>
      </c>
      <c t="n" s="6" r="B12">
        <v>14404</v>
      </c>
      <c t="n" s="6" r="C12">
        <v>7912</v>
      </c>
      <c t="n" s="6" r="D12">
        <v>5379</v>
      </c>
    </row>
    <row spans="1:4" r="13">
      <c t="s" s="4" r="A13">
        <v>937</v>
      </c>
      <c t="n" s="6" r="B13">
        <v>662</v>
      </c>
      <c t="n" s="6" r="C13">
        <v>595</v>
      </c>
      <c t="n" s="6" r="D13">
        <v>434</v>
      </c>
    </row>
    <row spans="1:4" r="14">
      <c t="s" s="4" r="A14">
        <v>938</v>
      </c>
      <c t="n" s="7" r="B14">
        <v>6421</v>
      </c>
      <c t="n" s="7" r="C14">
        <v>-1512</v>
      </c>
      <c t="n" s="7" r="D14">
        <v>-537</v>
      </c>
    </row>
    <row spans="1:4" r="15">
      <c t="s" s="4" r="A15">
        <v>939</v>
      </c>
      <c t="s" s="4" r="B15">
        <v>940</v>
      </c>
      <c t="s" s="4" r="C15">
        <v>941</v>
      </c>
      <c t="s" s="4" r="D15">
        <v>9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3</v>
      </c>
      <c t="s" s="2" r="B1">
        <v>1</v>
      </c>
    </row>
    <row spans="1:4" r="2">
      <c t="s" s="2" r="B2">
        <v>27</v>
      </c>
      <c t="s" s="2" r="C2">
        <v>28</v>
      </c>
      <c t="s" s="2" r="D2">
        <v>97</v>
      </c>
    </row>
    <row spans="1:4" r="3">
      <c t="s" s="3" r="A3">
        <v>296</v>
      </c>
    </row>
    <row spans="1:4" r="4">
      <c t="s" s="4" r="A4">
        <v>944</v>
      </c>
      <c t="n" s="7" r="B4">
        <v>-14404</v>
      </c>
      <c t="n" s="7" r="C4">
        <v>-7912</v>
      </c>
      <c t="n" s="7" r="D4">
        <v>-5379</v>
      </c>
    </row>
    <row spans="1:4" r="5">
      <c t="s" s="4" r="A5">
        <v>945</v>
      </c>
      <c t="n" s="9" r="B5">
        <v>-0.12</v>
      </c>
      <c t="n" s="9" r="C5">
        <v>-0.07000000000000001</v>
      </c>
      <c t="n" s="9" r="D5">
        <v>-0.04</v>
      </c>
    </row>
    <row spans="1:4" r="6">
      <c t="s" s="4" r="A6">
        <v>946</v>
      </c>
      <c t="n" s="9" r="B6">
        <v>-0.11</v>
      </c>
      <c t="n" s="9" r="C6">
        <v>-0.07000000000000001</v>
      </c>
      <c t="n" s="9" r="D6">
        <v>-0.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47</v>
      </c>
      <c t="s" s="2" r="C1">
        <v>1</v>
      </c>
    </row>
    <row spans="1:5" r="2">
      <c t="s" s="2" r="C2">
        <v>27</v>
      </c>
      <c t="s" s="2" r="D2">
        <v>28</v>
      </c>
      <c t="s" s="2" r="E2">
        <v>97</v>
      </c>
    </row>
    <row spans="1:5" r="3">
      <c t="s" s="3" r="A3">
        <v>948</v>
      </c>
    </row>
    <row spans="1:5" r="4">
      <c t="s" s="4" r="A4">
        <v>949</v>
      </c>
      <c t="n" s="7" r="C4">
        <v>149647</v>
      </c>
      <c t="n" s="7" r="D4">
        <v>-25695</v>
      </c>
      <c t="n" s="7" r="E4">
        <v>-10626</v>
      </c>
    </row>
    <row spans="1:5" r="5">
      <c t="s" s="4" r="A5">
        <v>950</v>
      </c>
      <c t="n" s="6" r="C5">
        <v>-70651</v>
      </c>
      <c t="n" s="6" r="D5">
        <v>-45306</v>
      </c>
      <c t="n" s="6" r="E5">
        <v>-28961</v>
      </c>
    </row>
    <row spans="1:5" r="6">
      <c t="s" s="4" r="A6">
        <v>951</v>
      </c>
      <c t="n" s="7" r="C6">
        <v>220298</v>
      </c>
      <c t="n" s="7" r="D6">
        <v>19611</v>
      </c>
      <c t="n" s="7" r="E6">
        <v>18335</v>
      </c>
    </row>
    <row spans="1:5" r="7">
      <c t="s" s="3" r="A7">
        <v>952</v>
      </c>
    </row>
    <row spans="1:5" r="8">
      <c t="s" s="4" r="A8">
        <v>953</v>
      </c>
      <c t="n" s="6" r="C8">
        <v>121740194</v>
      </c>
      <c t="n" s="6" r="D8">
        <v>119304773</v>
      </c>
      <c t="n" s="6" r="E8">
        <v>120386635</v>
      </c>
    </row>
    <row spans="1:5" r="9">
      <c t="s" s="4" r="A9">
        <v>954</v>
      </c>
      <c t="n" s="6" r="C9">
        <v>129372158</v>
      </c>
      <c t="n" s="6" r="D9">
        <v>119304773</v>
      </c>
      <c t="n" s="6" r="E9">
        <v>120386635</v>
      </c>
    </row>
    <row spans="1:5" r="10">
      <c t="s" s="3" r="A10">
        <v>955</v>
      </c>
    </row>
    <row spans="1:5" r="11">
      <c t="s" s="4" r="A11">
        <v>956</v>
      </c>
      <c t="n" s="6" r="C11">
        <v>121740194</v>
      </c>
      <c t="n" s="6" r="D11">
        <v>119304773</v>
      </c>
      <c t="n" s="6" r="E11">
        <v>120386635</v>
      </c>
    </row>
    <row spans="1:5" r="12">
      <c t="s" s="4" r="A12">
        <v>339</v>
      </c>
      <c t="n" s="6" r="C12">
        <v>121740194</v>
      </c>
      <c t="n" s="6" r="D12">
        <v>119304773</v>
      </c>
      <c t="n" s="6" r="E12">
        <v>120386635</v>
      </c>
    </row>
    <row spans="1:5" r="13">
      <c t="s" s="3" r="A13">
        <v>957</v>
      </c>
    </row>
    <row spans="1:5" r="14">
      <c t="s" s="4" r="A14">
        <v>956</v>
      </c>
      <c t="s" s="4" r="B14">
        <v>135</v>
      </c>
      <c t="n" s="6" r="C14">
        <v>121740194</v>
      </c>
      <c t="n" s="6" r="D14">
        <v>119304773</v>
      </c>
      <c t="n" s="6" r="E14">
        <v>120386635</v>
      </c>
    </row>
    <row spans="1:5" r="15">
      <c t="s" s="4" r="A15">
        <v>339</v>
      </c>
      <c t="s" s="4" r="B15">
        <v>137</v>
      </c>
      <c t="n" s="6" r="C15">
        <v>129372158</v>
      </c>
      <c t="n" s="6" r="D15">
        <v>119924927</v>
      </c>
      <c t="n" s="6" r="E15">
        <v>120391294</v>
      </c>
    </row>
    <row spans="1:5" r="16">
      <c t="s" s="3" r="A16">
        <v>958</v>
      </c>
    </row>
    <row spans="1:5" r="17">
      <c t="s" s="4" r="A17">
        <v>959</v>
      </c>
      <c t="n" s="9" r="C17">
        <v>1.23</v>
      </c>
      <c t="n" s="9" r="D17">
        <v>-0.22</v>
      </c>
      <c t="n" s="9" r="E17">
        <v>-0.09</v>
      </c>
    </row>
    <row spans="1:5" r="18">
      <c t="s" s="4" r="A18">
        <v>960</v>
      </c>
      <c t="n" s="10" r="C18">
        <v>1.16</v>
      </c>
      <c t="n" s="10" r="D18">
        <v>-0.22</v>
      </c>
      <c t="n" s="10" r="E18">
        <v>-0.09</v>
      </c>
    </row>
    <row spans="1:5" r="19">
      <c t="s" s="3" r="A19">
        <v>961</v>
      </c>
    </row>
    <row spans="1:5" r="20">
      <c t="s" s="4" r="A20">
        <v>959</v>
      </c>
      <c t="n" s="10" r="C20">
        <v>-0.58</v>
      </c>
      <c t="n" s="10" r="D20">
        <v>-0.38</v>
      </c>
      <c t="n" s="10" r="E20">
        <v>-0.24</v>
      </c>
    </row>
    <row spans="1:5" r="21">
      <c t="s" s="4" r="A21">
        <v>960</v>
      </c>
      <c t="n" s="10" r="C21">
        <v>-0.58</v>
      </c>
      <c t="n" s="10" r="D21">
        <v>-0.38</v>
      </c>
      <c t="n" s="10" r="E21">
        <v>-0.24</v>
      </c>
    </row>
    <row spans="1:5" r="22">
      <c t="s" s="3" r="A22">
        <v>962</v>
      </c>
    </row>
    <row spans="1:5" r="23">
      <c t="s" s="4" r="A23">
        <v>959</v>
      </c>
      <c t="n" s="10" r="C23">
        <v>1.81</v>
      </c>
      <c t="n" s="10" r="D23">
        <v>0.16</v>
      </c>
      <c t="n" s="10" r="E23">
        <v>0.15</v>
      </c>
    </row>
    <row spans="1:5" r="24">
      <c t="s" s="4" r="A24">
        <v>960</v>
      </c>
      <c t="n" s="9" r="C24">
        <v>1.7</v>
      </c>
      <c t="n" s="9" r="D24">
        <v>0.16</v>
      </c>
      <c t="n" s="9" r="E24">
        <v>0.15</v>
      </c>
    </row>
    <row spans="1:5" r="25">
      <c t="n" r="A25"/>
    </row>
    <row spans="1:5" r="26">
      <c t="s" s="4" r="A26">
        <v>135</v>
      </c>
      <c t="s" s="4" r="B26">
        <v>138</v>
      </c>
    </row>
    <row spans="1:5" r="27">
      <c t="s" s="4" r="A27">
        <v>137</v>
      </c>
      <c t="s" s="4" r="B27">
        <v>139</v>
      </c>
    </row>
  </sheetData>
  <mergeCells count="5">
    <mergeCell ref="A1:B2"/>
    <mergeCell ref="C1:E1"/>
    <mergeCell ref="A25:D25"/>
    <mergeCell ref="B26:D26"/>
    <mergeCell ref="B27:D2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63</v>
      </c>
      <c t="s" s="2" r="B1">
        <v>1</v>
      </c>
    </row>
    <row spans="1:4" r="2">
      <c t="s" s="2" r="B2">
        <v>27</v>
      </c>
      <c t="s" s="2" r="C2">
        <v>28</v>
      </c>
      <c t="s" s="2" r="D2">
        <v>97</v>
      </c>
    </row>
    <row spans="1:4" r="3">
      <c t="s" s="3" r="A3">
        <v>299</v>
      </c>
    </row>
    <row spans="1:4" r="4">
      <c t="s" s="4" r="A4">
        <v>964</v>
      </c>
      <c t="n" s="6" r="B4">
        <v>7631964</v>
      </c>
      <c t="n" s="6" r="C4">
        <v>620154</v>
      </c>
      <c t="n" s="6" r="D4">
        <v>46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AB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6"/>
    <col customWidth="1" max="17" min="17" width="14"/>
    <col customWidth="1" max="18" min="18" width="15"/>
    <col customWidth="1" max="19" min="19" width="14"/>
    <col customWidth="1" max="20" min="20" width="14"/>
    <col customWidth="1" max="21" min="21" width="14"/>
    <col customWidth="1" max="22" min="22" width="14"/>
    <col customWidth="1" max="23" min="23" width="14"/>
    <col customWidth="1" max="24" min="24" width="14"/>
    <col customWidth="1" max="25" min="25" width="22"/>
    <col customWidth="1" max="26" min="26" width="14"/>
    <col customWidth="1" max="27" min="27" width="14"/>
    <col customWidth="1" max="28" min="28" width="14"/>
  </cols>
  <sheetData>
    <row spans="1:28" r="1">
      <c t="s" s="1" r="A1">
        <v>965</v>
      </c>
      <c t="s" s="2" r="B1">
        <v>966</v>
      </c>
      <c t="s" s="2" r="C1">
        <v>967</v>
      </c>
      <c t="s" s="2" r="D1">
        <v>967</v>
      </c>
      <c t="s" s="2" r="E1">
        <v>968</v>
      </c>
      <c t="s" s="2" r="F1">
        <v>969</v>
      </c>
      <c t="s" s="2" r="G1">
        <v>970</v>
      </c>
      <c t="s" s="2" r="H1">
        <v>971</v>
      </c>
      <c t="s" s="2" r="I1">
        <v>972</v>
      </c>
      <c t="s" s="2" r="J1">
        <v>973</v>
      </c>
      <c t="s" s="2" r="K1">
        <v>974</v>
      </c>
      <c t="s" s="2" r="L1">
        <v>975</v>
      </c>
      <c t="s" s="2" r="M1">
        <v>976</v>
      </c>
      <c t="s" s="2" r="N1">
        <v>977</v>
      </c>
      <c t="s" s="2" r="O1">
        <v>27</v>
      </c>
      <c t="s" s="2" r="P1">
        <v>978</v>
      </c>
      <c t="s" s="2" r="Q1">
        <v>727</v>
      </c>
      <c t="s" s="2" r="R1">
        <v>979</v>
      </c>
      <c t="s" s="2" r="S1">
        <v>980</v>
      </c>
      <c t="s" s="2" r="T1">
        <v>981</v>
      </c>
      <c t="s" s="2" r="U1">
        <v>982</v>
      </c>
      <c t="s" s="2" r="V1">
        <v>983</v>
      </c>
      <c t="s" s="2" r="W1">
        <v>27</v>
      </c>
      <c t="s" s="2" r="X1">
        <v>28</v>
      </c>
      <c t="s" s="2" r="Y1">
        <v>97</v>
      </c>
      <c t="s" s="2" r="Z1">
        <v>984</v>
      </c>
      <c t="s" s="2" r="AA1">
        <v>985</v>
      </c>
      <c t="s" s="2" r="AB1">
        <v>986</v>
      </c>
    </row>
    <row spans="1:28" r="2">
      <c t="s" s="3" r="A2">
        <v>987</v>
      </c>
    </row>
    <row spans="1:28" r="3">
      <c t="s" s="4" r="A3">
        <v>988</v>
      </c>
      <c t="n" s="6" r="W3">
        <v>660000</v>
      </c>
    </row>
    <row spans="1:28" r="4">
      <c t="s" s="4" r="A4">
        <v>989</v>
      </c>
      <c t="n" s="6" r="O4">
        <v>10438840</v>
      </c>
      <c t="n" s="6" r="W4">
        <v>10438840</v>
      </c>
      <c t="n" s="6" r="X4">
        <v>14853764</v>
      </c>
    </row>
    <row spans="1:28" r="5">
      <c t="s" s="4" r="A5">
        <v>990</v>
      </c>
      <c t="n" s="9" r="W5">
        <v>1.68</v>
      </c>
    </row>
    <row spans="1:28" r="6">
      <c t="s" s="4" r="A6">
        <v>991</v>
      </c>
      <c t="n" s="9" r="W6">
        <v>1.16</v>
      </c>
    </row>
    <row spans="1:28" r="7">
      <c t="s" s="4" r="A7">
        <v>992</v>
      </c>
      <c t="n" s="6" r="O7">
        <v>9237208</v>
      </c>
      <c t="n" s="6" r="W7">
        <v>9237208</v>
      </c>
    </row>
    <row spans="1:28" r="8">
      <c t="s" s="4" r="A8">
        <v>993</v>
      </c>
      <c t="n" s="6" r="O8">
        <v>10332009</v>
      </c>
      <c t="n" s="6" r="W8">
        <v>10332009</v>
      </c>
    </row>
    <row spans="1:28" r="9">
      <c t="s" s="4" r="A9">
        <v>994</v>
      </c>
      <c t="n" s="7" r="W9">
        <v>567</v>
      </c>
      <c t="n" s="7" r="X9">
        <v>1281</v>
      </c>
      <c t="n" s="7" r="Y9">
        <v>943</v>
      </c>
    </row>
    <row spans="1:28" r="10">
      <c t="s" s="4" r="A10">
        <v>995</v>
      </c>
      <c t="n" s="6" r="W10">
        <v>7034</v>
      </c>
      <c t="n" s="6" r="X10">
        <v>442</v>
      </c>
      <c t="n" s="6" r="Y10">
        <v>3</v>
      </c>
    </row>
    <row spans="1:28" r="11">
      <c t="s" s="4" r="A11">
        <v>996</v>
      </c>
      <c t="n" s="6" r="W11">
        <v>649</v>
      </c>
      <c t="n" s="6" r="X11">
        <v>357</v>
      </c>
      <c t="n" s="7" r="Y11">
        <v>1476</v>
      </c>
    </row>
    <row spans="1:28" r="12">
      <c t="s" s="4" r="A12">
        <v>997</v>
      </c>
      <c t="n" s="7" r="O12">
        <v>843</v>
      </c>
      <c t="n" s="7" r="W12">
        <v>843</v>
      </c>
    </row>
    <row spans="1:28" r="13">
      <c t="s" s="4" r="A13">
        <v>998</v>
      </c>
      <c t="s" s="4" r="Y13">
        <v>999</v>
      </c>
    </row>
    <row spans="1:28" r="14">
      <c t="s" s="4" r="A14">
        <v>1000</v>
      </c>
    </row>
    <row spans="1:28" r="15">
      <c t="s" s="3" r="A15">
        <v>987</v>
      </c>
    </row>
    <row spans="1:28" r="16">
      <c t="s" s="4" r="A16">
        <v>988</v>
      </c>
      <c t="n" s="6" r="E16">
        <v>50000</v>
      </c>
    </row>
    <row spans="1:28" r="17">
      <c t="s" s="4" r="A17">
        <v>1001</v>
      </c>
    </row>
    <row spans="1:28" r="18">
      <c t="s" s="3" r="A18">
        <v>987</v>
      </c>
    </row>
    <row spans="1:28" r="19">
      <c t="s" s="4" r="A19">
        <v>1002</v>
      </c>
      <c t="n" s="6" r="R19">
        <v>6000000</v>
      </c>
    </row>
    <row spans="1:28" r="20">
      <c t="s" s="4" r="A20">
        <v>988</v>
      </c>
      <c t="n" s="6" r="E20">
        <v>140000</v>
      </c>
      <c t="n" s="6" r="G20">
        <v>2376620</v>
      </c>
      <c t="n" s="6" r="R20">
        <v>60000</v>
      </c>
    </row>
    <row spans="1:28" r="21">
      <c t="s" s="4" r="A21">
        <v>990</v>
      </c>
      <c t="n" s="8" r="E21">
        <v>1.045</v>
      </c>
      <c t="n" s="8" r="G21">
        <v>1.025</v>
      </c>
      <c t="n" s="9" r="R21">
        <v>1.11</v>
      </c>
    </row>
    <row spans="1:28" r="22">
      <c t="s" s="4" r="A22">
        <v>1003</v>
      </c>
      <c t="s" s="4" r="P22">
        <v>1004</v>
      </c>
      <c t="s" s="4" r="R22">
        <v>1005</v>
      </c>
    </row>
    <row spans="1:28" r="23">
      <c t="s" s="4" r="A23">
        <v>1006</v>
      </c>
      <c t="s" s="4" r="E23">
        <v>602</v>
      </c>
      <c t="s" s="4" r="G23">
        <v>602</v>
      </c>
    </row>
    <row spans="1:28" r="24">
      <c t="s" s="4" r="A24">
        <v>993</v>
      </c>
      <c t="n" s="6" r="P24">
        <v>20830</v>
      </c>
    </row>
    <row spans="1:28" r="25">
      <c t="s" s="4" r="A25">
        <v>1007</v>
      </c>
      <c t="n" s="6" r="P25">
        <v>29170</v>
      </c>
    </row>
    <row spans="1:28" r="26">
      <c t="s" s="4" r="A26">
        <v>1008</v>
      </c>
    </row>
    <row spans="1:28" r="27">
      <c t="s" s="3" r="A27">
        <v>987</v>
      </c>
    </row>
    <row spans="1:28" r="28">
      <c t="s" s="4" r="A28">
        <v>988</v>
      </c>
      <c t="n" s="6" r="C28">
        <v>660000</v>
      </c>
      <c t="n" s="6" r="D28">
        <v>100000</v>
      </c>
      <c t="n" s="6" r="Q28">
        <v>200000</v>
      </c>
    </row>
    <row spans="1:28" r="29">
      <c t="s" s="4" r="A29">
        <v>990</v>
      </c>
      <c t="n" s="8" r="C29">
        <v>1.675</v>
      </c>
    </row>
    <row spans="1:28" r="30">
      <c t="s" s="4" r="A30">
        <v>1006</v>
      </c>
      <c t="s" s="4" r="C30">
        <v>602</v>
      </c>
    </row>
    <row spans="1:28" r="31">
      <c t="s" s="4" r="A31">
        <v>993</v>
      </c>
      <c t="n" s="6" r="C31">
        <v>16664</v>
      </c>
      <c t="n" s="6" r="D31">
        <v>16664</v>
      </c>
    </row>
    <row spans="1:28" r="32">
      <c t="s" s="4" r="A32">
        <v>1009</v>
      </c>
    </row>
    <row spans="1:28" r="33">
      <c t="s" s="3" r="A33">
        <v>987</v>
      </c>
    </row>
    <row spans="1:28" r="34">
      <c t="s" s="4" r="A34">
        <v>988</v>
      </c>
      <c t="n" s="6" r="D34">
        <v>200000</v>
      </c>
    </row>
    <row spans="1:28" r="35">
      <c t="s" s="4" r="A35">
        <v>1003</v>
      </c>
      <c t="s" s="4" r="D35">
        <v>1010</v>
      </c>
      <c t="s" s="4" r="O35">
        <v>1011</v>
      </c>
    </row>
    <row spans="1:28" r="36">
      <c t="s" s="4" r="A36">
        <v>993</v>
      </c>
      <c t="n" s="6" r="O36">
        <v>3332</v>
      </c>
      <c t="n" s="6" r="W36">
        <v>3332</v>
      </c>
    </row>
    <row spans="1:28" r="37">
      <c t="s" s="4" r="A37">
        <v>1007</v>
      </c>
      <c t="n" s="6" r="O37">
        <v>150002</v>
      </c>
    </row>
    <row spans="1:28" r="38">
      <c t="s" s="4" r="A38">
        <v>1012</v>
      </c>
    </row>
    <row spans="1:28" r="39">
      <c t="s" s="3" r="A39">
        <v>987</v>
      </c>
    </row>
    <row spans="1:28" r="40">
      <c t="s" s="4" r="A40">
        <v>990</v>
      </c>
      <c t="n" s="9" r="B40">
        <v>1.12</v>
      </c>
    </row>
    <row spans="1:28" r="41">
      <c t="s" s="4" r="A41">
        <v>1003</v>
      </c>
      <c t="s" s="4" r="B41">
        <v>1004</v>
      </c>
    </row>
    <row spans="1:28" r="42">
      <c t="s" s="4" r="A42">
        <v>1007</v>
      </c>
      <c t="n" s="6" r="B42">
        <v>83336</v>
      </c>
    </row>
    <row spans="1:28" r="43">
      <c t="s" s="4" r="A43">
        <v>1013</v>
      </c>
      <c t="n" s="7" r="B43">
        <v>166668</v>
      </c>
    </row>
    <row spans="1:28" r="44">
      <c t="s" s="4" r="A44">
        <v>1014</v>
      </c>
    </row>
    <row spans="1:28" r="45">
      <c t="s" s="3" r="A45">
        <v>987</v>
      </c>
    </row>
    <row spans="1:28" r="46">
      <c t="s" s="4" r="A46">
        <v>1002</v>
      </c>
      <c t="n" s="6" r="N46">
        <v>12000000</v>
      </c>
      <c t="n" s="6" r="AB46">
        <v>17000000</v>
      </c>
    </row>
    <row spans="1:28" r="47">
      <c t="s" s="4" r="A47">
        <v>988</v>
      </c>
      <c t="n" s="6" r="J47">
        <v>20000</v>
      </c>
      <c t="n" s="6" r="K47">
        <v>1857538</v>
      </c>
    </row>
    <row spans="1:28" r="48">
      <c t="s" s="4" r="A48">
        <v>990</v>
      </c>
      <c t="n" s="9" r="J48">
        <v>1.11</v>
      </c>
      <c t="n" s="9" r="K48">
        <v>0.72</v>
      </c>
    </row>
    <row spans="1:28" r="49">
      <c t="s" s="4" r="A49">
        <v>1006</v>
      </c>
      <c t="s" s="4" r="K49">
        <v>602</v>
      </c>
    </row>
    <row spans="1:28" r="50">
      <c t="s" s="4" r="A50">
        <v>991</v>
      </c>
      <c t="n" s="9" r="H50">
        <v>0.43</v>
      </c>
    </row>
    <row spans="1:28" r="51">
      <c t="s" s="4" r="A51">
        <v>1015</v>
      </c>
      <c t="n" s="6" r="J51">
        <v>20000</v>
      </c>
    </row>
    <row spans="1:28" r="52">
      <c t="s" s="4" r="A52">
        <v>1016</v>
      </c>
    </row>
    <row spans="1:28" r="53">
      <c t="s" s="3" r="A53">
        <v>987</v>
      </c>
    </row>
    <row spans="1:28" r="54">
      <c t="s" s="4" r="A54">
        <v>991</v>
      </c>
      <c t="n" s="9" r="I54">
        <v>0.21</v>
      </c>
    </row>
    <row spans="1:28" r="55">
      <c t="s" s="4" r="A55">
        <v>1017</v>
      </c>
      <c t="n" s="6" r="X55">
        <v>4</v>
      </c>
    </row>
    <row spans="1:28" r="56">
      <c t="s" s="4" r="A56">
        <v>1018</v>
      </c>
    </row>
    <row spans="1:28" r="57">
      <c t="s" s="3" r="A57">
        <v>987</v>
      </c>
    </row>
    <row spans="1:28" r="58">
      <c t="s" s="4" r="A58">
        <v>990</v>
      </c>
      <c t="n" s="9" r="F58">
        <v>1.15</v>
      </c>
    </row>
    <row spans="1:28" r="59">
      <c t="s" s="4" r="A59">
        <v>991</v>
      </c>
      <c t="n" s="10" r="F59">
        <v>0.22</v>
      </c>
    </row>
    <row spans="1:28" r="60">
      <c t="s" s="4" r="A60">
        <v>1017</v>
      </c>
      <c t="n" s="6" r="X60">
        <v>686</v>
      </c>
    </row>
    <row spans="1:28" r="61">
      <c t="s" s="4" r="A61">
        <v>1019</v>
      </c>
    </row>
    <row spans="1:28" r="62">
      <c t="s" s="3" r="A62">
        <v>987</v>
      </c>
    </row>
    <row spans="1:28" r="63">
      <c t="s" s="4" r="A63">
        <v>990</v>
      </c>
      <c t="n" s="10" r="F63">
        <v>1.57</v>
      </c>
    </row>
    <row spans="1:28" r="64">
      <c t="s" s="4" r="A64">
        <v>991</v>
      </c>
      <c t="n" s="10" r="F64">
        <v>0.12</v>
      </c>
    </row>
    <row spans="1:28" r="65">
      <c t="s" s="4" r="A65">
        <v>1017</v>
      </c>
      <c t="n" s="6" r="X65">
        <v>5</v>
      </c>
    </row>
    <row spans="1:28" r="66">
      <c t="s" s="4" r="A66">
        <v>1020</v>
      </c>
    </row>
    <row spans="1:28" r="67">
      <c t="s" s="3" r="A67">
        <v>987</v>
      </c>
    </row>
    <row spans="1:28" r="68">
      <c t="s" s="4" r="A68">
        <v>991</v>
      </c>
      <c t="n" s="9" r="F68">
        <v>0.25</v>
      </c>
    </row>
    <row spans="1:28" r="69">
      <c t="s" s="4" r="A69">
        <v>1017</v>
      </c>
      <c t="n" s="6" r="X69">
        <v>4</v>
      </c>
    </row>
    <row spans="1:28" r="70">
      <c t="s" s="4" r="A70">
        <v>1021</v>
      </c>
    </row>
    <row spans="1:28" r="71">
      <c t="s" s="3" r="A71">
        <v>987</v>
      </c>
    </row>
    <row spans="1:28" r="72">
      <c t="s" s="4" r="A72">
        <v>991</v>
      </c>
      <c t="n" s="9" r="I72">
        <v>0.21</v>
      </c>
    </row>
    <row spans="1:28" r="73">
      <c t="s" s="4" r="A73">
        <v>1017</v>
      </c>
      <c t="n" s="6" r="X73">
        <v>4</v>
      </c>
    </row>
    <row spans="1:28" r="74">
      <c t="s" s="4" r="A74">
        <v>1022</v>
      </c>
    </row>
    <row spans="1:28" r="75">
      <c t="s" s="3" r="A75">
        <v>987</v>
      </c>
    </row>
    <row spans="1:28" r="76">
      <c t="s" s="4" r="A76">
        <v>1003</v>
      </c>
      <c t="s" s="4" r="H76">
        <v>1010</v>
      </c>
    </row>
    <row spans="1:28" r="77">
      <c t="s" s="4" r="A77">
        <v>1023</v>
      </c>
      <c t="n" s="6" r="H77">
        <v>1282098</v>
      </c>
    </row>
    <row spans="1:28" r="78">
      <c t="s" s="4" r="A78">
        <v>1017</v>
      </c>
      <c t="n" s="7" r="X78">
        <v>201</v>
      </c>
    </row>
    <row spans="1:28" r="79">
      <c t="s" s="4" r="A79">
        <v>1007</v>
      </c>
      <c t="n" s="6" r="H79">
        <v>575440</v>
      </c>
    </row>
    <row spans="1:28" r="80">
      <c t="s" s="4" r="A80">
        <v>1024</v>
      </c>
    </row>
    <row spans="1:28" r="81">
      <c t="s" s="3" r="A81">
        <v>987</v>
      </c>
    </row>
    <row spans="1:28" r="82">
      <c t="s" s="4" r="A82">
        <v>988</v>
      </c>
      <c t="n" s="6" r="T82">
        <v>2180000</v>
      </c>
    </row>
    <row spans="1:28" r="83">
      <c t="s" s="4" r="A83">
        <v>990</v>
      </c>
      <c t="n" s="9" r="L83">
        <v>1.57</v>
      </c>
      <c t="n" s="12" r="T83">
        <v>2.3</v>
      </c>
    </row>
    <row spans="1:28" r="84">
      <c t="s" s="4" r="A84">
        <v>991</v>
      </c>
      <c t="n" s="9" r="L84">
        <v>0.75</v>
      </c>
      <c t="n" s="9" r="T84">
        <v>0.53</v>
      </c>
    </row>
    <row spans="1:28" r="85">
      <c t="s" s="4" r="A85">
        <v>1017</v>
      </c>
      <c t="n" s="7" r="L85">
        <v>314</v>
      </c>
    </row>
    <row spans="1:28" r="86">
      <c t="s" s="4" r="A86">
        <v>1025</v>
      </c>
    </row>
    <row spans="1:28" r="87">
      <c t="s" s="3" r="A87">
        <v>987</v>
      </c>
    </row>
    <row spans="1:28" r="88">
      <c t="s" s="4" r="A88">
        <v>1002</v>
      </c>
      <c t="n" s="6" r="AA88">
        <v>2000000</v>
      </c>
    </row>
    <row spans="1:28" r="89">
      <c t="s" s="4" r="A89">
        <v>990</v>
      </c>
      <c t="n" s="9" r="S89">
        <v>1.15</v>
      </c>
    </row>
    <row spans="1:28" r="90">
      <c t="s" s="4" r="A90">
        <v>991</v>
      </c>
      <c t="n" s="9" r="M90">
        <v>0.39</v>
      </c>
      <c t="n" s="9" r="N90">
        <v>0.21</v>
      </c>
      <c t="n" s="9" r="U90">
        <v>0.26</v>
      </c>
      <c t="n" s="9" r="V90">
        <v>0.22</v>
      </c>
    </row>
    <row spans="1:28" r="91">
      <c t="s" s="4" r="A91">
        <v>1017</v>
      </c>
      <c t="n" s="7" r="S91">
        <v>1259</v>
      </c>
    </row>
    <row spans="1:28" r="92">
      <c t="s" s="4" r="A92">
        <v>994</v>
      </c>
      <c t="n" s="7" r="S92">
        <v>950</v>
      </c>
    </row>
    <row spans="1:28" r="93">
      <c t="s" s="4" r="A93">
        <v>1026</v>
      </c>
    </row>
    <row spans="1:28" r="94">
      <c t="s" s="3" r="A94">
        <v>987</v>
      </c>
    </row>
    <row spans="1:28" r="95">
      <c t="s" s="4" r="A95">
        <v>1006</v>
      </c>
      <c t="s" s="4" r="T95">
        <v>602</v>
      </c>
    </row>
    <row spans="1:28" r="96">
      <c t="s" s="4" r="A96">
        <v>1027</v>
      </c>
    </row>
    <row spans="1:28" r="97">
      <c t="s" s="3" r="A97">
        <v>987</v>
      </c>
    </row>
    <row spans="1:28" r="98">
      <c t="s" s="4" r="A98">
        <v>1006</v>
      </c>
      <c t="s" s="4" r="T98">
        <v>507</v>
      </c>
    </row>
    <row spans="1:28" r="99">
      <c t="s" s="4" r="A99">
        <v>1028</v>
      </c>
    </row>
    <row spans="1:28" r="100">
      <c t="s" s="3" r="A100">
        <v>987</v>
      </c>
    </row>
    <row spans="1:28" r="101">
      <c t="s" s="4" r="A101">
        <v>988</v>
      </c>
      <c t="n" s="6" r="T101">
        <v>600000</v>
      </c>
    </row>
    <row spans="1:28" r="102">
      <c t="s" s="4" r="A102">
        <v>1023</v>
      </c>
      <c t="n" s="6" r="Z102">
        <v>200000</v>
      </c>
    </row>
    <row spans="1:28" r="103">
      <c t="s" s="4" r="A103">
        <v>992</v>
      </c>
      <c t="n" s="6" r="T103">
        <v>100000</v>
      </c>
    </row>
    <row spans="1:28" r="104">
      <c t="s" s="4" r="A104">
        <v>993</v>
      </c>
      <c t="n" s="6" r="T104">
        <v>200000</v>
      </c>
    </row>
    <row spans="1:28" r="105">
      <c t="s" s="4" r="A105">
        <v>994</v>
      </c>
      <c t="n" s="7" r="T105">
        <v>35</v>
      </c>
      <c t="s" s="4" r="W105">
        <v>32</v>
      </c>
      <c t="s" s="4" r="X105">
        <v>32</v>
      </c>
      <c t="n" s="7" r="Y105">
        <v>5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t="s" s="1" r="A1">
        <v>1029</v>
      </c>
      <c t="s" s="2" r="B1">
        <v>1</v>
      </c>
    </row>
    <row spans="1:2" r="2">
      <c t="s" s="2" r="B2">
        <v>1030</v>
      </c>
    </row>
    <row spans="1:2" r="3">
      <c t="s" s="3" r="A3">
        <v>1031</v>
      </c>
    </row>
    <row spans="1:2" r="4">
      <c t="s" s="4" r="A4">
        <v>1032</v>
      </c>
      <c t="n" s="6" r="B4">
        <v>14853764</v>
      </c>
    </row>
    <row spans="1:2" r="5">
      <c t="s" s="4" r="A5">
        <v>1033</v>
      </c>
      <c t="n" s="6" r="B5">
        <v>660000</v>
      </c>
    </row>
    <row spans="1:2" r="6">
      <c t="s" s="4" r="A6">
        <v>1034</v>
      </c>
      <c t="n" s="6" r="B6">
        <v>-4453232</v>
      </c>
    </row>
    <row spans="1:2" r="7">
      <c t="s" s="4" r="A7">
        <v>1035</v>
      </c>
      <c t="n" s="6" r="B7">
        <v>-621692</v>
      </c>
    </row>
    <row spans="1:2" r="8">
      <c t="s" s="4" r="A8">
        <v>1036</v>
      </c>
      <c t="n" s="6" r="B8">
        <v>10438840</v>
      </c>
    </row>
    <row spans="1:2" r="9">
      <c t="s" s="4" r="A9">
        <v>1037</v>
      </c>
      <c t="n" s="6" r="B9">
        <v>10332009</v>
      </c>
    </row>
    <row spans="1:2" r="10">
      <c t="s" s="4" r="A10">
        <v>1038</v>
      </c>
      <c t="n" s="6" r="B10">
        <v>9237208</v>
      </c>
    </row>
    <row spans="1:2" r="11">
      <c t="s" s="3" r="A11">
        <v>1039</v>
      </c>
    </row>
    <row spans="1:2" r="12">
      <c t="s" s="4" r="A12">
        <v>1040</v>
      </c>
      <c t="n" s="9" r="B12">
        <v>1.15</v>
      </c>
    </row>
    <row spans="1:2" r="13">
      <c t="s" s="4" r="A13">
        <v>1041</v>
      </c>
      <c t="n" s="10" r="B13">
        <v>1.68</v>
      </c>
    </row>
    <row spans="1:2" r="14">
      <c t="s" s="4" r="A14">
        <v>1042</v>
      </c>
      <c t="n" s="10" r="B14">
        <v>1.2</v>
      </c>
    </row>
    <row spans="1:2" r="15">
      <c t="s" s="4" r="A15">
        <v>1043</v>
      </c>
      <c t="n" s="10" r="B15">
        <v>1.38</v>
      </c>
    </row>
    <row spans="1:2" r="16">
      <c t="s" s="4" r="A16">
        <v>1044</v>
      </c>
      <c t="n" s="10" r="B16">
        <v>1.14</v>
      </c>
    </row>
    <row spans="1:2" r="17">
      <c t="s" s="4" r="A17">
        <v>1045</v>
      </c>
      <c t="n" s="10" r="B17">
        <v>1.14</v>
      </c>
    </row>
    <row spans="1:2" r="18">
      <c t="s" s="4" r="A18">
        <v>1046</v>
      </c>
      <c t="n" s="10" r="B18">
        <v>1.14</v>
      </c>
    </row>
    <row spans="1:2" r="19">
      <c t="s" s="3" r="A19">
        <v>1047</v>
      </c>
    </row>
    <row spans="1:2" r="20">
      <c t="s" s="4" r="A20">
        <v>1048</v>
      </c>
      <c t="n" s="10" r="B20">
        <v>1.18</v>
      </c>
    </row>
    <row spans="1:2" r="21">
      <c t="s" s="4" r="A21">
        <v>1041</v>
      </c>
      <c t="n" s="10" r="B21">
        <v>1.16</v>
      </c>
    </row>
    <row spans="1:2" r="22">
      <c t="s" s="4" r="A22">
        <v>1042</v>
      </c>
      <c t="n" s="10" r="B22">
        <v>1.42</v>
      </c>
    </row>
    <row spans="1:2" r="23">
      <c t="s" s="4" r="A23">
        <v>1043</v>
      </c>
      <c t="n" s="10" r="B23">
        <v>1.2</v>
      </c>
    </row>
    <row spans="1:2" r="24">
      <c t="s" s="4" r="A24">
        <v>1044</v>
      </c>
      <c t="n" s="10" r="B24">
        <v>1.07</v>
      </c>
    </row>
    <row spans="1:2" r="25">
      <c t="s" s="4" r="A25">
        <v>1045</v>
      </c>
      <c t="n" s="10" r="B25">
        <v>1.07</v>
      </c>
    </row>
    <row spans="1:2" r="26">
      <c t="s" s="4" r="A26">
        <v>1046</v>
      </c>
      <c t="n" s="9" r="B26">
        <v>1.13</v>
      </c>
    </row>
    <row spans="1:2" r="27">
      <c t="s" s="3" r="A27">
        <v>1049</v>
      </c>
    </row>
    <row spans="1:2" r="28">
      <c t="s" s="4" r="A28">
        <v>1050</v>
      </c>
      <c t="s" s="4" r="B28">
        <v>1051</v>
      </c>
    </row>
    <row spans="1:2" r="29">
      <c t="s" s="4" r="A29">
        <v>1045</v>
      </c>
      <c t="s" s="4" r="B29">
        <v>1052</v>
      </c>
    </row>
    <row spans="1:2" r="30">
      <c t="s" s="4" r="A30">
        <v>1046</v>
      </c>
      <c t="s" s="4" r="B30">
        <v>1053</v>
      </c>
    </row>
    <row spans="1:2" r="31">
      <c t="s" s="3" r="A31">
        <v>1054</v>
      </c>
    </row>
    <row spans="1:2" r="32">
      <c t="s" s="4" r="A32">
        <v>1055</v>
      </c>
      <c t="n" s="7" r="B32">
        <v>17236</v>
      </c>
    </row>
    <row spans="1:2" r="33">
      <c t="s" s="4" r="A33">
        <v>1056</v>
      </c>
      <c t="n" s="6" r="B33">
        <v>17056</v>
      </c>
    </row>
    <row spans="1:2" r="34">
      <c t="s" s="4" r="A34">
        <v>1057</v>
      </c>
      <c t="n" s="7" r="B34">
        <v>1526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3"/>
  </cols>
  <sheetData>
    <row spans="1:4" r="1">
      <c t="s" s="1" r="A1">
        <v>1058</v>
      </c>
      <c t="s" s="2" r="B1">
        <v>1</v>
      </c>
    </row>
    <row spans="1:4" r="2">
      <c t="s" s="2" r="B2">
        <v>27</v>
      </c>
      <c t="s" s="2" r="C2">
        <v>28</v>
      </c>
      <c t="s" s="2" r="D2">
        <v>97</v>
      </c>
    </row>
    <row spans="1:4" r="3">
      <c t="s" s="4" r="A3">
        <v>595</v>
      </c>
    </row>
    <row spans="1:4" r="4">
      <c t="s" s="3" r="A4">
        <v>987</v>
      </c>
    </row>
    <row spans="1:4" r="5">
      <c t="s" s="4" r="A5">
        <v>1059</v>
      </c>
      <c t="s" s="4" r="B5">
        <v>592</v>
      </c>
      <c t="s" s="4" r="C5">
        <v>1060</v>
      </c>
      <c t="s" s="4" r="D5">
        <v>1061</v>
      </c>
    </row>
    <row spans="1:4" r="6">
      <c t="s" s="4" r="A6">
        <v>1062</v>
      </c>
      <c t="s" s="4" r="B6">
        <v>1063</v>
      </c>
      <c t="s" s="4" r="C6">
        <v>823</v>
      </c>
      <c t="s" s="4" r="D6">
        <v>1064</v>
      </c>
    </row>
    <row spans="1:4" r="7">
      <c t="s" s="4" r="A7">
        <v>1065</v>
      </c>
      <c t="s" s="4" r="B7">
        <v>1066</v>
      </c>
      <c t="s" s="4" r="C7">
        <v>1067</v>
      </c>
      <c t="s" s="4" r="D7">
        <v>1068</v>
      </c>
    </row>
    <row spans="1:4" r="8">
      <c t="s" s="4" r="A8">
        <v>600</v>
      </c>
    </row>
    <row spans="1:4" r="9">
      <c t="s" s="3" r="A9">
        <v>987</v>
      </c>
    </row>
    <row spans="1:4" r="10">
      <c t="s" s="4" r="A10">
        <v>1059</v>
      </c>
      <c t="s" s="4" r="B10">
        <v>1069</v>
      </c>
      <c t="s" s="4" r="C10">
        <v>1070</v>
      </c>
      <c t="s" s="4" r="D10">
        <v>1071</v>
      </c>
    </row>
    <row spans="1:4" r="11">
      <c t="s" s="4" r="A11">
        <v>1062</v>
      </c>
      <c t="s" s="4" r="B11">
        <v>1072</v>
      </c>
      <c t="s" s="4" r="C11">
        <v>1073</v>
      </c>
      <c t="s" s="4" r="D11">
        <v>1074</v>
      </c>
    </row>
    <row spans="1:4" r="12">
      <c t="s" s="4" r="A12">
        <v>1065</v>
      </c>
      <c t="s" s="4" r="B12">
        <v>1075</v>
      </c>
      <c t="s" s="4" r="C12">
        <v>1076</v>
      </c>
      <c t="s" s="4" r="D12">
        <v>107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CONSOLIDATED STATEMENTS OF CA10</vt:lpstr>
      <vt:lpstr>ORGANIZATION AND PRINCIPAL ACTI</vt:lpstr>
      <vt:lpstr>SUMMARY OF SIGNIFICANT ACCOUNTI</vt:lpstr>
      <vt:lpstr>DISCONTINUED OPERATIONS</vt:lpstr>
      <vt:lpstr>SEGMENT INFORMATION AND REVENUE</vt:lpstr>
      <vt:lpstr>SHORT-TERM INVESTMENTS</vt:lpstr>
      <vt:lpstr>LONG-TERM INVESTMENTS</vt:lpstr>
      <vt:lpstr>ACCOUNTS RECEIVABLE, NET</vt:lpstr>
      <vt:lpstr>OTHER CURRENT ASSETS</vt:lpstr>
      <vt:lpstr>CONSIDERATION RECEIVABLE</vt:lpstr>
      <vt:lpstr>ASSETS HELD FOR SALE</vt:lpstr>
      <vt:lpstr>OTHER NON-CURRENT ASSETS</vt:lpstr>
      <vt:lpstr>LONG-TERM DEPOSITS</vt:lpstr>
      <vt:lpstr>ACQUIRED INTANGIBLE ASSETS, NET</vt:lpstr>
      <vt:lpstr>PROPERTY AND EQUIPMENT, NET</vt:lpstr>
      <vt:lpstr>PREPAID EQUIPMENT COST</vt:lpstr>
      <vt:lpstr>ACCRUED EXPENSES AND OTHER CURR</vt:lpstr>
      <vt:lpstr>SHORT-TERM LOAN</vt:lpstr>
      <vt:lpstr>INCOME TAXES</vt:lpstr>
      <vt:lpstr>NET (LOSS) INCOME PER SHARE</vt:lpstr>
      <vt:lpstr>SHARE BASED PAYMENTS</vt:lpstr>
      <vt:lpstr>FAIR VALUE MEASUREMENT</vt:lpstr>
      <vt:lpstr>SHARE REPURCHASE PLAN</vt:lpstr>
      <vt:lpstr>MAINLAND CHINA CONTRIBUTION PLA</vt:lpstr>
      <vt:lpstr>STATUTORY RESERVES</vt:lpstr>
      <vt:lpstr>RESTRICTED NET ASSETS</vt:lpstr>
      <vt:lpstr>COMMITMENTS</vt:lpstr>
      <vt:lpstr>CONTINGENT LIABILITIES</vt:lpstr>
      <vt:lpstr>RELATED PARTY TRANSACTIONS</vt:lpstr>
      <vt:lpstr>SUBSEQUENT EVENTS</vt:lpstr>
      <vt:lpstr>ADDITIONAL INFORMATION-FINANCIA</vt:lpstr>
      <vt:lpstr>SUMMARY OF SIGNIFICANT ACCOUN41</vt:lpstr>
      <vt:lpstr>ORGANIZATION AND PRINCIPAL AC42</vt:lpstr>
      <vt:lpstr>SUMMARY OF SIGNIFICANT ACCOUN43</vt:lpstr>
      <vt:lpstr>DISCONTINUED OPERATIONS (Tables</vt:lpstr>
      <vt:lpstr>SEGMENT INFORMATION AND REVEN45</vt:lpstr>
      <vt:lpstr>LONG-TERM INVESTMENTS (Tables)</vt:lpstr>
      <vt:lpstr>ACCOUNTS RECEIVABLE, NET (Table</vt:lpstr>
      <vt:lpstr>OTHER CURRENT ASSETS (Tables)</vt:lpstr>
      <vt:lpstr>OTHER NON-CURRENT ASSETS (Table</vt:lpstr>
      <vt:lpstr>LONG-TERM DEPOSITS (Tables)</vt:lpstr>
      <vt:lpstr>ACQUIRED INTANGIBLE ASSETS, N51</vt:lpstr>
      <vt:lpstr>PROPERTY AND EQUIPMENT, NET (Ta</vt:lpstr>
      <vt:lpstr>ACCRUED EXPENSES AND OTHER CU53</vt:lpstr>
      <vt:lpstr>INCOME TAXES (Tables)</vt:lpstr>
      <vt:lpstr>NET (LOSS) INCOME PER SHARE (Ta</vt:lpstr>
      <vt:lpstr>SHARE BASED PAYMENTS (Tables)</vt:lpstr>
      <vt:lpstr>COMMITMENTS (Tables)</vt:lpstr>
      <vt:lpstr>RELATED PARTY TRANSACTIONS (Tab</vt:lpstr>
      <vt:lpstr>ADDITIONAL INFORMATION-FINANC59</vt:lpstr>
      <vt:lpstr>ORGANIZATION AND PRINCIPAL AC60</vt:lpstr>
      <vt:lpstr>ORGANIZATION AND PRINCIPAL AC61</vt:lpstr>
      <vt:lpstr>ORGANIZATION AND PRINCIPAL AC62</vt:lpstr>
      <vt:lpstr>ORGANIZATION AND PRINCIPAL AC63</vt:lpstr>
      <vt:lpstr>SUMMARY OF SIGNIFICANT ACCOUN64</vt:lpstr>
      <vt:lpstr>SUMMARY OF SIGNIFICANT ACCOUN65</vt:lpstr>
      <vt:lpstr>SUMMARY OF SIGNIFICANT ACCOUN66</vt:lpstr>
      <vt:lpstr>DISCONTINUED OPERATIONS (Narrat</vt:lpstr>
      <vt:lpstr>DISCONTINUED OPERATIONS (Schedu</vt:lpstr>
      <vt:lpstr>DISCONTINUED OPERATIONS (Sche69</vt:lpstr>
      <vt:lpstr>DISCONTINUED OPERATIONS (Sche70</vt:lpstr>
      <vt:lpstr>DISCONTINUED OPERATIONS (Sche71</vt:lpstr>
      <vt:lpstr>SEGMENT INFORMATION AND REVEN72</vt:lpstr>
      <vt:lpstr>SHORT-TERM INVESTMENTS (Details</vt:lpstr>
      <vt:lpstr>LONG-TERM INVESTMENTS (Narrativ</vt:lpstr>
      <vt:lpstr>LONG-TERM INVESTMENTS (Schedule</vt:lpstr>
      <vt:lpstr>LONG-TERM INVESTMENTS (Schedu76</vt:lpstr>
      <vt:lpstr>ACCOUNTS RECEIVABLE, NET (Sched</vt:lpstr>
      <vt:lpstr>ACCOUNTS RECEIVABLE, NET (Sch78</vt:lpstr>
      <vt:lpstr>OTHER CURRENT ASSETS (Details)</vt:lpstr>
      <vt:lpstr>OTHER CURRENT ASSETS (Details) </vt:lpstr>
      <vt:lpstr>CONSIDERATION RECEIVABLE (Narra</vt:lpstr>
      <vt:lpstr>ASSETS HELD FOR SALE (Narrative</vt:lpstr>
      <vt:lpstr>OTHER NON-CURRENT ASSETS (Detai</vt:lpstr>
      <vt:lpstr>LONG-TERM DEPOSITS (Details)</vt:lpstr>
      <vt:lpstr>ACQUIRED INTANGIBLE ASSETS, N85</vt:lpstr>
      <vt:lpstr>PROPERTY AND EQUIPMENT, NET (De</vt:lpstr>
      <vt:lpstr>PREPAID EQUIPMENT COST (Details</vt:lpstr>
      <vt:lpstr>ACCRUED EXPENSES AND OTHER CU88</vt:lpstr>
      <vt:lpstr>SHORT-TERM LOAN (Narrative) (De</vt:lpstr>
      <vt:lpstr>INCOME TAXES (Narrative) (Detai</vt:lpstr>
      <vt:lpstr>INCOME TAXES (Schedule of Incom</vt:lpstr>
      <vt:lpstr>INCOME TAXES (Schedule of Defer</vt:lpstr>
      <vt:lpstr>INCOME TAXES (Schedule of Recon</vt:lpstr>
      <vt:lpstr>INCOME TAXES (Schedule of VIE's</vt:lpstr>
      <vt:lpstr>NET (LOSS) INCOME PER SHARE (De</vt:lpstr>
      <vt:lpstr>NET (LOSS) INCOME PER SHARE (96</vt:lpstr>
      <vt:lpstr>SHARE BASED PAYMENTS (Narrative</vt:lpstr>
      <vt:lpstr>SHARE BASED PAYMENTS (Schedule </vt:lpstr>
      <vt:lpstr>SHARE BASED PAYMENTS (Schedul99</vt:lpstr>
      <vt:lpstr>FAIR VALUE MEASUREMENT (Details</vt:lpstr>
      <vt:lpstr>SHARE REPURCHASE PLAN (Details)</vt:lpstr>
      <vt:lpstr>MAINLAND CHINA CONTRIBUTION 102</vt:lpstr>
      <vt:lpstr>STATUTORY RESERVES (Details)</vt:lpstr>
      <vt:lpstr>RESTRICTED NET ASSETS (Details)</vt:lpstr>
      <vt:lpstr>COMMITMENTS (Narrative) (Detail</vt:lpstr>
      <vt:lpstr>COMMITMENTS (Schedule of Future</vt:lpstr>
      <vt:lpstr>COMMITMENTS (Schedule of Fut107</vt:lpstr>
      <vt:lpstr>CONTINGENT LIABILITIES (Details</vt:lpstr>
      <vt:lpstr>RELATED PARTY TRANSACTIONS (Sch</vt:lpstr>
      <vt:lpstr>RELATED PARTY TRANSACTIONS (110</vt:lpstr>
      <vt:lpstr>RELATED PARTY TRANSACTIONS (111</vt:lpstr>
      <vt:lpstr>RELATED PARTY TRANSACTIONS (112</vt:lpstr>
      <vt:lpstr>RELATED PARTY TRANSACTIONS (Nar</vt:lpstr>
      <vt:lpstr>ADDITIONAL INFORMATION-FINAN114</vt:lpstr>
      <vt:lpstr>ADDITIONAL INFORMATION-FINAN115</vt:lpstr>
      <vt:lpstr>ADDITIONAL INFORMATION-FINAN116</vt:lpstr>
      <vt:lpstr>ADDITIONAL INFORMATION-FINAN117</vt:lpstr>
      <vt:lpstr>ADDITIONAL INFORMATION-FINAN118</vt:lpstr>
      <vt:lpstr>ADDITIONAL INFORMATION-FINAN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1:40Z</dcterms:created>
  <dcterms:modified xmlns:dcterms="http://purl.org/dc/terms/" xmlns:xsi="http://www.w3.org/2001/XMLSchema-instance" xsi:type="dcterms:W3CDTF">2016-05-16T16:21:40Z</dcterms:modified>
  <dc:title xmlns:dc="http://purl.org/dc/elements/1.1/">Untitled</dc:title>
  <dc:description xmlns:dc="http://purl.org/dc/elements/1.1/"/>
  <dc:subject xmlns:dc="http://purl.org/dc/elements/1.1/"/>
  <cp:keywords/>
  <cp:category/>
</cp:coreProperties>
</file>